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Fair Value"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Other Borrowings and Securities" sheetId="18" state="visible" r:id="rId18"/>
    <sheet xmlns:r="http://schemas.openxmlformats.org/officeDocument/2006/relationships" name="Income Taxes" sheetId="19" state="visible" r:id="rId19"/>
    <sheet xmlns:r="http://schemas.openxmlformats.org/officeDocument/2006/relationships" name="Stock Incentive Programs" sheetId="20" state="visible" r:id="rId20"/>
    <sheet xmlns:r="http://schemas.openxmlformats.org/officeDocument/2006/relationships" name="Other Noninterest Income and Ex" sheetId="21" state="visible" r:id="rId21"/>
    <sheet xmlns:r="http://schemas.openxmlformats.org/officeDocument/2006/relationships" name="Profit Sharing Plan" sheetId="22" state="visible" r:id="rId22"/>
    <sheet xmlns:r="http://schemas.openxmlformats.org/officeDocument/2006/relationships" name="Off-Balance Sheet Arrangements," sheetId="23" state="visible" r:id="rId23"/>
    <sheet xmlns:r="http://schemas.openxmlformats.org/officeDocument/2006/relationships" name="Other Comprehensive (Loss) Inco" sheetId="24" state="visible" r:id="rId24"/>
    <sheet xmlns:r="http://schemas.openxmlformats.org/officeDocument/2006/relationships" name="Regulatory Matters" sheetId="25" state="visible" r:id="rId25"/>
    <sheet xmlns:r="http://schemas.openxmlformats.org/officeDocument/2006/relationships" name="Parent Company Only Financial S"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Acquisitions (Tables)" sheetId="29" state="visible" r:id="rId29"/>
    <sheet xmlns:r="http://schemas.openxmlformats.org/officeDocument/2006/relationships" name="Goodwill and Core Deposit Int30" sheetId="30" state="visible" r:id="rId30"/>
    <sheet xmlns:r="http://schemas.openxmlformats.org/officeDocument/2006/relationships" name="Securities (Tables)" sheetId="31" state="visible" r:id="rId31"/>
    <sheet xmlns:r="http://schemas.openxmlformats.org/officeDocument/2006/relationships" name="Loans and Allowance for Credi32" sheetId="32" state="visible" r:id="rId32"/>
    <sheet xmlns:r="http://schemas.openxmlformats.org/officeDocument/2006/relationships" name="Fair Value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Other Borrowings and Securiti36" sheetId="36" state="visible" r:id="rId36"/>
    <sheet xmlns:r="http://schemas.openxmlformats.org/officeDocument/2006/relationships" name="Income Taxes (Tables)" sheetId="37" state="visible" r:id="rId37"/>
    <sheet xmlns:r="http://schemas.openxmlformats.org/officeDocument/2006/relationships" name="Stock Incentive Programs (Table" sheetId="38" state="visible" r:id="rId38"/>
    <sheet xmlns:r="http://schemas.openxmlformats.org/officeDocument/2006/relationships" name="Other Noninterest Income and 39" sheetId="39" state="visible" r:id="rId39"/>
    <sheet xmlns:r="http://schemas.openxmlformats.org/officeDocument/2006/relationships" name="Off-Balance Sheet Arrangement40" sheetId="40" state="visible" r:id="rId40"/>
    <sheet xmlns:r="http://schemas.openxmlformats.org/officeDocument/2006/relationships" name="Other Comprehensive (Loss) In41" sheetId="41" state="visible" r:id="rId41"/>
    <sheet xmlns:r="http://schemas.openxmlformats.org/officeDocument/2006/relationships" name="Regulatory Matters (Tables)" sheetId="42" state="visible" r:id="rId42"/>
    <sheet xmlns:r="http://schemas.openxmlformats.org/officeDocument/2006/relationships" name="Parent Company Only Financial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Acquisitions (Summary) - Additi" sheetId="46" state="visible" r:id="rId46"/>
    <sheet xmlns:r="http://schemas.openxmlformats.org/officeDocument/2006/relationships" name="Acquisitions (2016 Acquisitions" sheetId="47" state="visible" r:id="rId47"/>
    <sheet xmlns:r="http://schemas.openxmlformats.org/officeDocument/2006/relationships" name="Acquisitions - Carrying Value a" sheetId="48" state="visible" r:id="rId48"/>
    <sheet xmlns:r="http://schemas.openxmlformats.org/officeDocument/2006/relationships" name="Acquisitions - Summary of Chang" sheetId="49" state="visible" r:id="rId49"/>
    <sheet xmlns:r="http://schemas.openxmlformats.org/officeDocument/2006/relationships" name="Acquisitions (Acquired Loans) -" sheetId="50" state="visible" r:id="rId50"/>
    <sheet xmlns:r="http://schemas.openxmlformats.org/officeDocument/2006/relationships" name="Goodwill and Core Deposit Int51" sheetId="51" state="visible" r:id="rId51"/>
    <sheet xmlns:r="http://schemas.openxmlformats.org/officeDocument/2006/relationships" name="Goodwill and Core Deposit Int52" sheetId="52" state="visible" r:id="rId52"/>
    <sheet xmlns:r="http://schemas.openxmlformats.org/officeDocument/2006/relationships" name="Goodwill and Core Deposit Int53" sheetId="53" state="visible" r:id="rId53"/>
    <sheet xmlns:r="http://schemas.openxmlformats.org/officeDocument/2006/relationships" name="Cash and Due from Banks - Addit" sheetId="54" state="visible" r:id="rId54"/>
    <sheet xmlns:r="http://schemas.openxmlformats.org/officeDocument/2006/relationships" name="Securities - Schedule of Amorti" sheetId="55" state="visible" r:id="rId55"/>
    <sheet xmlns:r="http://schemas.openxmlformats.org/officeDocument/2006/relationships" name="Securities - Additional Informa" sheetId="56" state="visible" r:id="rId56"/>
    <sheet xmlns:r="http://schemas.openxmlformats.org/officeDocument/2006/relationships" name="Securities - Securities in Cont" sheetId="57" state="visible" r:id="rId57"/>
    <sheet xmlns:r="http://schemas.openxmlformats.org/officeDocument/2006/relationships" name="Securities - Investment Securit"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Loans and Allowance for Credi65" sheetId="65" state="visible" r:id="rId65"/>
    <sheet xmlns:r="http://schemas.openxmlformats.org/officeDocument/2006/relationships" name="Loans and Allowance for Credi66" sheetId="66" state="visible" r:id="rId66"/>
    <sheet xmlns:r="http://schemas.openxmlformats.org/officeDocument/2006/relationships" name="Loans and Allowance for Credi67" sheetId="67" state="visible" r:id="rId67"/>
    <sheet xmlns:r="http://schemas.openxmlformats.org/officeDocument/2006/relationships" name="Loans and Allowance for Credi68" sheetId="68" state="visible" r:id="rId68"/>
    <sheet xmlns:r="http://schemas.openxmlformats.org/officeDocument/2006/relationships" name="Loans and Allowance for Credi69" sheetId="69" state="visible" r:id="rId69"/>
    <sheet xmlns:r="http://schemas.openxmlformats.org/officeDocument/2006/relationships" name="Loans and Allowance for Credi70" sheetId="70" state="visible" r:id="rId70"/>
    <sheet xmlns:r="http://schemas.openxmlformats.org/officeDocument/2006/relationships" name="Loans and Allowance for Credi71" sheetId="71" state="visible" r:id="rId71"/>
    <sheet xmlns:r="http://schemas.openxmlformats.org/officeDocument/2006/relationships" name="Fair Value - Fair Value Assets " sheetId="72" state="visible" r:id="rId72"/>
    <sheet xmlns:r="http://schemas.openxmlformats.org/officeDocument/2006/relationships" name="Fair Value - Additional Informa" sheetId="73" state="visible" r:id="rId73"/>
    <sheet xmlns:r="http://schemas.openxmlformats.org/officeDocument/2006/relationships" name="Fair Value - Summary of Carryin" sheetId="74" state="visible" r:id="rId74"/>
    <sheet xmlns:r="http://schemas.openxmlformats.org/officeDocument/2006/relationships" name="Premises and Equipment - Schedu" sheetId="75" state="visible" r:id="rId75"/>
    <sheet xmlns:r="http://schemas.openxmlformats.org/officeDocument/2006/relationships" name="Premises and Equipment - Additi" sheetId="76" state="visible" r:id="rId76"/>
    <sheet xmlns:r="http://schemas.openxmlformats.org/officeDocument/2006/relationships" name="Deposits - Schedule of Certific" sheetId="77" state="visible" r:id="rId77"/>
    <sheet xmlns:r="http://schemas.openxmlformats.org/officeDocument/2006/relationships" name="Deposits - Additional Informati" sheetId="78" state="visible" r:id="rId78"/>
    <sheet xmlns:r="http://schemas.openxmlformats.org/officeDocument/2006/relationships" name="Other Borrowings and Securiti79" sheetId="79" state="visible" r:id="rId79"/>
    <sheet xmlns:r="http://schemas.openxmlformats.org/officeDocument/2006/relationships" name="Other Borrowings and Securiti80" sheetId="80" state="visible" r:id="rId80"/>
    <sheet xmlns:r="http://schemas.openxmlformats.org/officeDocument/2006/relationships" name="Other Borrowings and Securiti81" sheetId="81" state="visible" r:id="rId81"/>
    <sheet xmlns:r="http://schemas.openxmlformats.org/officeDocument/2006/relationships" name="Income Taxes - Components of Pr"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Schedule of Defe" sheetId="85" state="visible" r:id="rId85"/>
    <sheet xmlns:r="http://schemas.openxmlformats.org/officeDocument/2006/relationships" name="Stock Incentive Programs - Addi" sheetId="86" state="visible" r:id="rId86"/>
    <sheet xmlns:r="http://schemas.openxmlformats.org/officeDocument/2006/relationships" name="Stock Incentive Programs - Summ" sheetId="87" state="visible" r:id="rId87"/>
    <sheet xmlns:r="http://schemas.openxmlformats.org/officeDocument/2006/relationships" name="Stock Incentive Programs - Su88" sheetId="88" state="visible" r:id="rId88"/>
    <sheet xmlns:r="http://schemas.openxmlformats.org/officeDocument/2006/relationships" name="Other Noninterest Income and 89" sheetId="89" state="visible" r:id="rId89"/>
    <sheet xmlns:r="http://schemas.openxmlformats.org/officeDocument/2006/relationships" name="Profit Sharing Plan - Additiona" sheetId="90" state="visible" r:id="rId90"/>
    <sheet xmlns:r="http://schemas.openxmlformats.org/officeDocument/2006/relationships" name="Off-balance Sheet Arrangement91" sheetId="91" state="visible" r:id="rId91"/>
    <sheet xmlns:r="http://schemas.openxmlformats.org/officeDocument/2006/relationships" name="Off-balance Sheet Arrangement92" sheetId="92" state="visible" r:id="rId92"/>
    <sheet xmlns:r="http://schemas.openxmlformats.org/officeDocument/2006/relationships" name="Off-balance Sheet Arrangement93" sheetId="93" state="visible" r:id="rId93"/>
    <sheet xmlns:r="http://schemas.openxmlformats.org/officeDocument/2006/relationships" name="Off-balance Sheet Arrangement94" sheetId="94" state="visible" r:id="rId94"/>
    <sheet xmlns:r="http://schemas.openxmlformats.org/officeDocument/2006/relationships" name="Other Comprehensive (Loss) In95" sheetId="95" state="visible" r:id="rId95"/>
    <sheet xmlns:r="http://schemas.openxmlformats.org/officeDocument/2006/relationships" name="Other Comprehensive (Loss) In96" sheetId="96" state="visible" r:id="rId96"/>
    <sheet xmlns:r="http://schemas.openxmlformats.org/officeDocument/2006/relationships" name="Regulatory Matters - Additional" sheetId="97" state="visible" r:id="rId97"/>
    <sheet xmlns:r="http://schemas.openxmlformats.org/officeDocument/2006/relationships" name="Regulatory Matters - Capital Ra" sheetId="98" state="visible" r:id="rId98"/>
    <sheet xmlns:r="http://schemas.openxmlformats.org/officeDocument/2006/relationships" name="Parent Company Only Financial99" sheetId="99" state="visible" r:id="rId99"/>
    <sheet xmlns:r="http://schemas.openxmlformats.org/officeDocument/2006/relationships" name="Parent Company Only Financia100" sheetId="100" state="visible" r:id="rId100"/>
    <sheet xmlns:r="http://schemas.openxmlformats.org/officeDocument/2006/relationships" name="Parent Company Only Financia101" sheetId="101" state="visible" r:id="rId101"/>
    <sheet xmlns:r="http://schemas.openxmlformats.org/officeDocument/2006/relationships" name="Parent Company Only Financia102" sheetId="102" state="visible" r:id="rId102"/>
  </sheets>
  <definedNames/>
  <calcPr calcId="124519" fullCalcOnLoad="1"/>
</workbook>
</file>

<file path=xl/sharedStrings.xml><?xml version="1.0" encoding="utf-8"?>
<sst xmlns="http://schemas.openxmlformats.org/spreadsheetml/2006/main" uniqueCount="1149">
  <si>
    <t>Document And Entity Information - USD ($) $ in Millions</t>
  </si>
  <si>
    <t>12 Months Ended</t>
  </si>
  <si>
    <t>Dec. 31, 2017</t>
  </si>
  <si>
    <t>Feb. 26, 2018</t>
  </si>
  <si>
    <t>Jun. 30, 2017</t>
  </si>
  <si>
    <t>Document And Entity Information [Abstract]</t>
  </si>
  <si>
    <t>Entity Registrant Name</t>
  </si>
  <si>
    <t>PROSPERITY BANCSHARES INC</t>
  </si>
  <si>
    <t>Entity Central Index Key</t>
  </si>
  <si>
    <t>Trading Symbol</t>
  </si>
  <si>
    <t>PB</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Current Reporting Status</t>
  </si>
  <si>
    <t>Entity Voluntary Filers</t>
  </si>
  <si>
    <t>No</t>
  </si>
  <si>
    <t>Entity Common Stock, Shares Outstanding (in shares)</t>
  </si>
  <si>
    <t>Entity Public Float</t>
  </si>
  <si>
    <t>Consolidated Balance Sheets - USD ($) $ in Thousands</t>
  </si>
  <si>
    <t>Dec. 31, 2016</t>
  </si>
  <si>
    <t>ASSETS</t>
  </si>
  <si>
    <t>Cash and due from banks</t>
  </si>
  <si>
    <t>Federal funds sold</t>
  </si>
  <si>
    <t>Total cash and cash equivalents</t>
  </si>
  <si>
    <t>Available for sale securities, at fair value</t>
  </si>
  <si>
    <t>Held to maturity securities, at cost (fair value of $9,323,482 and $9,339,455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Fed funds purchased and other borrowings</t>
  </si>
  <si>
    <t>Securities sold under repurchase agreements</t>
  </si>
  <si>
    <t>Accrued interest payable</t>
  </si>
  <si>
    <t>Other liabilities</t>
  </si>
  <si>
    <t>Total liabilities</t>
  </si>
  <si>
    <t>COMMITMENTS AND CONTINGENCIES</t>
  </si>
  <si>
    <t xml:space="preserve"> </t>
  </si>
  <si>
    <t>SHAREHOLDERS’ EQUITY:</t>
  </si>
  <si>
    <t>Preferred stock, $1 par value; 20,000,000 shares authorized; none issued or outstanding</t>
  </si>
  <si>
    <t>Common stock, $1 par value; 200,000,000 shares authorized; 69,490,910 shares issued and outstanding at December 31, 2017; 69,491,012 shares issued and outstanding at December 31, 2016</t>
  </si>
  <si>
    <t>Capital surplus</t>
  </si>
  <si>
    <t>Retained earnings</t>
  </si>
  <si>
    <t>Accumulated other comprehensive (loss) income—net unrealized (loss) gain on available for sale securities, net of tax (benefit) expense of ($30) and $760, respectively</t>
  </si>
  <si>
    <t>Total shareholders’ equity</t>
  </si>
  <si>
    <t>TOTAL LIABILITIES AND SHAREHOLDERS’ EQUITY</t>
  </si>
  <si>
    <t>Consolidated Balance Sheets (Parenthetical) - USD ($) $ in Thousands</t>
  </si>
  <si>
    <t>Statement Of Financial Position [Abstract]</t>
  </si>
  <si>
    <t>Held to maturity securities,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umulated other comprehensive income-net unrealized (loss) gain on available for sale securities, tax (benefit) expense</t>
  </si>
  <si>
    <t>Consolidated Statements of Income - USD ($) $ in Thousands</t>
  </si>
  <si>
    <t>Dec. 31, 2015</t>
  </si>
  <si>
    <t>INTEREST INCOME:</t>
  </si>
  <si>
    <t>Loans, including fees</t>
  </si>
  <si>
    <t>Securities</t>
  </si>
  <si>
    <t>Total interest income</t>
  </si>
  <si>
    <t>INTEREST EXPENSE:</t>
  </si>
  <si>
    <t>Deposits</t>
  </si>
  <si>
    <t>Other borrowings</t>
  </si>
  <si>
    <t>Junior subordinated debenture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loss) gain on sale of assets</t>
  </si>
  <si>
    <t>Gain on sale of securitie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t>
  </si>
  <si>
    <t>Diluted</t>
  </si>
  <si>
    <t>Consolidated Statements of Comprehensive Income - USD ($) $ in Thousands</t>
  </si>
  <si>
    <t>Statement Of Income And Comprehensive Income [Abstract]</t>
  </si>
  <si>
    <t>Net income</t>
  </si>
  <si>
    <t>Securities available for sale:</t>
  </si>
  <si>
    <t>Change in unrealized gain during period</t>
  </si>
  <si>
    <t>Total other comprehensive loss</t>
  </si>
  <si>
    <t>Deferred tax benefit related to other comprehensive loss</t>
  </si>
  <si>
    <t>Other comprehensive loss, net of tax</t>
  </si>
  <si>
    <t>Comprehensive income</t>
  </si>
  <si>
    <t>Consolidated Statements of Changes in Shareholders' Equity - USD ($) $ in Thousands</t>
  </si>
  <si>
    <t>Total</t>
  </si>
  <si>
    <t>Tradition Bancshares, Inc [Member]</t>
  </si>
  <si>
    <t>Common Stock [Member]</t>
  </si>
  <si>
    <t>Common Stock [Member]Tradition Bancshares, Inc [Member]</t>
  </si>
  <si>
    <t>Capital Surplus [Member]</t>
  </si>
  <si>
    <t>Capital Surplus [Member]Tradition Bancshares, Inc [Member]</t>
  </si>
  <si>
    <t>Retained Earnings [Member]</t>
  </si>
  <si>
    <t>Accumulated Other Comprehensive Income (Loss) [Member]</t>
  </si>
  <si>
    <t>Treasury Stock [Member]</t>
  </si>
  <si>
    <t>BALANCE at Dec. 31, 2014</t>
  </si>
  <si>
    <t>BALANCE (in shares) at Dec. 31, 2014</t>
  </si>
  <si>
    <t>Other comprehensive loss</t>
  </si>
  <si>
    <t>Common stock issued in connection with the exercise of stock options and restricted stock awards, net</t>
  </si>
  <si>
    <t>Common stock issued in connection with the exercise of stock options and restricted stock awards, net (in shares)</t>
  </si>
  <si>
    <t>Stock based compensation expense</t>
  </si>
  <si>
    <t>Cash dividends declared</t>
  </si>
  <si>
    <t>BALANCE at Dec. 31, 2015</t>
  </si>
  <si>
    <t>BALANCE (in shares) at Dec. 31, 2015</t>
  </si>
  <si>
    <t>Common stock issued in connection with the acquisition</t>
  </si>
  <si>
    <t>Common stock issued in connection with the acquisition (in shares)</t>
  </si>
  <si>
    <t>Treasury stock cancellation</t>
  </si>
  <si>
    <t>Treasury stock cancellation (in shares)</t>
  </si>
  <si>
    <t>Common stock repurchase</t>
  </si>
  <si>
    <t>Common stock repurchase (in shares)</t>
  </si>
  <si>
    <t>BALANCE at Dec. 31, 2016</t>
  </si>
  <si>
    <t>BALANCE (in shares) at Dec. 31, 2016</t>
  </si>
  <si>
    <t>BALANCE at Dec. 31, 2017</t>
  </si>
  <si>
    <t>BALANCE (in shares) at Dec. 31, 2017</t>
  </si>
  <si>
    <t>Consolidated Statements of Changes In Shareholders' Equity (Parenthetical) - $ / shares</t>
  </si>
  <si>
    <t>Cash dividend declared, per share (in dollars per share)</t>
  </si>
  <si>
    <t>Consolidated Statements of Cash Flows - USD ($) $ in Thousands</t>
  </si>
  <si>
    <t>CASH FLOWS FROM OPERATING ACTIVITIES:</t>
  </si>
  <si>
    <t>Adjustments to reconcile net income to net cash provided by operating activities:</t>
  </si>
  <si>
    <t>Depreciation and core deposit intangibles amortization</t>
  </si>
  <si>
    <t>Provision for credit losses</t>
  </si>
  <si>
    <t>Deferred income tax expense</t>
  </si>
  <si>
    <t>Net amortization of premium on investments</t>
  </si>
  <si>
    <t>Loss (gain) on sale or write down of premises, equipment and other real estate</t>
  </si>
  <si>
    <t>Gain on sale of investment securities</t>
  </si>
  <si>
    <t>Net amortization of premium on deposits</t>
  </si>
  <si>
    <t>Net accretion of discount on loans</t>
  </si>
  <si>
    <t>Proceeds from sale of loans held for sale</t>
  </si>
  <si>
    <t>Originations of loans held for sale</t>
  </si>
  <si>
    <t>Decrease (increase) in accrued interest receivable and other assets</t>
  </si>
  <si>
    <t>Increase (decrease) in accrued interest payable and other liabilities</t>
  </si>
  <si>
    <t>Net cash provided by operating activities</t>
  </si>
  <si>
    <t>CASH FLOWS FROM INVESTING ACTIVITIES:</t>
  </si>
  <si>
    <t>Proceeds from maturities, sales and principal paydowns of held to maturity securities</t>
  </si>
  <si>
    <t>Purchase of held to maturity securities</t>
  </si>
  <si>
    <t>Proceeds from maturities and principal paydowns of available for sale securities</t>
  </si>
  <si>
    <t>Purchase of available for sale securities</t>
  </si>
  <si>
    <t>Net (increase) decrease in loans held for investment</t>
  </si>
  <si>
    <t>Purchase of bank premises and equipment</t>
  </si>
  <si>
    <t>Proceeds from sale of bank premises, equipment and other real estate</t>
  </si>
  <si>
    <t>Net cash (used in) provided by investing activities</t>
  </si>
  <si>
    <t>CASH FLOWS FROM FINANCING ACTIVITIES:</t>
  </si>
  <si>
    <t>Net increase (decrease) in noninterest-bearing deposits</t>
  </si>
  <si>
    <t>Net increase (decrease) in interest-bearing deposits</t>
  </si>
  <si>
    <t>Net (repayments) proceeds from other short-term borrowings</t>
  </si>
  <si>
    <t>Repayments of other long-term borrowings</t>
  </si>
  <si>
    <t>Net increase (decrease) in securities sold under repurchase agreements</t>
  </si>
  <si>
    <t>Redemption of junior subordinated debentures</t>
  </si>
  <si>
    <t>Proceeds from stock option exercises</t>
  </si>
  <si>
    <t>Repurchase of common stock</t>
  </si>
  <si>
    <t>Payments of cash dividends</t>
  </si>
  <si>
    <t>Net cash (used in) provided by financing activities</t>
  </si>
  <si>
    <t>NET DE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Net cash used in the purchase of Traditions Bancshares, Inc.</t>
  </si>
  <si>
    <t>Stock issued in connection with the acquisition</t>
  </si>
  <si>
    <t>Nature of Operations and Summary of Significant Accounting and Reporting Policies</t>
  </si>
  <si>
    <t>Organization Consolidation And Presentation Of Financial Statements [Abstract]</t>
  </si>
  <si>
    <t xml:space="preserve">1. NATURE OF OPERATIONS AND SUMMARY OF SIGNIFICANT ACCOUNTING AND REPORTING POLICIES Nature of Operations —Prosperity Bancshares, Inc. ® ® As of December 31, 2017, the Bank operated 242 full-service banking locations; with 65 in the Houston area, including The Woodlands; 29 in the South Texas area including Corpus Christi and Victoria; 33 in the Dallas/Fort Worth, Texas area; 22 in the East Texas area; 29 in the Central Texas area, including Austin and San Antonio; 34 in the West Texas area including Lubbock, Midland-Odessa and Abilene; 16 in the Bryan/College Station area; 6 in the Central Oklahoma area; and 8 in the Tulsa, Oklahoma area. Summary of Significant Accounting and Reporting Policies —The accounting and reporting policies of the Company conform to generally accepted accounting principles (“GAAP”) and the prevailing practices within the financial services industry. A summary of significant accounting and reporting policies are as follows: Basis of Presentation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 Securities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debt securities, when other-than-temporary impairment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 Loans Held for Sale —Loans held for sale are carried at the lower of aggregate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 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legacy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thereby subjecting them to the Company’s allowance for credit losses methodology, are referred to as “acquired legacy loans.” Modifications are reviewed for determination of troubled debt restructuring status independently of this process. In certain instances, acquired loans to one borrower may be combined or otherwise re-originated such that they are re-categorized as legacy loans. Acquired loans with a fair value discount or premium at the date of the business combination that remained at the reporting date are referred to as “fair-valued acquired loans.” All fair-valued acquired loans are further categorized into “Non-PCI loans” and “PCI loans” (purchased credit impaired loans). Acquired loans with evidence of credit quality deterioration at acquisition are reviewed to determine if it is probable that the Company will not be able to collect all contractual amounts due, including both principal and interest. When both conditions exist, such loans are accounted for as PCI loans. The Company estimates the total cash flows expected to be collected from the PCI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The difference between the undiscounted contractual principal and interest and the undiscounted total cash flows expected to be collected is the nonaccretable difference, which reflects the impact of estimated credit losses and other factors. Subsequent increases in expected cash flows will result in a recovery of any previously recorded allowance for credit losses, to the extent applicable, and a reclassification from nonaccretable difference to accretable yield, which is recognized prospectively over the then remaining life of the loan. Subsequent decreases in expected cash flows will result in an impairment charge to the provision for credit losses, resulting in an addition to the allowance for credit losses, and a reclassification from accretable yield to nonaccretable difference. A loan disposal, which may include a loan sale, receipt of payment in full from the borrower or foreclosure, results in removal of the loan from the balance sheet at its allocated carrying amount and accretion of any remaining fair value discount to income. 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 Nonperforming and Past Due Loans —Included in the nonperforming loan category are loans which have been categorized by management as nonaccrual because collection of interest is doubtful and loans which have been restructured to provide a reduction in the interest rate or a deferral of interest or principal payments. When the payment of principal or interest on a loan is delinquent for 90 days, or earlier in some cases, the loan is placed on nonaccrual statu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of uncollectibility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Restructured loans are those loans on which concessions in terms have been granted because of a borrower’s financial difficulty. Interest is generally not accrued on such loans in accordance with the new terms. Allowance for Credit Losses —The allowance for credit losses is a valuation allowance available for losses incurred on loans. All losses are charged to the allowance when the loss actually occurs or when a determination is made that such a loss is probable and reasonably estimatable. Recoveries are credited to the allowance at the time of recovery. Throughout the year, management estimates the probable level of losses to determine whether the allowance for credit losses is adequate to absorb losses inherent in the loan portfolio. Based on these estimates, an amount is charged to the provision for credit losses and credited to the allowance for credit losses in order to adjust the allowance to a level determined to be adequate to absorb losses. In making its evaluation of the adequacy of the allowance for credit losses, management considers factors such as historical loan loss experience, the amount of nonperforming assets and related collateral, the volume, growth and composition of the Company’s loan portfolio, current economic conditions that may affect the borrower’s ability to pay and the value of collateral, the evaluation of the Company’s loan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probable losses that exist in the loan portfolio as of December 31, 2017. The Company’s allowance for credit losses consists of two elements: (1) specific valuation allowances based on probable losses on impaired loans; and (2) a general valuation allowance based on historical loan loss experience, general economic conditions and other qualitative risk factors both internal and external to the Company. A loan is defined as impaired if, based on current information and events, it is probable that a creditor will be unable to collect all amounts due, both interest and principal, according to the contractual terms of the loan agreement. The allowance for credit losses related to impaired loans is determined based on the difference of carrying value of loans and the present value of expected cash flows discounted at the loan’s effective interest rate or, as a practical expedient, the loan’s observable market price or the fair value of the collateral if the loan is collateral dependent. Loans acquired in business combinations are initially recorded at fair value, which includes an estimate of credit losses expected to be realized over the remaining lives of the loans, and therefore no corresponding allowance for credit losses is recorded for these loans at acquisition. These fair value estimates associated with acquired loans,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acquired loans not deemed credit 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Premises and Equipment —Premises and equipment are carried at cost less accumulated depreciation. Depreciation expense is computed principally using the straight-line method over the estimated useful lives of the assets which range from three to 39 years. Leasehold improvements are amortized using the straight-line method over the periods of the leases or the estimated useful lives, whichever is shorter. Goodwill —Goodwill is annually assessed for impairment or when events or changes in circumstances indicate that the carrying amount of the asset may not be recoverable. Under Accounting Standards Codification (“ASC”) topic 350-20, “Intangibles—Goodwill and Other—Goodwill” If the Company bypasses the qualitative assessment, a two-step goodwill impairment test would be performed. The first step of the goodwill impairment test compares the estimated fair value of the Company’s reporting unit to its carrying value. If the estimated fair value of the reporting unit exceeds its carrying value, goodwill of the reporting unit is not impaired. If the estimated fair value of the reporting unit is less than the carrying value, the second step must be performed to determine the implied fair value of the reporting unit’s goodwill and the amount of goodwill impairment, if any. The Company currently utilizes a qualitative assessment for its annual goodwill impairment analysis. Amortization of Core Deposit Intangibles —Core deposit intangibles are being amortized on a non-pro rata basis over an estimated life of 10 to 15 years. Income Taxes — The Company files a consolidated federal income tax return and a consolidated Oklahoma state income tax return. Since 2014, the Bank files an Arkansas state income tax return. Deferred tax assets and liabilities are recognized for the estimated tax consequences attributable to differences between the financial statement carrying amounts of existing assets and liabilities and their respective tax bases and are recorded in other assets or other liabilities on the Company’s consolidated balance sheets. The Company records uncertain tax positions in accordance with ASC topic 740 “ Income Taxes Realization of net deferred tax assets is based upon the level of historical income and on estimates of future taxable income. Although realization is not assured, management believes it is more likely than not that all of the net deferred tax assets will be realized. Interest and/or penalties related to income taxes are reported as a component of income tax expense. Beginning in 2017, the income tax effects related to settlements of share-based payment awards are reported in earnings as an increase (or decrease) to income tax expense (see Note 11 - Income Taxes). Stock-Based Compensation —The Company accounts for stock-based employee compensation plans using the fair value-based method of accounting. The expense associated with stock-based compensation is recognized over the vesting period of each individual arrangement. The fair value of stock options granted is estimated at the date of grant using the Black-Scholes option-pricing model. This model requires the input of subjective assumptions. The fair value of restricted stock awards is based on the current market price on the date of grant. Cash and Cash Equivalents —For purposes of reporting cash flows, cash and cash equivalents include cash and due from banks as well as federal funds sold that mature in three days or less. 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As of December 31, 2017, all outstanding stock options issued by the Company have been exercised and there is no potential dilution of weighted-average shares. The following table illustrates the computation of basic and diluted earnings per share:
Year Ended December 31,
2017
2016
2015
Amount
Per Share Amount
Amount
Per Share Amount
Amount
Per Share Amount
(Amounts in thousands, except per share data)
Net income
$
272,165
$
274,466
$
286,646
Basic:
Weighted average shares outstanding
69,484
$
3.92
69,674
$
3.94
70,033
$
4.09
Diluted:
Add incremental shares for:
Effect of dilutive securities - options
—
6
16
Total
69,484
$
3.92
69,680
$
3.94
70,049
$
4.09
There were no stock options exercisable at December 31, 2017, 2016 and 2015 that would have had an anti-dilutive effect on the above computation. New Accounting Standards Accounting Standards Updates (“ASU”) ASU 2018-02, “Income Statement-Reporting Comprehensive Income (Topic 220): Reclassification of Certain Tax Effects from Accumulated Other Comprehensive Income.” The amendments of ASU 2018-02 allow a reclassification from accumulated other comprehensive income to retained earnings for stranded tax effects resulting from the Tax Cuts and Jobs Act. ASU 2018-02 is effective for all entities beginning January 1, 2019 and is not expected to have a significant impact on the Company’s financial statements. ASU 2017-04, ASU 2017-04 simplifies the subsequent measurement of goodwill by eliminating the second step of the goodwill impairment test, which required computing the implied fair value of goodwill. Under the amendments in this update,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SU 2017-04 will be effective for the Company on January 1, 2020 and is not expected to have a significant impact on the Company’s financial statements. ASU 2017-01, ASU 2017-01 is intended to clarify or correct unintended application of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is effective for the Company on January 1, 2018 and is not expected to have a significant impact on the Company’s financial statements. ASU 2016-18,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is effective for the Company on January 1, 2018 and is not expected to have a significant impact on the Company’s financial statements. ASU 2016-15, ASU 2016-15 addresses certain cash receipts and cash payments with the objective of reducing the existing diversity in practice. ASU 2016-15 is effective for the Company on January 1, 2018 and is not expected to have a significant impact on the Company's financial statements.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 is currently evaluating the potential impact of ASU 2016-13 on the Company’s financial statements. ASU 2016-09, “Compensation - Stock Compensation (Topic 718)—Improvements to Employee Share-Based Payment Accounting.” ASU 2016-09 simplifies the accounting for share-based awards paid to employees. The amended guidance 1) requires excess tax benefits and tax deficiencies on share-based awards payments to employees to be recognized directly to income tax expense or benefit in the Consolidated Statement of Income rather than to capital surplus; 2) requires excess tax benefits to be included as operating activities on the Consolidated Statements of Cash Flows; 3) provides entities with the option of making an accounting policy election to account for forfeitures of share-based payments as they occur instead of estimating the awards expected to be forfeited; and 4) changes the threshold to qualify for equity classification to permit withholdings up to the maximum statutory tax rate in the applicable jurisdiction. In addition, excess tax benefits and tax deficiencies are considered discrete items in the reporting period they occur and are not included in the estimate of an entity’s annual effective tax rate. The Company adopted ASU 2016-09 on January 1, 2017 and elected to recognize forfeitures as they occur. Implementation of ASU 2016-09 will add volatility to tax expense as the Company’s stock price changes. The adoption of ASU 2016-09 did not have a significant impact on the Company’s financial statements. ASU 2016-02, "Leases (Topic 842)." ASU 2016-02 requires that lessees and lessors recognize lease assets and lease liabilities on the balance sheet and disclose key information about leasing arrangements. ASU 2016-02 is effective for public companies for annual periods beginning January 1, 2019, including interim periods within those fiscal years. The Company is currently evaluating the potential impact of ASU 2016-02 on the Company’s financial statements. ASU 2016-01 “Financial Instruments—Overall (Subtopic 825-10) Recognition and Measurement of Financial Assets and Financial Liabilities” ASU 2016-01 addresses certain aspects of recognition, measurement, presentation, and disclosure of financial instruments. ASU 2016-01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entities that are not public business entities; (4) eliminates the requirement for public business entities to disclose the method(s) and significant assumptions used to estimate the fair value that is required to be disclosed for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s separate presentation of financial assets and financial liabilities by measurement category and form of financial asset (that is, securities or loans and receivables) on the balance sheet or the accompanying notes to the financial statements; and (8)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is effective for the Company on January 1, 2018 and is not expected to have a significant impact on the Company’s financial statement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the FASB has issued targeted updates to clarify specific implementation issues of ASU 2014-09. These updates include ASU 2016-08 - ASU 2016-10 - ASU 2016-12 - and ASU 2016-20 - s. These amendments do not change the core principles in ASU 2014-09. The Company’s primary sources of revenue are comprised of net interest income on financial assets and liabilities, which are not within the scope of ASU 2014-09. ASU 2014-09 is effective for the Company on January 1, 2018, with a cumulative-effect adjustment, and will not have a significant impact on the financial statements. </t>
  </si>
  <si>
    <t>Acquisitions</t>
  </si>
  <si>
    <t>Business Combinations [Abstract]</t>
  </si>
  <si>
    <t>2. ACQUISITIONS 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was recorded as goodwill, none of which is deductible for tax purposes. The excess of the purchase price over the estimated fair value of the net assets for taxable acquisitions was also recorded as goodwill, and is deductible for tax purposes. The identified core deposit intangibles for each acquisition are being amortized using a non-pro rata basis over an estimated life of 10 to 15 years.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s were completed on the dates indicated: 2016 Acquisition Acquisition of Tradition Bancshares, Inc On January 1, 2016, the Company completed the acquisition of Tradition Bancshares, Inc. (“Tradition”) and its wholly-owned subsidiary Tradition Bank, headquartered in Houston, Texas. Tradition Bank operated 7 banking offices in the Houston, Texas area, including its main office in Bellaire, 3 banking centers in Katy and 1 banking center in The Woodlands. The acquisition was not considered significant to the Company’s financial statements and therefore pro forma financial data and related disclosures are not included. The Company acquired loans and deposits with fair values of $239.7 million and $489.7 million, respectively, at acquisition date. Under the terms of the definitive agreement, Bancshares issued 679,528 shares of its common stock plus $39.0 million in cash for all outstanding shares of Tradition capital stock, for total merger consideration of $71.5 million, based on Bancshares’ closing stock price of $47.86 on December 31, 2015. During 2016, the Company recognized goodwill of $32.0 million, which is calculated as the excess of both the consideration exchanged and liabilities assumed as compared to the fair value of identifiable assets acquired, none of which is expected to be deductible for tax purposes. Additionally, the Company recognized $5.6 million of core deposit intangibles during 2016. Merger-Related Expenses: The Company did not incur merger-related expenses during 2017. During 2016, the Company incurred $670 thousand of pre-tax merger-related expenses attributable to the Tradition acquisition. The merger-related expenses are reflected on the Company’s income statement for the applicable periods and are reported primarily in the categories of salaries and benefits, data processing and travel and development. There were no other merger-related costs incurred during 2016. Acquired Loans Acquired loans were preliminarily recorded at fair value based on a discounted cash flow valuation methodology that considers, among other things, interest rates, projected default rates, loss given default and recovery rates, with no carryover of any existing allowance for credit losses from the acquisition completed during 2016. During the valuation process, the Company identified PCI and Non-PCI loans in the acquired loan portfolios. PCI loan identification considers the following factors: payment history and past due status, debt service coverage, loan grading, collateral values and other factors that may indicate deterioration of credit quality since origination.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The carrying amount of PCI loans included in the consolidated balance sheets and the related outstanding balances at December 31, 2017 and 2016 are presented in the table below. The outstanding balance represents the total amount owed as of December 31, 2017 and 2016.
December 31, 2017
December 31, 2016
(Dollars in thousands)
PCI loans:
Outstanding balance
$
36,199
$
51,640
Discount
(14,215
)
(24,007
)
Recorded investment
$
21,984
$
27,633
Changes in the accretable yield for PCI loans for the years ended December 31, 2017 and 2016 were as follows:
Year Ended December 31,
2017
2016
(Dollars in thousands)
Balance at beginning of period
$
9,778
$
5,664
Additions
—
10,222
Reclassifications from nonaccretable
5,401
11,114
Accretion
(7,058
)
(17,222
)
Balance at December 31
$
8,121
$
9,778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The carrying amount of Non-PCI loans included in the consolidated balance sheets and the related outstanding balances at December 31, 2017 and 2016 are presented in the table below. The outstanding balance represents the total amount owed as of December 31, 2017 and 2016.
December 31, 2017
December 31, 2016
(Dollars in thousands)
Non-PCI loans:
Outstanding balance
$
738,706
$
1,115,061
Discount
(20,533
)
(35,401
)
Recorded investment
$
718,173
$
1,079,660
Changes in the discount accretion for Non-PCI loans for the years ended December 31, 2017 and 2016 were as follows:
Year Ended December 31,
2017
2016
(Dollars in thousands)
Balance at beginning of period
$
35,401
$
54,734
Additions
—
3,491
Accretion charge-offs
(20
)
(1,076
)
Accretion
(14,848
)
(21,748
)
Balance at December 31
$
20,533
$
35,401
At December 31, 2017, the Company had $34.7 million of total outstanding discounts on Non-PCI and PCI loans, of which $28.7 million was accretable.</t>
  </si>
  <si>
    <t>Goodwill and Core Deposit Intangibles</t>
  </si>
  <si>
    <t>Goodwill And Intangible Assets Disclosure [Abstract]</t>
  </si>
  <si>
    <t>3. GOODWILL AND CORE DEPOSIT INTANGIBLES Changes in the carrying amount of the Company’s goodwill and core deposit intangibles for fiscal years 2017 and 2016 were as follows:
Goodwill
Core Deposit Intangibles
(Dollars in thousands)
Balance as of December 31, 2015
$
1,868,827
$
49,417
Less:
Amortization
—
(9,200
)
Add:
Acquisition of Tradition Bancshares, Inc.
32,018
5,567
Balance as of December 31, 2016
1,900,845
45,784
Less:
Amortization
—
(6,942
)
Balance as of December 31, 2017
$
1,900,845
$
38,842
Management performs an evaluation annually and more frequently if a triggering event occurs, of whether any impairment of the goodwill and other intangibles has occurred. If any such impairment is determined, a write down is recorded. As of December 31, 2017, there was no impairment recorded on goodwill and core deposit intangibles. Core deposit intangibles are being amortized on a non-pro rata basis over their estimated lives, which the Company believes is between 10 and 15 years. The estimated aggregate future amortization expense for core deposit intangibles remaining as of December 31, 2017 is as follows (dollars in thousands):
2018
$
5,959
2019
5,051
2020
4,483
2021
4,022
Thereafter
19,327
Total
$
38,842</t>
  </si>
  <si>
    <t>Cash and Due from Banks</t>
  </si>
  <si>
    <t>Cash And Cash Equivalents [Abstract]</t>
  </si>
  <si>
    <t>4. CASH AND DUE FROM BANKS The Federal Reserve Bank requires banks to maintain minimum average reserve balances. The amount of the required reserve balance for the Bank was $112.4 million and $120.7 million at December 31, 2017 and 2016, respectively.</t>
  </si>
  <si>
    <t>Investments Debt And Equity Securities [Abstract]</t>
  </si>
  <si>
    <t xml:space="preserve">5. SECURITIES The amortized cost and fair value of investment securities were as follows:
December 31, 2017
Amortized Cost
Gross Unrealized Gains
Gross Unrealized Losses
Fair Value
(Dollars in thousands)
Available for Sale
States and political subdivisions
$
1,817
$
3
$
—
$
1,820
Collateralized mortgage obligations
99,996
122
(57
)
100,061
Mortgage-backed securities
103,612
1,204
(1,327
)
103,489
Other securities
12,588
13
(101
)
12,500
Total
$
218,013
$
1,342
$
(1,485
)
$
217,870
Held to Maturity
U.S. Treasury securities and obligations of U.S. Government agencies
$
32,235
$
150
$
(5
)
$
32,380
States and political subdivisions
328,666
4,263
(807
)
332,122
Collateralized mortgage obligations
653
2
(5
)
650
Mortgage-backed securities
9,092,692
9,382
(143,744
)
8,958,330
Other securities
—
—
—
—
Total
$
9,454,246
$
13,797
$
(144,561
)
$
9,323,482
December 31, 2016
Amortized Cost
Gross Unrealized Gains
Gross Unrealized Losses
Fair Value
(Dollars in thousands)
Available for Sale
States and political subdivisions
$
1,915
$
5
$
—
$
1,920
Collateralized mortgage obligations
120,478
240
(119
)
120,599
Mortgage-backed securities
84,024
2,004
(165
)
85,863
Other securities
12,588
252
(46
)
12,794
Total
$
219,005
$
2,501
$
(330
)
$
221,176
Held to Maturity
U.S. Treasury securities and obligations of U.S. Government agencies
$
33,523
$
497
$
—
$
34,020
States and political subdivisions
384,015
3,934
(1,328
)
386,621
Collateralized mortgage obligations
850
6
(5
)
851
Mortgage-backed securities
9,086,422
30,880
(199,439
)
8,917,863
Other securities
100
—
—
100
Total
$
9,504,910
$
35,317
$
(200,772
)
$
9,339,455
Management evaluates securities for other-than-temporary impairment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SC Topic 320,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of such determination. When OTTI occurs, the amount of the other-than-temporary impairment recognized in earnings depends on whether an entity intends to sell the security or more likely than not will be required to sell the security before recovery of its amortized cost basis less any current-period credit loss. Management has the ability and intent to hold the securities classified as held-to-maturity until they mature, at which time the Company will receive full value for the securities. Furthermore, as of December 31, 2017,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7, management believes any impairment in the Company’s securities is temporary and no impairment loss has been realized in the Company’s consolidated statements of income. Securities with unrealized losses segregated by length of time such securities have been in a continuous loss position were as follows:
December 31, 2017
Less than 12 Months
More than 12 Months
Total
Estimated Fair Value
Unrealized Losses
Estimated Fair Value
Unrealized Losses
Estimated Fair Value
Unrealized Losses
(Dollars in thousands)
Available for Sale
Collateralized mortgage obligations
$
5,753
$
(13
)
$
2,544
$
(44
)
$
8,297
$
(57
)
Mortgage-backed securities
42,289
(1,323
)
2,054
(4
)
44,343
(1,327
)
Other securities
1,636
(101
)
—
—
1,636
(101
)
Total
$
49,678
$
(1,437
)
$
4,598
$
(48
)
$
54,276
$
(1,485
)
Held to Maturity
U.S. Treasury securities and obligations of U.S. Government agencies
$
4,934
$
(5
)
$
—
$
—
$
4,934
$
(5
)
States and political subdivisions
160,392
(773
)
3,686
(34
)
164,078
(807
)
Collateralized mortgage obligations
373
(2
)
100
(3
)
473
(5
)
Mortgage-backed securities
3,940,075
(34,159
)
3,883,266
(109,585
)
7,823,341
(143,744
)
Total
$
4,105,774
$
(34,939
)
$
3,887,052
$
(109,622
)
$
7,992,826
$
(144,561
)
December 31, 2016
Less than 12 Months
More than 12 Months
Total
Estimated Fair Value
Unrealized Losses
Estimated Fair Value
Unrealized Losses
Estimated Fair Value
Unrealized Losses
(Dollars in thousands)
Available for Sale
Collateralized mortgage obligations
$
10,723
$
(119
)
$
—
$
—
$
10,723
$
(119
)
Mortgage-backed securities
45,456
(160
)
2,334
(5
)
47,790
(165
)
Other securities
—
—
1,691
(46
)
1,691
(46
)
Total
$
56,179
$
(279
)
$
4,025
$
(51
)
$
60,204
$
(330
)
Held to Maturity
U.S. Treasury securities and obligations of U.S. Government agencies
—
—
—
—
—
—
States and political subdivisions
115,132
(1,288
)
5,080
(40
)
120,212
(1,328
)
Collateralized mortgage obligations
589
(4
)
44
(1
)
633
(5
)
Mortgage-backed securities
6,903,919
(195,556
)
90,293
(3,883
)
6,994,212
(199,439
)
Total
$
7,019,640
$
(196,848
)
$
95,417
$
(3,924
)
$
7,115,057
$
(200,772
) At December 31, 2017 and 2016 there were 308 securities and 276 securities, respectively, in an unrealized loss position for more than 12 months. The amortized cost and fair value of investment securities at December 31, 2017,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33,019
$
33,163
$
13,098
$
13,010
Due after one year through five years
182,931
183,412
1,307
1,310
Due after five years through ten years
128,457
130,991
—
—
Due after ten years
16,494
16,936
—
—
Subtotal
360,901
364,502
14,405
14,320
Mortgage-backed securities and collateralized mortgage obligations
9,093,345
8,958,980
203,608
203,550
Total
$
9,454,246
$
9,323,482
$
218,013
$
217,870
The Company recorded a gain on sale of securities of $3.3 million for the year ended December 31, 2017. The gain resulted from the sale of seven mortgage-backed securities with a total book value of $77.6 million. Under ASC Topic 320 “Investments – Debt and Equity Securities,” At December 31, 2017 and 2016, the Company did not own securities of any one issuer (other than the U.S. government and its agencies) for which aggregate adjusted cost exceeded 10% of the consolidated shareholders’ equity at such respective dates. Securities with an amortized cost of $5.94 billion and $5.64 billion and a fair value of $5.84 billion and $5.51 billion at December 31, 2017 and 2016, respectively, were pledged to collateralize public deposits and for other purposes required or permitted by law. </t>
  </si>
  <si>
    <t>Loans and Allowance for Credit Losses</t>
  </si>
  <si>
    <t>Receivables [Abstract]</t>
  </si>
  <si>
    <t>6. LOANS AND ALLOWANCE FOR CREDIT LOSSES The loan portfolio consists of various types of loans made principally to borrowers located within the states of Texas and Oklahoma and is categorized by major type as follows:
December 31,
2017
2016
(Dollars in thousands)
Residential mortgage loans held for sale
$
31,389
$
26,975
Commercial and industrial
1,479,910
1,539,439
Real estate:
Construction, land development and other land loans
1,509,137
1,263,923
1-4 family residential (including home equity)
2,708,471
2,690,856
Commercial real estate (including multi-family residential)
3,315,627
3,162,109
Farmland
502,841
484,588
Agriculture
187,277
187,748
Consumer and other
286,121
266,422
Total loans held for investment
9,989,384
9,595,085
Total
$
10,020,773
$
9,622,060
Loan Origination/Risk Management.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 Loans to borrowers with aggregate debt relationships over $1.0 million and below $3.5 million are evaluated and acted upon on a daily basis by two of the company-wide loan concurrence officers. Loans to borrowers with aggregate debt relationships above $3.5 million are evaluated and acted upon by an officers’ loan committee that meets weekly. In addition to the officers’ loan committee evaluation, loans to borrowers with aggregate debt relationships from $25.0 million to $50.0 million are evaluated and acted upon by the directors’ loan committee which consists of three directors of the Bank and meets as necessary. Loans to borrowers with aggregate debt relationships over $50.0 million are evaluated and acted upon by the Bank’s Board of Directors either at a regularly scheduled monthly board meeting or by teleconference or written consent. The Company maintains an independent loan review department that reviews and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i) Commercial and Industrial Loans . In nearly all cases, the Company’s commercial loans are made in the Company’s market areas and are underwritten on the basis of the borrower’s ability to service the debt from income. As a general practice, the Company takes as collateral a lien on any available real estate, equipment or other assets owned by the borrower and obtains a personal guaranty of the borrower or principal. Working capital loans are primarily collateralized by short-term assets whereas term loans are primarily collateralized by long-term assets. In general, commercial loans involve more credit risk than residential mortgage loans and commercial mortgage loans and, therefore, usually yield a higher return. The increased risk in commercial loans is due to the type of collateral securing these loans as well as the expectation that commercial loans generally will be serviced principally from the operations of the business, and those operations may not be successful. Historical trends have shown these types of loans to have higher delinquencies than mortgage loans. As a result of these additional complexities, variables and risks, commercial loans require more thorough underwriting and servicing than other types of loans. (ii) Commercial Real Estate . The Company makes commercial real estate loans collateralized by owner-occupied and nonowner-occupied real estate to finance the purchase of real estate. The Company’s commercial real estate loans are collateralized by first liens on real estate, typically have variable interest rates (or five year or less fixed rates) and amortize over a 15-to 20-year period. Payments on loans secured by nonowner-occupied properties are often dependent on the successful operation or management of the properties. Accordingly, repayment of these loans may be subject to adverse conditions in the real estate market or the economy to a greater extent than other types of loans. The Company seeks to minimize these risks in a variety of ways, including giving careful consideration to the property’s operating history, future operating projections, current and projected occupancy, location and physical condition in connection with underwriting these loans. The underwriting analysis also includes credit verification, analysis of global cash flow, appraisals and a review of the financial condition of the borrower. At December 31, 2017, approximately 46.0% of the outstanding principal balance of the Company’s commercial real estate loans were secured by owner-occupied properties. (iii) 1-4 Family Residential Loans . The Company’s lending activities also include the origination of 1-4 family residential mortgage loans (including home equity loans) collateralized by owner-occupied residential properties located in the Company’s market areas. The Company offers a variety of mortgage loan portfolio products which generally are amortized over five to 25 years. Loans collateralized by 1-4 family residential real estate generally have been originated in amounts of no more than 89% of appraised value or have mortgage insurance. The Company requires mortgage title insurance and hazard insurance. The Company retains these portfolio loans for its own account rather than selling them into the secondary market. By doing so, the Company incurs interest rate risk as well as the risks associated with nonpayments on such loans. The Company’s Home Loan Center offers a variety of mortgage loan products which are generally amortized over 30 years, including FHA and VA loans. The Company sells the loans originated by the Home Loan Center into the secondary market. (iv) Construction, Land Development and Other Land Loans . The Company makes loans to finance the construction of residential and, to a lesser extent, nonresidential properties. Construction loans generally are collateralized by first liens on real estate and have floating interest rates. The Company conducts periodic inspections, either directly or through an agent, prior to approval of periodic draws on these loans. Underwriting guidelines similar to those described above are also used in the Company’s construction lending activities. Construction loans involve additional risks attributable to the fact that loan funds are advanced upon the security of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f the Company is forced to foreclose on a project prior to completion, the Company may not be able to recover all of the unpaid portion of the loan. In addition, the Company may be required to fund additional amounts to complete a project and may have to hold the property for an indeterminate period of time. Although the Company has underwriting procedures designed to identify what it believes to be acceptable levels of risks in construction lending, these procedures may not prevent losses from the risks described above. (v) Agriculture Loans . The Company provides agriculture loans for short-term beef and crop production, including rice, cotton, milo and corn, farm equipment financing and agriculture real estate financing. The Company evaluates agriculture borrowers primarily based on their historical profitability, level of experience in their particular agriculture industry, overall financial capacity and the availability of secondary collateral to withstand economic and natural variations common to the industry. Because agriculture loans present a higher level of risk associated with events caused by nature, the Company routinely makes on-site visits and inspections in order to identify and monitor such risks. (vi) Consumer Loans . Consumer loans made by the Company include direct “A”-credit automobile loans, recreational vehicle loans, boat loans, home improvement loans, personal loans (collateralized and uncollateralized), credit cards and deposit account collateralized loans. The terms of these loans typically range from 12 to 180 months and vary based upon the nature of collateral and size of loan. Generally, consumer loans entail greater risk than do real estate secured loans, particularly in the case of consumer loans that are unsecured or collateralized by rapidly depreciating assets such as automobiles. In such cases, any repossessed collateral for a defaulted consumer loan may not provide an adequate source of repayment for the outstanding loan balance. The remaining deficiency often does not warrant further substantial collection efforts against the borrower beyond obtaining a deficiency judgment. In addition, consumer loan collections are dependent on the borrower’s continuing financial stability, and thus are more likely to be adversely affected by job loss, divorce, illness or personal bankruptcy. Furthermore, the application of various federal and state laws may limit the amount which can be recovered on such loans. The contractual maturity ranges of the Company’s loan portfolio by type of loan and the amount of such loans with predetermined interest rates and floating rates in each maturity range as of December 31, 2017 are summarized in the following table. Contractual maturities are based on contractual amounts outstanding and do not include loan purchase discounts of $34.7 million or loans held for sale of $31.4 million at December 31, 2017:
One Year or Less
After One Year Through Five Years
After Five Years
Total
(Dollars in thousands)
Commercial and industrial
$
515,223
$
453,988
$
516,837
$
1,486,048
Real estate:
Construction, land development and other land loans
401,352
267,000
843,226
1,511,578
1-4 family residential (includes home equity)
17,054
115,979
2,581,171
2,714,204
Commercial (includes multi-family residential)
72,072
285,509
2,974,839
3,332,420
Agriculture (includes farmland)
152,082
62,196
478,858
693,136
Consumer and other
78,385
103,458
104,903
286,746
Total
$
1,236,168
$
1,288,130
$
7,499,834
$
10,024,132
Loans with a predetermined interest rate
$
274,095
$
709,811
$
3,078,157
$
4,062,063
Loans with a floating interest rate
962,073
578,319
4,421,677
5,962,069
Total
$
1,236,168
$
1,288,130
$
7,499,834
$
10,024,132
Concentrations of Credit. Most of the Company’s lending activity occurs within the states of Texas and Oklahoma. Commercial real estate loans, 1-4 family residential loans and construction, land development and other land loans make up 75.2% of the Company’s total loan portfolio at December 31, 2017. As of December 31, 2017 and 2016, there were no concentrations of loans related to any single industry in excess of 10% of total loans. Foreign Loans . The Company has U.S. dollar-denominated loans and commitments to borrowers in Mexico. The outstanding balance of these loans and the unfunded amounts available under these commitments was not significant at December 31, 2017 or 2016. Related Party Loans . As of December 31, 2017 and 2016, loans outstanding to directors, officers and their affiliates totaled $2.7 million and $4.5 million, respectively. All transactions between the Company and such related parties are conducted in the ordinary course of business and made on the same terms and conditions as similar transactions with unaffiliated persons. An analysis of activity with respect to these related-party loans is as follows:
As of and for the year ended December 31,
2017
2016
(Dollars in thousands)
Beginning balance on January 1
$
4,493
$
4,063
New loans
175
699
Repayments and reclassified related loans
(1,974
)
(269
)
Ending balance
$
2,694
$
4,493
Nonperforming Assets and Nonaccrual and Past Due Loans. The Company has several procedures in place to assist it in maintaining the overall quality of its loan portfolio. The Company has established underwriting guidelines to be followed by its officers, and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n presented below:
December 31, 2017
Loans Past Due and Still Accruing
30-89 Days
90 or More Days
Total Past Due Loans
Nonaccrual Loans
Current Loans
Total Loans
(Dollars in thousands)
Construction, land development and other land loans
$
8,046
$
588
$
8,634
$
583
$
1,499,920
$
1,509,137
Agriculture and agriculture real estate (includes farmland)
562
—
562
132
689,424
690,118
1-4 family (includes home equity) (1)
7,550
416
7,966
5,117
2,726,777
2,739,860
Commercial real estate (includes multi-family residential)
6,995
—
6,995
3,932
3,304,700
3,315,627
Commercial and industrial
17,728
—
17,728
15,277
1,446,905
1,479,910
Consumer and other
605
—
605
223
285,293
286,121
Total
$
41,486
$
1,004
$
42,490
$
25,264
$
9,953,019
$
10,020,773
December 31, 2016
Loans Past Due and Still Accruing
30-89 Days
90 or More Days
Total Past Due Loans
Nonaccrual Loans
Current Loans
Total Loans
(Dollars in thousands)
Construction, land development and other land loans
$
8,766
$
514
$
9,280
$
73
$
1,254,570
$
1,263,923
Agriculture and agriculture real estate (includes farmland)
1,813
381
2,194
161
669,981
672,336
1-4 family (includes home equity) (1)
8,645
53
8,698
3,726
2,705,407
2,717,831
Commercial real estate (includes multi-family residential)
4,250
—
4,250
3,528
3,154,331
3,162,109
Commercial and industrial
8,290
8
8,298
23,999
1,507,142
1,539,439
Consumer and other
886
—
886
155
265,381
266,422
Total
$
32,650
$
956
$
33,606
$
31,642
$
9,556,812
$
9,622,060
(1)
Includes $31.4 million and $27.0 million of residential mortgage loans held for sale at December 31, 2017 and December 31, 2016, respectively. The following table presents information regarding nonperforming assets at the dates indicated:
December 31,
2017
2016
2015
2014
2013
(Dollars in thousands)
Nonaccrual loans (1)
$
25,264
$
31,642
$
39,711
$
31,422
$
10,231
Accruing loans 90 or more days past due
1,004
956
614
2,193
4,947
Total nonperforming loans
26,268
32,598
40,325
33,615
15,178
Repossessed assets
35
241
171
67
27
Other real estate
11,152
15,463
2,963
3,237
7,299
Total nonperforming assets
$
37,455
$
48,302
$
43,459
$
36,919
$
22,504
Nonperforming assets to total loans and other real estate
0.37
%
0.50
%
0.46
%
0.40
%
0.29
%
(1)
Includes troubled debt restructurings of $53 thousand, $97 thousand, $681 thousand, $ 911 thousand and $1.4 million for the years ended December 31, 2017, 2016, 2015, 2014 and 2013, respectively. The Company had $37.5 million in nonperforming assets at December 31, 2017 compared with $48.3 million at December 31, 2016 and $43.5 million at December 31, 2015. Nonperforming assets were 0.37% of total loans and other real estate at December 31, 2017 compared with 0.50% of total loans and other real estate at December 31, 2016 and 0.46% of total loans and other real estate at December 31, 2015. The nonperforming assets consisted of 99 separate credits or other real estate properties at December 31, 2017, compared with 158 at December 31, 2016 and 147 at December 31, 2015. If interest on nonaccrual loans had been accrued under the original loan terms, approximately $2.7 million, $3.2 million, and $3.9 million would have been recorded as income for the years ended December 31, 2017, 2016 and 2015, respectively.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Year-end impaired loans are set forth in the following tables. No interest income was recognized on impaired loans subsequent to their classification as impaired. The average recorded investment presented in the tables below is reported on a year-to-date basis.
December 31, 2017
Recorded Investment
Unpaid Contractual Principal Balance
Related Allowance
Average Recorded Investment
(Dollars in thousands)
With no related allowance recorded:
Construction, land development and other land loans
$
583
$
600
$
—
$
298
Agriculture and agriculture real estate (includes farmland)
132
178
—
70
1-4 family (includes home equity)
3,920
4,181
—
3,185
Commercial real estate (includes multi-family residential)
2,222
2,254
—
2,703
Commercial and industrial
7,846
10,460
—
8,386
Consumer and other
222
269
—
170
Total
14,925
17,942
—
14,812
With an allowance recorded:
Construction, land development and other land loans
—
—
—
—
Agriculture and agriculture real estate (includes farmland)
—
—
—
77
1-4 family (includes home equity)
1,191
1,213
559
814
Commercial real estate (includes multi-family residential)
1,486
1,499
366
887
Commercial and industrial
6,152
6,373
2,654
9,740
Consumer and other
—
—
—
2
Total
8,829
9,085
3,579
11,520
Total:
Construction, land development and other land loans
583
600
—
298
Agriculture and agriculture real estate (includes farmland)
132
178
—
147
1-4 family (includes home equity)
5,111
5,394
559
3,999
Commercial real estate (includes multi-family residential)
3,708
3,753
366
3,590
Commercial and industrial
13,998
16,833
2,654
18,126
Consumer and other
222
269
—
172
$
23,754
$
27,027
$
3,579
$
26,332
December 31, 2016
Recorded Investment
Unpaid Contractual Principal Balance
Related Allowance
Average Recorded Investment
(Dollars in thousands)
With no related allowance recorded:
Construction, land development and other land loans
$
14
$
220
$
—
$
24
Agriculture and agriculture real estate (includes farmland)
7
12
—
14
1-4 family (includes home equity)
2,450
2,682
—
1,828
Commercial real estate (includes multi-family residential)
3,184
3,327
—
9,150
Commercial and industrial
8,925
9,446
—
5,139
Consumer and other
119
157
—
88
Total
14,699
15,844
—
16,243
With an allowance recorded:
Construction, land development and other land loans
—
—
—
3
Agriculture and agriculture real estate (includes farmland)
154
181
17
171
1-4 family (includes home equity)
437
449
150
408
Commercial real estate (includes multi-family residential)
288
288
178
275
Commercial and industrial
13,327
13,821
2,851
13,961
Consumer and other
4
4
1
93
Total
14,210
14,743
3,197
14,911
Total:
Construction, land development and other land loans
14
220
—
27
Agriculture and agriculture real estate (includes farmland)
161
193
17
185
1-4 family (includes home equity)
2,887
3,131
150
2,236
Commercial real estate (includes multi-family residential)
3,472
3,615
178
9,425
Commercial and industrial
22,252
23,267
2,851
19,100
Consumer and other
123
161
1
181
$
28,909
$
30,587
$
3,197
$
31,154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Bank to risk at a future date. These loans are monitored on the Bank’s internally 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Bank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is being evaluated these loans are typically charged down to an amount the Bank estimates is collectible. Grade 9 —Credits in this category are deemed a “loss” in accordance with regulatory guidelines and have been charged off or charged down. The Bank may continue collection efforts and may have partial recovery in the future. The following table presents risk grades and PCI loans by category of loan at December 31, 2017. Impaired loans include loans in risk grades 7, 8 and 9, as well as any PCI loan that has a specific reserve allocated to it.
Construction, Land Development and Other Land Loans
Agriculture and Agriculture Real Estate (includes Farmland)
1-4 Family (includes Home Equity)
Commercial Real Estate (includes Multi-Family Residential)
Commercial and Industrial
Consumer and Other
Total
(Dollars in thousands)
Grade 1
$
—
$
14,084
$
—
$
—
$
50,174
$
38,029
$
102,287
Grade 2
1,848
4,190
28,053
18,953
20,561
52,210
125,815
Grade 3
1,419,648
594,082
2,632,788
2,955,774
1,084,580
180,494
8,867,366
Grade 4
78,117
68,019
61,146
272,848
209,279
10,226
699,635
Grade 5
788
7,964
3,558
34,811
58,655
3,200
108,976
Grade 6
7,284
1,266
4,640
16,415
39,611
1,740
70,956
Grade 7
583
132
4,681
3,708
13,755
222
23,081
Grade 8
—
—
430
—
243
—
673
Grade 9
—
—
—
—
—
—
—
PCI Loans (2)
869
381
4,564
13,118
3,052
—
21,984
Total
$
1,509,137
$
690,118
$
2,739,860
$
3,315,627
$
1,479,910
$
286,121
$
10,020,773
(1)
Includes $31.4 million of residential mortgage loans held for sale at December 31, 2017.
(2)
Of the total PCI loans, $1.5 million were classified as substandard at December 31, 2017, with no specific reserves allocated to them. The following table presents risk grades and PCI loans by category of loan at December 31, 2016. Impaired loans include loans in risk grades 7, 8 and 9.
Construction, Land Development and Other Land Loans
Agriculture and Agriculture Real Estate (includes Farmland)
1-4 Family (includes Home Equity)
Commercial Real Estate (includes Multi-Family Residential)
Commercial and Industrial
Consumer and Other
Total
(Dollars in thousands)
Grade 1
$
—
$
14,616
$
—
$
—
$
54,908
$
40,688
$
110,212
Grade 2
2,261
4,218
22,863
8,317
12,772
11,041
61,472
Grade 3
1,200,623
570,324
2,622,304
2,859,433
1,143,634
194,210
8,590,528
Grade 4
54,380
74,079
55,367
220,533
176,287
16,095
596,741
Grade 5
2,525
7,703
3,605
45,533
57,283
2,403
119,052
Grade 6
2,690
847
5,095
8,401
68,682
1,829
87,544
Grade 7
13
161
2,857
3,472
21,475
156
28,134
Grade 8
—
—
30
—
714
—
744
Grade 9
—
—
—
—
—
—
—
PCI Loans (2)
1,431
388
5,710
16,420
3,684
—
27,633
Total
$
1,263,923
$
672,336
$
2,717,831
$
3,162,109
$
1,539,439
$
266,422
$
9,622,060
(1)
Includes $27.0 million of residential mortgage loans held for sale at December 31, 2016.
(2)
Of the total PCI loans, $2.7 million were classified as substandard at December 31, 2016, which includes $31 thousand with specific reserves allocated to them. Allowance for Credit Losses. The allowance for credit losses is a valuation established through charges to earnings in the form of a provision for credit losses. Management has established an allowance for credit losses which it believes is adequate as of December 31, 2017 for estimated losses in the Company’s loan portfolio. The amount of the allowance for credit losses is affected by the following: (1) charge-offs of loans that occur when loans are deemed uncollectible and decrease the allowance, (2) recoveries on loans previously charged off that increase the allowance and (3) provisions for credit losses charged to earnings that in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the borrower’s performance differ from the assumptions used in making the initial determinations. The Company’s allowance for credit losses consists of two components: (1) a specific valuation allowance based on probable losses on specifically identified loans and (2)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agricultural real estate loans, the experience and financial capability of the borrower, projected debt service coverage of the operations of the borrower and loan to value ratio; and
•
for non-real estate agricultural loans, the operating results, experience and financial capability of the borrower, historical and expected market conditions and the value, nature and marketability of collateral. In addition, for each category, the Company considers secondary sources of income and the financial strength and credit history of the borrower and any guarantors. 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 Contingencies.” A change in the allowance for credit losses can be attributable to several factors, most notably (1) specific reserves identified for impaired loans, (2) historical credit loss information, (3) changes in environmental factors and (4) growth in the balance of legacy loans and the renewal or substantial modification of acquired loans (Non-PCI and PCI</t>
  </si>
  <si>
    <t>Fair Value</t>
  </si>
  <si>
    <t>Fair Value Disclosures [Abstract]</t>
  </si>
  <si>
    <t>7.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ASC Topic 820,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measured at fair value on a recurring basis:
As of December 31, 2017
Level 1
Level 2
Level 3
Total
(Dollars in thousands)
Available for sale securities:
States and political subdivisions
$
—
$
1,820
$
—
$
1,820
Collateralized mortgage obligations
—
100,061
—
100,061
Mortgage-backed securities
—
103,489
—
103,489
Other securities
12,500
—
—
12,500
As of December 31, 2016
Level 1
Level 2
Level 3
Total
(Dollars in thousands)
Available for sale securities:
States and political subdivisions
$
—
$
1,920
$
—
$
1,920
Collateralized mortgage obligations
—
120,599
—
120,599
Mortgage-backed securities
—
85,863
—
85,863
Other securities
12,794
—
—
12,794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For the year ended December 31, 2017, the Company had additions to other real estate owned of $1.6 million, of which $923 thousand were outstanding as of December 31, 2017. For the year ended December 31, 2017, the Company had additions to impaired loans of $20.9 million, of which $17.6 million were outstanding as of December 31, 2017. The remaining financial assets and liabilities measured at fair value on a non-recurring basis that were recorded in 2017 and remained outstanding at December 31, 2017 were not significant. The following tables summarize the carrying values and estimated fair values of certain financial instruments not recorded at fair value on a recurring basis:
As of December 31, 2017
Carrying
Estimated Fair Value
Amount
Level 1
Level 2
Level 3
Total
(Dollars in thousands)
Assets
Cash and due from banks
$
391,616
$
391,616
$
—
$
—
$
391,616
Federal funds sold
697
697
—
—
697
Held to maturity securities
9,454,246
—
9,323,482
—
9,323,482
Loans held for sale
31,389
—
31,389
—
31,389
Loans held for investment, net of allowance
9,905,343
—
—
9,923,556
9,923,556
Other real estate owned
11,152
—
11,152
—
11,152
Liabilities
Deposits:
Noninterest-bearing
$
5,623,322
$
—
$
5,623,322
$
—
$
5,623,322
Interest-bearing
12,198,138
—
12,173,164
—
12,173,164
Other borrowings
505,223
—
505,390
—
505,390
Securities sold under repurchase agreements
324,154
—
324,118
—
324,118
As of December 31, 2016
Carrying
Estimated Fair Value
Amount
Level 1
Level 2
Level 3
Total
(Dollars in thousands)
Assets
Cash and due from banks
$
436,203
$
436,203
$
—
$
—
$
436,203
Federal funds sold
1,178
1,178
—
—
1,178
Held to maturity securities
9,504,910
—
9,339,455
—
9,339,455
Loans held for sale
26,975
—
26,975
—
26,975
Loans held for investment, net of allowance
9,509,759
—
—
9,533,310
9,533,310
Other real estate owned
15,463
—
15,463
—
15,463
Liabilities
Deposits:
Noninterest-bearing
$
5,190,973
$
—
$
5,190,973
$
—
$
5,190,973
Interest-bearing
12,116,329
—
12,121,157
—
12,121,157
Other borrowings
990,781
—
991,181
—
991,181
Securities sold under repurchase agreements
320,430
—
320,428
—
320,428
Entities may choose to measure eligible financial instruments at fair value at specified election dates. The fair value measurement option (1) may be applied instrument by instrument, with certain exceptions, (2) is generally irrevocable and (3) is applied only to entire instruments and not to portions of instruments. Unrealized gains and losses on items for which the fair value measurement option has been elected must be reported in earnings at each subsequent reporting date. During the reported periods, the Company had no financial instruments measured at fair value under the fair value measurement option. The fair value estimates presented herein are based on pertinent information available to management as of the dates indicated.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he following is a description of valuation methodologies used for assets and liabilities recorded at fair value, non-financial assets and non-financial liabilities, and for estimating fair value for financial instruments not recorded at fair value: Cash and due from banks —For these short-term instruments, the carrying amount is a reasonable estimate of fair value. The Company classifies the estimated fair value of these instruments as Level 1. Federal funds sold —For these short-term instruments, the carrying amount is a reasonable estimate of fair value. The Company classifies the estimated fair value of these instruments as Level 1. Securities —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Securities available for sale are recorded at fair value on a recurring basis. Loans held for sale —Loans held for sale are carried at the lower of cost or estimated fair value. Fair value for consumer mortgages held for sale is based on commitments on hand from investors or prevailing market prices. As such, the Company classifies loans subjected to nonrecurring fair value adjustments as Level 2. Loans held for investment —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 Other real estate owned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s fair value measurements utilize Level 2 inputs. Other borrowings —Rates currently available to the Company for debt with similar terms and remaining maturities are used to estimate the fair value of other borrowings using a discounted cash flows methodology and are measured utilizing Level 2 inputs. Securities sold under repurchase agreements —The fair value of securities sold under repurchase agreements is the amount payable on demand at the reporting date and are measured utilizing Level 2 inputs. Off-balance sheet financial instruments —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t>
  </si>
  <si>
    <t>Premises and Equipment</t>
  </si>
  <si>
    <t>Property Plant And Equipment [Abstract]</t>
  </si>
  <si>
    <t xml:space="preserve">8. PREMISES AND EQUIPMENT Premises and equipment are summarized as follows:
December 31,
2017
2016
(Dollars in thousands)
Land
$
88,040
$
90,696
Buildings
204,922
205,500
Furniture, fixtures and equipment
68,858
65,027
Construction in progress
6,537
643
Total
368,357
361,866
Less accumulated depreciation
(111,292
)
(99,783
)
Premises and equipment, net
$
257,065
$
262,083
Depreciation expense was $12.2 million, $13.1 million and $13.0 million for the years ended December 31, 2017, 2016 and 2015, respectively. </t>
  </si>
  <si>
    <t>Banking And Thrift [Abstract]</t>
  </si>
  <si>
    <t>9. DEPOSITS Included in interest-bearing deposits are certificates of deposit in amounts of $100,000 or more. These certificates and their remaining maturities at December 31, 2017 were as follows (dollars in thousands):
Three months or less
$
360,625
27.7
%
Over three through six months
291,117
22.4
Over six through 12 months
351,823
27.0
Over 12 months
298,476
22.9
Total
$
1,302,041
100.00
% Interest expense for certificates of deposit in excess of $100,000 was $10.3 million, $9.7 million and $9.6 million for the years ended December 31, 2017, 2016 and 2015, respectively. As of December 31, 2017, the Company had $76.9 million of deposits classified as brokered deposits for regulatory purposes, and there are no major concentrations of deposits with any one depositor.</t>
  </si>
  <si>
    <t>Other Borrowings and Securities Sold under Repurchase Agreements</t>
  </si>
  <si>
    <t>Brokers And Dealers [Abstract]</t>
  </si>
  <si>
    <t>10. OTHER BORROWINGS AND SECURITIES SOLD UNDER REPURCHASE AGREEMENTS The Company utilizes borrowings to supplement deposits to fund its lending and investment activities. Borrowings consist of funds from the Federal Home Loan Bank (“FHLB”) and securities sold under repurchase agreements. The following table presents the Company’s borrowings at December 31, 2017 and 2016:
December 31,
2017
2016
(Dollars in thousands)
FHLB advances
$
500,000
$
985,000
FHLB long-term notes payable
5,223
5,781
Total other borrowings
505,223
990,781
Securities sold under repurchase agreements
324,154
320,430
Total
$
829,377
$
1,311,211
FHLB advances and long-term notes payable —The Company has an available line of credit with the FHLB of Dallas, which allows the Company to borrow on a collateralized basis. FHLB advances are considered short-term borrowings and used to manage liquidity as needed. Maturing advances are replaced by drawing on available cash, making additional borrowings or through increased customer deposits. At December 31, 2017, the Company had total funds of $5.77 billion available under this agreement, of which a total amount of $505.2 million was outstanding at December 31, 2017. FHLB advances were $500.0 million at December 31, 2017, with a weighted average interest rate of 1.21%. Long-term notes payable were $5.2 million at December 31, 2017, with a weighted average interest rate of 5.70%. The maturity dates on the FHLB notes payable range from the years 2018 to 2027 and have interest rates ranging from 4.51% to 6.10%. Securities sold under repurchase agreements with Company customers —At December 31, 2017, the Company had $324.2 million in securities sold under repurchase agreements compared with $320.4 million at December 31, 2016, with average rates paid of 0.39% and 0.29% for the years ended December 31, 2017 and 2016, respectively. Repurchase agreements are generally settled on the following business day; however, approximately $9.8 million of repurchase agreements outstanding at December 31, 2017 have maturity dates ranging from 6 to 24 months. All securities sold under agreements to repurchase are collateralized by certain pledged securities.</t>
  </si>
  <si>
    <t>Income Taxes</t>
  </si>
  <si>
    <t>Income Tax Disclosure [Abstract]</t>
  </si>
  <si>
    <t xml:space="preserve">11. INCOME TAXES The components of the provision for federal income taxes are as follows:
Year Ended December 31,
2017
2016
2015
(Dollars in thousands)
Current
$
123,371
$
115,145
$
108,550
Deferred
10,534
19,047
34,999
Total
$
133,905
$
134,192
$
143,549
The provision for federal income taxes differs from the amount computed by applying the federal income tax statutory rate of 35% to income before income taxes as follows:
Year Ended December 31,
2017
2016
2015
(Dollars in thousands)
Taxes calculated at statutory rate
$
142,125
$
143,030
$
150,568
(Decrease) increase resulting from:
Excess FMV on restricted stock vesting
(442
)
—
—
Tax-exempt interest
(6,724
)
(7,234
)
(6,351
)
Qualified School Construction Bond credit
(1,239
)
(1,218
)
(1,239
)
Non taxable death benefits
(5
)
(295
)
(60
)
BOLI income
(1,901
)
(1,982
)
(1,917
)
Qualified stock options
—
—
2
Leverage lease items
(549
)
—
—
State tax, net
106
1,188
1,193
Other, net
1,103
703
1,353
Tax rate change
1,431
—
—
Total
$
133,905
$
134,192
$
143,549
Income tax expense for 2017 was impacted by the adjustment of deferred tax assets and liabilities related to the reduction in the U.S. federal statutory income tax rate to 21% under the Tax Cuts and Jobs Act, which was enacted on December 22, 2017. As a result of the new law, which is more fully discussed below, the Company recognized a net tax expense totaling $1.4 million, as presented in the table above. During 2017, the Company adopted a new accounting standard that requires the income tax effects associated with stock-based compensation to be recognized as a component of income tax expense. The Company recognized net tax benefits related to stock-based compensation totaling $442 thousand in 2017, as presented in the table above. See Note 1 - Significant Accounting Policies for additional information related to the accounting for the income tax effects of stock-based compensation. Year-end deferred taxes are presented in the table below. As a result of the Tax Cuts and Jobs Act enacted on December 22, 2017, deferred taxes as of December 31, 2017 are based on the newly enacted U.S. statutory federal corporate income tax rate of 21%. Deferred taxes as of December 31, 2016 are based on the previously enacted U.S. statutory federal corporate income tax rate of 35%.
December 31,
2017
2016
(Dollars in thousands)
Deferred tax assets:
Loan purchase discounts
$
7,297
$
20,793
Allowance for credit losses
16,897
28,745
Accrued liabilities
1,476
2,985
Restricted stock
5,640
10,088
Deferred compensation
2,433
4,100
Certificates of Deposit
22
113
Net operating losses
129
424
ORE write-downs
710
—
Investments in partnerships
106
213
Unrealized loss on available for sale securities
30
—
Other
19
162
Total deferred tax assets
34,759
67,623
Deferred tax liabilities:
Goodwill and core deposit intangibles
(22,664
)
(35,813
)
Bank premises and equipment
(7,252
)
(13,504
)
Securities
(494
)
(1,517
)
Unrealized gain on available for sale securities
—
(760
)
Prepaid expenses
(566
)
(1,295
)
Deferred loan fees and costs
(4,091
)
(5,300
)
Total deferred tax liabilities
(35,067
)
(58,189
)
Net deferred tax (liabilities) assets
$
(308
)
$
9,434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estimates of future taxable income over the periods for which the deferred tax assets are deductible, management believes it is more likely than not the Company will realize the benefits of these deductible differences at December 31, 2017.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 Company had no tax positions at December 31, 2017 or December 31, 2016 that did not meet the more-likely-than not recognition threshold. ASC Topic 740 “Income Taxes” Tax Cuts and Jobs Act. The Tax Cuts and Jobs Act was enacted on December 22, 2017. Among other things, the new law (i) establishes a new, flat federal statutory corporate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the Company. As stated above, as a result of the enactment of the Tax Cuts and Jobs Act on December 22, 2017, the Company remeasured its deferred tax assets and liabilities based upon the newly enacted U.S. statutory federal corporate income tax rate of 21%, which is the tax rate at which these assets and liabilities are expected to reverse in the future. The Company is still analyzing certain aspects of the new law and refining its calculations, which could affect the measurement of these deferred tax assets and liabilities or give rise to new deferred tax amounts. The Company recognized a one-time non-cash income tax expense related to the remeasurement of its deferred tax assets and liabilities totaling $1.4 million during the year ended December 31, 2017. </t>
  </si>
  <si>
    <t>Stock Incentive Programs</t>
  </si>
  <si>
    <t>Disclosure Of Compensation Related Costs Sharebased Payments [Abstract]</t>
  </si>
  <si>
    <t>12. STOCK INCENTIVE PROGRAMS At December 31, 2017, the Company had two stock-based employee compensation plans with awards outstanding. One of these plans has expired and therefore no additional awards may be issued under that plan. The Company accounts for stock-based employee compensation plans using the fair value-based method of accounting. The Company recognized stock-based compensation expense of $6.9 million, $9.5 million and $11.1 million for the years ended December 31, 2017, 2016 and 2015, respectively. There was approximately $2.4 million, $3.3 million and $3.9 million of income tax benefit recorded for the stock-based compensation expense for the same periods, respectively. In December 2004, Bancshares’ Board of Directors established the Prosperity Bancshares, Inc. 2004 Stock Incentive Plan (the “2004 Plan”), which was approved by Bancshares’ shareholders on February 23, 2005. The 2004 Plan authorized the issuance of up to 1,250,000 shares of common stock upon the exercise of options granted under the 2004 Plan or upon the grant or exercise, as the case may be, of other awards granted under the 2004 Plan. The 2004 Plan provided for grants of incentive and nonqualified stock options to employees and nonqualified stock options to directors who are not employees. The 2004 Plan also provided for grants of shares of restricted stock, stock appreciation rights, phantom stock awards and performance awards on substantially similar terms. A total of 191,625 options and 793,218 shares of restricted stock have been granted under the 2004 Plan as of December 31, 2017. No options granted under the 2004 Plan were outstanding at December 31, 2017. The 2004 Plan has expired and therefore no additional shares may be issued under the 2004 Plan. On February 22, 2012, Bancshares’ Board of Directors adopted the Prosperity Bancshares, Inc. 2012 Stock Incentive Plan (the “2012 Plan”), which was approved by Bancshares’ shareholders on April 17, 2012. The 2012 Plan authorizes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359,133 shares of restricted stock have been granted under the 2012 Plan as of December 31, 2017. Stock Options Stock options are issued at the current market price on the date of the grant, subject to a pre-determined vesting period with a contractual term of 10 years. Options assumed in connection with acquisitions have contractual terms as established in the original option grant agreements entered into prior to acquisition. The fair value of stock options granted is estimated at the date of grant using the Black-Scholes option-pricing model. The Black-Scholes pricing model utilizes certain assumptions including expected life of the option, risk free interest rate, volatility and dividend yield. Stock-based compensation expense is recognized ratably over the requisite service period for all awards. There were no options issued for the years ended December 31, 2017, 2016 and 2015 and the Company had no options outstanding at December 31, 2017. A summary of changes in outstanding vested and unvested options during the three-year period ended December 31, 2017 is set forth below:
Number of Options
Weighted Average Exercise Price
Weighted Average Contractual Term
Aggregate Intrinsic Value
(In thousands)
(In years)
(In thousands)
Options outstanding, December 31, 2014
53
$
27.68
2.69
$
1,473
Options granted
—
—
Options forfeited
(15
)
27.15
Options exercised
(9
)
29.92
Options outstanding, December 31, 2015
29
$
32.14
2.60
453
Options granted
—
—
Options forfeited
—
—
Options exercised
(24
)
32.65
Options outstanding, December 31, 2016
5
$
29.69
2.75
210
Options granted
—
—
Options forfeited
—
—
Options exercised
(5
)
29.69
Options outstanding, December 31, 2017
—
$
—
—
$
—
Shares vested or expected to vest, December 31, 2017
—
$
—
—
$
—
Shares exercisable, December 31, 2017
—
$
—
—
$
—
The total intrinsic value of the options exercised during the years ended December 31, 2017 and 2016 was $202 thousand and $931 thousand, respectively. No options vested during the year ended December 31, 2017, as all options vested prior to 2017. There were no unvested options forfeited during the years ended December 31, 2017 and 2016. The Company received $148 thousand, $778 thousand and $290 thousand in cash from the exercise of stock options during the years ended December 31, 2017, 2016 and 2015, respectively. There was no tax benefit realized from exercises of the stock-based compensation arrangements during the years ended December 31, 2017, 2016 and 2015. Restricted Stock The Company has granted shares of restricted stock pursuant to the 2004 and 2012 Plans. These shares of restricted stock generally vest over a period of one to five years. The Company accounts for restricted stock grants by recording the fair value of the grant as compensation expense over the vesting period. Compensation expense related to restricted stock was $6.9 million, $9.5 million and $11.1 million for the years ended December 31, 2017, 2016 and 2015, respectively. A summary of the status of nonvested shares of restricted stock as of December 31, 2017, and changes during the year then ended is as follows:
Number of Shares
Weighted Average Grant Date Fair Value
(Shares in thousands)
Nonvested share awards outstanding, December 31, 2016
503
$
45.35
Share awards granted
21
66.52
Unvested share awards forfeited
(26
)
60.99
Share awards vested
(80
)
53.90
Nonvested share awards outstanding, December 31, 2017
418
$
56.53
The total fair value of restricted stock awards that fully vested during the year ended December 31, 2017 was $5.4 million. As of December 31, 2017, there was $28.8 million of total unrecognized compensation expense related to stock-based compensation arrangements. That cost is expected to be recognized over a weighted average period of 1.94 years.</t>
  </si>
  <si>
    <t>Other Noninterest Income and Expense</t>
  </si>
  <si>
    <t>Text Block [Abstract]</t>
  </si>
  <si>
    <t>13. OTHER NONINTEREST INCOME AND EXPENSE Other noninterest income and expense totals are more fully detailed in the following tables. Any components of these totals exceeding 1% of the aggregate of total net interest income and total noninterest income for any of the years presented, as well as amounts the Company elected to present, are stated separately.
Years Ended December 31,
2017
2016
2015
(Dollars in thousands)
Other noninterest income
Banking related service fees
$
6,107
$
4,825
$
4,690
Bank Owned Life Insurance (BOLI)
5,430
5,663
5,548
Rental income
1,946
2,484
2,594
Other
8,492
7,893
10,930
Total
$
21,975
$
20,865
$
23,762
Other noninterest expense
Advertising
$
2,932
$
2,845
$
2,974
Losses
2,519
2,439
3,361
Printing and supplies
2,035
2,334
2,158
Professional and legal fees
4,843
4,346
3,044
Property taxes
7,424
7,770
7,028
Travel and development
4,398
4,455
4,434
Other
9,578
9,089
9,577
Total
$
33,729
$
33,278
$
32,576</t>
  </si>
  <si>
    <t>Profit Sharing Plan</t>
  </si>
  <si>
    <t>Compensation And Retirement Disclosure [Abstract]</t>
  </si>
  <si>
    <t>14. PROFIT SHARING PLAN The Company has adopted a profit sharing plan pursuant to Section 401(k) of the Internal Revenue Code (the “Code”), whereby the participants may contribute a percentage of their compensation as permitted under the Code. Matching contributions are made at the discretion of the Company. Presently, the Company matches 50% of an employee’s contributions, up to 15% of such employee’s compensation, not to exceed the maximum allowable pursuant to the Code and excluding catch-up contributions. Such matching contributions were approximately $4.3 million, $4.4 million and $4.3 million for the years ended December 31, 2017, 2016 and 2015, respectively.</t>
  </si>
  <si>
    <t>Off-Balance Sheet Arrangements, Commitments and Contingencies</t>
  </si>
  <si>
    <t>15. OFF-BALANCE SHEET ARRANGEMENTS, COMMITMENTS AND CONTINGENCIES The following table summarizes the Company’s contractual obligations and other commitments to make future payments as of December 31, 2017 (other than deposit obligations and securities sold under repurchase agreements). The Company’s future cash payments associated with its contractual obligations pursuant to its FHLB notes payable and operating leases as of December 31, 2017 are summarized below. The future interest payments were calculated using the current rate in effect at December 31, 2017. Payments for FHLB notes payable include interest of $364 thousand that will be paid over the future periods. Payments related to leases are based on actual payments specified in underlying contracts.
1 year or less
More than 1 year but less than 3 years
3 years or more but less than 5 years
5 years or more
Total
(Dollars in thousands)
Federal Home Loan Bank notes payable
$
504,330
$
980
$
125
$
152
$
505,587
Operating leases
5,019
7,781
4,106
6,256
23,162
Total
$
509,349
$
8,761
$
4,231
$
6,408
$
528,749
Off-Balance Sheet Item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 as of December 31, 2017 are summarized below.
1 year or less
More than 1 year but less than 3 years
3 years or more but less than 5 years
5 years or more
Total
(Dollars in thousands)
Standby letters of credit
$
64,799
$
7,133
$
488
$
—
$
72,420
Commitments to extend credit
908,606
394,752
211,191
864,275
2,378,824
Total
$
973,405
$
401,885
$
211,679
$
864,275
$
2,451,244
Standby Letters of Credit. Standby letters of credit are written conditional commitments issued by the Company to guarantee the payment by or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s policies generally require that standby letter of credit arrangements contain security and debt covenants similar to those contained in loan agreements. Commitments to Extend Credit.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Since many of the commitments are expected to expire without being fully drawn upon, the total commitment amounts disclosed above do not necessarily represent future cash funding requirements. At December 31, 2017, $225.2 million of commitments to extend credit and standby letters of credit have fixed rates ranging from 1.6% to 21.0%. The Company evaluates customer creditworthiness on a case-by-case basis. The amount of collateral obtained, if considered necessary by the Company upon extension of credit, is based on management’s credit evaluation of the customer. Leases —The following table presents a summary of non-cancelable future operating lease commitments as of December 31, 2017 (dollars in thousands):
2018
$
5,019
2019
4,345
2020
3,436
2021
2,353
2022
1,753
Thereafter
6,256
$
23,162
It is expected that in the normal course of business, expiring leases will be renewed or replaced by leases on other property or equipment. Rent expense under all noncancelable operating lease obligations aggregated approximately $6.7 million for the year ended December 31, 2017, $7.4 million for the year ended December 31, 2016 and $7.4 million for the year ended December 31, 2015. Litigation —The Company and the Bank are defendants, from time to time, in legal actions arising from transactions conducted in the ordinary course of business. After consultations with legal counsel, the Company and the Bank believe that the ultimate liability, if any, arising from such actions will not have a material adverse effect on their financial statements.</t>
  </si>
  <si>
    <t>Other Comprehensive (Loss) Income</t>
  </si>
  <si>
    <t>Equity [Abstract]</t>
  </si>
  <si>
    <t>16. OTHER COMPREHENSIVE (LOSS) INCOME
For the Years Ended December 31,
2017
2016
2015
Before Tax Amount
Tax Benefit
Net of Tax Amount
Before Tax Amount
Tax Benefit
Net of Tax Amount
Before Tax Amount
Tax Benefit
Net of Tax Amount
(Dollars in thousands)
Other comprehensive loss:
Securities available for sale:
Change in unrealized gain during period
$
(2,314
)
$
790
$
(1,524
)
$
(967
)
$
338
$
(629
)
$
(2,599
)
$
910
$
(1,689
)
Total securities available for sale
(2,314
)
790
(1,524
)
(967
)
338
(629
)
(2,599
)
910
(1,689
)
Total other comprehensive loss
$
(2,314
)
$
790
$
(1,524
)
$
(967
)
$
338
$
(629
)
$
(2,599
)
$
910
$
(1,689
) Activity in accumulated other comprehensive income, net of tax, was as follows:
Securities Available for Sale
Accumulated Other Comprehensive Income
(Dollars in thousands)
Balance at January 1, 2017
$
1,411
$
1,411
Other comprehensive loss
(1,524
)
(1,524
)
Balance at December 31, 2017
$
(113
)
$
(113
)
Balance at January 1, 2016
$
2,040
$
2,040
Other comprehensive loss
(629
)
(629
)
Balance at December 31, 2016
$
1,411
$
1,411
Balance at January 1, 2015
$
3,729
$
3,729
Other comprehensive loss
(1,689
)
(1,689
)
Balance at December 31, 2015
$
2,040
$
2,040</t>
  </si>
  <si>
    <t>Regulatory Matters</t>
  </si>
  <si>
    <t>17. REGULATORY MATTERS The Company and the Bank are subject to various regulatory capital requirements administered by the federal banking agencies. Any institution that fails to meet its minimum capital requirements is subject to actions by regulators that could have a direct material effect on the Company’s financial statements. Under the capital adequacy guidelines and the regulatory framework for prompt corrective action, the Bank must meet specific capital guidelines based on the Bank’s assets, liabilities and certain off-balance-sheet items as calculated under regulatory accounting practices. The Company’s and the Bank’s capital amounts and the Bank’s classification under the regulatory framework for prompt corrective action are also subject to qualitative judgments by the regulators about the components, risk weightings and other factors. The Basel III Capital Rules adopted by the federal regulatory authorities in 2013 substantially revised the risk-based capital requirements applicable to the Company and the Bank. The Basel III Capital Rules became effective for the Company and the Bank on January 1, 2015, subject to a phase-in period for certain provisions. Among other things, the Basel III Capital Rules introduced a new capital measure called “Common Equity Tier 1” (“CET1”), which is a comparison of the sum of certain equity capital components to total risk-weighted assets, and revised the risk-weighting approach of the capital ratios with a more risk-sensitive approach that expanded the risk-weighting categories from the previous Basel I derived categories to a much larger and more risk-sensitive number of categories, depending on the nature of the assets. To meet the capital adequacy requirements, the Company and the Bank must maintain minimum capital amounts and ratios of CET1, Tier 1 and Total capital to risk weighted assets, and of Tier 1 capital to adjusted quarterly average assets as defined in the regulations. As of December 31, 2017, the Company and the Bank met all capital adequacy requirements to which they were subject. The Basel III Capital Rules require a “capital conservation buffer,” composed entirely of CET1, in addition to the minimum risk-weighted asset capital ratios. The implementation of the capital conservation buffer began on January 1, 2016 at the 0.625% level and is being phased in over a four-year period (increasing by that amount on each subsequent January 1, until it reaches 2.5% on January 1, 2019). The required phase-in buffer during 2017 was 1.25%. The CET1, Tier 1 and total capital ratios are calculated by dividing the respective capital amounts by risk weighted assets. Risk weighted assets include total assets, excluding goodwill and other intangible assets, allocated by risk weight category, and certain off-balance-sheet items. The leverage ratio is calculated by dividing Tier 1 capital by adjusted quarterly average total assets, excluding goodwill and other intangible assets. As of December 31, 2017, the most recent notification from the FDIC categorized the Bank as “well capitalized” under the regulatory framework for prompt corrective action. There have been no conditions or events since that notification which management believes have changed the Bank’s category. To be categorized as well capitalized the Bank must maintain minimum CET1 risk-based, Tier 1 risk-based, total risk-based and Tier 1 leverage ratios as set forth in the table below. The following is a summary of the Company’s and the Bank’s capital ratios at December 31, 2017 and 2016:
Actual
Minimum Required For Capital Adequacy Purposes
Minimum Required Plus Capital Conservation Buffer for 2017
To Be Categorized As Well Capitalized Under Prompt Corrective Action Provisions
Amount
Ratio
Amount
Ratio
Amount
Ratio
Amount
Ratio
(Dollars in thousands)
CONSOLIDATED:
As of December 31, 2017 (1)
CET1 Capital (to Risk Weighted Assets)
$
1,898,009
15.08
%
$
566,568
4.50
%
$
723,948
5.750
%
N/A
N/A
Tier 1 Capital (to Risk Weighted Assets)
1,898,009
15.08
%
755,424
6.00
%
912,805
7.250
%
N/A
N/A
Total Capital (to Risk Weighted Assets)
1,982,051
15.74
%
1,007,233
8.00
%
1,164,613
9.250
%
N/A
N/A
Tier 1 Capital (to Average Tangible Assets)
1,898,009
9.31
%
815,633
4.00
%
815,633
4.000
%
N/A
N/A
As of December 31, 2016 (1)
CET1 Capital (to Risk Weighted Assets)
$
1,721,055
14.48
%
$
534,852
4.50
%
$
609,136
5.125
%
N/A
N/A
Tier 1 Capital (to Risk Weighted Assets)
1,721,055
14.48
%
713,135
6.00
%
787,420
6.625
%
N/A
N/A
Total Capital (to Risk Weighted Assets)
1,806,382
15.20
%
950,847
8.00
%
1,025,132
8.625
%
N/A
N/A
Tier 1 Capital (to Average Tangible Assets)
1,721,055
8.68
%
793,457
4.00
%
793,457
4.000
%
N/A
N/A
BANK ONLY:
As of December 31, 2017 (1)
CET1 Capital (to Risk Weighted Assets)
$
1,884,811
14.98
%
$
566,260
4.50
%
$
723,554
5.750
%
$
817,931
6.50
%
Tier 1 Capital (to Risk Weighted Assets)
1,884,811
14.98
%
755,013
6.00
%
912,308
7.250
%
1,006,684
8.00
%
Total Capital (to Risk Weighted Assets)
1,968,852
15.65
%
1,006,684
8.00
%
1,163,979
9.250
%
1,258,355
10.00
%
Tier 1 Capital (to Average Tangible Assets)
1,884,811
9.25
%
815,199
4.00
%
815,199
4.000
%
1,018,999
5.00
%
As of December 31, 2016 (1)
CET1 Capital (to Risk Weighted Assets)
$
1,704,620
14.35
%
$
534,392
4.50
%
$
608,613
5.125
%
$
771,899
6.50
%
Tier 1 Capital to Risk Weighted Assets)
1,704,620
14.35
%
712,522
6.00
%
786,743
6.625
%
950,030
8.00
%
Total Capital (to Risk Weighted Assets)
1,789,946
15.07
%
950,030
8.00
%
1,024,251
8.625
%
1,187,537
10.00
%
Tier 1 Capital (to Average Tangible Assets)
1,704,620
8.60
%
793,006
4.00
%
793,006
4.000
%
991,257
5.00
%
(1)
Calculated pursuant to the phase-in provisions of the Basel III Capital Rules. Dividends paid by Bancshares and the Bank are subject to restrictions by certain regulatory agencies. Dividends declared to be paid by Bancshares during the years ended December 31, 2017, 2016 and 2015 were $95.9 million, $86.2 million and $78.3 million, respectively. Dividends paid by the Bank to Bancshares during the years ended December 31, 2017, 2016 and 2015 were $95.0 million, $141.5 million and $258.3 million, respectively.</t>
  </si>
  <si>
    <t>Parent Company Only Financial Statements</t>
  </si>
  <si>
    <t>Condensed Financial Information Of Parent Company Only Disclosure [Abstract]</t>
  </si>
  <si>
    <t>18. PARENT COMPANY ONLY FINANCIAL STATEMENTS PROSPERITY BANCSHARES, INC. (Parent Company Only) CONDENSED BALANCE SHEETS
December 31,
2017
2016
(Dollars in thousands)
ASSETS
Cash
$
3,528
$
1,950
Investment in subsidiary
3,806,973
3,621,893
Goodwill
3,982
3,982
Other assets
9,671
14,486
TOTAL
$
3,824,154
$
3,642,311
LIABILITIES AND SHAREHOLDERS’ EQUITY
LIABILITIES:
Accrued interest payable and other liabilities
$
—
$
—
Total liabilities
—
—
SHAREHOLDERS’ EQUITY:
Common stock
69,491
69,491
Capital surplus
2,035,219
2,028,129
Retained earnings
1,719,557
1,543,280
Unrealized (loss) gain on available for sale securities, net of tax benefit
(113
)
1,411
Total shareholders’ equity
3,824,154
3,642,311
TOTAL
$
3,824,154
$
3,642,311
PROSPERITY BANCSHARES, INC. (Parent Company Only) CONDENSED STATEMENTS OF INCOME
For the Years Ended December 31,
2017
2016
2015
(Dollars in thousands)
OPERATING INCOME:
Dividends from subsidiary
$
95,000
$
141,456
$
258,250
Other income
32
34
69
Total income
95,032
141,490
258,319
OPERATING EXPENSE:
Junior subordinated debentures interest expense
—
37
791
Stock based compensation expense (includes restricted stock)
6,942
9,547
11,095
Other expenses
597
613
526
Total operating expense
7,539
10,197
12,412
INCOME BEFORE INCOME TAX BENEFIT AND EQUITY IN UNDISTRIBUTED EARNINGS OF SUBSIDIARIES
87,493
131,293
245,907
FEDERAL INCOME TAX (EXPENSE) BENEFIT
(1,932
)
3,568
4,331
INCOME BEFORE EQUITY IN UNDISTRIBUTED EARNINGS OF SUBSIDIARIES
85,561
134,861
250,238
EQUITY IN UNDISTRIBUTED EARNINGS OF SUBSIDIARIES
186,604
139,605
36,408
NET INCOME
$
272,165
$
274,466
$
286,646
PROSPERITY BANCSHARES, INC. (Parent Company Only) CONDENSED STATEMENTS OF COMPREHENSIVE INCOME
For the Years Ended December 31,
2017
2016
2015
(Dollars in thousands)
Net income
$
272,165
$
274,466
$
286,646
Other comprehensive loss, before tax:
Securities available for sale:
Change in unrealized gain during period
(2,314
)
(967
)
(2,599
)
Total other comprehensive loss
(2,314
)
(967
)
(2,599
)
Deferred tax benefit related to other comprehensive loss
790
338
910
Other comprehensive loss, net of tax
(1,524
)
(629
)
(1,689
)
Comprehensive income
$
270,641
$
273,837
$
284,957
PROSPERITY BANCSHARES, INC. (Parent Company Only) CONDENSED STATEMENTS OF CASH FLOWS
For the Years Ended December 31,
2017
2016
2015
(Dollars in thousands)
CASH FLOWS FROM OPERATING ACTIVITIES:
Net income
$
272,165
$
274,466
$
286,646
Adjustments to reconcile net income to net cash provided by operating activities:
Equity in undistributed earnings of subsidiaries
(186,604
)
(139,605
)
(36,408
)
Stock based compensation expense (includes restricted stock)
6,942
9,547
11,095
Decrease in other assets
4,815
41
3,298
Decrease in accrued interest payable and other liabilities
—
—
(309
)
Net cash provided by operating activities
97,318
144,449
264,322
CASH FLOWS FROM INVESTING ACTIVITIES:
Cash paid for acquisitions
—
(39,006
)
—
Cash acquired from acquisitions
—
72
—
Net cash used in investing activities
—
(38,934
)
—
CASH FLOWS FROM FINANCING ACTIVITIES:
Redemption of junior subordinated debentures
—
(7,217
)
(167,531
)
Proceeds from stock option exercises
148
778
290
Repurchase of common stock
—
(51,057
)
—
Payments of cash dividends
(95,888
)
(86,226
)
(78,258
)
Net cash used in financing activities
(95,740
)
(143,722
)
(245,499
)
NET INCREASE (DECREASE) IN CASH AND CASH EQUIVALENTS
1,578
(38,207
)
18,823
CASH AND CASH EQUIVALENTS, BEGINNING OF PERIOD
1,950
40,157
21,334
CASH AND CASH EQUIVALENTS, END OF PERIOD
$
3,528
$
1,950
$
40,157</t>
  </si>
  <si>
    <t>Nature of Operations and Summary of Significant Accounting and Reporting Policies (Policies)</t>
  </si>
  <si>
    <t>Nature of Operations</t>
  </si>
  <si>
    <t>Nature of Operations —Prosperity Bancshares, Inc . ® ® As of December 31, 2017, the Bank operated 242 full-service banking locations; with 65 in the Houston area, including The Woodlands; 29 in the South Texas area including Corpus Christi and Victoria; 33 in the Dallas/Fort Worth, Texas area; 22 in the East Texas area; 29 in the Central Texas area, including Austin and San Antonio; 34 in the West Texas area including Lubbock, Midland-Odessa and Abilene; 16 in the Bryan/College Station area; 6 in the Central Oklahoma area; and 8 in the Tulsa, Oklahoma area.</t>
  </si>
  <si>
    <t>Summary of Significant Accounting and Reporting Policies</t>
  </si>
  <si>
    <t>Summary of Significant Accounting and Reporting Policies — The accounting and reporting policies of the Company conform to generally accepted accounting principles (“GAAP”) and the prevailing practices within the financial services industry. A summary of significant accounting and reporting policies are as follows:</t>
  </si>
  <si>
    <t>Basis of Presentation</t>
  </si>
  <si>
    <t>Basis of Presentation — The consolidated financial statements include the accounts of Bancshares and its subsidiaries. Intercompany transactions have been eliminated in consolidation. Operations are managed and financial performance is evaluated on a company-wide basis. Accordingly, all of the Company’s banking operations are considered by management to be aggregated in one reportable operating segment. Because the overall banking operations comprise the vast majority of the consolidated operations, no separate segment disclosures are presented.</t>
  </si>
  <si>
    <t>Use of Estimates</t>
  </si>
  <si>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certain fair value measures including the calculation of stock-based compensation, the valuation of goodwill and available for sale and held to maturity securities and the calculation of allowance for credit losses. Actual results could differ from these estimates.</t>
  </si>
  <si>
    <t>Securities —Securities held to maturity are carried at cost, adjusted for the amortization of premiums and the accretion of discounts. Management has the positive intent and the Company has the ability to hold these assets until their estimated maturities.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For debt securities, when other-than-temporary impairment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shall become the new amortized cost basis of the investment. Premiums and discounts are amortized and accreted to operations using the level-yield method of accounting, adjusted for prepayments as applicable. The specific identification method of accounting is used to compute gains or losses on the sales of these assets. Interest earned on these assets is included in interest income.</t>
  </si>
  <si>
    <t>Loans Held for Sale</t>
  </si>
  <si>
    <t>Loans Held for Sale —Loans held for sale are carried at the lower of aggregate cost or market value. Premiums, discounts and loan fees (net of certain direct loan origination costs) on loans held for sale are deferred until the related loans are sold or repaid. Gains or losses on loan sales are recognized at the time of sale and determined using the specific identification method.</t>
  </si>
  <si>
    <t>Loans Held for Investment</t>
  </si>
  <si>
    <t xml:space="preserve">Loans Held for Investment —Loans originated and held for investment are stated at the principal amount outstanding, net of unearned fees. The related interest income for multipayment loans is recognized principally by the simple interest method; for single payment loans, such income is recognized using the straight-line method. The Company has two general categories of loans in its portfolio. Loans originated by the Bank and made pursuant to the Company’s loan policy and procedures in effect at the time the loan was made are referred to as “legacy loans” and loans acquired in a business combination are referred to as “acquired loans.” Acquired loans are initially recorded at fair value based on a discounted cash flow valuation methodology that considers, among other things, interest rates, projected default rates, loss given default and recovery rates, with no carryover of any existing allowance for credit losses. Those acquired loans that are renewed or substantially modified after the date of the business combination, thereby subjecting them to the Company’s allowance for credit losses methodology, are referred to as “acquired legacy loans.” Modifications are reviewed for determination of troubled debt restructuring status independently of this process. In certain instances, acquired loans to one borrower may be combined or otherwise re-originated such that they are re-categorized as legacy loans. Acquired loans with a fair value discount or premium at the date of the business combination that remained at the reporting date are referred to as “fair-valued acquired loans.” All fair-valued acquired loans are further categorized into “Non-PCI loans” and “PCI loans” (purchased credit impaired loans). Acquired loans with evidence of credit quality deterioration at acquisition are reviewed to determine if it is probable that the Company will not be able to collect all contractual amounts due, including both principal and interest. When both conditions exist, such loans are accounted for as PCI loans. The Company estimates the total cash flows expected to be collected from the PCI loans, which include undiscounted expected principal and interest, using credit risk, interest rate and prepayment risk assessments that incorporate management’s best estimate of current key assumptions such as default rates, loss severity and payment speeds. The excess of the undiscounted total cash flows expected to be collected over the fair value of the related PCI loans represents the accretable yield, which is recognized as interest income on a level-yield basis over the life of the related loan. The difference between the undiscounted contractual principal and interest and the undiscounted total cash flows expected to be collected is the nonaccretable difference, which reflects the impact of estimated credit losses and other factors. Subsequent increases in expected cash flows will result in a recovery of any previously recorded allowance for credit losses, to the extent applicable, and a reclassification from nonaccretable difference to accretable yield, which is recognized prospectively over the then remaining life of the loan. Subsequent decreases in expected cash flows will result in an impairment charge to the provision for credit losses, resulting in an addition to the allowance for credit losses, and a reclassification from accretable yield to nonaccretable difference. A loan disposal, which may include a loan sale, receipt of payment in full from the borrower or foreclosure, results in removal of the loan from the balance sheet at its allocated carrying amount and accretion of any remaining fair value discount to income. </t>
  </si>
  <si>
    <t>Nonrefundable Fees and Costs Associated with Lending Activities</t>
  </si>
  <si>
    <t>Nonrefundable Fees and Costs Associated with Lending Activities —Loan origination fees in excess of the associated costs are recognized over the life of the related loan as an adjustment to yield using the interest method. Loan commitment fees and loan origination costs are deferred and recognized as an adjustment of yield by the interest method over the related loan life or, if the commitment expires unexercised, recognized in income upon expiration of the commitment.</t>
  </si>
  <si>
    <t>Nonperforming and Past Due Loans</t>
  </si>
  <si>
    <t>Nonperforming and Past Due Loans —Included in the nonperforming loan category are loans which have been categorized by management as nonaccrual because collection of interest is doubtful and loans which have been restructured to provide a reduction in the interest rate or a deferral of interest or principal payments. When the payment of principal or interest on a loan is delinquent for 90 days, or earlier in some cases, the loan is placed on nonaccrual status unless the loan is in the process of collection and the underlying collateral fully supports the carrying value of the loan. If the decision is made to continue accruing interest on the loan, periodic reviews are made to confirm the accruing status of the loan. When a loan is placed on nonaccrual status, interest accrued but not yet collected prior to the determination of uncollectibility is charged to operations. Interest accrued during prior periods is charged to the allowance for credit losses. Any payments received on nonaccrual loans are applied first to outstanding principal of the loan amount, next to the recovery of charged-off loan amounts and finally, any excess is treated as recovery of lost interest. Restructured loans are those loans on which concessions in terms have been granted because of a borrower’s financial difficulty. Interest is generally not accrued on such loans in accordance with the new terms.</t>
  </si>
  <si>
    <t>Allowance for Credit Losses</t>
  </si>
  <si>
    <t>Allowance for Credit Losses — The allowance for credit losses is a valuation allowance available for losses incurred on loans. All losses are charged to the allowance when the loss actually occurs or when a determination is made that such a loss is probable and reasonably estimatable. Recoveries are credited to the allowance at the time of recovery. Throughout the year, management estimates the probable level of losses to determine whether the allowance for credit losses is adequate to absorb losses inherent in the loan portfolio. Based on these estimates, an amount is charged to the provision for credit losses and credited to the allowance for credit losses in order to adjust the allowance to a level determined to be adequate to absorb losses. In making its evaluation of the adequacy of the allowance for credit losses, management considers factors such as historical loan loss experience, the amount of nonperforming assets and related collateral, the volume, growth and composition of the Company’s loan portfolio, current economic conditions that may affect the borrower’s ability to pay and the value of collateral, the evaluation of the Company’s loan portfolio through its internal loan review process and other relevant factors. Estimates of credit losses involve an exercise of judgment. While it is possible that in the short term the Company may sustain losses which are substantial in relation to the allowance for credit losses, it is the judgment of management that the allowance for credit losses reflected in the consolidated balance sheets is adequate to absorb probable losses that exist in the loan portfolio as of December 31, 2017. The Company’s allowance for credit losses consists of two elements: (1) specific valuation allowances based on probable losses on impaired loans; and (2) a general valuation allowance based on historical loan loss experience, general economic conditions and other qualitative risk factors both internal and external to the Company. A loan is defined as impaired if, based on current information and events, it is probable that a creditor will be unable to collect all amounts due, both interest and principal, according to the contractual terms of the loan agreement. The allowance for credit losses related to impaired loans is determined based on the difference of carrying value of loans and the present value of expected cash flows discounted at the loan’s effective interest rate or, as a practical expedient, the loan’s observable market price or the fair value of the collateral if the loan is collateral dependent. Loans acquired in business combinations are initially recorded at fair value, which includes an estimate of credit losses expected to be realized over the remaining lives of the loans, and therefore no corresponding allowance for credit losses is recorded for these loans at acquisition. These fair value estimates associated with acquired loans, based on a discounted cash flow model, include estimates related to market interest rates and undiscounted projections of future cash flows that incorporate expectations of prepayments and the amount and timing of principal, interest and other cash flows, as well as any shortfalls thereof. At period-end after acquisition, the fair-valued acquired loans from each acquisition are reassessed to determine whether an addition to the allowance for credit losses is appropriate due to further credit quality deterioration. Methods utilized to estimate any subsequently required allowance for acquired loans not deemed credit 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si>
  <si>
    <t>Premises and Equipment —Premises and equipment are carried at cost less accumulated depreciation. Depreciation expense is computed principally using the straight-line method over the estimated useful lives of the assets which range from three to 39 years. Leasehold improvements are amortized using the straight-line method over the periods of the leases or the estimated useful lives, whichever is shorter.</t>
  </si>
  <si>
    <t>Goodwill —Goodwill is annually assessed for impairment or when events or changes in circumstances indicate that the carrying amount of the asset may not be recoverable. Under Accounting Standards Codification (“ASC”) topic 350-20, “Intangibles—Goodwill and Other—Goodwill” If the Company bypasses the qualitative assessment, a two-step goodwill impairment test would be performed. The first step of the goodwill impairment test compares the estimated fair value of the Company’s reporting unit to its carrying value. If the estimated fair value of the reporting unit exceeds its carrying value, goodwill of the reporting unit is not impaired. If the estimated fair value of the reporting unit is less than the carrying value, the second step must be performed to determine the implied fair value of the reporting unit’s goodwill and the amount of goodwill impairment, if any. The Company currently utilizes a qualitative assessment for its annual goodwill impairment analysis.</t>
  </si>
  <si>
    <t>Amortization of Core Deposit Intangibles</t>
  </si>
  <si>
    <t>Amortization of Core Deposit Intangibles —Core deposit intangibles are being amortized on a non-pro rata basis over an estimated life of 10 to 15 years.</t>
  </si>
  <si>
    <t>Income Taxes — The Company files a consolidated federal income tax return and a consolidated Oklahoma state income tax return. Since 2014, the Bank files an Arkansas state income tax return. Deferred tax assets and liabilities are recognized for the estimated tax consequences attributable to differences between the financial statement carrying amounts of existing assets and liabilities and their respective tax bases and are recorded in other assets or other liabilities on the Company’s consolidated balance sheets. The Company records uncertain tax positions in accordance with ASC topic 740 “ Income Taxes Realization of net deferred tax assets is based upon the level of historical income and on estimates of future taxable income. Although realization is not assured, management believes it is more likely than not that all of the net deferred tax assets will be realized. Interest and/or penalties related to income taxes are reported as a component of income tax expense. Beginning in 2017, the income tax effects related to settlements of share-based payment awards are reported in earnings as an increase (or decrease) to income tax expense (see Note 11 - Income Taxes).</t>
  </si>
  <si>
    <t>Stock-Based Compensation</t>
  </si>
  <si>
    <t>Stock-Based Compensation —The Company accounts for stock-based employee compensation plans using the fair value-based method of accounting. The expense associated with stock-based compensation is recognized over the vesting period of each individual arrangement. The fair value of stock options granted is estimated at the date of grant using the Black-Scholes option-pricing model. This model requires the input of subjective assumptions. The fair value of restricted stock awards is based on the current market price on the date of grant.</t>
  </si>
  <si>
    <t>Cash and Cash Equivalents</t>
  </si>
  <si>
    <t>Cash and Cash Equivalents — For purposes of reporting cash flows, cash and cash equivalents include cash and due from banks as well as federal funds sold that mature in three days or less.</t>
  </si>
  <si>
    <t>Earnings Per Common Share</t>
  </si>
  <si>
    <t>Earnings Per Common Share —Basic earnings per common share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arnings per share.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As of December 31, 2017, all outstanding stock options issued by the Company have been exercised and there is no potential dilution of weighted-average shares. The following table illustrates the computation of basic and diluted earnings per share:
Year Ended December 31,
2017
2016
2015
Amount
Per Share Amount
Amount
Per Share Amount
Amount
Per Share Amount
(Amounts in thousands, except per share data)
Net income
$
272,165
$
274,466
$
286,646
Basic:
Weighted average shares outstanding
69,484
$
3.92
69,674
$
3.94
70,033
$
4.09
Diluted:
Add incremental shares for:
Effect of dilutive securities - options
—
6
16
Total
69,484
$
3.92
69,680
$
3.94
70,049
$
4.09
There were no stock options exercisable at December 31, 2017, 2016 and 2015 that would have had an anti-dilutive effect on the above computation.</t>
  </si>
  <si>
    <t>New Accounting Standards</t>
  </si>
  <si>
    <t xml:space="preserve">New Accounting Standards Accounting Standards Updates (“ASU”) ASU 2018-02, “Income Statement-Reporting Comprehensive Income (Topic 220): Reclassification of Certain Tax Effects from Accumulated Other Comprehensive Income.” The amendments of ASU 2018-02 allow a reclassification from accumulated other comprehensive income to retained earnings for stranded tax effects resulting from the Tax Cuts and Jobs Act. ASU 2018-02 is effective for all entities beginning January 1, 2019 and is not expected to have a significant impact on the Company’s financial statements. ASU 2017-04, ASU 2017-04 simplifies the subsequent measurement of goodwill by eliminating the second step of the goodwill impairment test, which required computing the implied fair value of goodwill. Under the amendments in this update,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SU 2017-04 will be effective for the Company on January 1, 2020 and is not expected to have a significant impact on the Company’s financial statements. ASU 2017-01, ASU 2017-01 is intended to clarify or correct unintended application of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is effective for the Company on January 1, 2018 and is not expected to have a significant impact on the Company’s financial statements. ASU 2016-18,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is effective for the Company on January 1, 2018 and is not expected to have a significant impact on the Company’s financial statements. ASU 2016-15, ASU 2016-15 addresses certain cash receipts and cash payments with the objective of reducing the existing diversity in practice. ASU 2016-15 is effective for the Company on January 1, 2018 and is not expected to have a significant impact on the Company's financial statements.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 is currently evaluating the potential impact of ASU 2016-13 on the Company’s financial statements. ASU 2016-09, “Compensation - Stock Compensation (Topic 718)—Improvements to Employee Share-Based Payment Accounting.” ASU 2016-09 simplifies the accounting for share-based awards paid to employees. The amended guidance 1) requires excess tax benefits and tax deficiencies on share-based awards payments to employees to be recognized directly to income tax expense or benefit in the Consolidated Statement of Income rather than to capital surplus; 2) requires excess tax benefits to be included as operating activities on the Consolidated Statements of Cash Flows; 3) provides entities with the option of making an accounting policy election to account for forfeitures of share-based payments as they occur instead of estimating the awards expected to be forfeited; and 4) changes the threshold to qualify for equity classification to permit withholdings up to the maximum statutory tax rate in the applicable jurisdiction. In addition, excess tax benefits and tax deficiencies are considered discrete items in the reporting period they occur and are not included in the estimate of an entity’s annual effective tax rate. The Company adopted ASU 2016-09 on January 1, 2017 and elected to recognize forfeitures as they occur. Implementation of ASU 2016-09 will add volatility to tax expense as the Company’s stock price changes. The adoption of ASU 2016-09 did not have a significant impact on the Company’s financial statements. ASU 2016-02, "Leases (Topic 842)." ASU 2016-02 requires that lessees and lessors recognize lease assets and lease liabilities on the balance sheet and disclose key information about leasing arrangements. ASU 2016-02 is effective for public companies for annual periods beginning January 1, 2019, including interim periods within those fiscal years. The Company is currently evaluating the potential impact of ASU 2016-02 on the Company’s financial statements. ASU 2016-01 “Financial Instruments—Overall (Subtopic 825-10) Recognition and Measurement of Financial Assets and Financial Liabilities” ASU 2016-01 addresses certain aspects of recognition, measurement, presentation, and disclosure of financial instruments. ASU 2016-01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entities that are not public business entities; (4) eliminates the requirement for public business entities to disclose the method(s) and significant assumptions used to estimate the fair value that is required to be disclosed for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s separate presentation of financial assets and financial liabilities by measurement category and form of financial asset (that is, securities or loans and receivables) on the balance sheet or the accompanying notes to the financial statements; and (8)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is effective for the Company on January 1, 2018 and is not expected to have a significant impact on the Company’s financial statement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In addition, the FASB has issued targeted updates to clarify specific implementation issues of ASU 2014-09. These updates include ASU 2016-08 - ASU 2016-10 - ASU 2016-12 - and ASU 2016-20 - s. These amendments do not change the core principles in ASU 2014-09. The Company’s primary sources of revenue are comprised of net interest income on financial assets and liabilities, which are not within the scope of ASU 2014-09. ASU 2014-09 is effective for the Company on January 1, 2018, with a cumulative-effect adjustment, and will not have a significant impact on the financial statements. </t>
  </si>
  <si>
    <t>Nature of Operations and Summary of Significant Accounting and Reporting Policies (Tables)</t>
  </si>
  <si>
    <t>Schedule of Earnings Per Share, Basic and Diluted</t>
  </si>
  <si>
    <t>The following table illustrates the computation of basic and diluted earnings per share:
Year Ended December 31,
2017
2016
2015
Amount
Per Share Amount
Amount
Per Share Amount
Amount
Per Share Amount
(Amounts in thousands, except per share data)
Net income
$
272,165
$
274,466
$
286,646
Basic:
Weighted average shares outstanding
69,484
$
3.92
69,674
$
3.94
70,033
$
4.09
Diluted:
Add incremental shares for:
Effect of dilutive securities - options
—
6
16
Total
69,484
$
3.92
69,680
$
3.94
70,049
$
4.09</t>
  </si>
  <si>
    <t>Acquisitions (Tables)</t>
  </si>
  <si>
    <t>Carrying Value and Outstanding Balance for Purchased Credit Impaired Loans and Non Purchased Credit Impaired Loans</t>
  </si>
  <si>
    <t>PCI Loans. The carrying amount of PCI loans included in the consolidated balance sheets and the related outstanding balances at December 31, 2017 and 2016 are presented in the table below. The outstanding balance represents the total amount owed as of December 31, 2017 and 2016.
December 31, 2017
December 31, 2016
(Dollars in thousands)
PCI loans:
Outstanding balance
$
36,199
$
51,640
Discount
(14,215
)
(24,007
)
Recorded investment
$
21,984
$
27,633
Non-PCI Loans. The carrying amount of Non-PCI loans included in the consolidated balance sheets and the related outstanding balances at December 31, 2017 and 2016 are presented in the table below. The outstanding balance represents the total amount owed as of December 31, 2017 and 2016.
December 31, 2017
December 31, 2016
(Dollars in thousands)
Non-PCI loans:
Outstanding balance
$
738,706
$
1,115,061
Discount
(20,533
)
(35,401
)
Recorded investment
$
718,173
$
1,079,660</t>
  </si>
  <si>
    <t>Summary of Changes in Accretable Yields of Acquired Loans</t>
  </si>
  <si>
    <t>Changes in the accretable yield for PCI loans for the years ended December 31, 2017 and 2016 were as follows:
Year Ended December 31,
2017
2016
(Dollars in thousands)
Balance at beginning of period
$
9,778
$
5,664
Additions
—
10,222
Reclassifications from nonaccretable
5,401
11,114
Accretion
(7,058
)
(17,222
)
Balance at December 31
$
8,121
$
9,778
Changes in the discount accretion for Non-PCI loans for the years ended December 31, 2017 and 2016 were as follows:
Year Ended December 31,
2017
2016
(Dollars in thousands)
Balance at beginning of period
$
35,401
$
54,734
Additions
—
3,491
Accretion charge-offs
(20
)
(1,076
)
Accretion
(14,848
)
(21,748
)
Balance at December 31
$
20,533
$
35,401</t>
  </si>
  <si>
    <t>Goodwill and Core Deposit Intangibles (Tables)</t>
  </si>
  <si>
    <t>Changes in the carrying amount of the Company’s goodwill and core deposit intangibles for fiscal years 2017 and 2016 were as follows:
Goodwill
Core Deposit Intangibles
(Dollars in thousands)
Balance as of December 31, 2015
$
1,868,827
$
49,417
Less:
Amortization
—
(9,200
)
Add:
Acquisition of Tradition Bancshares, Inc.
32,018
5,567
Balance as of December 31, 2016
1,900,845
45,784
Less:
Amortization
—
(6,942
)
Balance as of December 31, 2017
$
1,900,845
$
38,842</t>
  </si>
  <si>
    <t>Estimated Aggregate Future Amortization Expense for Core Deposit Intangibles</t>
  </si>
  <si>
    <t>The estimated aggregate future amortization expense for core deposit intangibles remaining as of December 31, 2017 is as follows (dollars in thousands):
2018
$
5,959
2019
5,051
2020
4,483
2021
4,022
Thereafter
19,327
Total
$
38,842</t>
  </si>
  <si>
    <t>Securities (Tables)</t>
  </si>
  <si>
    <t>Schedule of Amortized Cost and Fair Value of Investment Securities</t>
  </si>
  <si>
    <t>The amortized cost and fair value of investment securities were as follows:
December 31, 2017
Amortized Cost
Gross Unrealized Gains
Gross Unrealized Losses
Fair Value
(Dollars in thousands)
Available for Sale
States and political subdivisions
$
1,817
$
3
$
—
$
1,820
Collateralized mortgage obligations
99,996
122
(57
)
100,061
Mortgage-backed securities
103,612
1,204
(1,327
)
103,489
Other securities
12,588
13
(101
)
12,500
Total
$
218,013
$
1,342
$
(1,485
)
$
217,870
Held to Maturity
U.S. Treasury securities and obligations of U.S. Government agencies
$
32,235
$
150
$
(5
)
$
32,380
States and political subdivisions
328,666
4,263
(807
)
332,122
Collateralized mortgage obligations
653
2
(5
)
650
Mortgage-backed securities
9,092,692
9,382
(143,744
)
8,958,330
Other securities
—
—
—
—
Total
$
9,454,246
$
13,797
$
(144,561
)
$
9,323,482
December 31, 2016
Amortized Cost
Gross Unrealized Gains
Gross Unrealized Losses
Fair Value
(Dollars in thousands)
Available for Sale
States and political subdivisions
$
1,915
$
5
$
—
$
1,920
Collateralized mortgage obligations
120,478
240
(119
)
120,599
Mortgage-backed securities
84,024
2,004
(165
)
85,863
Other securities
12,588
252
(46
)
12,794
Total
$
219,005
$
2,501
$
(330
)
$
221,176
Held to Maturity
U.S. Treasury securities and obligations of U.S. Government agencies
$
33,523
$
497
$
—
$
34,020
States and political subdivisions
384,015
3,934
(1,328
)
386,621
Collateralized mortgage obligations
850
6
(5
)
851
Mortgage-backed securities
9,086,422
30,880
(199,439
)
8,917,863
Other securities
100
—
—
100
Total
$
9,504,910
$
35,317
$
(200,772
)
$
9,339,455</t>
  </si>
  <si>
    <t>Securities in Continuous Loss Position</t>
  </si>
  <si>
    <t xml:space="preserve">Securities with unrealized losses segregated by length of time such securities have been in a continuous loss position were as follows:
December 31, 2017
Less than 12 Months
More than 12 Months
Total
Estimated Fair Value
Unrealized Losses
Estimated Fair Value
Unrealized Losses
Estimated Fair Value
Unrealized Losses
(Dollars in thousands)
Available for Sale
Collateralized mortgage obligations
$
5,753
$
(13
)
$
2,544
$
(44
)
$
8,297
$
(57
)
Mortgage-backed securities
42,289
(1,323
)
2,054
(4
)
44,343
(1,327
)
Other securities
1,636
(101
)
—
—
1,636
(101
)
Total
$
49,678
$
(1,437
)
$
4,598
$
(48
)
$
54,276
$
(1,485
)
Held to Maturity
U.S. Treasury securities and obligations of U.S. Government agencies
$
4,934
$
(5
)
$
—
$
—
$
4,934
$
(5
)
States and political subdivisions
160,392
(773
)
3,686
(34
)
164,078
(807
)
Collateralized mortgage obligations
373
(2
)
100
(3
)
473
(5
)
Mortgage-backed securities
3,940,075
(34,159
)
3,883,266
(109,585
)
7,823,341
(143,744
)
Total
$
4,105,774
$
(34,939
)
$
3,887,052
$
(109,622
)
$
7,992,826
$
(144,561
)
December 31, 2016
Less than 12 Months
More than 12 Months
Total
Estimated Fair Value
Unrealized Losses
Estimated Fair Value
Unrealized Losses
Estimated Fair Value
Unrealized Losses
(Dollars in thousands)
Available for Sale
Collateralized mortgage obligations
$
10,723
$
(119
)
$
—
$
—
$
10,723
$
(119
)
Mortgage-backed securities
45,456
(160
)
2,334
(5
)
47,790
(165
)
Other securities
—
—
1,691
(46
)
1,691
(46
)
Total
$
56,179
$
(279
)
$
4,025
$
(51
)
$
60,204
$
(330
)
Held to Maturity
U.S. Treasury securities and obligations of U.S. Government agencies
—
—
—
—
—
—
States and political subdivisions
115,132
(1,288
)
5,080
(40
)
120,212
(1,328
)
Collateralized mortgage obligations
589
(4
)
44
(1
)
633
(5
)
Mortgage-backed securities
6,903,919
(195,556
)
90,293
(3,883
)
6,994,212
(199,439
)
Total
$
7,019,640
$
(196,848
)
$
95,417
$
(3,924
)
$
7,115,057
$
(200,772
) </t>
  </si>
  <si>
    <t>Investment Securities by Contractual Maturity</t>
  </si>
  <si>
    <t>The amortized cost and fair value of investment securities at December 31, 2017,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33,019
$
33,163
$
13,098
$
13,010
Due after one year through five years
182,931
183,412
1,307
1,310
Due after five years through ten years
128,457
130,991
—
—
Due after ten years
16,494
16,936
—
—
Subtotal
360,901
364,502
14,405
14,320
Mortgage-backed securities and collateralized mortgage obligations
9,093,345
8,958,980
203,608
203,550
Total
$
9,454,246
$
9,323,482
$
218,013
$
217,870</t>
  </si>
  <si>
    <t>Loans and Allowance for Credit Losses (Tables)</t>
  </si>
  <si>
    <t>Types of Loans in Loan Portfolio</t>
  </si>
  <si>
    <t>The loan portfolio consists of various types of loans made principally to borrowers located within the states of Texas and Oklahoma and is categorized by major type as follows:
December 31,
2017
2016
(Dollars in thousands)
Residential mortgage loans held for sale
$
31,389
$
26,975
Commercial and industrial
1,479,910
1,539,439
Real estate:
Construction, land development and other land loans
1,509,137
1,263,923
1-4 family residential (including home equity)
2,708,471
2,690,856
Commercial real estate (including multi-family residential)
3,315,627
3,162,109
Farmland
502,841
484,588
Agriculture
187,277
187,748
Consumer and other
286,121
266,422
Total loans held for investment
9,989,384
9,595,085
Total
$
10,020,773
$
9,622,060</t>
  </si>
  <si>
    <t>Schedule of Contractual Maturities of Loans Classified by Major Type</t>
  </si>
  <si>
    <t>The contractual maturity ranges of the Company’s loan portfolio by type of loan and the amount of such loans with predetermined interest rates and floating rates in each maturity range as of December 31, 2017 are summarized in the following table. Contractual maturities are based on contractual amounts outstanding and do not include loan purchase discounts of $34.7 million or loans held for sale of $31.4 million at December 31, 2017:
One Year or Less
After One Year Through Five Years
After Five Years
Total
(Dollars in thousands)
Commercial and industrial
$
515,223
$
453,988
$
516,837
$
1,486,048
Real estate:
Construction, land development and other land loans
401,352
267,000
843,226
1,511,578
1-4 family residential (includes home equity)
17,054
115,979
2,581,171
2,714,204
Commercial (includes multi-family residential)
72,072
285,509
2,974,839
3,332,420
Agriculture (includes farmland)
152,082
62,196
478,858
693,136
Consumer and other
78,385
103,458
104,903
286,746
Total
$
1,236,168
$
1,288,130
$
7,499,834
$
10,024,132
Loans with a predetermined interest rate
$
274,095
$
709,811
$
3,078,157
$
4,062,063
Loans with a floating interest rate
962,073
578,319
4,421,677
5,962,069
Total
$
1,236,168
$
1,288,130
$
7,499,834
$
10,024,132</t>
  </si>
  <si>
    <t>Related Party Loans</t>
  </si>
  <si>
    <t>An analysis of activity with respect to these related-party loans is as follows:
As of and for the year ended December 31,
2017
2016
(Dollars in thousands)
Beginning balance on January 1
$
4,493
$
4,063
New loans
175
699
Repayments and reclassified related loans
(1,974
)
(269
)
Ending balance
$
2,694
$
4,493</t>
  </si>
  <si>
    <t>Aging Analysis of Past Due Loans</t>
  </si>
  <si>
    <t>An aging analysis of past due loans, segregated by category of loan, in presented below:
December 31, 2017
Loans Past Due and Still Accruing
30-89 Days
90 or More Days
Total Past Due Loans
Nonaccrual Loans
Current Loans
Total Loans
(Dollars in thousands)
Construction, land development and other land loans
$
8,046
$
588
$
8,634
$
583
$
1,499,920
$
1,509,137
Agriculture and agriculture real estate (includes farmland)
562
—
562
132
689,424
690,118
1-4 family (includes home equity) (1)
7,550
416
7,966
5,117
2,726,777
2,739,860
Commercial real estate (includes multi-family residential)
6,995
—
6,995
3,932
3,304,700
3,315,627
Commercial and industrial
17,728
—
17,728
15,277
1,446,905
1,479,910
Consumer and other
605
—
605
223
285,293
286,121
Total
$
41,486
$
1,004
$
42,490
$
25,264
$
9,953,019
$
10,020,773
December 31, 2016
Loans Past Due and Still Accruing
30-89 Days
90 or More Days
Total Past Due Loans
Nonaccrual Loans
Current Loans
Total Loans
(Dollars in thousands)
Construction, land development and other land loans
$
8,766
$
514
$
9,280
$
73
$
1,254,570
$
1,263,923
Agriculture and agriculture real estate (includes farmland)
1,813
381
2,194
161
669,981
672,336
1-4 family (includes home equity) (1)
8,645
53
8,698
3,726
2,705,407
2,717,831
Commercial real estate (includes multi-family residential)
4,250
—
4,250
3,528
3,154,331
3,162,109
Commercial and industrial
8,290
8
8,298
23,999
1,507,142
1,539,439
Consumer and other
886
—
886
155
265,381
266,422
Total
$
32,650
$
956
$
33,606
$
31,642
$
9,556,812
$
9,622,060
(1)
Includes $31.4 million and $27.0 million of residential mortgage loans held for sale at December 31, 2017 and December 31, 2016, respectively.</t>
  </si>
  <si>
    <t>Non-performing Assets</t>
  </si>
  <si>
    <t>The following table presents information regarding nonperforming assets at the dates indicated:
December 31,
2017
2016
2015
2014
2013
(Dollars in thousands)
Nonaccrual loans (1)
$
25,264
$
31,642
$
39,711
$
31,422
$
10,231
Accruing loans 90 or more days past due
1,004
956
614
2,193
4,947
Total nonperforming loans
26,268
32,598
40,325
33,615
15,178
Repossessed assets
35
241
171
67
27
Other real estate
11,152
15,463
2,963
3,237
7,299
Total nonperforming assets
$
37,455
$
48,302
$
43,459
$
36,919
$
22,504
Nonperforming assets to total loans and other real estate
0.37
%
0.50
%
0.46
%
0.40
%
0.29
%
(1)
Includes troubled debt restructurings of $53 thousand, $97 thousand, $681 thousand, $ 911 thousand and $1.4 million for the years ended December 31, 2017, 2016, 2015, 2014 and 2013, respectively.</t>
  </si>
  <si>
    <t>Summary of Impaired Loans</t>
  </si>
  <si>
    <t>Year-end impaired loans are set forth in the following tables. No interest income was recognized on impaired loans subsequent to their classification as impaired. The average recorded investment presented in the tables below is reported on a year-to-date basis.
December 31, 2017
Recorded Investment
Unpaid Contractual Principal Balance
Related Allowance
Average Recorded Investment
(Dollars in thousands)
With no related allowance recorded:
Construction, land development and other land loans
$
583
$
600
$
—
$
298
Agriculture and agriculture real estate (includes farmland)
132
178
—
70
1-4 family (includes home equity)
3,920
4,181
—
3,185
Commercial real estate (includes multi-family residential)
2,222
2,254
—
2,703
Commercial and industrial
7,846
10,460
—
8,386
Consumer and other
222
269
—
170
Total
14,925
17,942
—
14,812
With an allowance recorded:
Construction, land development and other land loans
—
—
—
—
Agriculture and agriculture real estate (includes farmland)
—
—
—
77
1-4 family (includes home equity)
1,191
1,213
559
814
Commercial real estate (includes multi-family residential)
1,486
1,499
366
887
Commercial and industrial
6,152
6,373
2,654
9,740
Consumer and other
—
—
—
2
Total
8,829
9,085
3,579
11,520
Total:
Construction, land development and other land loans
583
600
—
298
Agriculture and agriculture real estate (includes farmland)
132
178
—
147
1-4 family (includes home equity)
5,111
5,394
559
3,999
Commercial real estate (includes multi-family residential)
3,708
3,753
366
3,590
Commercial and industrial
13,998
16,833
2,654
18,126
Consumer and other
222
269
—
172
$
23,754
$
27,027
$
3,579
$
26,332
December 31, 2016
Recorded Investment
Unpaid Contractual Principal Balance
Related Allowance
Average Recorded Investment
(Dollars in thousands)
With no related allowance recorded:
Construction, land development and other land loans
$
14
$
220
$
—
$
24
Agriculture and agriculture real estate (includes farmland)
7
12
—
14
1-4 family (includes home equity)
2,450
2,682
—
1,828
Commercial real estate (includes multi-family residential)
3,184
3,327
—
9,150
Commercial and industrial
8,925
9,446
—
5,139
Consumer and other
119
157
—
88
Total
14,699
15,844
—
16,243
With an allowance recorded:
Construction, land development and other land loans
—
—
—
3
Agriculture and agriculture real estate (includes farmland)
154
181
17
171
1-4 family (includes home equity)
437
449
150
408
Commercial real estate (includes multi-family residential)
288
288
178
275
Commercial and industrial
13,327
13,821
2,851
13,961
Consumer and other
4
4
1
93
Total
14,210
14,743
3,197
14,911
Total:
Construction, land development and other land loans
14
220
—
27
Agriculture and agriculture real estate (includes farmland)
161
193
17
185
1-4 family (includes home equity)
2,887
3,131
150
2,236
Commercial real estate (includes multi-family residential)
3,472
3,615
178
9,425
Commercial and industrial
22,252
23,267
2,851
19,100
Consumer and other
123
161
1
181
$
28,909
$
30,587
$
3,197
$
31,154</t>
  </si>
  <si>
    <t>Risk Grades and PCI Loans by Category of Loan</t>
  </si>
  <si>
    <t>The following table presents risk grades and PCI loans by category of loan at December 31, 2017. Impaired loans include loans in risk grades 7, 8 and 9, as well as any PCI loan that has a specific reserve allocated to it.
Construction, Land Development and Other Land Loans
Agriculture and Agriculture Real Estate (includes Farmland)
1-4 Family (includes Home Equity)
Commercial Real Estate (includes Multi-Family Residential)
Commercial and Industrial
Consumer and Other
Total
(Dollars in thousands)
Grade 1
$
—
$
14,084
$
—
$
—
$
50,174
$
38,029
$
102,287
Grade 2
1,848
4,190
28,053
18,953
20,561
52,210
125,815
Grade 3
1,419,648
594,082
2,632,788
2,955,774
1,084,580
180,494
8,867,366
Grade 4
78,117
68,019
61,146
272,848
209,279
10,226
699,635
Grade 5
788
7,964
3,558
34,811
58,655
3,200
108,976
Grade 6
7,284
1,266
4,640
16,415
39,611
1,740
70,956
Grade 7
583
132
4,681
3,708
13,755
222
23,081
Grade 8
—
—
430
—
243
—
673
Grade 9
—
—
—
—
—
—
—
PCI Loans (2)
869
381
4,564
13,118
3,052
—
21,984
Total
$
1,509,137
$
690,118
$
2,739,860
$
3,315,627
$
1,479,910
$
286,121
$
10,020,773
(1)
Includes $31.4 million of residential mortgage loans held for sale at December 31, 2017.
(2)
Of the total PCI loans, $1.5 million were classified as substandard at December 31, 2017, with no specific reserves allocated to them. The following table presents risk grades and PCI loans by category of loan at December 31, 2016. Impaired loans include loans in risk grades 7, 8 and 9.
Construction, Land Development and Other Land Loans
Agriculture and Agriculture Real Estate (includes Farmland)
1-4 Family (includes Home Equity)
Commercial Real Estate (includes Multi-Family Residential)
Commercial and Industrial
Consumer and Other
Total
(Dollars in thousands)
Grade 1
$
—
$
14,616
$
—
$
—
$
54,908
$
40,688
$
110,212
Grade 2
2,261
4,218
22,863
8,317
12,772
11,041
61,472
Grade 3
1,200,623
570,324
2,622,304
2,859,433
1,143,634
194,210
8,590,528
Grade 4
54,380
74,079
55,367
220,533
176,287
16,095
596,741
Grade 5
2,525
7,703
3,605
45,533
57,283
2,403
119,052
Grade 6
2,690
847
5,095
8,401
68,682
1,829
87,544
Grade 7
13
161
2,857
3,472
21,475
156
28,134
Grade 8
—
—
30
—
714
—
744
Grade 9
—
—
—
—
—
—
—
PCI Loans (2)
1,431
388
5,710
16,420
3,684
—
27,633
Total
$
1,263,923
$
672,336
$
2,717,831
$
3,162,109
$
1,539,439
$
266,422
$
9,622,060
(1)
Includes $27.0 million of residential mortgage loans held for sale at December 31, 2016.
(2)
Of the total PCI loans, $2.7 million were classified as substandard at December 31, 2016, which includes $31 thousand with specific reserves allocated to them.</t>
  </si>
  <si>
    <t>Allowance for Credit Losses by Category of Loan</t>
  </si>
  <si>
    <t>The following tables detail the recorded investment in loans, excluding $31.4 million and $27.0 million of residential mortgage loans held for sale, and activity in the allowance for credit losses by category of loan for the years ended December 31, 2017 and 2016, respectively.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Balance January 1, 2017
$
14,984
$
4,073
$
16,571
$
12,256
$
35,836
$
1,606
$
85,326
Provision for credit losses
(297
)
(458
)
(2,008
)
(1,476
)
16,047
2,517
14,325
Charge-offs
(9
)
(53
)
(229
)
(155
)
(14,836
)
(3,652
)
(18,934
)
Recoveries
137
210
156
3
1,763
1,055
3,324
Net charge-offs
128
157
(73
)
(152
)
(13,073
)
(2,597
)
(15,610
)
Balance December 31, 2017
$
14,815
$
3,772
$
14,490
$
10,628
$
38,810
$
1,526
$
84,041
Allowance for credit losses related to:
December 31, 2017
Individually evaluated for impairment
$
—
$
—
$
559
$
366
$
2,654
$
—
$
3,579
Collectively evaluated for impairment
14,815
3,772
13,931
10,262
36,156
1,526
80,462
PCI loans
—
—
—
—
—
—
—
Total allowance for credit losses
$
14,815
$
3,772
$
14,490
$
10,628
$
38,810
$
1,526
$
84,041
Recorded investment in loans:
December 31, 2017
Individually evaluated for impairment
$
583
$
132
$
5,111
$
3,708
$
13,998
$
222
$
23,754
Collectively evaluated for impairment
1,507,685
689,605
2,698,796
3,298,801
1,462,860
285,899
9,943,646
PCI loans
869
381
4,564
13,118
3,052
—
21,984
Total loans evaluated for impairment
$
1,509,137
$
690,118
$
2,708,471
$
3,315,627
$
1,479,910
$
286,121
$
9,989,384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Balance January 1, 2016
$
14,882
$
3,845
$
14,891
$
12,996
$
33,409
$
1,361
$
81,384
Provision for credit losses
(2,399
)
6,795
1,598
(444
)
13,986
4,464
24,000
Charge-offs
(7
)
(7,375
)
(116
)
(298
)
(14,371
)
(5,346
)
(27,513
)
Recoveries
2,508
808
198
2
2,812
1,127
7,455
Net charge-offs
2,501
(6,567
)
82
(296
)
(11,559
)
(4,219
)
(20,058
)
Balance December 31, 2016
$
14,984
$
4,073
$
16,571
$
12,256
$
35,836
$
1,606
$
85,326
Allowance for credit losses related to:
December 31, 2016
Individually evaluated for impairment
$
—
$
17
$
150
$
178
$
2,820
$
1
$
3,166
Collectively evaluated for impairment
14,984
4,056
16,421
12,078
32,985
1,605
82,129
PCI loans
—
—
—
—
31
—
31
Total allowance for credit losses
$
14,984
$
4,073
$
16,571
$
12,256
$
35,836
$
1,606
$
85,326
Recorded investment in loans:
December 31, 2016
Individually evaluated for impairment
$
14
$
161
$
2,887
$
3,472
$
22,221
$
123
$
28,878
Collectively evaluated for impairment
1,262,478
671,787
2,682,259
3,142,217
1,513,534
266,299
9,538,574
PCI loans
1,431
388
5,710
16,420
3,684
—
27,633
Total loans evaluated for impairment
$
1,263,923
$
672,336
$
2,690,856
$
3,162,109
$
1,539,439
$
266,422
$
9,595,085</t>
  </si>
  <si>
    <t>Allowance for Credit Losses on Financing Receivables</t>
  </si>
  <si>
    <t>An analysis of activity in the allowance for credit losses for the year ended December 31, 2015 is as follow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Balance January 1, 2015
$
15,825
$
3,722
$
16,377
$
12,744
$
30,002
$
2,092
$
80,762
Provision for credit losses
(736
)
(137
)
(1,277
)
646
7,781
1,283
7,560
Charge-offs
(366
)
(24
)
(262
)
(498
)
(7,696
)
(3,304
)
(12,150
)
Recoveries
159
284
53
104
3,322
1,290
5,212
Net charge-offs
(207
)
260
(209
)
(394
)
(4,374
)
(2,014
)
(6,938
)
Balance December 31, 2015
$
14,882
$
3,845
$
14,891
$
12,996
$
33,409
$
1,361
$
81,384
Allowance for credit losses related to:
December 31, 2015
Individually evaluated for impairment
$
2
$
52
$
93
$
262
$
7,082
$
44
$
7,535
Collectively evaluated for impairment
14,880
3,793
14,798
12,734
25,491
1,317
73,013
PCI loans
—
—
—
—
836
—
836
Total allowance for credit losses
$
14,882
$
3,845
$
14,891
$
12,996
$
33,409
$
1,361
$
81,384
Recorded investment in loans:
December 31, 2015
Individually evaluated for impairment
$
40
$
209
$
1,585
$
15,377
$
15,948
$
239
$
33,398
Collectively evaluated for impairment
1,072,238
648,214
2,609,878
3,098,076
1,660,686
252,340
9,341,432
PCI loans
920
395
5,269
17,630
15,612
—
39,826
Total loans evaluated for impairment
$
1,073,198
$
648,818
$
2,616,732
$
3,131,083
$
1,692,246
$
252,579
$
9,414,656</t>
  </si>
  <si>
    <t>Troubled Debt Restructurings</t>
  </si>
  <si>
    <t>The following table presents information regarding the recorded investment at December 31, 2017 and 2016 of loans modified in a troubled debt restructuring during the years ended December 31, 2017 and 2016:
Years Ended December 31,
2017
2016
Number of Loans
Recorded Investment at Date of Restructure
Recorded Investment at Year-End
Number of Loans
Recorded Investment at Date of Restructure
Recorded Investment at Year-End
(Dollars in thousands)
Troubled Debt Restructurings
Construction, land development and other land loans
—
$
—
$
—
—
$
—
$
—
Agriculture and agriculture real estate (includes farmland)
—
—
—
1
154
—
1-4 Family (includes home equity)
—
—
—
—
—
—
Commercial real estate (commercial mortgage and multi-family)
—
—
—
—
—
—
Commercial and industrial
3
8,656
—
—
—
—
Consumer and other
—
—
—
—
—
—
Total
3
$
8,656
$
—
1
$
154
$
—</t>
  </si>
  <si>
    <t>Fair Value (Tables)</t>
  </si>
  <si>
    <t>Fair Value Assets Measured on Recurring Basis</t>
  </si>
  <si>
    <t>The following tables present fair values for assets measured at fair value on a recurring basis:
As of December 31, 2017
Level 1
Level 2
Level 3
Total
(Dollars in thousands)
Available for sale securities:
States and political subdivisions
$
—
$
1,820
$
—
$
1,820
Collateralized mortgage obligations
—
100,061
—
100,061
Mortgage-backed securities
—
103,489
—
103,489
Other securities
12,500
—
—
12,500
As of December 31, 2016
Level 1
Level 2
Level 3
Total
(Dollars in thousands)
Available for sale securities:
States and political subdivisions
$
—
$
1,920
$
—
$
1,920
Collateralized mortgage obligations
—
120,599
—
120,599
Mortgage-backed securities
—
85,863
—
85,863
Other securities
12,794
—
—
12,794</t>
  </si>
  <si>
    <t>Summary of Carrying Values and Estimated Fair Values of Financial Instruments on Non-Recurring Basis</t>
  </si>
  <si>
    <t>The following tables summarize the carrying values and estimated fair values of certain financial instruments not recorded at fair value on a recurring basis:
As of December 31, 2017
Carrying
Estimated Fair Value
Amount
Level 1
Level 2
Level 3
Total
(Dollars in thousands)
Assets
Cash and due from banks
$
391,616
$
391,616
$
—
$
—
$
391,616
Federal funds sold
697
697
—
—
697
Held to maturity securities
9,454,246
—
9,323,482
—
9,323,482
Loans held for sale
31,389
—
31,389
—
31,389
Loans held for investment, net of allowance
9,905,343
—
—
9,923,556
9,923,556
Other real estate owned
11,152
—
11,152
—
11,152
Liabilities
Deposits:
Noninterest-bearing
$
5,623,322
$
—
$
5,623,322
$
—
$
5,623,322
Interest-bearing
12,198,138
—
12,173,164
—
12,173,164
Other borrowings
505,223
—
505,390
—
505,390
Securities sold under repurchase agreements
324,154
—
324,118
—
324,118
As of December 31, 2016
Carrying
Estimated Fair Value
Amount
Level 1
Level 2
Level 3
Total
(Dollars in thousands)
Assets
Cash and due from banks
$
436,203
$
436,203
$
—
$
—
$
436,203
Federal funds sold
1,178
1,178
—
—
1,178
Held to maturity securities
9,504,910
—
9,339,455
—
9,339,455
Loans held for sale
26,975
—
26,975
—
26,975
Loans held for investment, net of allowance
9,509,759
—
—
9,533,310
9,533,310
Other real estate owned
15,463
—
15,463
—
15,463
Liabilities
Deposits:
Noninterest-bearing
$
5,190,973
$
—
$
5,190,973
$
—
$
5,190,973
Interest-bearing
12,116,329
—
12,121,157
—
12,121,157
Other borrowings
990,781
—
991,181
—
991,181
Securities sold under repurchase agreements
320,430
—
320,428
—
320,428</t>
  </si>
  <si>
    <t>Premises and Equipment (Tables)</t>
  </si>
  <si>
    <t>Schedule of Premises and Equipment</t>
  </si>
  <si>
    <t>Premises and equipment are summarized as follows:
December 31,
2017
2016
(Dollars in thousands)
Land
$
88,040
$
90,696
Buildings
204,922
205,500
Furniture, fixtures and equipment
68,858
65,027
Construction in progress
6,537
643
Total
368,357
361,866
Less accumulated depreciation
(111,292
)
(99,783
)
Premises and equipment, net
$
257,065
$
262,083</t>
  </si>
  <si>
    <t>Deposits (Tables)</t>
  </si>
  <si>
    <t>Schedule of Certificates and Their Remaining Maturities</t>
  </si>
  <si>
    <t xml:space="preserve">These certificates and their remaining maturities at December 31, 2017 were as follows (dollars in thousands):
Three months or less
$
360,625
27.7
%
Over three through six months
291,117
22.4
Over six through 12 months
351,823
27.0
Over 12 months
298,476
22.9
Total
$
1,302,041
100.00
% </t>
  </si>
  <si>
    <t>Other Borrowings and Securities Sold under Repurchase Agreements (Tables)</t>
  </si>
  <si>
    <t>Schedule of Borrowings</t>
  </si>
  <si>
    <t>The following table presents the Company’s borrowings at December 31, 2017 and 2016:
December 31,
2017
2016
(Dollars in thousands)
FHLB advances
$
500,000
$
985,000
FHLB long-term notes payable
5,223
5,781
Total other borrowings
505,223
990,781
Securities sold under repurchase agreements
324,154
320,430
Total
$
829,377
$
1,311,211</t>
  </si>
  <si>
    <t>Income Taxes (Tables)</t>
  </si>
  <si>
    <t>Components of Provision for Federal Income Taxes</t>
  </si>
  <si>
    <t>The components of the provision for federal income taxes are as follows:
Year Ended December 31,
2017
2016
2015
(Dollars in thousands)
Current
$
123,371
$
115,145
$
108,550
Deferred
10,534
19,047
34,999
Total
$
133,905
$
134,192
$
143,549</t>
  </si>
  <si>
    <t>Schedule of Income Tax Reconciliation</t>
  </si>
  <si>
    <t>The provision for federal income taxes differs from the amount computed by applying the federal income tax statutory rate of 35% to income before income taxes as follows:
Year Ended December 31,
2017
2016
2015
(Dollars in thousands)
Taxes calculated at statutory rate
$
142,125
$
143,030
$
150,568
(Decrease) increase resulting from:
Excess FMV on restricted stock vesting
(442
)
—
—
Tax-exempt interest
(6,724
)
(7,234
)
(6,351
)
Qualified School Construction Bond credit
(1,239
)
(1,218
)
(1,239
)
Non taxable death benefits
(5
)
(295
)
(60
)
BOLI income
(1,901
)
(1,982
)
(1,917
)
Qualified stock options
—
—
2
Leverage lease items
(549
)
—
—
State tax, net
106
1,188
1,193
Other, net
1,103
703
1,353
Tax rate change
1,431
—
—
Total
$
133,905
$
134,192
$
143,549</t>
  </si>
  <si>
    <t>Schedule of Deferred Tax Assets and Liabilities</t>
  </si>
  <si>
    <t>Year-end deferred taxes are presented in the table below. As a result of the Tax Cuts and Jobs Act enacted on December 22, 2017, deferred taxes as of December 31, 2017 are based on the newly enacted U.S. statutory federal corporate income tax rate of 21%. Deferred taxes as of December 31, 2016 are based on the previously enacted U.S. statutory federal corporate income tax rate of 35%.
December 31,
2017
2016
(Dollars in thousands)
Deferred tax assets:
Loan purchase discounts
$
7,297
$
20,793
Allowance for credit losses
16,897
28,745
Accrued liabilities
1,476
2,985
Restricted stock
5,640
10,088
Deferred compensation
2,433
4,100
Certificates of Deposit
22
113
Net operating losses
129
424
ORE write-downs
710
—
Investments in partnerships
106
213
Unrealized loss on available for sale securities
30
—
Other
19
162
Total deferred tax assets
34,759
67,623
Deferred tax liabilities:
Goodwill and core deposit intangibles
(22,664
)
(35,813
)
Bank premises and equipment
(7,252
)
(13,504
)
Securities
(494
)
(1,517
)
Unrealized gain on available for sale securities
—
(760
)
Prepaid expenses
(566
)
(1,295
)
Deferred loan fees and costs
(4,091
)
(5,300
)
Total deferred tax liabilities
(35,067
)
(58,189
)
Net deferred tax (liabilities) assets
$
(308
)
$
9,434</t>
  </si>
  <si>
    <t>Stock Incentive Programs (Tables)</t>
  </si>
  <si>
    <t>Summary of Changes in Outstanding Vested and Unvested Options</t>
  </si>
  <si>
    <t>A summary of changes in outstanding vested and unvested options during the three-year period ended December 31, 2017 is set forth below:
Number of Options
Weighted Average Exercise Price
Weighted Average Contractual Term
Aggregate Intrinsic Value
(In thousands)
(In years)
(In thousands)
Options outstanding, December 31, 2014
53
$
27.68
2.69
$
1,473
Options granted
—
—
Options forfeited
(15
)
27.15
Options exercised
(9
)
29.92
Options outstanding, December 31, 2015
29
$
32.14
2.60
453
Options granted
—
—
Options forfeited
—
—
Options exercised
(24
)
32.65
Options outstanding, December 31, 2016
5
$
29.69
2.75
210
Options granted
—
—
Options forfeited
—
—
Options exercised
(5
)
29.69
Options outstanding, December 31, 2017
—
$
—
—
$
—
Shares vested or expected to vest, December 31, 2017
—
$
—
—
$
—
Shares exercisable, December 31, 2017
—
$
—
—
$
—</t>
  </si>
  <si>
    <t>Summary of the Status of Nonvested Shares of Restricted Stock</t>
  </si>
  <si>
    <t>A summary of the status of nonvested shares of restricted stock as of December 31, 2017, and changes during the year then ended is as follows:
Number of Shares
Weighted Average Grant Date Fair Value
(Shares in thousands)
Nonvested share awards outstanding, December 31, 2016
503
$
45.35
Share awards granted
21
66.52
Unvested share awards forfeited
(26
)
60.99
Share awards vested
(80
)
53.90
Nonvested share awards outstanding, December 31, 2017
418
$
56.53</t>
  </si>
  <si>
    <t>Other Noninterest Income and Expense (Tables)</t>
  </si>
  <si>
    <t>Schedule of Noninterest Income Expense Other</t>
  </si>
  <si>
    <t>Any components of these totals exceeding 1% of the aggregate of total net interest income and total noninterest income for any of the years presented, as well as amounts the Company elected to present, are stated separately.
Years Ended December 31,
2017
2016
2015
(Dollars in thousands)
Other noninterest income
Banking related service fees
$
6,107
$
4,825
$
4,690
Bank Owned Life Insurance (BOLI)
5,430
5,663
5,548
Rental income
1,946
2,484
2,594
Other
8,492
7,893
10,930
Total
$
21,975
$
20,865
$
23,762
Other noninterest expense
Advertising
$
2,932
$
2,845
$
2,974
Losses
2,519
2,439
3,361
Printing and supplies
2,035
2,334
2,158
Professional and legal fees
4,843
4,346
3,044
Property taxes
7,424
7,770
7,028
Travel and development
4,398
4,455
4,434
Other
9,578
9,089
9,577
Total
$
33,729
$
33,278
$
32,576</t>
  </si>
  <si>
    <t>Off-Balance Sheet Arrangements, Commitments and Contingencies (Tables)</t>
  </si>
  <si>
    <t>Schedule of Contractual Obligations and Other Commitments</t>
  </si>
  <si>
    <t>The following table summarizes the Company’s contractual obligations and other commitments to make future payments as of December 31, 2017 (other than deposit obligations and securities sold under repurchase agreements).
1 year or less
More than 1 year but less than 3 years
3 years or more but less than 5 years
5 years or more
Total
(Dollars in thousands)
Federal Home Loan Bank notes payable
$
504,330
$
980
$
125
$
152
$
505,587
Operating leases
5,019
7,781
4,106
6,256
23,162
Total
$
509,349
$
8,761
$
4,231
$
6,408
$
528,749</t>
  </si>
  <si>
    <t>Summary of Commitments Associated with Outstanding Standby Letters of Credit and Commitments to Extend Credit</t>
  </si>
  <si>
    <t>The Company’s commitments associated with outstanding standby letters of credit and commitments to extend credit expiring by period as of December 31, 2017 are summarized below.
1 year or less
More than 1 year but less than 3 years
3 years or more but less than 5 years
5 years or more
Total
(Dollars in thousands)
Standby letters of credit
$
64,799
$
7,133
$
488
$
—
$
72,420
Commitments to extend credit
908,606
394,752
211,191
864,275
2,378,824
Total
$
973,405
$
401,885
$
211,679
$
864,275
$
2,451,244</t>
  </si>
  <si>
    <t>Summary of Non-Cancelable Future Operating Lease Commitments</t>
  </si>
  <si>
    <t>Leases — The following table presents a summary of non-cancelable future operating lease commitments as of December 31, 2017 (dollars in thousands):
2018
$
5,019
2019
4,345
2020
3,436
2021
2,353
2022
1,753
Thereafter
6,256
$
23,162</t>
  </si>
  <si>
    <t>Other Comprehensive (Loss) Income (Tables)</t>
  </si>
  <si>
    <t>Tax Effects Allocated to Each Component of Other Comprehensive Income (Loss)</t>
  </si>
  <si>
    <t xml:space="preserve">For the Years Ended December 31,
2017
2016
2015
Before Tax Amount
Tax Benefit
Net of Tax Amount
Before Tax Amount
Tax Benefit
Net of Tax Amount
Before Tax Amount
Tax Benefit
Net of Tax Amount
(Dollars in thousands)
Other comprehensive loss:
Securities available for sale:
Change in unrealized gain during period
$
(2,314
)
$
790
$
(1,524
)
$
(967
)
$
338
$
(629
)
$
(2,599
)
$
910
$
(1,689
)
Total securities available for sale
(2,314
)
790
(1,524
)
(967
)
338
(629
)
(2,599
)
910
(1,689
)
Total other comprehensive loss
$
(2,314
)
$
790
$
(1,524
)
$
(967
)
$
338
$
(629
)
$
(2,599
)
$
910
$
(1,689
) </t>
  </si>
  <si>
    <t>Activity in Accumulated Other Comprehensive Income, Net of Tax</t>
  </si>
  <si>
    <t>Activity in accumulated other comprehensive income, net of tax, was as follows:
Securities Available for Sale
Accumulated Other Comprehensive Income
(Dollars in thousands)
Balance at January 1, 2017
$
1,411
$
1,411
Other comprehensive loss
(1,524
)
(1,524
)
Balance at December 31, 2017
$
(113
)
$
(113
)
Balance at January 1, 2016
$
2,040
$
2,040
Other comprehensive loss
(629
)
(629
)
Balance at December 31, 2016
$
1,411
$
1,411
Balance at January 1, 2015
$
3,729
$
3,729
Other comprehensive loss
(1,689
)
(1,689
)
Balance at December 31, 2015
$
2,040
$
2,040</t>
  </si>
  <si>
    <t>Regulatory Matters (Tables)</t>
  </si>
  <si>
    <t>Capital Ratios</t>
  </si>
  <si>
    <t>The following is a summary of the Company’s and the Bank’s capital ratios at December 31, 2017 and 2016:
Actual
Minimum Required For Capital Adequacy Purposes
Minimum Required Plus Capital Conservation Buffer for 2017
To Be Categorized As Well Capitalized Under Prompt Corrective Action Provisions
Amount
Ratio
Amount
Ratio
Amount
Ratio
Amount
Ratio
(Dollars in thousands)
CONSOLIDATED:
As of December 31, 2017 (1)
CET1 Capital (to Risk Weighted Assets)
$
1,898,009
15.08
%
$
566,568
4.50
%
$
723,948
5.750
%
N/A
N/A
Tier 1 Capital (to Risk Weighted Assets)
1,898,009
15.08
%
755,424
6.00
%
912,805
7.250
%
N/A
N/A
Total Capital (to Risk Weighted Assets)
1,982,051
15.74
%
1,007,233
8.00
%
1,164,613
9.250
%
N/A
N/A
Tier 1 Capital (to Average Tangible Assets)
1,898,009
9.31
%
815,633
4.00
%
815,633
4.000
%
N/A
N/A
As of December 31, 2016 (1)
CET1 Capital (to Risk Weighted Assets)
$
1,721,055
14.48
%
$
534,852
4.50
%
$
609,136
5.125
%
N/A
N/A
Tier 1 Capital (to Risk Weighted Assets)
1,721,055
14.48
%
713,135
6.00
%
787,420
6.625
%
N/A
N/A
Total Capital (to Risk Weighted Assets)
1,806,382
15.20
%
950,847
8.00
%
1,025,132
8.625
%
N/A
N/A
Tier 1 Capital (to Average Tangible Assets)
1,721,055
8.68
%
793,457
4.00
%
793,457
4.000
%
N/A
N/A
BANK ONLY:
As of December 31, 2017 (1)
CET1 Capital (to Risk Weighted Assets)
$
1,884,811
14.98
%
$
566,260
4.50
%
$
723,554
5.750
%
$
817,931
6.50
%
Tier 1 Capital (to Risk Weighted Assets)
1,884,811
14.98
%
755,013
6.00
%
912,308
7.250
%
1,006,684
8.00
%
Total Capital (to Risk Weighted Assets)
1,968,852
15.65
%
1,006,684
8.00
%
1,163,979
9.250
%
1,258,355
10.00
%
Tier 1 Capital (to Average Tangible Assets)
1,884,811
9.25
%
815,199
4.00
%
815,199
4.000
%
1,018,999
5.00
%
As of December 31, 2016 (1)
CET1 Capital (to Risk Weighted Assets)
$
1,704,620
14.35
%
$
534,392
4.50
%
$
608,613
5.125
%
$
771,899
6.50
%
Tier 1 Capital to Risk Weighted Assets)
1,704,620
14.35
%
712,522
6.00
%
786,743
6.625
%
950,030
8.00
%
Total Capital (to Risk Weighted Assets)
1,789,946
15.07
%
950,030
8.00
%
1,024,251
8.625
%
1,187,537
10.00
%
Tier 1 Capital (to Average Tangible Assets)
1,704,620
8.60
%
793,006
4.00
%
793,006
4.000
%
991,257
5.00
%
(1)
Calculated pursuant to the phase-in provisions of the Basel III Capital Rules.</t>
  </si>
  <si>
    <t>Parent Company Only Financial Statements (Tables)</t>
  </si>
  <si>
    <t>Condensed Balance Sheets</t>
  </si>
  <si>
    <t>CONDENSED BALANCE SHEETS
December 31,
2017
2016
(Dollars in thousands)
ASSETS
Cash
$
3,528
$
1,950
Investment in subsidiary
3,806,973
3,621,893
Goodwill
3,982
3,982
Other assets
9,671
14,486
TOTAL
$
3,824,154
$
3,642,311
LIABILITIES AND SHAREHOLDERS’ EQUITY
LIABILITIES:
Accrued interest payable and other liabilities
$
—
$
—
Total liabilities
—
—
SHAREHOLDERS’ EQUITY:
Common stock
69,491
69,491
Capital surplus
2,035,219
2,028,129
Retained earnings
1,719,557
1,543,280
Unrealized (loss) gain on available for sale securities, net of tax benefit
(113
)
1,411
Total shareholders’ equity
3,824,154
3,642,311
TOTAL
$
3,824,154
$
3,642,311</t>
  </si>
  <si>
    <t>Condensed Statements of Income</t>
  </si>
  <si>
    <t>CONDENSED STATEMENTS OF INCOME
For the Years Ended December 31,
2017
2016
2015
(Dollars in thousands)
OPERATING INCOME:
Dividends from subsidiary
$
95,000
$
141,456
$
258,250
Other income
32
34
69
Total income
95,032
141,490
258,319
OPERATING EXPENSE:
Junior subordinated debentures interest expense
—
37
791
Stock based compensation expense (includes restricted stock)
6,942
9,547
11,095
Other expenses
597
613
526
Total operating expense
7,539
10,197
12,412
INCOME BEFORE INCOME TAX BENEFIT AND EQUITY IN UNDISTRIBUTED EARNINGS OF SUBSIDIARIES
87,493
131,293
245,907
FEDERAL INCOME TAX (EXPENSE) BENEFIT
(1,932
)
3,568
4,331
INCOME BEFORE EQUITY IN UNDISTRIBUTED EARNINGS OF SUBSIDIARIES
85,561
134,861
250,238
EQUITY IN UNDISTRIBUTED EARNINGS OF SUBSIDIARIES
186,604
139,605
36,408
NET INCOME
$
272,165
$
274,466
$
286,646</t>
  </si>
  <si>
    <t>Condensed Statements of Comprehensive Income</t>
  </si>
  <si>
    <t>CONDENSED STATEMENTS OF COMPREHENSIVE INCOME
For the Years Ended December 31,
2017
2016
2015
(Dollars in thousands)
Net income
$
272,165
$
274,466
$
286,646
Other comprehensive loss, before tax:
Securities available for sale:
Change in unrealized gain during period
(2,314
)
(967
)
(2,599
)
Total other comprehensive loss
(2,314
)
(967
)
(2,599
)
Deferred tax benefit related to other comprehensive loss
790
338
910
Other comprehensive loss, net of tax
(1,524
)
(629
)
(1,689
)
Comprehensive income
$
270,641
$
273,837
$
284,957</t>
  </si>
  <si>
    <t>Condensed Statements of Cash Flows</t>
  </si>
  <si>
    <t>CONDENSED STATEMENTS OF CASH FLOWS
For the Years Ended December 31,
2017
2016
2015
(Dollars in thousands)
CASH FLOWS FROM OPERATING ACTIVITIES:
Net income
$
272,165
$
274,466
$
286,646
Adjustments to reconcile net income to net cash provided by operating activities:
Equity in undistributed earnings of subsidiaries
(186,604
)
(139,605
)
(36,408
)
Stock based compensation expense (includes restricted stock)
6,942
9,547
11,095
Decrease in other assets
4,815
41
3,298
Decrease in accrued interest payable and other liabilities
—
—
(309
)
Net cash provided by operating activities
97,318
144,449
264,322
CASH FLOWS FROM INVESTING ACTIVITIES:
Cash paid for acquisitions
—
(39,006
)
—
Cash acquired from acquisitions
—
72
—
Net cash used in investing activities
—
(38,934
)
—
CASH FLOWS FROM FINANCING ACTIVITIES:
Redemption of junior subordinated debentures
—
(7,217
)
(167,531
)
Proceeds from stock option exercises
148
778
290
Repurchase of common stock
—
(51,057
)
—
Payments of cash dividends
(95,888
)
(86,226
)
(78,258
)
Net cash used in financing activities
(95,740
)
(143,722
)
(245,499
)
NET INCREASE (DECREASE) IN CASH AND CASH EQUIVALENTS
1,578
(38,207
)
18,823
CASH AND CASH EQUIVALENTS, BEGINNING OF PERIOD
1,950
40,157
21,334
CASH AND CASH EQUIVALENTS, END OF PERIOD
$
3,528
$
1,950
$
40,157</t>
  </si>
  <si>
    <t>Nature of Operations and Summary of Significant Accounting and Reporting Policies - Additional Information (Details)</t>
  </si>
  <si>
    <t>Dec. 31, 2017SegmentBranchshares</t>
  </si>
  <si>
    <t>Dec. 31, 2016shares</t>
  </si>
  <si>
    <t>Dec. 31, 2015shares</t>
  </si>
  <si>
    <t>Summary of Accounting and Financial Policies [Line Items]</t>
  </si>
  <si>
    <t>Number of Operating Banking Offices</t>
  </si>
  <si>
    <t>Number of Reportable Segments | Segment</t>
  </si>
  <si>
    <t>Minimum Percentage Likelihood of Tax Benefit to be Realized Upon Final Settlement</t>
  </si>
  <si>
    <t>50.00%</t>
  </si>
  <si>
    <t>Antidilutive Securities Excluded from Computation of Earnings Per Share, Amount | shares</t>
  </si>
  <si>
    <t>Minimum [Member]</t>
  </si>
  <si>
    <t>Property, Plant and Equipment, Useful Life</t>
  </si>
  <si>
    <t>3 years</t>
  </si>
  <si>
    <t>Minimum [Member] | Core Deposits [Member]</t>
  </si>
  <si>
    <t>Finite-lived intangible asset, useful life</t>
  </si>
  <si>
    <t>10 years</t>
  </si>
  <si>
    <t>Maximum [Member]</t>
  </si>
  <si>
    <t>39 years</t>
  </si>
  <si>
    <t>Maximum [Member] | Core Deposits [Member]</t>
  </si>
  <si>
    <t>15 years</t>
  </si>
  <si>
    <t>Houston [Member]</t>
  </si>
  <si>
    <t>South Texas [Member]</t>
  </si>
  <si>
    <t>Dallas, Texas [Member]</t>
  </si>
  <si>
    <t>East Texas [Member]</t>
  </si>
  <si>
    <t>Central Texas [Member]</t>
  </si>
  <si>
    <t>West Texas [Member]</t>
  </si>
  <si>
    <t>Bryan/College Station [Member]</t>
  </si>
  <si>
    <t>Central Oklahoma [Member]</t>
  </si>
  <si>
    <t>Tulsa, Oklahoma [Member]</t>
  </si>
  <si>
    <t>Nature of Operations and Summary of Significant Accounting and Reporting Policies - Computation of Basic and Diluted Earnings Per Share (Details) - USD ($) $ / shares in Units, $ in Thousands</t>
  </si>
  <si>
    <t>Earnings Per Share [Abstract]</t>
  </si>
  <si>
    <t>Weighted average shares outstanding (in shares)</t>
  </si>
  <si>
    <t>Weighted average shares outstanding (in dollars per share)</t>
  </si>
  <si>
    <t>Effect of dilutive securities - options (in shares)</t>
  </si>
  <si>
    <t>Total (in shares)</t>
  </si>
  <si>
    <t>Total (in dollars per share)</t>
  </si>
  <si>
    <t>Acquisitions (Summary) - Additional Information (Details)</t>
  </si>
  <si>
    <t>Business Acquisition [Line Items]</t>
  </si>
  <si>
    <t>Acquired Finite-lived Intangible Assets, Weighted Average Useful Life</t>
  </si>
  <si>
    <t>Acquisitions (2016 Acquisitions) - Additional Information (Details)</t>
  </si>
  <si>
    <t>Jan. 01, 2016USD ($)Bankshares</t>
  </si>
  <si>
    <t>Dec. 31, 2017USD ($)Branch</t>
  </si>
  <si>
    <t>Dec. 31, 2016USD ($)</t>
  </si>
  <si>
    <t>Dec. 31, 2015USD ($)$ / shares</t>
  </si>
  <si>
    <t>Number of Operating Banking Offices | Branch</t>
  </si>
  <si>
    <t>Core Deposits [Member]</t>
  </si>
  <si>
    <t>Finite-lived Intangible Assets Acquired</t>
  </si>
  <si>
    <t>Business Combination, Recognized Identifiable Assets Acquired and Liabilities Assumed, Financial Liabilities</t>
  </si>
  <si>
    <t>Business Combination, Recognized Identifiable Assets Acquired and Liabilities Assumed, Deposits</t>
  </si>
  <si>
    <t>Business Acquisition, Equity Interest Issued or Issuable, Number of Shares (in Shares) | shares</t>
  </si>
  <si>
    <t>Payments to Acquire Businesses, Gross</t>
  </si>
  <si>
    <t>Business Combination, Consideration Transferred</t>
  </si>
  <si>
    <t>Business Acquisition, Share Price | $ / shares</t>
  </si>
  <si>
    <t>Business Combination, Acquisition Related Costs</t>
  </si>
  <si>
    <t>Tradition Bancshares, Inc [Member] | Core Deposits [Member]</t>
  </si>
  <si>
    <t>Tradition Bancshares, Inc [Member] | Houston [Member]</t>
  </si>
  <si>
    <t>Number of Operating Banking Offices | Bank</t>
  </si>
  <si>
    <t>Tradition Bancshares, Inc [Member] | Katy [Member]</t>
  </si>
  <si>
    <t>Tradition Bancshares, Inc [Member] | The Woodlands [Member]</t>
  </si>
  <si>
    <t>All other [Member]</t>
  </si>
  <si>
    <t>Acquisitions - Carrying Value and Outstanding Balance for Purchased Credit Impaired Loans and Non Purchased Credit Impaired Loans (Details) - USD ($) $ in Thousands</t>
  </si>
  <si>
    <t>PCI Loans [Member]</t>
  </si>
  <si>
    <t>Purchased And Non Purchased Credit Impaired Loans [Line Items]</t>
  </si>
  <si>
    <t>Outstanding balance</t>
  </si>
  <si>
    <t>Discount</t>
  </si>
  <si>
    <t>Recorded investment</t>
  </si>
  <si>
    <t>Non PCI Loans [Member]</t>
  </si>
  <si>
    <t>Acquisitions - Summary of Changes in Accretable Yields of Acquired Loans (Details) - USD ($) $ in Thousands</t>
  </si>
  <si>
    <t>Changes In Accretable Yield for PCI And Non PCI Loans [Line Items]</t>
  </si>
  <si>
    <t>Balance at beginning of period</t>
  </si>
  <si>
    <t>Additions</t>
  </si>
  <si>
    <t>Reclassifications from nonaccretable</t>
  </si>
  <si>
    <t>Accretion</t>
  </si>
  <si>
    <t>Balance at December 31</t>
  </si>
  <si>
    <t>Accretion charge-offs</t>
  </si>
  <si>
    <t>Acquisitions (Acquired Loans) - Additional Information (Details) - Non PCI and PCI Loans [Member] $ in Millions</t>
  </si>
  <si>
    <t>Dec. 31, 2017USD ($)</t>
  </si>
  <si>
    <t>Outstanding Discount on Loans</t>
  </si>
  <si>
    <t>Accretable Discount on Loans</t>
  </si>
  <si>
    <t>Goodwill and Core Deposit Intangibles - Goodwill and Core Deposit Intangibles (Details) - USD ($) $ in Thousands</t>
  </si>
  <si>
    <t>Schedule Of Intangible Assets And Goodwill [Line Items]</t>
  </si>
  <si>
    <t>Goodwill, Beginning balance</t>
  </si>
  <si>
    <t>Goodwill, Acquisition of Tradition Bancshares, Inc.</t>
  </si>
  <si>
    <t>Goodwill, Ending balance</t>
  </si>
  <si>
    <t>Core Deposit Intangibles, Beginning balance</t>
  </si>
  <si>
    <t>Core Deposit Intangibles, Amortization</t>
  </si>
  <si>
    <t>Core Deposit Intangibles, Ending balance</t>
  </si>
  <si>
    <t>Core Deposit Intangibles [Member]</t>
  </si>
  <si>
    <t>Core Deposit Intangibles, Acquisition of Tradition Bancshares, Inc.</t>
  </si>
  <si>
    <t>Goodwill and Core Deposit Intangibles - Additional Information (Details) - Core Deposit Intangibles [Member]</t>
  </si>
  <si>
    <t>Impairment recorded on goodwill and core deposit intangibles</t>
  </si>
  <si>
    <t>Finite-lived intangible assets, useful life</t>
  </si>
  <si>
    <t>Goodwill and Core Deposit Intangibles - Estimated Aggregate Future Amortization Expense for Core Deposit Intangibles (Details) - USD ($) $ in Thousands</t>
  </si>
  <si>
    <t>Finite Lived Intangible Assets [Line Items]</t>
  </si>
  <si>
    <t>Thereafter</t>
  </si>
  <si>
    <t>Cash and Due from Banks - Additional Information (Details) - USD ($) $ in Thousands</t>
  </si>
  <si>
    <t>Cash And Due From Banks [Line Items]</t>
  </si>
  <si>
    <t>Federal Reserve Bank of Dallas [Member]</t>
  </si>
  <si>
    <t>Securities - Schedule of Amortized Cost and Fair Value of Investment Securities (Details) - USD ($) $ in Thousands</t>
  </si>
  <si>
    <t>Schedule Of Available For Sale Securities [Line Items]</t>
  </si>
  <si>
    <t>Available for Sale Securities, Amortized Cost Basis</t>
  </si>
  <si>
    <t>Available for Sale, Gross Unrealized Gains</t>
  </si>
  <si>
    <t>Available for Sale, Gross Unrealized Losses</t>
  </si>
  <si>
    <t>Available for Sale Securities</t>
  </si>
  <si>
    <t>Held to Maturity, amortized cost, total</t>
  </si>
  <si>
    <t>Held to Maturity, Gross Unrealized Gains</t>
  </si>
  <si>
    <t>Held to Maturity, Gross Unrealized Losses</t>
  </si>
  <si>
    <t>Held to Maturity securities</t>
  </si>
  <si>
    <t>US States and Political Subdivisions Debt Securities [Member]</t>
  </si>
  <si>
    <t>Collateralized Mortgage Obligations [Member]</t>
  </si>
  <si>
    <t>Collateralized Mortgage Backed Securities [Member]</t>
  </si>
  <si>
    <t>Other Securities [Member]</t>
  </si>
  <si>
    <t>U.S. Treasury Securities and Obligations of U.S. Government Agencies [Member]</t>
  </si>
  <si>
    <t>Securities - Additional Information (Details) $ in Thousands</t>
  </si>
  <si>
    <t>Dec. 31, 2017USD ($)SegmentSecurity</t>
  </si>
  <si>
    <t>Dec. 31, 2016USD ($)Security</t>
  </si>
  <si>
    <t>Dec. 31, 2015USD ($)</t>
  </si>
  <si>
    <t>Schedule Of Held To Maturity Securities [Line Items]</t>
  </si>
  <si>
    <t>Sale of debt security, percentage of principal outstanding</t>
  </si>
  <si>
    <t>85.00%</t>
  </si>
  <si>
    <t>Sale of debt security, description</t>
  </si>
  <si>
    <t>selling a debt security after 85% of the principal outstanding has been collected is considered the equivalent to holding the security to maturity. The Company sold these securities, which had paid down over 85% of their principal, because they no longer represented an efficient investment due to the safekeeping and administrative cost required to maintain them.</t>
  </si>
  <si>
    <t>Securities Concentration Risk [Member] | Stockholders' Equity, Total [Member]</t>
  </si>
  <si>
    <t>Concentration Risk, Percentage</t>
  </si>
  <si>
    <t>10.00%</t>
  </si>
  <si>
    <t>Number of securities sold during period | Security</t>
  </si>
  <si>
    <t>Securities sold during period, book value</t>
  </si>
  <si>
    <t>Collateralized Securities [Member]</t>
  </si>
  <si>
    <t>Number of Investment Securities Segments | Segment</t>
  </si>
  <si>
    <t>Other than Temporary Impairment Losses, Investments</t>
  </si>
  <si>
    <t>Securities in Unrealized Loss Positions Qualitative Disclosure Number of Positions Greater Than or Equal to One Year | Security</t>
  </si>
  <si>
    <t>Securities - Securities in Continuous Loss Position (Details) - USD ($) $ in Thousands</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Securities - Investment Securities by Contractual Maturity (Details) - USD ($) $ in Thousands</t>
  </si>
  <si>
    <t>Held to Maturity, amortized cost, due in one year or less</t>
  </si>
  <si>
    <t>Held to Maturity, amortized cost, due after one year through five years</t>
  </si>
  <si>
    <t>Held to Maturity, amortized cost, due after five years through ten years</t>
  </si>
  <si>
    <t>Held to Maturity, amortized cost, due after ten years</t>
  </si>
  <si>
    <t>Held to Maturity, amortized cost, subtotal</t>
  </si>
  <si>
    <t>Held to Maturity, amortized cost, mortgage-backed securities and collateralized mortgage obligations</t>
  </si>
  <si>
    <t>Held to Maturity, fair value, due in one year or less</t>
  </si>
  <si>
    <t>Held to Maturity, fair value, due after one year through five years</t>
  </si>
  <si>
    <t>Held to Maturity, fair value, due after five years through ten years</t>
  </si>
  <si>
    <t>Held to Maturity, fair value, due after ten years</t>
  </si>
  <si>
    <t>Held to Maturity, fair value, subtotal</t>
  </si>
  <si>
    <t>Held to Maturity, fair value, mortgage-backed securities and collateralized mortgage obligations</t>
  </si>
  <si>
    <t>Held to Maturity, fair value, total</t>
  </si>
  <si>
    <t>Available for Sale, amortized cost, due in one year or less</t>
  </si>
  <si>
    <t>Available for Sale, amortized cost, due after one year through five years</t>
  </si>
  <si>
    <t>Available for Sale, amortized cost, subtotal</t>
  </si>
  <si>
    <t>Available for Sale, amortized cost, mortgage-backed securities and collateralized mortgage obligations</t>
  </si>
  <si>
    <t>Available for Sale, amortized cost, total</t>
  </si>
  <si>
    <t>Available for Sale, fair value, due in one year or less</t>
  </si>
  <si>
    <t>Available for Sale, fair value, due after one year through five years</t>
  </si>
  <si>
    <t>Available for Sale, fair value, subtotal</t>
  </si>
  <si>
    <t>Available for Sale, fair value, mortgage-backed securities and collateralized mortgage obligations</t>
  </si>
  <si>
    <t>Available for Sale securities, at fair value</t>
  </si>
  <si>
    <t>Loans and Allowance for Credit Losses - Types of Loans in Loan Portfolio (Details) - USD ($) $ in Thousands</t>
  </si>
  <si>
    <t>Accounts Notes And Loans Receivable [Line Items]</t>
  </si>
  <si>
    <t>Loans Receivable Held-for-sale, Net, Not Part of Disposal Group, Mortgage</t>
  </si>
  <si>
    <t>Total loans held for investment</t>
  </si>
  <si>
    <t>Residential Portfolio Segment [Member]</t>
  </si>
  <si>
    <t>Commercial and Industrial [Member]</t>
  </si>
  <si>
    <t>Construction, Land Development and Other Land Loans [Member]</t>
  </si>
  <si>
    <t>1-4 Family Residential (Includes Home Equity) [Member]</t>
  </si>
  <si>
    <t>[1]</t>
  </si>
  <si>
    <t>[2]</t>
  </si>
  <si>
    <t>[3]</t>
  </si>
  <si>
    <t>Commercial Real Estate (Includes Multi-Family Residential) [Member]</t>
  </si>
  <si>
    <t>Farmland [Member]</t>
  </si>
  <si>
    <t>Agriculture [Member]</t>
  </si>
  <si>
    <t>Consumer and Other [Member]</t>
  </si>
  <si>
    <t>Includes $31.4 million and $27.0 million of residential mortgage loans held for sale at December 31, 2017 and December 31, 2016, respectively.</t>
  </si>
  <si>
    <t>Includes $31.4 million of residential mortgage loans held for sale at December 31, 2017.</t>
  </si>
  <si>
    <t>Includes $27.0 million of residential mortgage loans held for sale at December 31, 2016.</t>
  </si>
  <si>
    <t>Loans and Allowance for Credit Losses - Additional Information (Details)</t>
  </si>
  <si>
    <t>Dec. 31, 2017USD ($)AssetcontractLoan</t>
  </si>
  <si>
    <t>Dec. 31, 2016USD ($)Assetcontract</t>
  </si>
  <si>
    <t>Dec. 31, 2015USD ($)Asset</t>
  </si>
  <si>
    <t>Dec. 31, 2014USD ($)</t>
  </si>
  <si>
    <t>Dec. 31, 2013USD ($)</t>
  </si>
  <si>
    <t>Percentage of outstanding principal balance commercial real estate loans</t>
  </si>
  <si>
    <t>46.00%</t>
  </si>
  <si>
    <t>Loan purchase discounts</t>
  </si>
  <si>
    <t>Percentage of real estate loans aggregating to company loan portfolio</t>
  </si>
  <si>
    <t>75.20%</t>
  </si>
  <si>
    <t>Financing Receivable Ratio of Nonperforming Loans to All Loans and Other Real Estate</t>
  </si>
  <si>
    <t>0.37%</t>
  </si>
  <si>
    <t>0.50%</t>
  </si>
  <si>
    <t>0.46%</t>
  </si>
  <si>
    <t>Loans and Leases Receivable, Impaired, Interest Lost on Nonaccrual Loans</t>
  </si>
  <si>
    <t>Change in discounted cash-flow</t>
  </si>
  <si>
    <t>Allowance for credit losses, Period decrease</t>
  </si>
  <si>
    <t>Allowance for credit losses, Period decrease percent</t>
  </si>
  <si>
    <t>1.50%</t>
  </si>
  <si>
    <t>Nonaccrual loans</t>
  </si>
  <si>
    <t>Troubled debt restructurings, number of loans | contract</t>
  </si>
  <si>
    <t>Troubled debt restructurings, pre-modification outstanding recorded investment</t>
  </si>
  <si>
    <t>Loans charged off</t>
  </si>
  <si>
    <t>Troubled Debt Restructuring [Member]</t>
  </si>
  <si>
    <t>Nonperforming Financial Instruments [Member]</t>
  </si>
  <si>
    <t>Nonperforming assets, number of credits or other real estate properties | Asset</t>
  </si>
  <si>
    <t>Substandard [Member]</t>
  </si>
  <si>
    <t>Percentage of Loans Related to Single Industry on Loans</t>
  </si>
  <si>
    <t>Loans and Leases Receivable, Related Parties</t>
  </si>
  <si>
    <t>Minimum Period for Ceases Accruing Interest</t>
  </si>
  <si>
    <t>90 days</t>
  </si>
  <si>
    <t>Financing Receivable, Allowance for Credit Losses</t>
  </si>
  <si>
    <t>Allowance for Credit Losses as Percentage of Loans</t>
  </si>
  <si>
    <t>0.84%</t>
  </si>
  <si>
    <t>0.89%</t>
  </si>
  <si>
    <t>0.86%</t>
  </si>
  <si>
    <t>Number of loans charged off | Loan</t>
  </si>
  <si>
    <t>Recorded investment at the time of charge off</t>
  </si>
  <si>
    <t>Loan to be Considered as Payment Default in Period</t>
  </si>
  <si>
    <t>Loan collateralized</t>
  </si>
  <si>
    <t>89.00%</t>
  </si>
  <si>
    <t>Residential Portfolio Segment [Member] | FHA and VA Loans [Member]</t>
  </si>
  <si>
    <t>Debt instrument, term</t>
  </si>
  <si>
    <t>30 years</t>
  </si>
  <si>
    <t>Loan evaluation by loan concurrence officers</t>
  </si>
  <si>
    <t>Loan evaluation by directors loan committee</t>
  </si>
  <si>
    <t>Minimum [Member] | Commercial Real Estate Portfolio Segment [Member]</t>
  </si>
  <si>
    <t>Minimum [Member] | Residential Portfolio Segment [Member]</t>
  </si>
  <si>
    <t>5 years</t>
  </si>
  <si>
    <t>Minimum [Member] | Consumer Portfolio Segment [Member]</t>
  </si>
  <si>
    <t>12 months</t>
  </si>
  <si>
    <t>Maximum [Member] | Commercial Real Estate Portfolio Segment [Member]</t>
  </si>
  <si>
    <t>Period of fixed interest</t>
  </si>
  <si>
    <t>20 years</t>
  </si>
  <si>
    <t>Maximum [Member] | Residential Portfolio Segment [Member]</t>
  </si>
  <si>
    <t>25 years</t>
  </si>
  <si>
    <t>Maximum [Member] | Consumer Portfolio Segment [Member]</t>
  </si>
  <si>
    <t>180 months</t>
  </si>
  <si>
    <t>Loans and Allowance for Credit Losses - Schedule of Contractual Maturities of Loans Classified by Major Type (Details) $ in Thousands</t>
  </si>
  <si>
    <t>Loans with a predetermined interest rate</t>
  </si>
  <si>
    <t>Loans with a floating interest rate</t>
  </si>
  <si>
    <t>Financing Receivable, Maturity of One Year or Less [Member]</t>
  </si>
  <si>
    <t>Financing Receivable, Maturity of One Year or Less [Member] | Commercial and Industrial [Member]</t>
  </si>
  <si>
    <t>Financing Receivable, Maturity of One Year or Less [Member] | Construction, Land Development and Other Land Loans [Member]</t>
  </si>
  <si>
    <t>Financing Receivable, Maturity of One Year or Less [Member] | 1-4 Family Residential (Includes Home Equity) [Member]</t>
  </si>
  <si>
    <t>Financing Receivable, Maturity of One Year or Less [Member] | Commercial Real Estate (Includes Multi-Family Residential) [Member]</t>
  </si>
  <si>
    <t>Financing Receivable, Maturity of One Year or Less [Member] | Agriculture [Member]</t>
  </si>
  <si>
    <t>Financing Receivable, Maturity of One Year or Less [Member] | Consumer and Other [Member]</t>
  </si>
  <si>
    <t>Financing Receivable, Maturity After One Year Through Five Years [Member]</t>
  </si>
  <si>
    <t>Financing Receivable, Maturity After One Year Through Five Years [Member] | Commercial and Industrial [Member]</t>
  </si>
  <si>
    <t>Financing Receivable, Maturity After One Year Through Five Years [Member] | Construction, Land Development and Other Land Loans [Member]</t>
  </si>
  <si>
    <t>Financing Receivable, Maturity After One Year Through Five Years [Member] | 1-4 Family Residential (Includes Home Equity) [Member]</t>
  </si>
  <si>
    <t>Financing Receivable, Maturity After One Year Through Five Years [Member] | Commercial Real Estate (Includes Multi-Family Residential) [Member]</t>
  </si>
  <si>
    <t>Financing Receivable, Maturity After One Year Through Five Years [Member] | Agriculture [Member]</t>
  </si>
  <si>
    <t>Financing Receivable, Maturity After One Year Through Five Years [Member] | Consumer and Other [Member]</t>
  </si>
  <si>
    <t>Financing Receivable, Maturity After Five Years [Member]</t>
  </si>
  <si>
    <t>Financing Receivable, Maturity After Five Years [Member] | Commercial and Industrial [Member]</t>
  </si>
  <si>
    <t>Financing Receivable, Maturity After Five Years [Member] | Construction, Land Development and Other Land Loans [Member]</t>
  </si>
  <si>
    <t>Financing Receivable, Maturity After Five Years [Member] | 1-4 Family Residential (Includes Home Equity) [Member]</t>
  </si>
  <si>
    <t>Financing Receivable, Maturity After Five Years [Member] | Commercial Real Estate (Includes Multi-Family Residential) [Member]</t>
  </si>
  <si>
    <t>Financing Receivable, Maturity After Five Years [Member] | Agriculture [Member]</t>
  </si>
  <si>
    <t>Financing Receivable, Maturity After Five Years [Member] | Consumer and Other [Member]</t>
  </si>
  <si>
    <t>Loans and Allowance for Credit Losses - Related Party Loans (Details) - Substandard [Member] - USD ($) $ in Thousands</t>
  </si>
  <si>
    <t>Beginning balance on January 1</t>
  </si>
  <si>
    <t>New loans</t>
  </si>
  <si>
    <t>Repayments and reclassified related loans</t>
  </si>
  <si>
    <t>Ending balance</t>
  </si>
  <si>
    <t>Loans and Allowance for Credit Losses - Aging Analysis of Past Due Loans (Details) - USD ($) $ in Thousands</t>
  </si>
  <si>
    <t>Loans past due and still accruing</t>
  </si>
  <si>
    <t>Current loans</t>
  </si>
  <si>
    <t>Financing Receivables, 30 to 89 Days Past Due [Member]</t>
  </si>
  <si>
    <t>Financing Receivables, Equal to Greater than 90 Days Past Due [Member]</t>
  </si>
  <si>
    <t>Construction, Land Development and Other Land Loans [Member] | Financing Receivables, 30 to 89 Days Past Due [Member]</t>
  </si>
  <si>
    <t>Construction, Land Development and Other Land Loans [Member] | Financing Receivables, Equal to Greater than 90 Days Past Due [Member]</t>
  </si>
  <si>
    <t>Agriculture and Agriculture Real Estate (Includes Farmland) [Member]</t>
  </si>
  <si>
    <t>Agriculture and Agriculture Real Estate (Includes Farmland) [Member] | Financing Receivables, 30 to 89 Days Past Due [Member]</t>
  </si>
  <si>
    <t>Agriculture and Agriculture Real Estate (Includes Farmland) [Member] | Financing Receivables, Equal to Greater than 90 Days Past Due [Member]</t>
  </si>
  <si>
    <t>1-4 Family Residential (Includes Home Equity) [Member] | Financing Receivables, 30 to 89 Days Past Due [Member]</t>
  </si>
  <si>
    <t>1-4 Family Residential (Includes Home Equity) [Member] | Financing Receivables, Equal to Greater than 90 Days Past Due [Member]</t>
  </si>
  <si>
    <t>Commercial Real Estate (Includes Multi-Family Residential) [Member] | Financing Receivables, 30 to 89 Days Past Due [Member]</t>
  </si>
  <si>
    <t>Commercial and Industrial [Member] | Financing Receivables, 30 to 89 Days Past Due [Member]</t>
  </si>
  <si>
    <t>Commercial and Industrial [Member] | Financing Receivables, Equal to Greater than 90 Days Past Due [Member]</t>
  </si>
  <si>
    <t>Consumer and Other [Member] | Financing Receivables, 30 to 89 Days Past Due [Member]</t>
  </si>
  <si>
    <t>Loans and Allowance for Credit Losses - Aging Analysis of Past Due Loans (Parenthetical) (Details) - USD ($) $ in Thousands</t>
  </si>
  <si>
    <t>Residential Mortgage Loans [Member]</t>
  </si>
  <si>
    <t>Loans and Allowance for Credit Losses - Nonperforming Assets (Details) - USD ($) $ in Thousands</t>
  </si>
  <si>
    <t>Dec. 31, 2014</t>
  </si>
  <si>
    <t>Dec. 31, 2013</t>
  </si>
  <si>
    <t>Nonperforming assets to total loans and other real estate</t>
  </si>
  <si>
    <t>0.40%</t>
  </si>
  <si>
    <t>0.29%</t>
  </si>
  <si>
    <t>Nonperforming Financial Loans [Member]</t>
  </si>
  <si>
    <t>Nonperforming Financial Loans [Member] | Finance Receivable Nonaccrual Status [Member]</t>
  </si>
  <si>
    <t>Nonperforming Financial Loans [Member] | Financing Receivables, Equal to Greater than 90 Days Past Due [Member]</t>
  </si>
  <si>
    <t>Nonperforming Financial Instruments [Member] | Repossessed Assets [Member]</t>
  </si>
  <si>
    <t>Nonperforming Financial Instruments [Member] | Other Real Assets [Member]</t>
  </si>
  <si>
    <t>Includes troubled debt restructurings of $53 thousand, $97 thousand, $681 thousand, $ 911 thousand and $1.4 million for the years ended December 31, 2017, 2016, 2015, 2014 and 2013, respectively.</t>
  </si>
  <si>
    <t>Loans and Allowance for Credit Losses - Nonperforming Assets (Parenthetical) (Details) - USD ($) $ in Thousands</t>
  </si>
  <si>
    <t>Troubled Debt Restructuring [Member] | Nonperforming Financial Loans [Member] | Finance Receivable Nonaccrual Status [Member]</t>
  </si>
  <si>
    <t>Loans and Allowance for Credit Losses - Impaired Loans (Details) - USD ($) $ in Thousands</t>
  </si>
  <si>
    <t>Financing Receivable Impaired [Line Items]</t>
  </si>
  <si>
    <t>Impaired loans with no related allowance, recorded investment</t>
  </si>
  <si>
    <t>Impaired loans with no related allowance, unpaid contractual principal balance</t>
  </si>
  <si>
    <t>Impaired loans with no related allowance, average recorded investment</t>
  </si>
  <si>
    <t>Impaired loans with related allowance, recorded investment</t>
  </si>
  <si>
    <t>Impaired loans with related allowance, unpaid contractual principal balance</t>
  </si>
  <si>
    <t>Impaired loans with related allowance, related allowance</t>
  </si>
  <si>
    <t>Impaired loans with related allowance, average recorded investment</t>
  </si>
  <si>
    <t>Impaired loans, recorded investment</t>
  </si>
  <si>
    <t>Impaired loans, unpaid contractual principal balance</t>
  </si>
  <si>
    <t>Impaired loans, average recorded investment</t>
  </si>
  <si>
    <t>Impaired loans with an allowance recorded, related allowance</t>
  </si>
  <si>
    <t>Loans and Allowance for Credit Losses - Risk Grades and PCI Loans by Category of Loan (Details) - USD ($) $ in Thousands</t>
  </si>
  <si>
    <t>Loans</t>
  </si>
  <si>
    <t>Grade 1 [Member]</t>
  </si>
  <si>
    <t>Grade 1 [Member] | Construction, Land Development and Other Land Loans [Member]</t>
  </si>
  <si>
    <t>Grade 1 [Member] | Agriculture and Agriculture Real Estate (Includes Farmland) [Member]</t>
  </si>
  <si>
    <t>Grade 1 [Member] | 1-4 Family Residential (Includes Home Equity) [Member]</t>
  </si>
  <si>
    <t>Grade 1 [Member] | Commercial Real Estate (Includes Multi-Family Residential) [Member]</t>
  </si>
  <si>
    <t>Grade 1 [Member] | Commercial and Industrial [Member]</t>
  </si>
  <si>
    <t>Grade 1 [Member] | Consumer and Other [Member]</t>
  </si>
  <si>
    <t>Grade 2 [Member]</t>
  </si>
  <si>
    <t>Grade 2 [Member] | Construction, Land Development and Other Land Loans [Member]</t>
  </si>
  <si>
    <t>Grade 2 [Member] | Agriculture and Agriculture Real Estate (Includes Farmland) [Member]</t>
  </si>
  <si>
    <t>Grade 2 [Member] | 1-4 Family Residential (Includes Home Equity) [Member]</t>
  </si>
  <si>
    <t>Grade 2 [Member] | Commercial Real Estate (Includes Multi-Family Residential) [Member]</t>
  </si>
  <si>
    <t>Grade 2 [Member] | Commercial and Industrial [Member]</t>
  </si>
  <si>
    <t>Grade 2 [Member] | Consumer and Other [Member]</t>
  </si>
  <si>
    <t>Grade 3 [Member]</t>
  </si>
  <si>
    <t>Grade 3 [Member] | Construction, Land Development and Other Land Loans [Member]</t>
  </si>
  <si>
    <t>Grade 3 [Member] | Agriculture and Agriculture Real Estate (Includes Farmland) [Member]</t>
  </si>
  <si>
    <t>Grade 3 [Member] | 1-4 Family Residential (Includes Home Equity) [Member]</t>
  </si>
  <si>
    <t>Grade 3 [Member] | Commercial Real Estate (Includes Multi-Family Residential) [Member]</t>
  </si>
  <si>
    <t>Grade 3 [Member] | Commercial and Industrial [Member]</t>
  </si>
  <si>
    <t>Grade 3 [Member] | Consumer and Other [Member]</t>
  </si>
  <si>
    <t>Grade 4 [Member]</t>
  </si>
  <si>
    <t>Grade 4 [Member] | Construction, Land Development and Other Land Loans [Member]</t>
  </si>
  <si>
    <t>Grade 4 [Member] | Agriculture and Agriculture Real Estate (Includes Farmland) [Member]</t>
  </si>
  <si>
    <t>Grade 4 [Member] | 1-4 Family Residential (Includes Home Equity) [Member]</t>
  </si>
  <si>
    <t>Grade 4 [Member] | Commercial Real Estate (Includes Multi-Family Residential) [Member]</t>
  </si>
  <si>
    <t>Grade 4 [Member] | Commercial and Industrial [Member]</t>
  </si>
  <si>
    <t>Grade 4 [Member] | Consumer and Other [Member]</t>
  </si>
  <si>
    <t>Grade 5 [Member]</t>
  </si>
  <si>
    <t>Grade 5 [Member] | Construction, Land Development and Other Land Loans [Member]</t>
  </si>
  <si>
    <t>Grade 5 [Member] | Agriculture and Agriculture Real Estate (Includes Farmland) [Member]</t>
  </si>
  <si>
    <t>Grade 5 [Member] | 1-4 Family Residential (Includes Home Equity) [Member]</t>
  </si>
  <si>
    <t>Grade 5 [Member] | Commercial Real Estate (Includes Multi-Family Residential) [Member]</t>
  </si>
  <si>
    <t>Grade 5 [Member] | Commercial and Industrial [Member]</t>
  </si>
  <si>
    <t>Grade 5 [Member] | Consumer and Other [Member]</t>
  </si>
  <si>
    <t>Grade 6 [Member]</t>
  </si>
  <si>
    <t>Grade 6 [Member] | Construction, Land Development and Other Land Loans [Member]</t>
  </si>
  <si>
    <t>Grade 6 [Member] | Agriculture and Agriculture Real Estate (Includes Farmland) [Member]</t>
  </si>
  <si>
    <t>Grade 6 [Member] | 1-4 Family Residential (Includes Home Equity) [Member]</t>
  </si>
  <si>
    <t>Grade 6 [Member] | Commercial Real Estate (Includes Multi-Family Residential) [Member]</t>
  </si>
  <si>
    <t>Grade 6 [Member] | Commercial and Industrial [Member]</t>
  </si>
  <si>
    <t>Grade 6 [Member] | Consumer and Other [Member]</t>
  </si>
  <si>
    <t>Grade 7 [Member]</t>
  </si>
  <si>
    <t>Grade 7 [Member] | Construction, Land Development and Other Land Loans [Member]</t>
  </si>
  <si>
    <t>Grade 7 [Member] | Agriculture and Agriculture Real Estate (Includes Farmland) [Member]</t>
  </si>
  <si>
    <t>Grade 7 [Member] | 1-4 Family Residential (Includes Home Equity) [Member]</t>
  </si>
  <si>
    <t>Grade 7 [Member] | Commercial Real Estate (Includes Multi-Family Residential) [Member]</t>
  </si>
  <si>
    <t>Grade 7 [Member] | Commercial and Industrial [Member]</t>
  </si>
  <si>
    <t>Grade 7 [Member] | Consumer and Other [Member]</t>
  </si>
  <si>
    <t>Grade 8 [Member]</t>
  </si>
  <si>
    <t>Grade 8 [Member] | Construction, Land Development and Other Land Loans [Member]</t>
  </si>
  <si>
    <t>Grade 8 [Member] | Agriculture and Agriculture Real Estate (Includes Farmland) [Member]</t>
  </si>
  <si>
    <t>Grade 8 [Member] | 1-4 Family Residential (Includes Home Equity) [Member]</t>
  </si>
  <si>
    <t>Grade 8 [Member] | Commercial Real Estate (Includes Multi-Family Residential) [Member]</t>
  </si>
  <si>
    <t>Grade 8 [Member] | Commercial and Industrial [Member]</t>
  </si>
  <si>
    <t>Grade 8 [Member] | Consumer and Other [Member]</t>
  </si>
  <si>
    <t>Grade 9 [Member]</t>
  </si>
  <si>
    <t>Grade 9 [Member] | Construction, Land Development and Other Land Loans [Member]</t>
  </si>
  <si>
    <t>Grade 9 [Member] | Agriculture and Agriculture Real Estate (Includes Farmland) [Member]</t>
  </si>
  <si>
    <t>Grade 9 [Member] | 1-4 Family Residential (Includes Home Equity) [Member]</t>
  </si>
  <si>
    <t>Grade 9 [Member] | Commercial Real Estate (Includes Multi-Family Residential) [Member]</t>
  </si>
  <si>
    <t>Grade 9 [Member] | Commercial and Industrial [Member]</t>
  </si>
  <si>
    <t>Grade 9 [Member] | Consumer and Other [Member]</t>
  </si>
  <si>
    <t>[4]</t>
  </si>
  <si>
    <t>[5]</t>
  </si>
  <si>
    <t>PCI Loans [Member] | Construction, Land Development and Other Land Loans [Member]</t>
  </si>
  <si>
    <t>PCI Loans [Member] | Agriculture and Agriculture Real Estate (Includes Farmland) [Member]</t>
  </si>
  <si>
    <t>PCI Loans [Member] | 1-4 Family Residential (Includes Home Equity) [Member]</t>
  </si>
  <si>
    <t>[2],[4]</t>
  </si>
  <si>
    <t>[3],[5]</t>
  </si>
  <si>
    <t>PCI Loans [Member] | Commercial Real Estate (Includes Multi-Family Residential) [Member]</t>
  </si>
  <si>
    <t>PCI Loans [Member] | Commercial and Industrial [Member]</t>
  </si>
  <si>
    <t>PCI Loans [Member] | Consumer and Other [Member]</t>
  </si>
  <si>
    <t>Of the total PCI loans, $1.5 million were classified as substandard at December 31, 2017, with no specific reserves allocated to them.</t>
  </si>
  <si>
    <t>Of the total PCI loans, $2.7 million were classified as substandard at December 31, 2016, which includes $31 thousand with specific reserves allocated to them.</t>
  </si>
  <si>
    <t>Loans and Allowance for Credit Losses - Risk Grades and Impaired Loans by Class of Loan (Parenthetical) (Details) - USD ($)</t>
  </si>
  <si>
    <t>Loans Receivable, Fair Value Disclosure</t>
  </si>
  <si>
    <t>Allocated Specific Reserves</t>
  </si>
  <si>
    <t>Loans and Allowance for Credit Losses - Allowance for Credit Losses by Category of Loan (Details) - USD ($) $ in Thousands</t>
  </si>
  <si>
    <t>Allowance for credit losses:</t>
  </si>
  <si>
    <t>Allowance for credit losses, beginning balance</t>
  </si>
  <si>
    <t>Charge-offs</t>
  </si>
  <si>
    <t>Recoveries</t>
  </si>
  <si>
    <t>Net charge-offs</t>
  </si>
  <si>
    <t>Allowance for credit losses, ending balance</t>
  </si>
  <si>
    <t>Allowance for credit losses related to:</t>
  </si>
  <si>
    <t>Allowance for credit losses, individually evaluated for impairment</t>
  </si>
  <si>
    <t>Allowance for credit losses, collectively evaluated for impairment</t>
  </si>
  <si>
    <t>Allowance for credit losses, PCI loans</t>
  </si>
  <si>
    <t>Total allowance for credit losses</t>
  </si>
  <si>
    <t>Recorded investment in loans:</t>
  </si>
  <si>
    <t>Loans, individually evaluated for impairment</t>
  </si>
  <si>
    <t>Loans, collectively evaluated for impairment</t>
  </si>
  <si>
    <t>PCI loans</t>
  </si>
  <si>
    <t>Total loans evaluated for impairment</t>
  </si>
  <si>
    <t>Loans and Allowance for Credit Losses - Troubled Debt Restructurings (Details)</t>
  </si>
  <si>
    <t>Dec. 31, 2017USD ($)contract</t>
  </si>
  <si>
    <t>Dec. 31, 2016USD ($)contract</t>
  </si>
  <si>
    <t>Financing Receivable Modifications [Line Items]</t>
  </si>
  <si>
    <t>Troubled debt restructurings, pre-modification outstanding recorded investment | $</t>
  </si>
  <si>
    <t>Fair Value - Fair Value Assets Measured on Recurring Basis (Details) - USD ($) $ in Thousands</t>
  </si>
  <si>
    <t>Available for sale securities:</t>
  </si>
  <si>
    <t>Fair Value, Measurements, Recurring [Member] | States and Political Subdivisions [Member]</t>
  </si>
  <si>
    <t>Fair Value, Measurements, Recurring [Member] | States and Political Subdivisions [Member] | Level 2 [Member]</t>
  </si>
  <si>
    <t>Fair Value, Measurements, Recurring [Member] | Collateralized Mortgage Obligations [Member]</t>
  </si>
  <si>
    <t>Fair Value, Measurements, Recurring [Member] | Collateralized Mortgage Obligations [Member] | Level 2 [Member]</t>
  </si>
  <si>
    <t>Fair Value, Measurements, Recurring [Member] | Mortgage-backed Securities [Member]</t>
  </si>
  <si>
    <t>Fair Value, Measurements, Recurring [Member] | Mortgage-backed Securities [Member] | Level 2 [Member]</t>
  </si>
  <si>
    <t>Fair Value, Measurements, Recurring [Member] | Other Securities [Member]</t>
  </si>
  <si>
    <t>Fair Value, Measurements, Recurring [Member] | Other Securities [Member] | Level 1 [Member]</t>
  </si>
  <si>
    <t>Fair Value - Additional Information (Details) $ in Thousands</t>
  </si>
  <si>
    <t>Other real estate, additions</t>
  </si>
  <si>
    <t>Real estate owned outstanding</t>
  </si>
  <si>
    <t>Additions to impaired loans</t>
  </si>
  <si>
    <t>Impaired loans outstanding</t>
  </si>
  <si>
    <t>Fair Value - Summary of Carrying Values and Estimated Fair Values of Financial Instruments on Non-Recurring Basis (Details) - USD ($) $ in Thousands</t>
  </si>
  <si>
    <t>Assets</t>
  </si>
  <si>
    <t>Liabilities</t>
  </si>
  <si>
    <t>Carrying Amount [Member] | Fair Value, Measurements, Nonrecurring [Member]</t>
  </si>
  <si>
    <t>Loans held for investment, net of allowance</t>
  </si>
  <si>
    <t>Estimated Fair Value [Member]</t>
  </si>
  <si>
    <t>Estimated Fair Value [Member] | Fair Value, Measurements, Nonrecurring [Member] | Level 1 [Member]</t>
  </si>
  <si>
    <t>Estimated Fair Value [Member] | Fair Value, Measurements, Nonrecurring [Member] | Level 2 [Member]</t>
  </si>
  <si>
    <t>Estimated Fair Value [Member] | Fair Value, Measurements, Nonrecurring [Member] | Level 3 [Member]</t>
  </si>
  <si>
    <t>Premises and Equipment - Schedule of Premises and Equipment (Details) - USD ($) $ in Thousands</t>
  </si>
  <si>
    <t>Property, Plant and Equipment [Line Items]</t>
  </si>
  <si>
    <t>Premises and equipment, gross</t>
  </si>
  <si>
    <t>Less accumulated depreciation</t>
  </si>
  <si>
    <t>Premises and equipment, net</t>
  </si>
  <si>
    <t>Land [Member]</t>
  </si>
  <si>
    <t>Building [Member]</t>
  </si>
  <si>
    <t>Furniture and Fixtures [Member]</t>
  </si>
  <si>
    <t>Construction in Progress [Member]</t>
  </si>
  <si>
    <t>Premises and Equipment - Additional Information (Details) - USD ($) $ in Millions</t>
  </si>
  <si>
    <t>Depreciation expense</t>
  </si>
  <si>
    <t>Deposits - Schedule of Certificates and Their Remaining Maturities (Details) $ in Thousands</t>
  </si>
  <si>
    <t>Three months or less</t>
  </si>
  <si>
    <t>Over three through six months</t>
  </si>
  <si>
    <t>Over six through 12 months</t>
  </si>
  <si>
    <t>Over 12 months</t>
  </si>
  <si>
    <t>Three months or less, interest rate</t>
  </si>
  <si>
    <t>27.70%</t>
  </si>
  <si>
    <t>Over three through six months, interest rate</t>
  </si>
  <si>
    <t>22.40%</t>
  </si>
  <si>
    <t>Over six through 12 months, interest rate</t>
  </si>
  <si>
    <t>27.00%</t>
  </si>
  <si>
    <t>Over 12 months, interest rate</t>
  </si>
  <si>
    <t>22.90%</t>
  </si>
  <si>
    <t>Total, interest rate</t>
  </si>
  <si>
    <t>100.00%</t>
  </si>
  <si>
    <t>Deposits - Additional Information (Details) - USD ($) $ in Millions</t>
  </si>
  <si>
    <t>Interest expense, Time deposits, $100,000 or more</t>
  </si>
  <si>
    <t>Brokered deposits for regulatory purposes</t>
  </si>
  <si>
    <t>Other Borrowings and Securities Sold Under Repurchase Agreements - Schedule of Borrowings (Details) - USD ($) $ in Thousands</t>
  </si>
  <si>
    <t>Federal Funds Purchased and Securities Sold under Agreements to Repurchase [Abstract]</t>
  </si>
  <si>
    <t>FHLB advances</t>
  </si>
  <si>
    <t>FHLB long-term notes payable</t>
  </si>
  <si>
    <t>Total other borrowings</t>
  </si>
  <si>
    <t>Other Borrowings and Securities Sold Under Repurchase Agreements (FHLB advances and long-term notes payable) - Additional Information (Details) - USD ($) $ in Thousands</t>
  </si>
  <si>
    <t>Assets Sold under Agreements to Repurchase [Line Items]</t>
  </si>
  <si>
    <t>Funds available on other borrowings and securities</t>
  </si>
  <si>
    <t>Funds outstanding under agreement</t>
  </si>
  <si>
    <t>Federal Home Loan Bank advances</t>
  </si>
  <si>
    <t>Long-term Federal Home Loan Bank advances, noncurrent</t>
  </si>
  <si>
    <t>Weighted Average [Member]</t>
  </si>
  <si>
    <t>Federal Home Loan Bank, advances, branch of FHLB bank, interest rate</t>
  </si>
  <si>
    <t>5.70%</t>
  </si>
  <si>
    <t>4.51%</t>
  </si>
  <si>
    <t>6.10%</t>
  </si>
  <si>
    <t>Short-term Debt [Member] | Weighted Average [Member]</t>
  </si>
  <si>
    <t>1.21%</t>
  </si>
  <si>
    <t>Other Borrowings and Securities Sold Under Repurchase Agreements (Securities sold under repurchase agreements with Company customers) - Additional Information (Details) - USD ($) $ in Thousands</t>
  </si>
  <si>
    <t>Securities sold under agreements to repurchase</t>
  </si>
  <si>
    <t>Assets sold under agreements to repurchase, interest rate</t>
  </si>
  <si>
    <t>0.39%</t>
  </si>
  <si>
    <t>Repurchase agreement counterparty, weighted average maturity of agreements</t>
  </si>
  <si>
    <t>6 months</t>
  </si>
  <si>
    <t>24 months</t>
  </si>
  <si>
    <t>Repurchase Agreement with 3 To 24 Maturity Months [Member]</t>
  </si>
  <si>
    <t>Income Taxes - Components of Provision for Federal Income Taxes (Details) - USD ($) $ in Thousands</t>
  </si>
  <si>
    <t>Current</t>
  </si>
  <si>
    <t>Deferred</t>
  </si>
  <si>
    <t>Income Taxes - Additional information (Details) - USD ($)</t>
  </si>
  <si>
    <t>Dec. 31, 2018</t>
  </si>
  <si>
    <t>Income Tax Examination [Line Items]</t>
  </si>
  <si>
    <t>Effective income tax rate reconciliation, at federal statutory income tax rate, percent</t>
  </si>
  <si>
    <t>35.00%</t>
  </si>
  <si>
    <t>Provisional net tax expense recognized</t>
  </si>
  <si>
    <t>Net tax benefits related to stock-based compensation</t>
  </si>
  <si>
    <t>Unrecognized tax benefits, income tax penalties and interest accrued</t>
  </si>
  <si>
    <t>One-time non-cash tax expense recognized related to remeasurement of deferred tax assets and liabilities</t>
  </si>
  <si>
    <t>Scenario Forecast [Member]</t>
  </si>
  <si>
    <t>21.00%</t>
  </si>
  <si>
    <t>Income Taxes - Schedule of Income Tax Reconciliation (Details) - USD ($) $ in Thousands</t>
  </si>
  <si>
    <t>Taxes calculated at statutory rate</t>
  </si>
  <si>
    <t>(Decrease) increase resulting from:</t>
  </si>
  <si>
    <t>Excess FMV on restricted stock vesting</t>
  </si>
  <si>
    <t>Tax-exempt interest</t>
  </si>
  <si>
    <t>Qualified School Construction Bond credit</t>
  </si>
  <si>
    <t>Non taxable death benefits</t>
  </si>
  <si>
    <t>BOLI income</t>
  </si>
  <si>
    <t>Qualified stock options</t>
  </si>
  <si>
    <t>Leverage lease items</t>
  </si>
  <si>
    <t>State tax, net</t>
  </si>
  <si>
    <t>Other, net</t>
  </si>
  <si>
    <t>Tax rate change</t>
  </si>
  <si>
    <t>Income Taxes - Schedule of Deferred Tax Assets and Liabilities (Details) - USD ($) $ in Thousands</t>
  </si>
  <si>
    <t>Deferred tax assets:</t>
  </si>
  <si>
    <t>Allowance for credit losses</t>
  </si>
  <si>
    <t>Accrued liabilities</t>
  </si>
  <si>
    <t>Restricted stock</t>
  </si>
  <si>
    <t>Deferred compensation</t>
  </si>
  <si>
    <t>Certificates of Deposit</t>
  </si>
  <si>
    <t>Net operating losses</t>
  </si>
  <si>
    <t>ORE write-downs</t>
  </si>
  <si>
    <t>Investments in partnerships</t>
  </si>
  <si>
    <t>Unrealized loss on available for sale securities</t>
  </si>
  <si>
    <t>Total deferred tax assets</t>
  </si>
  <si>
    <t>Deferred tax liabilities:</t>
  </si>
  <si>
    <t>Goodwill and core deposit intangibles</t>
  </si>
  <si>
    <t>Bank premises and equipment</t>
  </si>
  <si>
    <t>Unrealized gain on available for sale securities</t>
  </si>
  <si>
    <t>Prepaid expenses</t>
  </si>
  <si>
    <t>Deferred loan fees and costs</t>
  </si>
  <si>
    <t>Total deferred tax liabilities</t>
  </si>
  <si>
    <t>Net deferred tax assets</t>
  </si>
  <si>
    <t>Net deferred tax liabilities</t>
  </si>
  <si>
    <t>Stock Incentive Programs - Additional Information (Details) $ in Thousands</t>
  </si>
  <si>
    <t>Dec. 31, 2017USD ($)Planshares</t>
  </si>
  <si>
    <t>Dec. 31, 2016USD ($)shares</t>
  </si>
  <si>
    <t>Dec. 31, 2015USD ($)shares</t>
  </si>
  <si>
    <t>Dec. 31, 2014shares</t>
  </si>
  <si>
    <t>Feb. 22, 2012shares</t>
  </si>
  <si>
    <t>Dec. 31, 2004shares</t>
  </si>
  <si>
    <t>Share Based Compensation Arrangement By Share Based Payment Award [Line Items]</t>
  </si>
  <si>
    <t>Number of Stock-Based Employee Compensation Plans | Plan</t>
  </si>
  <si>
    <t>Number of Stock-Based Employee Compensation Plans Expired | Plan</t>
  </si>
  <si>
    <t>Allocated share-based compensation expense | $</t>
  </si>
  <si>
    <t>Income tax benefit recorded for stock-based compensation expense | $</t>
  </si>
  <si>
    <t>Share-based Compensation Arrangement by Share-based Payment Award, Options, Grants in Period, Gross</t>
  </si>
  <si>
    <t>Number of shares outstanding</t>
  </si>
  <si>
    <t>Total intrinsic value of options exercised | $</t>
  </si>
  <si>
    <t>Number of options vested</t>
  </si>
  <si>
    <t>Number of unvested options forfeited</t>
  </si>
  <si>
    <t>Proceeds from stock option exercises | $</t>
  </si>
  <si>
    <t>Tax benefit realized from exercises of stock-based compensation arrangements | $</t>
  </si>
  <si>
    <t>Total unrecognized compensation expense related to stock-based compensation arrangements | $</t>
  </si>
  <si>
    <t>Weighted-average period of cost expected to be recognized</t>
  </si>
  <si>
    <t>1 year 11 months 8 days</t>
  </si>
  <si>
    <t>Restricted Stock [Member]</t>
  </si>
  <si>
    <t>Other than options granted</t>
  </si>
  <si>
    <t>Total fair value of options vested | $</t>
  </si>
  <si>
    <t>Restricted Stock [Member] | Minimum [Member]</t>
  </si>
  <si>
    <t>Vesting period</t>
  </si>
  <si>
    <t>1 year</t>
  </si>
  <si>
    <t>Restricted Stock [Member] | Maximum [Member]</t>
  </si>
  <si>
    <t>Employee Stock Option [Member]</t>
  </si>
  <si>
    <t>2004 Stock Incentive Plan [Member]</t>
  </si>
  <si>
    <t>Share-based Compensation Arrangement by Share-based Payment Award, Number of Shares Authorized</t>
  </si>
  <si>
    <t>Share-based Compensation Arrangement by Share-based Payment Award, Number of Shares Available for Grant</t>
  </si>
  <si>
    <t>2004 Stock Incentive Plan [Member] | Restricted Stock [Member]</t>
  </si>
  <si>
    <t>2012 Stock Incentive Plan [Member]</t>
  </si>
  <si>
    <t>Stock Incentive Programs - Summary of Changes in Outstanding Vested and Unvested Options (Details) - USD ($) $ / shares in Units, $ in Thousands</t>
  </si>
  <si>
    <t>Option Activity [Abstract]</t>
  </si>
  <si>
    <t>Number of Options outstanding, beginning balance</t>
  </si>
  <si>
    <t>Number of Options, granted</t>
  </si>
  <si>
    <t>Number of Options, forfeited</t>
  </si>
  <si>
    <t>Number of Options, exercised</t>
  </si>
  <si>
    <t>Number of Options outstanding, ending balance</t>
  </si>
  <si>
    <t>Weighted Average Exercise Price, Options outstanding, Beginning balance</t>
  </si>
  <si>
    <t>Weighted Average Exercise Price, Options forfeited</t>
  </si>
  <si>
    <t>Weighted Average Exercise Price, Options exercised</t>
  </si>
  <si>
    <t>Weighted Average Exercise Price, Options outstanding, ending balance</t>
  </si>
  <si>
    <t>Weighted Average Contractual Term (in years)</t>
  </si>
  <si>
    <t>2 years 9 months</t>
  </si>
  <si>
    <t>2 years 7 months 6 days</t>
  </si>
  <si>
    <t>2 years 8 months 9 days</t>
  </si>
  <si>
    <t>Aggregate Intrinsic Value, Options outstanding</t>
  </si>
  <si>
    <t>Stock Incentive Programs - Summary of the Status of Nonvested Shares of Restricted Stock (Details) - Restricted Stock [Member] shares in Thousands</t>
  </si>
  <si>
    <t>Dec. 31, 2017$ / sharesshares</t>
  </si>
  <si>
    <t>Stock Incentive Programs Details Restricted Stock Activity [Line Items]</t>
  </si>
  <si>
    <t>Number of Shares, Nonvested share awards outstanding, beginning balance | shares</t>
  </si>
  <si>
    <t>Number of Shares, Share awards granted | shares</t>
  </si>
  <si>
    <t>Number of Shares, Unvested share awards forfeited | shares</t>
  </si>
  <si>
    <t>Number of Shares, Share awards vested | shares</t>
  </si>
  <si>
    <t>Number of Shares, Nonvested share awards outstanding, ending balance | shares</t>
  </si>
  <si>
    <t>Weighted Average Grant Date Fair Value, Nonvested shares awards outstanding, beginning balance | $ / shares</t>
  </si>
  <si>
    <t>Weighted Average Grant Date Fair Value, Share awards granted | $ / shares</t>
  </si>
  <si>
    <t>Weighted Average Grant Date Fair Value, Unvested share awards forfeited | $ / shares</t>
  </si>
  <si>
    <t>Weighted Average Grant Date Fair Value, Share awards vested | $ / shares</t>
  </si>
  <si>
    <t>Weighted Average Grant Date Fair Value, Nonvested shares awards outstanding, ending balance | $ / shares</t>
  </si>
  <si>
    <t>Other Noninterest Income and Expense - Other Noninterest Income and Expense (Details) - USD ($) $ in Thousands</t>
  </si>
  <si>
    <t>Other noninterest income</t>
  </si>
  <si>
    <t>Banking related service fees</t>
  </si>
  <si>
    <t>Bank Owned Life Insurance (BOLI)</t>
  </si>
  <si>
    <t>Rental income</t>
  </si>
  <si>
    <t>Other noninterest expense</t>
  </si>
  <si>
    <t>Advertising</t>
  </si>
  <si>
    <t>Losses</t>
  </si>
  <si>
    <t>Printing and supplies</t>
  </si>
  <si>
    <t>Professional and legal fees</t>
  </si>
  <si>
    <t>Property taxes</t>
  </si>
  <si>
    <t>Travel and development</t>
  </si>
  <si>
    <t>Profit Sharing Plan - Additional Information (Details) - USD ($) $ in Millions</t>
  </si>
  <si>
    <t>Employer matching contribution, percent of match</t>
  </si>
  <si>
    <t>Employer matching contribution, percent of employees' gross pay</t>
  </si>
  <si>
    <t>15.00%</t>
  </si>
  <si>
    <t>Matching contribution amounts</t>
  </si>
  <si>
    <t>Off-balance Sheet Arrangements, Commitments and Contingencies - Additional Information (Details) - USD ($) $ in Thousands</t>
  </si>
  <si>
    <t>Offbalance Sheet Arrangements Commitments And Contingencies Details [Line Items]</t>
  </si>
  <si>
    <t>Aggregate rent expense of noncancelable operating lease</t>
  </si>
  <si>
    <t>Commitments to Extend Credit [Member]</t>
  </si>
  <si>
    <t>Amount of commitment to extend credit and standby letters of credit</t>
  </si>
  <si>
    <t>Commitments to Extend Credit [Member] | Minimum [Member]</t>
  </si>
  <si>
    <t>Percentage of commitments to extend credit and standby letters of credit fixed rate</t>
  </si>
  <si>
    <t>1.60%</t>
  </si>
  <si>
    <t>Commitments to Extend Credit [Member] | Maximum [Member]</t>
  </si>
  <si>
    <t>Federal Home Loan Bank Notes Payable [Member]</t>
  </si>
  <si>
    <t>Interest payable</t>
  </si>
  <si>
    <t>Off-balance Sheet Arrangements, Commitments and Contingencies - Contractual Obligations and Other Commitments (Details) - Lease Total [Member] $ in Thousands</t>
  </si>
  <si>
    <t>Offbalance Sheet Arrangements Commitments And Contingencies Details Contractual Obligations And Other Commitments [Line Items]</t>
  </si>
  <si>
    <t>1 year or less</t>
  </si>
  <si>
    <t>More than 1 year but less than 3 years</t>
  </si>
  <si>
    <t>3 years or more but less than 5 years</t>
  </si>
  <si>
    <t>5 years or more</t>
  </si>
  <si>
    <t>Operating Leases [Member]</t>
  </si>
  <si>
    <t>Off-balance Sheet Arrangements, Commitments and Contingencies - Summary of Commitments Associated with Outstanding Standby Letters of Credit and Commitments to Extend Credit (Details) - Guarantee Obligations [Member] $ in Thousands</t>
  </si>
  <si>
    <t>Financial Guarantee [Member]</t>
  </si>
  <si>
    <t>Standby Letters of Credit [Member]</t>
  </si>
  <si>
    <t>Off-balance Sheet Arrangements, Commitments and Contingencies - Summary of Non-Cancelable Future Operating Lease Commitments (Details) $ in Thousands</t>
  </si>
  <si>
    <t>Leases [Abstract]</t>
  </si>
  <si>
    <t>Other Comprehensive (Loss) Income - Tax Effects Allocated to Each Component of Other Comprehensive Income (Loss) (Details) - USD ($) $ in Thousands</t>
  </si>
  <si>
    <t>Change in unrealized gain during period, before tax</t>
  </si>
  <si>
    <t>Change in unrealized gain during period, tax</t>
  </si>
  <si>
    <t>Change in unrealized gain during period, net of tax</t>
  </si>
  <si>
    <t>Total securities available for sale, before tax</t>
  </si>
  <si>
    <t>Total securities available for sale, tax</t>
  </si>
  <si>
    <t>Total securities available for sale, net of tax</t>
  </si>
  <si>
    <t>Total other comprehensive loss, tax</t>
  </si>
  <si>
    <t>Other Comprehensive (Loss) Income - Activity in Accumulated Other Comprehensive Income, Net of Tax (Details) - USD ($) $ in Thousands</t>
  </si>
  <si>
    <t>Beginning balance, accumulated other comprehensive income</t>
  </si>
  <si>
    <t>Ending balance, accumulated other comprehensive income</t>
  </si>
  <si>
    <t>Accumulated Net Investment Gain (Loss) Attributable to Parent [Member]</t>
  </si>
  <si>
    <t>Regulatory Matters - Additional Information (Details) - USD ($) $ in Thousands</t>
  </si>
  <si>
    <t>Compliance with Regulatory Capital Requirements under Banking Regulations [Line Items]</t>
  </si>
  <si>
    <t>Percentage of capital conversion buffer</t>
  </si>
  <si>
    <t>2.50%</t>
  </si>
  <si>
    <t>Capital conservation implementation term</t>
  </si>
  <si>
    <t>4 years</t>
  </si>
  <si>
    <t>Percentage of capital conversion buffer during the period</t>
  </si>
  <si>
    <t>1.25%</t>
  </si>
  <si>
    <t>Dividends declared to be paid</t>
  </si>
  <si>
    <t>Cash dividends paid to parent company</t>
  </si>
  <si>
    <t>0.625%</t>
  </si>
  <si>
    <t>Regulatory Matters - Capital Ratios (Details) - USD ($) $ in Thousands</t>
  </si>
  <si>
    <t>Consolidated [Member]</t>
  </si>
  <si>
    <t>CET1 Capital (to Risk Weighted Assets), Actual Amount</t>
  </si>
  <si>
    <t>Tier I Capital (to Risk Weighted Assets), Actual Amount</t>
  </si>
  <si>
    <t>Total Capital (to Risk Weighted Assets), Actual Amount</t>
  </si>
  <si>
    <t>Tier I Capital (to Average Tangible Assets), Actual Amount</t>
  </si>
  <si>
    <t>CET1 Capital (to Risk Weighted Assets), Actual Ratio</t>
  </si>
  <si>
    <t>15.08%</t>
  </si>
  <si>
    <t>14.48%</t>
  </si>
  <si>
    <t>Tier I Capital (to Risk Weighted Assets), Actual Ratio</t>
  </si>
  <si>
    <t>Total Capital (to Risk Weighted Assets), Actual Ratio</t>
  </si>
  <si>
    <t>15.74%</t>
  </si>
  <si>
    <t>15.20%</t>
  </si>
  <si>
    <t>Tier I Capital (to Average Tangible Assets), Actual Ratio</t>
  </si>
  <si>
    <t>9.31%</t>
  </si>
  <si>
    <t>8.68%</t>
  </si>
  <si>
    <t>CET1 Capital (to Risk Weighted Assets) , Minimum Required Amount For Capital Adequacy Purposes</t>
  </si>
  <si>
    <t>Tier I Capital (to Risk Weighted Assets), Minimum Required Amount For Capital Adequacy Purposes</t>
  </si>
  <si>
    <t>Total Capital (to Risk Weighted Assets), Minimum Required Amount For Capital Adequacy Purposes</t>
  </si>
  <si>
    <t>Tier I Capital (to Average Tangible Assets), Minimum Required Amount For Capital Adequacy Purposes</t>
  </si>
  <si>
    <t>CET1 Capital (to Risk Weighted Assets), Minimum Required Ratio For Capital Adequacy Purposes</t>
  </si>
  <si>
    <t>4.50%</t>
  </si>
  <si>
    <t>Tier I Capital (to Risk Weighted Assets), Minimum Required Ratio For Capital Adequacy Purposes</t>
  </si>
  <si>
    <t>6.00%</t>
  </si>
  <si>
    <t>Total Capital (to Risk Weighted Assets), Minimum Required Ratio For Capital Adequacy Purposes</t>
  </si>
  <si>
    <t>8.00%</t>
  </si>
  <si>
    <t>Tier I Capital (to Average Tangible Assets), Minimum Required Ratio For Capital Adequacy Purposes</t>
  </si>
  <si>
    <t>4.00%</t>
  </si>
  <si>
    <t>CET1 Capital (to Risk Weighted Assets), Minimum Required Plus Capital Conservation Buffer Amount</t>
  </si>
  <si>
    <t>Tier I Capital (to Risk Weighted Assets), Minimum Required Plus Capital Conservation Buffer Amount</t>
  </si>
  <si>
    <t>Total Capital (to Risk Weighted Assets), Minimum Required Plus Capital Conservation Buffer Amount</t>
  </si>
  <si>
    <t>Tier I Capital (to Average Tangible Assets), Minimum Required Plus Capital Conservation Buffer Amount</t>
  </si>
  <si>
    <t>CET1 Capital (to Risk Weighted Assets), Minimum Required Plus Capital Conservation Buffer Ratio</t>
  </si>
  <si>
    <t>5.75%</t>
  </si>
  <si>
    <t>5.125%</t>
  </si>
  <si>
    <t>Tier 1 Capital (to Risk Weighted Assets), Minimum Required Plus Capital Conservation Buffer Ratio</t>
  </si>
  <si>
    <t>7.25%</t>
  </si>
  <si>
    <t>6.625%</t>
  </si>
  <si>
    <t>Total Capital (to Risk Weighted Assets), Minimum Required Plus Capital Conservation Buffer Ratio</t>
  </si>
  <si>
    <t>9.25%</t>
  </si>
  <si>
    <t>8.625%</t>
  </si>
  <si>
    <t>Tier I Capital (to Average Tangible Assets), Minimum Required Plus Capital Conservation Buffer Ratio</t>
  </si>
  <si>
    <t>Prosperity Bank [Member]</t>
  </si>
  <si>
    <t>14.98%</t>
  </si>
  <si>
    <t>14.35%</t>
  </si>
  <si>
    <t>15.65%</t>
  </si>
  <si>
    <t>15.07%</t>
  </si>
  <si>
    <t>8.60%</t>
  </si>
  <si>
    <t>CET1 Capital (to Risk Weighted Assets), Amount To Be Categorized As Well Capitalized Under Prompt Corrective Action Provisions</t>
  </si>
  <si>
    <t>Tier I Capital (to Risk Weighted Assets), Amount To Be Categorized As Well Capitalized Under Prompt Corrective Action Provisions</t>
  </si>
  <si>
    <t>Total Capital (to Risk Weighted Assets), Amount To Be Categorized As Well Capitalized Under Prompt Corrective Action Provisions</t>
  </si>
  <si>
    <t>Tier I Capital (to Average Tangible Assets), Amount To Be Categorized As Well Capitalized Under Prompt Corrective Action Provisions</t>
  </si>
  <si>
    <t>CET1 Capital (to Risk Weighted Assets), Ratio To Be Categorized As Well Capitalized Under Prompt Corrective Action Provisions</t>
  </si>
  <si>
    <t>6.50%</t>
  </si>
  <si>
    <t>Tier I Capital (to Risk Weighted Assets), Ratio To Be Categorized As Well Capitalized Under Prompt Corrective Action Provisions</t>
  </si>
  <si>
    <t>Total Capital (to Risk Weighted Assets), Ratio To Be Categorized As Well Capitalized Under Prompt Corrective Action Provisions</t>
  </si>
  <si>
    <t>Tier I Capital (to Average Tangible Assets), Ratio To Be Categorized As Well Capitalized Under Prompt Corrective Action Provisions</t>
  </si>
  <si>
    <t>5.00%</t>
  </si>
  <si>
    <t>Parent Company Only Financial Statements - Condensed Balance Sheets (Details) - USD ($) $ in Thousands</t>
  </si>
  <si>
    <t>LIABILITIES:</t>
  </si>
  <si>
    <t>Common stock</t>
  </si>
  <si>
    <t>Unrealized (loss) gain on available for sale securities, net of tax benefit</t>
  </si>
  <si>
    <t>Parent Company [Member]</t>
  </si>
  <si>
    <t>Cash</t>
  </si>
  <si>
    <t>Investment in subsidiary</t>
  </si>
  <si>
    <t>Parent Company Only Financial Statements - Condensed Statements of Income (Details) - USD ($) $ in Thousands</t>
  </si>
  <si>
    <t>OPERATING INCOME:</t>
  </si>
  <si>
    <t>OPERATING EXPENSE:</t>
  </si>
  <si>
    <t>Junior subordinated debentures interest expense</t>
  </si>
  <si>
    <t>Stock based compensation expense (includes restricted stock)</t>
  </si>
  <si>
    <t>FEDERAL INCOME TAX (EXPENSE) BENEFIT</t>
  </si>
  <si>
    <t>Dividends from subsidiary</t>
  </si>
  <si>
    <t>Other income</t>
  </si>
  <si>
    <t>Other expenses</t>
  </si>
  <si>
    <t>Total operating expense</t>
  </si>
  <si>
    <t>INCOME BEFORE INCOME TAX BENEFIT AND EQUITY IN UNDISTRIBUTED EARNINGS OF SUBSIDIARIES</t>
  </si>
  <si>
    <t>INCOME BEFORE EQUITY IN UNDISTRIBUTED EARNINGS OF SUBSIDIARIES</t>
  </si>
  <si>
    <t>EQUITY IN UNDISTRIBUTED EARNINGS OF SUBSIDIARIES</t>
  </si>
  <si>
    <t>Parent Company Only Financial Statements - Condensed Statements of Comprehensive Income (Details) - USD ($) $ in Thousands</t>
  </si>
  <si>
    <t>Condensed Statement of Income Captions [Line Items]</t>
  </si>
  <si>
    <t>Parent Company Only Financial Statements - Condensed Statements of Cash Flows (Details) - USD ($) $ in Thousands</t>
  </si>
  <si>
    <t>Decrease in other assets</t>
  </si>
  <si>
    <t>Decrease in accrued interest payable and other liabilities</t>
  </si>
  <si>
    <t>Equity in undistributed earnings of subsidiaries</t>
  </si>
  <si>
    <t>Cash paid for acquisitions</t>
  </si>
  <si>
    <t>Cash acquired from acquisi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88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69831710</v>
      </c>
    </row>
    <row r="18" spans="1:4">
      <c r="A18" s="4" t="s">
        <v>30</v>
      </c>
      <c r="D18" s="6" t="n">
        <v>4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2</v>
      </c>
      <c r="D2" s="2" t="s">
        <v>86</v>
      </c>
    </row>
    <row r="3" spans="1:4">
      <c r="A3" s="3" t="s">
        <v>1129</v>
      </c>
    </row>
    <row r="4" spans="1:4">
      <c r="A4" s="4" t="s">
        <v>90</v>
      </c>
      <c r="B4" s="6" t="n">
        <v>677355</v>
      </c>
      <c r="C4" s="6" t="n">
        <v>675779</v>
      </c>
      <c r="D4" s="6" t="n">
        <v>669701</v>
      </c>
    </row>
    <row r="5" spans="1:4">
      <c r="A5" s="3" t="s">
        <v>1130</v>
      </c>
    </row>
    <row r="6" spans="1:4">
      <c r="A6" s="4" t="s">
        <v>1131</v>
      </c>
      <c r="C6" s="5" t="n">
        <v>37</v>
      </c>
      <c r="D6" s="5" t="n">
        <v>791</v>
      </c>
    </row>
    <row r="7" spans="1:4">
      <c r="A7" s="4" t="s">
        <v>1132</v>
      </c>
      <c r="B7" s="5" t="n">
        <v>6900</v>
      </c>
      <c r="C7" s="5" t="n">
        <v>9500</v>
      </c>
      <c r="D7" s="5" t="n">
        <v>11100</v>
      </c>
    </row>
    <row r="8" spans="1:4">
      <c r="A8" s="4" t="s">
        <v>1133</v>
      </c>
      <c r="B8" s="5" t="n">
        <v>-133905</v>
      </c>
      <c r="C8" s="5" t="n">
        <v>-134192</v>
      </c>
      <c r="D8" s="5" t="n">
        <v>-143549</v>
      </c>
    </row>
    <row r="9" spans="1:4">
      <c r="A9" s="4" t="s">
        <v>122</v>
      </c>
      <c r="B9" s="5" t="n">
        <v>272165</v>
      </c>
      <c r="C9" s="5" t="n">
        <v>274466</v>
      </c>
      <c r="D9" s="5" t="n">
        <v>286646</v>
      </c>
    </row>
    <row r="10" spans="1:4">
      <c r="A10" s="4" t="s">
        <v>1125</v>
      </c>
    </row>
    <row r="11" spans="1:4">
      <c r="A11" s="3" t="s">
        <v>1129</v>
      </c>
    </row>
    <row r="12" spans="1:4">
      <c r="A12" s="4" t="s">
        <v>1134</v>
      </c>
      <c r="B12" s="5" t="n">
        <v>95000</v>
      </c>
      <c r="C12" s="5" t="n">
        <v>141456</v>
      </c>
      <c r="D12" s="5" t="n">
        <v>258250</v>
      </c>
    </row>
    <row r="13" spans="1:4">
      <c r="A13" s="4" t="s">
        <v>1135</v>
      </c>
      <c r="B13" s="5" t="n">
        <v>32</v>
      </c>
      <c r="C13" s="5" t="n">
        <v>34</v>
      </c>
      <c r="D13" s="5" t="n">
        <v>69</v>
      </c>
    </row>
    <row r="14" spans="1:4">
      <c r="A14" s="4" t="s">
        <v>90</v>
      </c>
      <c r="B14" s="5" t="n">
        <v>95032</v>
      </c>
      <c r="C14" s="5" t="n">
        <v>141490</v>
      </c>
      <c r="D14" s="5" t="n">
        <v>258319</v>
      </c>
    </row>
    <row r="15" spans="1:4">
      <c r="A15" s="3" t="s">
        <v>1130</v>
      </c>
    </row>
    <row r="16" spans="1:4">
      <c r="A16" s="4" t="s">
        <v>1131</v>
      </c>
      <c r="C16" s="5" t="n">
        <v>37</v>
      </c>
      <c r="D16" s="5" t="n">
        <v>791</v>
      </c>
    </row>
    <row r="17" spans="1:4">
      <c r="A17" s="4" t="s">
        <v>1132</v>
      </c>
      <c r="B17" s="5" t="n">
        <v>6942</v>
      </c>
      <c r="C17" s="5" t="n">
        <v>9547</v>
      </c>
      <c r="D17" s="5" t="n">
        <v>11095</v>
      </c>
    </row>
    <row r="18" spans="1:4">
      <c r="A18" s="4" t="s">
        <v>1136</v>
      </c>
      <c r="B18" s="5" t="n">
        <v>597</v>
      </c>
      <c r="C18" s="5" t="n">
        <v>613</v>
      </c>
      <c r="D18" s="5" t="n">
        <v>526</v>
      </c>
    </row>
    <row r="19" spans="1:4">
      <c r="A19" s="4" t="s">
        <v>1137</v>
      </c>
      <c r="B19" s="5" t="n">
        <v>7539</v>
      </c>
      <c r="C19" s="5" t="n">
        <v>10197</v>
      </c>
      <c r="D19" s="5" t="n">
        <v>12412</v>
      </c>
    </row>
    <row r="20" spans="1:4">
      <c r="A20" s="4" t="s">
        <v>1138</v>
      </c>
      <c r="B20" s="5" t="n">
        <v>87493</v>
      </c>
      <c r="C20" s="5" t="n">
        <v>131293</v>
      </c>
      <c r="D20" s="5" t="n">
        <v>245907</v>
      </c>
    </row>
    <row r="21" spans="1:4">
      <c r="A21" s="4" t="s">
        <v>1133</v>
      </c>
      <c r="B21" s="5" t="n">
        <v>-1932</v>
      </c>
      <c r="C21" s="5" t="n">
        <v>3568</v>
      </c>
      <c r="D21" s="5" t="n">
        <v>4331</v>
      </c>
    </row>
    <row r="22" spans="1:4">
      <c r="A22" s="4" t="s">
        <v>1139</v>
      </c>
      <c r="B22" s="5" t="n">
        <v>85561</v>
      </c>
      <c r="C22" s="5" t="n">
        <v>134861</v>
      </c>
      <c r="D22" s="5" t="n">
        <v>250238</v>
      </c>
    </row>
    <row r="23" spans="1:4">
      <c r="A23" s="4" t="s">
        <v>1140</v>
      </c>
      <c r="B23" s="5" t="n">
        <v>186604</v>
      </c>
      <c r="C23" s="5" t="n">
        <v>139605</v>
      </c>
      <c r="D23" s="5" t="n">
        <v>36408</v>
      </c>
    </row>
    <row r="24" spans="1:4">
      <c r="A24" s="4" t="s">
        <v>122</v>
      </c>
      <c r="B24" s="6" t="n">
        <v>272165</v>
      </c>
      <c r="C24" s="6" t="n">
        <v>274466</v>
      </c>
      <c r="D24" s="6" t="n">
        <v>2866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86</v>
      </c>
    </row>
    <row r="3" spans="1:4">
      <c r="A3" s="3" t="s">
        <v>1142</v>
      </c>
    </row>
    <row r="4" spans="1:4">
      <c r="A4" s="4" t="s">
        <v>128</v>
      </c>
      <c r="B4" s="6" t="n">
        <v>272165</v>
      </c>
      <c r="C4" s="6" t="n">
        <v>274466</v>
      </c>
      <c r="D4" s="6" t="n">
        <v>286646</v>
      </c>
    </row>
    <row r="5" spans="1:4">
      <c r="A5" s="3" t="s">
        <v>129</v>
      </c>
    </row>
    <row r="6" spans="1:4">
      <c r="A6" s="4" t="s">
        <v>130</v>
      </c>
      <c r="B6" s="5" t="n">
        <v>-2314</v>
      </c>
      <c r="C6" s="5" t="n">
        <v>-967</v>
      </c>
      <c r="D6" s="5" t="n">
        <v>-2599</v>
      </c>
    </row>
    <row r="7" spans="1:4">
      <c r="A7" s="4" t="s">
        <v>131</v>
      </c>
      <c r="B7" s="5" t="n">
        <v>-2314</v>
      </c>
      <c r="C7" s="5" t="n">
        <v>-967</v>
      </c>
      <c r="D7" s="5" t="n">
        <v>-2599</v>
      </c>
    </row>
    <row r="8" spans="1:4">
      <c r="A8" s="4" t="s">
        <v>132</v>
      </c>
      <c r="B8" s="5" t="n">
        <v>790</v>
      </c>
      <c r="C8" s="5" t="n">
        <v>338</v>
      </c>
      <c r="D8" s="5" t="n">
        <v>910</v>
      </c>
    </row>
    <row r="9" spans="1:4">
      <c r="A9" s="4" t="s">
        <v>133</v>
      </c>
      <c r="B9" s="5" t="n">
        <v>-1524</v>
      </c>
      <c r="C9" s="5" t="n">
        <v>-629</v>
      </c>
      <c r="D9" s="5" t="n">
        <v>-1689</v>
      </c>
    </row>
    <row r="10" spans="1:4">
      <c r="A10" s="4" t="s">
        <v>134</v>
      </c>
      <c r="B10" s="5" t="n">
        <v>270641</v>
      </c>
      <c r="C10" s="5" t="n">
        <v>273837</v>
      </c>
      <c r="D10" s="5" t="n">
        <v>284957</v>
      </c>
    </row>
    <row r="11" spans="1:4">
      <c r="A11" s="4" t="s">
        <v>1125</v>
      </c>
    </row>
    <row r="12" spans="1:4">
      <c r="A12" s="3" t="s">
        <v>1142</v>
      </c>
    </row>
    <row r="13" spans="1:4">
      <c r="A13" s="4" t="s">
        <v>128</v>
      </c>
      <c r="B13" s="5" t="n">
        <v>272165</v>
      </c>
      <c r="C13" s="5" t="n">
        <v>274466</v>
      </c>
      <c r="D13" s="5" t="n">
        <v>286646</v>
      </c>
    </row>
    <row r="14" spans="1:4">
      <c r="A14" s="3" t="s">
        <v>129</v>
      </c>
    </row>
    <row r="15" spans="1:4">
      <c r="A15" s="4" t="s">
        <v>130</v>
      </c>
      <c r="B15" s="5" t="n">
        <v>-2314</v>
      </c>
      <c r="C15" s="5" t="n">
        <v>-967</v>
      </c>
      <c r="D15" s="5" t="n">
        <v>-2599</v>
      </c>
    </row>
    <row r="16" spans="1:4">
      <c r="A16" s="4" t="s">
        <v>131</v>
      </c>
      <c r="B16" s="5" t="n">
        <v>-2314</v>
      </c>
      <c r="C16" s="5" t="n">
        <v>-967</v>
      </c>
      <c r="D16" s="5" t="n">
        <v>-2599</v>
      </c>
    </row>
    <row r="17" spans="1:4">
      <c r="A17" s="4" t="s">
        <v>132</v>
      </c>
      <c r="B17" s="5" t="n">
        <v>790</v>
      </c>
      <c r="C17" s="5" t="n">
        <v>338</v>
      </c>
      <c r="D17" s="5" t="n">
        <v>910</v>
      </c>
    </row>
    <row r="18" spans="1:4">
      <c r="A18" s="4" t="s">
        <v>133</v>
      </c>
      <c r="B18" s="5" t="n">
        <v>-1524</v>
      </c>
      <c r="C18" s="5" t="n">
        <v>-629</v>
      </c>
      <c r="D18" s="5" t="n">
        <v>-1689</v>
      </c>
    </row>
    <row r="19" spans="1:4">
      <c r="A19" s="4" t="s">
        <v>134</v>
      </c>
      <c r="B19" s="6" t="n">
        <v>270641</v>
      </c>
      <c r="C19" s="6" t="n">
        <v>273837</v>
      </c>
      <c r="D19" s="6" t="n">
        <v>2849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86</v>
      </c>
    </row>
    <row r="3" spans="1:4">
      <c r="A3" s="3" t="s">
        <v>167</v>
      </c>
    </row>
    <row r="4" spans="1:4">
      <c r="A4" s="4" t="s">
        <v>128</v>
      </c>
      <c r="B4" s="6" t="n">
        <v>272165</v>
      </c>
      <c r="C4" s="6" t="n">
        <v>274466</v>
      </c>
      <c r="D4" s="6" t="n">
        <v>286646</v>
      </c>
    </row>
    <row r="5" spans="1:4">
      <c r="A5" s="3" t="s">
        <v>168</v>
      </c>
    </row>
    <row r="6" spans="1:4">
      <c r="A6" s="4" t="s">
        <v>1132</v>
      </c>
      <c r="B6" s="5" t="n">
        <v>6942</v>
      </c>
      <c r="C6" s="5" t="n">
        <v>9547</v>
      </c>
      <c r="D6" s="5" t="n">
        <v>11095</v>
      </c>
    </row>
    <row r="7" spans="1:4">
      <c r="A7" s="4" t="s">
        <v>1144</v>
      </c>
      <c r="B7" s="5" t="n">
        <v>24598</v>
      </c>
      <c r="C7" s="5" t="n">
        <v>15615</v>
      </c>
      <c r="D7" s="5" t="n">
        <v>-44756</v>
      </c>
    </row>
    <row r="8" spans="1:4">
      <c r="A8" s="4" t="s">
        <v>1145</v>
      </c>
      <c r="B8" s="5" t="n">
        <v>31519</v>
      </c>
      <c r="C8" s="5" t="n">
        <v>-26987</v>
      </c>
      <c r="D8" s="5" t="n">
        <v>5497</v>
      </c>
    </row>
    <row r="9" spans="1:4">
      <c r="A9" s="4" t="s">
        <v>181</v>
      </c>
      <c r="B9" s="5" t="n">
        <v>390725</v>
      </c>
      <c r="C9" s="5" t="n">
        <v>334355</v>
      </c>
      <c r="D9" s="5" t="n">
        <v>310814</v>
      </c>
    </row>
    <row r="10" spans="1:4">
      <c r="A10" s="3" t="s">
        <v>182</v>
      </c>
    </row>
    <row r="11" spans="1:4">
      <c r="A11" s="4" t="s">
        <v>190</v>
      </c>
      <c r="B11" s="5" t="n">
        <v>-372594</v>
      </c>
      <c r="C11" s="5" t="n">
        <v>41007</v>
      </c>
      <c r="D11" s="5" t="n">
        <v>-650628</v>
      </c>
    </row>
    <row r="12" spans="1:4">
      <c r="A12" s="3" t="s">
        <v>191</v>
      </c>
    </row>
    <row r="13" spans="1:4">
      <c r="A13" s="4" t="s">
        <v>197</v>
      </c>
      <c r="C13" s="5" t="n">
        <v>-7217</v>
      </c>
      <c r="D13" s="5" t="n">
        <v>-167531</v>
      </c>
    </row>
    <row r="14" spans="1:4">
      <c r="A14" s="4" t="s">
        <v>198</v>
      </c>
      <c r="B14" s="5" t="n">
        <v>148</v>
      </c>
      <c r="C14" s="5" t="n">
        <v>778</v>
      </c>
      <c r="D14" s="5" t="n">
        <v>290</v>
      </c>
    </row>
    <row r="15" spans="1:4">
      <c r="A15" s="4" t="s">
        <v>199</v>
      </c>
      <c r="C15" s="5" t="n">
        <v>-51057</v>
      </c>
    </row>
    <row r="16" spans="1:4">
      <c r="A16" s="4" t="s">
        <v>200</v>
      </c>
      <c r="B16" s="5" t="n">
        <v>-95888</v>
      </c>
      <c r="C16" s="5" t="n">
        <v>-86226</v>
      </c>
      <c r="D16" s="5" t="n">
        <v>-78258</v>
      </c>
    </row>
    <row r="17" spans="1:4">
      <c r="A17" s="4" t="s">
        <v>201</v>
      </c>
      <c r="B17" s="5" t="n">
        <v>-63199</v>
      </c>
      <c r="C17" s="5" t="n">
        <v>-501943</v>
      </c>
      <c r="D17" s="5" t="n">
        <v>225922</v>
      </c>
    </row>
    <row r="18" spans="1:4">
      <c r="A18" s="4" t="s">
        <v>202</v>
      </c>
      <c r="B18" s="5" t="n">
        <v>-45068</v>
      </c>
      <c r="C18" s="5" t="n">
        <v>-126581</v>
      </c>
      <c r="D18" s="5" t="n">
        <v>-113892</v>
      </c>
    </row>
    <row r="19" spans="1:4">
      <c r="A19" s="4" t="s">
        <v>203</v>
      </c>
      <c r="B19" s="5" t="n">
        <v>437381</v>
      </c>
      <c r="C19" s="5" t="n">
        <v>563962</v>
      </c>
      <c r="D19" s="5" t="n">
        <v>677854</v>
      </c>
    </row>
    <row r="20" spans="1:4">
      <c r="A20" s="4" t="s">
        <v>204</v>
      </c>
      <c r="B20" s="5" t="n">
        <v>392313</v>
      </c>
      <c r="C20" s="5" t="n">
        <v>437381</v>
      </c>
      <c r="D20" s="5" t="n">
        <v>563962</v>
      </c>
    </row>
    <row r="21" spans="1:4">
      <c r="A21" s="4" t="s">
        <v>1125</v>
      </c>
    </row>
    <row r="22" spans="1:4">
      <c r="A22" s="3" t="s">
        <v>167</v>
      </c>
    </row>
    <row r="23" spans="1:4">
      <c r="A23" s="4" t="s">
        <v>128</v>
      </c>
      <c r="B23" s="5" t="n">
        <v>272165</v>
      </c>
      <c r="C23" s="5" t="n">
        <v>274466</v>
      </c>
      <c r="D23" s="5" t="n">
        <v>286646</v>
      </c>
    </row>
    <row r="24" spans="1:4">
      <c r="A24" s="3" t="s">
        <v>168</v>
      </c>
    </row>
    <row r="25" spans="1:4">
      <c r="A25" s="4" t="s">
        <v>1146</v>
      </c>
      <c r="B25" s="5" t="n">
        <v>-186604</v>
      </c>
      <c r="C25" s="5" t="n">
        <v>-139605</v>
      </c>
      <c r="D25" s="5" t="n">
        <v>-36408</v>
      </c>
    </row>
    <row r="26" spans="1:4">
      <c r="A26" s="4" t="s">
        <v>1132</v>
      </c>
      <c r="B26" s="5" t="n">
        <v>6942</v>
      </c>
      <c r="C26" s="5" t="n">
        <v>9547</v>
      </c>
      <c r="D26" s="5" t="n">
        <v>11095</v>
      </c>
    </row>
    <row r="27" spans="1:4">
      <c r="A27" s="4" t="s">
        <v>1144</v>
      </c>
      <c r="B27" s="5" t="n">
        <v>4815</v>
      </c>
      <c r="C27" s="5" t="n">
        <v>41</v>
      </c>
      <c r="D27" s="5" t="n">
        <v>3298</v>
      </c>
    </row>
    <row r="28" spans="1:4">
      <c r="A28" s="4" t="s">
        <v>1145</v>
      </c>
      <c r="D28" s="5" t="n">
        <v>-309</v>
      </c>
    </row>
    <row r="29" spans="1:4">
      <c r="A29" s="4" t="s">
        <v>181</v>
      </c>
      <c r="B29" s="5" t="n">
        <v>97318</v>
      </c>
      <c r="C29" s="5" t="n">
        <v>144449</v>
      </c>
      <c r="D29" s="5" t="n">
        <v>264322</v>
      </c>
    </row>
    <row r="30" spans="1:4">
      <c r="A30" s="3" t="s">
        <v>182</v>
      </c>
    </row>
    <row r="31" spans="1:4">
      <c r="A31" s="4" t="s">
        <v>1147</v>
      </c>
      <c r="C31" s="5" t="n">
        <v>-39006</v>
      </c>
    </row>
    <row r="32" spans="1:4">
      <c r="A32" s="4" t="s">
        <v>1148</v>
      </c>
      <c r="C32" s="5" t="n">
        <v>72</v>
      </c>
    </row>
    <row r="33" spans="1:4">
      <c r="A33" s="4" t="s">
        <v>190</v>
      </c>
      <c r="C33" s="5" t="n">
        <v>-38934</v>
      </c>
    </row>
    <row r="34" spans="1:4">
      <c r="A34" s="3" t="s">
        <v>191</v>
      </c>
    </row>
    <row r="35" spans="1:4">
      <c r="A35" s="4" t="s">
        <v>197</v>
      </c>
      <c r="C35" s="5" t="n">
        <v>-7217</v>
      </c>
      <c r="D35" s="5" t="n">
        <v>-167531</v>
      </c>
    </row>
    <row r="36" spans="1:4">
      <c r="A36" s="4" t="s">
        <v>198</v>
      </c>
      <c r="B36" s="5" t="n">
        <v>148</v>
      </c>
      <c r="C36" s="5" t="n">
        <v>778</v>
      </c>
      <c r="D36" s="5" t="n">
        <v>290</v>
      </c>
    </row>
    <row r="37" spans="1:4">
      <c r="A37" s="4" t="s">
        <v>199</v>
      </c>
      <c r="C37" s="5" t="n">
        <v>-51057</v>
      </c>
    </row>
    <row r="38" spans="1:4">
      <c r="A38" s="4" t="s">
        <v>200</v>
      </c>
      <c r="B38" s="5" t="n">
        <v>-95888</v>
      </c>
      <c r="C38" s="5" t="n">
        <v>-86226</v>
      </c>
      <c r="D38" s="5" t="n">
        <v>-78258</v>
      </c>
    </row>
    <row r="39" spans="1:4">
      <c r="A39" s="4" t="s">
        <v>201</v>
      </c>
      <c r="B39" s="5" t="n">
        <v>-95740</v>
      </c>
      <c r="C39" s="5" t="n">
        <v>-143722</v>
      </c>
      <c r="D39" s="5" t="n">
        <v>-245499</v>
      </c>
    </row>
    <row r="40" spans="1:4">
      <c r="A40" s="4" t="s">
        <v>202</v>
      </c>
      <c r="B40" s="5" t="n">
        <v>1578</v>
      </c>
      <c r="C40" s="5" t="n">
        <v>-38207</v>
      </c>
      <c r="D40" s="5" t="n">
        <v>18823</v>
      </c>
    </row>
    <row r="41" spans="1:4">
      <c r="A41" s="4" t="s">
        <v>203</v>
      </c>
      <c r="B41" s="5" t="n">
        <v>1950</v>
      </c>
      <c r="C41" s="5" t="n">
        <v>40157</v>
      </c>
      <c r="D41" s="5" t="n">
        <v>21334</v>
      </c>
    </row>
    <row r="42" spans="1:4">
      <c r="A42" s="4" t="s">
        <v>204</v>
      </c>
      <c r="B42" s="6" t="n">
        <v>3528</v>
      </c>
      <c r="C42" s="6" t="n">
        <v>1950</v>
      </c>
      <c r="D42" s="6" t="n">
        <v>401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9</v>
      </c>
      <c r="B1" s="2" t="s">
        <v>1</v>
      </c>
    </row>
    <row r="2" spans="1:2">
      <c r="B2" s="2" t="s">
        <v>2</v>
      </c>
    </row>
    <row r="3" spans="1:2">
      <c r="A3" s="3" t="s">
        <v>224</v>
      </c>
    </row>
    <row r="4" spans="1:2">
      <c r="A4" s="4" t="s">
        <v>89</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235</v>
      </c>
    </row>
    <row r="4" spans="1:2">
      <c r="A4" s="4" t="s">
        <v>92</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1616</v>
      </c>
      <c r="C3" s="6" t="n">
        <v>436203</v>
      </c>
    </row>
    <row r="4" spans="1:3">
      <c r="A4" s="4" t="s">
        <v>35</v>
      </c>
      <c r="B4" s="5" t="n">
        <v>697</v>
      </c>
      <c r="C4" s="5" t="n">
        <v>1178</v>
      </c>
    </row>
    <row r="5" spans="1:3">
      <c r="A5" s="4" t="s">
        <v>36</v>
      </c>
      <c r="B5" s="5" t="n">
        <v>392313</v>
      </c>
      <c r="C5" s="5" t="n">
        <v>437381</v>
      </c>
    </row>
    <row r="6" spans="1:3">
      <c r="A6" s="4" t="s">
        <v>37</v>
      </c>
      <c r="B6" s="5" t="n">
        <v>217870</v>
      </c>
      <c r="C6" s="5" t="n">
        <v>221176</v>
      </c>
    </row>
    <row r="7" spans="1:3">
      <c r="A7" s="4" t="s">
        <v>38</v>
      </c>
      <c r="B7" s="5" t="n">
        <v>9454246</v>
      </c>
      <c r="C7" s="5" t="n">
        <v>9504910</v>
      </c>
    </row>
    <row r="8" spans="1:3">
      <c r="A8" s="4" t="s">
        <v>39</v>
      </c>
      <c r="B8" s="5" t="n">
        <v>9672116</v>
      </c>
      <c r="C8" s="5" t="n">
        <v>9726086</v>
      </c>
    </row>
    <row r="9" spans="1:3">
      <c r="A9" s="4" t="s">
        <v>40</v>
      </c>
      <c r="B9" s="5" t="n">
        <v>31389</v>
      </c>
      <c r="C9" s="5" t="n">
        <v>26975</v>
      </c>
    </row>
    <row r="10" spans="1:3">
      <c r="A10" s="4" t="s">
        <v>41</v>
      </c>
      <c r="B10" s="5" t="n">
        <v>9989384</v>
      </c>
      <c r="C10" s="5" t="n">
        <v>9595085</v>
      </c>
    </row>
    <row r="11" spans="1:3">
      <c r="A11" s="4" t="s">
        <v>42</v>
      </c>
      <c r="B11" s="5" t="n">
        <v>10020773</v>
      </c>
      <c r="C11" s="5" t="n">
        <v>9622060</v>
      </c>
    </row>
    <row r="12" spans="1:3">
      <c r="A12" s="4" t="s">
        <v>43</v>
      </c>
      <c r="B12" s="5" t="n">
        <v>-84041</v>
      </c>
      <c r="C12" s="5" t="n">
        <v>-85326</v>
      </c>
    </row>
    <row r="13" spans="1:3">
      <c r="A13" s="4" t="s">
        <v>44</v>
      </c>
      <c r="B13" s="5" t="n">
        <v>9936732</v>
      </c>
      <c r="C13" s="5" t="n">
        <v>9536734</v>
      </c>
    </row>
    <row r="14" spans="1:3">
      <c r="A14" s="4" t="s">
        <v>45</v>
      </c>
      <c r="B14" s="5" t="n">
        <v>56368</v>
      </c>
      <c r="C14" s="5" t="n">
        <v>53310</v>
      </c>
    </row>
    <row r="15" spans="1:3">
      <c r="A15" s="4" t="s">
        <v>46</v>
      </c>
      <c r="B15" s="5" t="n">
        <v>1900845</v>
      </c>
      <c r="C15" s="5" t="n">
        <v>1900845</v>
      </c>
    </row>
    <row r="16" spans="1:3">
      <c r="A16" s="4" t="s">
        <v>47</v>
      </c>
      <c r="B16" s="5" t="n">
        <v>38842</v>
      </c>
      <c r="C16" s="5" t="n">
        <v>45784</v>
      </c>
    </row>
    <row r="17" spans="1:3">
      <c r="A17" s="4" t="s">
        <v>48</v>
      </c>
      <c r="B17" s="5" t="n">
        <v>257065</v>
      </c>
      <c r="C17" s="5" t="n">
        <v>262083</v>
      </c>
    </row>
    <row r="18" spans="1:3">
      <c r="A18" s="4" t="s">
        <v>49</v>
      </c>
      <c r="B18" s="5" t="n">
        <v>11152</v>
      </c>
      <c r="C18" s="5" t="n">
        <v>15463</v>
      </c>
    </row>
    <row r="19" spans="1:3">
      <c r="A19" s="4" t="s">
        <v>50</v>
      </c>
      <c r="B19" s="5" t="n">
        <v>255132</v>
      </c>
      <c r="C19" s="5" t="n">
        <v>247116</v>
      </c>
    </row>
    <row r="20" spans="1:3">
      <c r="A20" s="4" t="s">
        <v>51</v>
      </c>
      <c r="B20" s="5" t="n">
        <v>49764</v>
      </c>
      <c r="C20" s="5" t="n">
        <v>55430</v>
      </c>
    </row>
    <row r="21" spans="1:3">
      <c r="A21" s="4" t="s">
        <v>52</v>
      </c>
      <c r="B21" s="5" t="n">
        <v>16963</v>
      </c>
      <c r="C21" s="5" t="n">
        <v>50840</v>
      </c>
    </row>
    <row r="22" spans="1:3">
      <c r="A22" s="4" t="s">
        <v>53</v>
      </c>
      <c r="B22" s="5" t="n">
        <v>22587292</v>
      </c>
      <c r="C22" s="5" t="n">
        <v>22331072</v>
      </c>
    </row>
    <row r="23" spans="1:3">
      <c r="A23" s="3" t="s">
        <v>54</v>
      </c>
    </row>
    <row r="24" spans="1:3">
      <c r="A24" s="4" t="s">
        <v>55</v>
      </c>
      <c r="B24" s="5" t="n">
        <v>5623322</v>
      </c>
      <c r="C24" s="5" t="n">
        <v>5190973</v>
      </c>
    </row>
    <row r="25" spans="1:3">
      <c r="A25" s="4" t="s">
        <v>56</v>
      </c>
      <c r="B25" s="5" t="n">
        <v>12198138</v>
      </c>
      <c r="C25" s="5" t="n">
        <v>12116329</v>
      </c>
    </row>
    <row r="26" spans="1:3">
      <c r="A26" s="4" t="s">
        <v>57</v>
      </c>
      <c r="B26" s="5" t="n">
        <v>17821460</v>
      </c>
      <c r="C26" s="5" t="n">
        <v>17307302</v>
      </c>
    </row>
    <row r="27" spans="1:3">
      <c r="A27" s="4" t="s">
        <v>58</v>
      </c>
      <c r="B27" s="5" t="n">
        <v>505223</v>
      </c>
      <c r="C27" s="5" t="n">
        <v>990781</v>
      </c>
    </row>
    <row r="28" spans="1:3">
      <c r="A28" s="4" t="s">
        <v>59</v>
      </c>
      <c r="B28" s="5" t="n">
        <v>324154</v>
      </c>
      <c r="C28" s="5" t="n">
        <v>320430</v>
      </c>
    </row>
    <row r="29" spans="1:3">
      <c r="A29" s="4" t="s">
        <v>60</v>
      </c>
      <c r="B29" s="5" t="n">
        <v>2945</v>
      </c>
      <c r="C29" s="5" t="n">
        <v>2319</v>
      </c>
    </row>
    <row r="30" spans="1:3">
      <c r="A30" s="4" t="s">
        <v>61</v>
      </c>
      <c r="B30" s="5" t="n">
        <v>109356</v>
      </c>
      <c r="C30" s="5" t="n">
        <v>67929</v>
      </c>
    </row>
    <row r="31" spans="1:3">
      <c r="A31" s="4" t="s">
        <v>62</v>
      </c>
      <c r="B31" s="5" t="n">
        <v>18763138</v>
      </c>
      <c r="C31" s="5" t="n">
        <v>18688761</v>
      </c>
    </row>
    <row r="32" spans="1:3">
      <c r="A32" s="4" t="s">
        <v>63</v>
      </c>
      <c r="B32" s="4" t="s">
        <v>64</v>
      </c>
      <c r="C32" s="4" t="s">
        <v>64</v>
      </c>
    </row>
    <row r="33" spans="1:3">
      <c r="A33" s="3" t="s">
        <v>65</v>
      </c>
    </row>
    <row r="34" spans="1:3">
      <c r="A34" s="4" t="s">
        <v>66</v>
      </c>
      <c r="B34" s="4" t="s">
        <v>64</v>
      </c>
      <c r="C34" s="4" t="s">
        <v>64</v>
      </c>
    </row>
    <row r="35" spans="1:3">
      <c r="A35" s="4" t="s">
        <v>67</v>
      </c>
      <c r="B35" s="5" t="n">
        <v>69491</v>
      </c>
      <c r="C35" s="5" t="n">
        <v>69491</v>
      </c>
    </row>
    <row r="36" spans="1:3">
      <c r="A36" s="4" t="s">
        <v>68</v>
      </c>
      <c r="B36" s="5" t="n">
        <v>2035219</v>
      </c>
      <c r="C36" s="5" t="n">
        <v>2028129</v>
      </c>
    </row>
    <row r="37" spans="1:3">
      <c r="A37" s="4" t="s">
        <v>69</v>
      </c>
      <c r="B37" s="5" t="n">
        <v>1719557</v>
      </c>
      <c r="C37" s="5" t="n">
        <v>1543280</v>
      </c>
    </row>
    <row r="38" spans="1:3">
      <c r="A38" s="4" t="s">
        <v>70</v>
      </c>
      <c r="B38" s="5" t="n">
        <v>-113</v>
      </c>
      <c r="C38" s="5" t="n">
        <v>1411</v>
      </c>
    </row>
    <row r="39" spans="1:3">
      <c r="A39" s="4" t="s">
        <v>71</v>
      </c>
      <c r="B39" s="5" t="n">
        <v>3824154</v>
      </c>
      <c r="C39" s="5" t="n">
        <v>3642311</v>
      </c>
    </row>
    <row r="40" spans="1:3">
      <c r="A40" s="4" t="s">
        <v>72</v>
      </c>
      <c r="B40" s="6" t="n">
        <v>22587292</v>
      </c>
      <c r="C40" s="6" t="n">
        <v>22331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row r="7" spans="1:2">
      <c r="A7" s="4" t="s">
        <v>269</v>
      </c>
      <c r="B7" s="4" t="s">
        <v>270</v>
      </c>
    </row>
    <row r="8" spans="1:2">
      <c r="A8" s="4" t="s">
        <v>89</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32</v>
      </c>
      <c r="B14" s="4" t="s">
        <v>282</v>
      </c>
    </row>
    <row r="15" spans="1:2">
      <c r="A15" s="4" t="s">
        <v>46</v>
      </c>
      <c r="B15" s="4" t="s">
        <v>283</v>
      </c>
    </row>
    <row r="16" spans="1:2">
      <c r="A16" s="4" t="s">
        <v>284</v>
      </c>
      <c r="B16" s="4" t="s">
        <v>285</v>
      </c>
    </row>
    <row r="17" spans="1:2">
      <c r="A17" s="4" t="s">
        <v>240</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3</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9323482</v>
      </c>
      <c r="C3" s="6" t="n">
        <v>9339455</v>
      </c>
    </row>
    <row r="4" spans="1:3">
      <c r="A4" s="4" t="s">
        <v>76</v>
      </c>
      <c r="B4" s="6" t="n">
        <v>1</v>
      </c>
      <c r="C4" s="6" t="n">
        <v>1</v>
      </c>
    </row>
    <row r="5" spans="1:3">
      <c r="A5" s="4" t="s">
        <v>77</v>
      </c>
      <c r="B5" s="5" t="n">
        <v>20000000</v>
      </c>
      <c r="C5" s="5" t="n">
        <v>20000000</v>
      </c>
    </row>
    <row r="6" spans="1:3">
      <c r="A6" s="4" t="s">
        <v>78</v>
      </c>
      <c r="B6" s="5" t="n">
        <v>0</v>
      </c>
      <c r="C6" s="5" t="n">
        <v>0</v>
      </c>
    </row>
    <row r="7" spans="1:3">
      <c r="A7" s="4" t="s">
        <v>79</v>
      </c>
      <c r="B7" s="5" t="n">
        <v>0</v>
      </c>
      <c r="C7" s="5" t="n">
        <v>0</v>
      </c>
    </row>
    <row r="8" spans="1:3">
      <c r="A8" s="4" t="s">
        <v>80</v>
      </c>
      <c r="B8" s="6" t="n">
        <v>1</v>
      </c>
      <c r="C8" s="6" t="n">
        <v>1</v>
      </c>
    </row>
    <row r="9" spans="1:3">
      <c r="A9" s="4" t="s">
        <v>81</v>
      </c>
      <c r="B9" s="5" t="n">
        <v>200000000</v>
      </c>
      <c r="C9" s="5" t="n">
        <v>200000000</v>
      </c>
    </row>
    <row r="10" spans="1:3">
      <c r="A10" s="4" t="s">
        <v>82</v>
      </c>
      <c r="B10" s="5" t="n">
        <v>69490910</v>
      </c>
      <c r="C10" s="5" t="n">
        <v>69491012</v>
      </c>
    </row>
    <row r="11" spans="1:3">
      <c r="A11" s="4" t="s">
        <v>83</v>
      </c>
      <c r="B11" s="5" t="n">
        <v>69490910</v>
      </c>
      <c r="C11" s="5" t="n">
        <v>69491012</v>
      </c>
    </row>
    <row r="12" spans="1:3">
      <c r="A12" s="4" t="s">
        <v>84</v>
      </c>
      <c r="B12" s="6" t="n">
        <v>-30</v>
      </c>
      <c r="C12" s="6" t="n">
        <v>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19</v>
      </c>
    </row>
    <row r="4" spans="1:2">
      <c r="A4" s="4" t="s">
        <v>218</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35</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v>
      </c>
    </row>
    <row r="3" spans="1:2">
      <c r="A3" s="3" t="s">
        <v>247</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468338</v>
      </c>
      <c r="C4" s="6" t="n">
        <v>475059</v>
      </c>
      <c r="D4" s="6" t="n">
        <v>475427</v>
      </c>
    </row>
    <row r="5" spans="1:4">
      <c r="A5" s="4" t="s">
        <v>89</v>
      </c>
      <c r="B5" s="5" t="n">
        <v>208189</v>
      </c>
      <c r="C5" s="5" t="n">
        <v>200375</v>
      </c>
      <c r="D5" s="5" t="n">
        <v>194003</v>
      </c>
    </row>
    <row r="6" spans="1:4">
      <c r="A6" s="4" t="s">
        <v>35</v>
      </c>
      <c r="B6" s="5" t="n">
        <v>828</v>
      </c>
      <c r="C6" s="5" t="n">
        <v>345</v>
      </c>
      <c r="D6" s="5" t="n">
        <v>271</v>
      </c>
    </row>
    <row r="7" spans="1:4">
      <c r="A7" s="4" t="s">
        <v>90</v>
      </c>
      <c r="B7" s="5" t="n">
        <v>677355</v>
      </c>
      <c r="C7" s="5" t="n">
        <v>675779</v>
      </c>
      <c r="D7" s="5" t="n">
        <v>669701</v>
      </c>
    </row>
    <row r="8" spans="1:4">
      <c r="A8" s="3" t="s">
        <v>91</v>
      </c>
    </row>
    <row r="9" spans="1:4">
      <c r="A9" s="4" t="s">
        <v>92</v>
      </c>
      <c r="B9" s="5" t="n">
        <v>46312</v>
      </c>
      <c r="C9" s="5" t="n">
        <v>39125</v>
      </c>
      <c r="D9" s="5" t="n">
        <v>36074</v>
      </c>
    </row>
    <row r="10" spans="1:4">
      <c r="A10" s="4" t="s">
        <v>93</v>
      </c>
      <c r="B10" s="5" t="n">
        <v>12908</v>
      </c>
      <c r="C10" s="5" t="n">
        <v>3065</v>
      </c>
      <c r="D10" s="5" t="n">
        <v>1508</v>
      </c>
    </row>
    <row r="11" spans="1:4">
      <c r="A11" s="4" t="s">
        <v>59</v>
      </c>
      <c r="B11" s="5" t="n">
        <v>1272</v>
      </c>
      <c r="C11" s="5" t="n">
        <v>932</v>
      </c>
      <c r="D11" s="5" t="n">
        <v>818</v>
      </c>
    </row>
    <row r="12" spans="1:4">
      <c r="A12" s="4" t="s">
        <v>94</v>
      </c>
      <c r="C12" s="5" t="n">
        <v>37</v>
      </c>
      <c r="D12" s="5" t="n">
        <v>791</v>
      </c>
    </row>
    <row r="13" spans="1:4">
      <c r="A13" s="4" t="s">
        <v>95</v>
      </c>
      <c r="B13" s="5" t="n">
        <v>60492</v>
      </c>
      <c r="C13" s="5" t="n">
        <v>43159</v>
      </c>
      <c r="D13" s="5" t="n">
        <v>39191</v>
      </c>
    </row>
    <row r="14" spans="1:4">
      <c r="A14" s="4" t="s">
        <v>96</v>
      </c>
      <c r="B14" s="5" t="n">
        <v>616863</v>
      </c>
      <c r="C14" s="5" t="n">
        <v>632620</v>
      </c>
      <c r="D14" s="5" t="n">
        <v>630510</v>
      </c>
    </row>
    <row r="15" spans="1:4">
      <c r="A15" s="4" t="s">
        <v>97</v>
      </c>
      <c r="B15" s="5" t="n">
        <v>14325</v>
      </c>
      <c r="C15" s="5" t="n">
        <v>24000</v>
      </c>
      <c r="D15" s="5" t="n">
        <v>7560</v>
      </c>
    </row>
    <row r="16" spans="1:4">
      <c r="A16" s="4" t="s">
        <v>98</v>
      </c>
      <c r="B16" s="5" t="n">
        <v>602538</v>
      </c>
      <c r="C16" s="5" t="n">
        <v>608620</v>
      </c>
      <c r="D16" s="5" t="n">
        <v>622950</v>
      </c>
    </row>
    <row r="17" spans="1:4">
      <c r="A17" s="3" t="s">
        <v>99</v>
      </c>
    </row>
    <row r="18" spans="1:4">
      <c r="A18" s="4" t="s">
        <v>100</v>
      </c>
      <c r="B18" s="5" t="n">
        <v>32354</v>
      </c>
      <c r="C18" s="5" t="n">
        <v>33536</v>
      </c>
      <c r="D18" s="5" t="n">
        <v>34284</v>
      </c>
    </row>
    <row r="19" spans="1:4">
      <c r="A19" s="4" t="s">
        <v>101</v>
      </c>
      <c r="B19" s="5" t="n">
        <v>24425</v>
      </c>
      <c r="C19" s="5" t="n">
        <v>23561</v>
      </c>
      <c r="D19" s="5" t="n">
        <v>23534</v>
      </c>
    </row>
    <row r="20" spans="1:4">
      <c r="A20" s="4" t="s">
        <v>102</v>
      </c>
      <c r="B20" s="5" t="n">
        <v>21327</v>
      </c>
      <c r="C20" s="5" t="n">
        <v>18832</v>
      </c>
      <c r="D20" s="5" t="n">
        <v>17095</v>
      </c>
    </row>
    <row r="21" spans="1:4">
      <c r="A21" s="4" t="s">
        <v>103</v>
      </c>
      <c r="B21" s="5" t="n">
        <v>9200</v>
      </c>
      <c r="C21" s="5" t="n">
        <v>8120</v>
      </c>
      <c r="D21" s="5" t="n">
        <v>8030</v>
      </c>
    </row>
    <row r="22" spans="1:4">
      <c r="A22" s="4" t="s">
        <v>104</v>
      </c>
      <c r="B22" s="5" t="n">
        <v>4053</v>
      </c>
      <c r="C22" s="5" t="n">
        <v>7076</v>
      </c>
      <c r="D22" s="5" t="n">
        <v>5720</v>
      </c>
    </row>
    <row r="23" spans="1:4">
      <c r="A23" s="4" t="s">
        <v>105</v>
      </c>
      <c r="B23" s="5" t="n">
        <v>1950</v>
      </c>
      <c r="C23" s="5" t="n">
        <v>4571</v>
      </c>
      <c r="D23" s="5" t="n">
        <v>5953</v>
      </c>
    </row>
    <row r="24" spans="1:4">
      <c r="A24" s="4" t="s">
        <v>106</v>
      </c>
      <c r="B24" s="5" t="n">
        <v>-1921</v>
      </c>
      <c r="C24" s="5" t="n">
        <v>1864</v>
      </c>
      <c r="D24" s="5" t="n">
        <v>2403</v>
      </c>
    </row>
    <row r="25" spans="1:4">
      <c r="A25" s="4" t="s">
        <v>107</v>
      </c>
      <c r="B25" s="5" t="n">
        <v>3270</v>
      </c>
      <c r="C25" s="5" t="n">
        <v>0</v>
      </c>
      <c r="D25" s="5" t="n">
        <v>0</v>
      </c>
    </row>
    <row r="26" spans="1:4">
      <c r="A26" s="4" t="s">
        <v>108</v>
      </c>
      <c r="B26" s="5" t="n">
        <v>21975</v>
      </c>
      <c r="C26" s="5" t="n">
        <v>20865</v>
      </c>
      <c r="D26" s="5" t="n">
        <v>23762</v>
      </c>
    </row>
    <row r="27" spans="1:4">
      <c r="A27" s="4" t="s">
        <v>109</v>
      </c>
      <c r="B27" s="5" t="n">
        <v>116633</v>
      </c>
      <c r="C27" s="5" t="n">
        <v>118425</v>
      </c>
      <c r="D27" s="5" t="n">
        <v>120781</v>
      </c>
    </row>
    <row r="28" spans="1:4">
      <c r="A28" s="3" t="s">
        <v>110</v>
      </c>
    </row>
    <row r="29" spans="1:4">
      <c r="A29" s="4" t="s">
        <v>111</v>
      </c>
      <c r="B29" s="5" t="n">
        <v>192409</v>
      </c>
      <c r="C29" s="5" t="n">
        <v>197897</v>
      </c>
      <c r="D29" s="5" t="n">
        <v>192872</v>
      </c>
    </row>
    <row r="30" spans="1:4">
      <c r="A30" s="4" t="s">
        <v>112</v>
      </c>
      <c r="B30" s="5" t="n">
        <v>22402</v>
      </c>
      <c r="C30" s="5" t="n">
        <v>23058</v>
      </c>
      <c r="D30" s="5" t="n">
        <v>23638</v>
      </c>
    </row>
    <row r="31" spans="1:4">
      <c r="A31" s="4" t="s">
        <v>113</v>
      </c>
      <c r="B31" s="5" t="n">
        <v>17230</v>
      </c>
      <c r="C31" s="5" t="n">
        <v>17050</v>
      </c>
      <c r="D31" s="5" t="n">
        <v>15782</v>
      </c>
    </row>
    <row r="32" spans="1:4">
      <c r="A32" s="4" t="s">
        <v>114</v>
      </c>
      <c r="B32" s="5" t="n">
        <v>14311</v>
      </c>
      <c r="C32" s="5" t="n">
        <v>12735</v>
      </c>
      <c r="D32" s="5" t="n">
        <v>14433</v>
      </c>
    </row>
    <row r="33" spans="1:4">
      <c r="A33" s="4" t="s">
        <v>115</v>
      </c>
      <c r="B33" s="5" t="n">
        <v>6942</v>
      </c>
      <c r="C33" s="5" t="n">
        <v>9200</v>
      </c>
      <c r="D33" s="5" t="n">
        <v>9530</v>
      </c>
    </row>
    <row r="34" spans="1:4">
      <c r="A34" s="4" t="s">
        <v>116</v>
      </c>
      <c r="B34" s="5" t="n">
        <v>12215</v>
      </c>
      <c r="C34" s="5" t="n">
        <v>13094</v>
      </c>
      <c r="D34" s="5" t="n">
        <v>12959</v>
      </c>
    </row>
    <row r="35" spans="1:4">
      <c r="A35" s="4" t="s">
        <v>117</v>
      </c>
      <c r="B35" s="5" t="n">
        <v>10592</v>
      </c>
      <c r="C35" s="5" t="n">
        <v>11561</v>
      </c>
      <c r="D35" s="5" t="n">
        <v>11121</v>
      </c>
    </row>
    <row r="36" spans="1:4">
      <c r="A36" s="4" t="s">
        <v>118</v>
      </c>
      <c r="B36" s="5" t="n">
        <v>3271</v>
      </c>
      <c r="C36" s="5" t="n">
        <v>514</v>
      </c>
      <c r="D36" s="5" t="n">
        <v>625</v>
      </c>
    </row>
    <row r="37" spans="1:4">
      <c r="A37" s="4" t="s">
        <v>108</v>
      </c>
      <c r="B37" s="5" t="n">
        <v>33729</v>
      </c>
      <c r="C37" s="5" t="n">
        <v>33278</v>
      </c>
      <c r="D37" s="5" t="n">
        <v>32576</v>
      </c>
    </row>
    <row r="38" spans="1:4">
      <c r="A38" s="4" t="s">
        <v>119</v>
      </c>
      <c r="B38" s="5" t="n">
        <v>313101</v>
      </c>
      <c r="C38" s="5" t="n">
        <v>318387</v>
      </c>
      <c r="D38" s="5" t="n">
        <v>313536</v>
      </c>
    </row>
    <row r="39" spans="1:4">
      <c r="A39" s="4" t="s">
        <v>120</v>
      </c>
      <c r="B39" s="5" t="n">
        <v>406070</v>
      </c>
      <c r="C39" s="5" t="n">
        <v>408658</v>
      </c>
      <c r="D39" s="5" t="n">
        <v>430195</v>
      </c>
    </row>
    <row r="40" spans="1:4">
      <c r="A40" s="4" t="s">
        <v>121</v>
      </c>
      <c r="B40" s="5" t="n">
        <v>133905</v>
      </c>
      <c r="C40" s="5" t="n">
        <v>134192</v>
      </c>
      <c r="D40" s="5" t="n">
        <v>143549</v>
      </c>
    </row>
    <row r="41" spans="1:4">
      <c r="A41" s="4" t="s">
        <v>122</v>
      </c>
      <c r="B41" s="6" t="n">
        <v>272165</v>
      </c>
      <c r="C41" s="6" t="n">
        <v>274466</v>
      </c>
      <c r="D41" s="6" t="n">
        <v>286646</v>
      </c>
    </row>
    <row r="42" spans="1:4">
      <c r="A42" s="3" t="s">
        <v>123</v>
      </c>
    </row>
    <row r="43" spans="1:4">
      <c r="A43" s="4" t="s">
        <v>124</v>
      </c>
      <c r="B43" s="7" t="n">
        <v>3.92</v>
      </c>
      <c r="C43" s="7" t="n">
        <v>3.94</v>
      </c>
      <c r="D43" s="7" t="n">
        <v>4.09</v>
      </c>
    </row>
    <row r="44" spans="1:4">
      <c r="A44" s="4" t="s">
        <v>125</v>
      </c>
      <c r="B44" s="7" t="n">
        <v>3.92</v>
      </c>
      <c r="C44" s="7" t="n">
        <v>3.94</v>
      </c>
      <c r="D44" s="7" t="n">
        <v>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55</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2</v>
      </c>
    </row>
    <row r="3" spans="1:2">
      <c r="A3" s="3" t="s">
        <v>235</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60</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0"/>
  </cols>
  <sheetData>
    <row r="1" spans="1:4">
      <c r="A1" s="1" t="s">
        <v>388</v>
      </c>
      <c r="B1" s="2" t="s">
        <v>1</v>
      </c>
    </row>
    <row r="2" spans="1:4">
      <c r="B2" s="2" t="s">
        <v>389</v>
      </c>
      <c r="C2" s="2" t="s">
        <v>390</v>
      </c>
      <c r="D2" s="2" t="s">
        <v>391</v>
      </c>
    </row>
    <row r="3" spans="1:4">
      <c r="A3" s="3" t="s">
        <v>392</v>
      </c>
    </row>
    <row r="4" spans="1:4">
      <c r="A4" s="4" t="s">
        <v>393</v>
      </c>
      <c r="B4" s="5" t="n">
        <v>242</v>
      </c>
    </row>
    <row r="5" spans="1:4">
      <c r="A5" s="4" t="s">
        <v>394</v>
      </c>
      <c r="B5" s="5" t="n">
        <v>1</v>
      </c>
    </row>
    <row r="6" spans="1:4">
      <c r="A6" s="4" t="s">
        <v>395</v>
      </c>
      <c r="B6" s="4" t="s">
        <v>396</v>
      </c>
    </row>
    <row r="7" spans="1:4">
      <c r="A7" s="4" t="s">
        <v>397</v>
      </c>
      <c r="B7" s="5" t="n">
        <v>0</v>
      </c>
      <c r="C7" s="5" t="n">
        <v>0</v>
      </c>
      <c r="D7" s="5" t="n">
        <v>0</v>
      </c>
    </row>
    <row r="8" spans="1:4">
      <c r="A8" s="4" t="s">
        <v>398</v>
      </c>
    </row>
    <row r="9" spans="1:4">
      <c r="A9" s="3" t="s">
        <v>392</v>
      </c>
    </row>
    <row r="10" spans="1:4">
      <c r="A10" s="4" t="s">
        <v>399</v>
      </c>
      <c r="B10" s="4" t="s">
        <v>400</v>
      </c>
    </row>
    <row r="11" spans="1:4">
      <c r="A11" s="4" t="s">
        <v>401</v>
      </c>
    </row>
    <row r="12" spans="1:4">
      <c r="A12" s="3" t="s">
        <v>392</v>
      </c>
    </row>
    <row r="13" spans="1:4">
      <c r="A13" s="4" t="s">
        <v>402</v>
      </c>
      <c r="B13" s="4" t="s">
        <v>403</v>
      </c>
    </row>
    <row r="14" spans="1:4">
      <c r="A14" s="4" t="s">
        <v>404</v>
      </c>
    </row>
    <row r="15" spans="1:4">
      <c r="A15" s="3" t="s">
        <v>392</v>
      </c>
    </row>
    <row r="16" spans="1:4">
      <c r="A16" s="4" t="s">
        <v>399</v>
      </c>
      <c r="B16" s="4" t="s">
        <v>405</v>
      </c>
    </row>
    <row r="17" spans="1:4">
      <c r="A17" s="4" t="s">
        <v>406</v>
      </c>
    </row>
    <row r="18" spans="1:4">
      <c r="A18" s="3" t="s">
        <v>392</v>
      </c>
    </row>
    <row r="19" spans="1:4">
      <c r="A19" s="4" t="s">
        <v>402</v>
      </c>
      <c r="B19" s="4" t="s">
        <v>407</v>
      </c>
    </row>
    <row r="20" spans="1:4">
      <c r="A20" s="4" t="s">
        <v>408</v>
      </c>
    </row>
    <row r="21" spans="1:4">
      <c r="A21" s="3" t="s">
        <v>392</v>
      </c>
    </row>
    <row r="22" spans="1:4">
      <c r="A22" s="4" t="s">
        <v>393</v>
      </c>
      <c r="B22" s="5" t="n">
        <v>65</v>
      </c>
    </row>
    <row r="23" spans="1:4">
      <c r="A23" s="4" t="s">
        <v>409</v>
      </c>
    </row>
    <row r="24" spans="1:4">
      <c r="A24" s="3" t="s">
        <v>392</v>
      </c>
    </row>
    <row r="25" spans="1:4">
      <c r="A25" s="4" t="s">
        <v>393</v>
      </c>
      <c r="B25" s="5" t="n">
        <v>29</v>
      </c>
    </row>
    <row r="26" spans="1:4">
      <c r="A26" s="4" t="s">
        <v>410</v>
      </c>
    </row>
    <row r="27" spans="1:4">
      <c r="A27" s="3" t="s">
        <v>392</v>
      </c>
    </row>
    <row r="28" spans="1:4">
      <c r="A28" s="4" t="s">
        <v>393</v>
      </c>
      <c r="B28" s="5" t="n">
        <v>33</v>
      </c>
    </row>
    <row r="29" spans="1:4">
      <c r="A29" s="4" t="s">
        <v>411</v>
      </c>
    </row>
    <row r="30" spans="1:4">
      <c r="A30" s="3" t="s">
        <v>392</v>
      </c>
    </row>
    <row r="31" spans="1:4">
      <c r="A31" s="4" t="s">
        <v>393</v>
      </c>
      <c r="B31" s="5" t="n">
        <v>22</v>
      </c>
    </row>
    <row r="32" spans="1:4">
      <c r="A32" s="4" t="s">
        <v>412</v>
      </c>
    </row>
    <row r="33" spans="1:4">
      <c r="A33" s="3" t="s">
        <v>392</v>
      </c>
    </row>
    <row r="34" spans="1:4">
      <c r="A34" s="4" t="s">
        <v>393</v>
      </c>
      <c r="B34" s="5" t="n">
        <v>29</v>
      </c>
    </row>
    <row r="35" spans="1:4">
      <c r="A35" s="4" t="s">
        <v>413</v>
      </c>
    </row>
    <row r="36" spans="1:4">
      <c r="A36" s="3" t="s">
        <v>392</v>
      </c>
    </row>
    <row r="37" spans="1:4">
      <c r="A37" s="4" t="s">
        <v>393</v>
      </c>
      <c r="B37" s="5" t="n">
        <v>34</v>
      </c>
    </row>
    <row r="38" spans="1:4">
      <c r="A38" s="4" t="s">
        <v>414</v>
      </c>
    </row>
    <row r="39" spans="1:4">
      <c r="A39" s="3" t="s">
        <v>392</v>
      </c>
    </row>
    <row r="40" spans="1:4">
      <c r="A40" s="4" t="s">
        <v>393</v>
      </c>
      <c r="B40" s="5" t="n">
        <v>16</v>
      </c>
    </row>
    <row r="41" spans="1:4">
      <c r="A41" s="4" t="s">
        <v>415</v>
      </c>
    </row>
    <row r="42" spans="1:4">
      <c r="A42" s="3" t="s">
        <v>392</v>
      </c>
    </row>
    <row r="43" spans="1:4">
      <c r="A43" s="4" t="s">
        <v>393</v>
      </c>
      <c r="B43" s="5" t="n">
        <v>6</v>
      </c>
    </row>
    <row r="44" spans="1:4">
      <c r="A44" s="4" t="s">
        <v>416</v>
      </c>
    </row>
    <row r="45" spans="1:4">
      <c r="A45" s="3" t="s">
        <v>392</v>
      </c>
    </row>
    <row r="46" spans="1:4">
      <c r="A46" s="4" t="s">
        <v>393</v>
      </c>
      <c r="B46" s="5" t="n">
        <v>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86</v>
      </c>
    </row>
    <row r="3" spans="1:4">
      <c r="A3" s="3" t="s">
        <v>418</v>
      </c>
    </row>
    <row r="4" spans="1:4">
      <c r="A4" s="4" t="s">
        <v>128</v>
      </c>
      <c r="B4" s="6" t="n">
        <v>272165</v>
      </c>
      <c r="C4" s="6" t="n">
        <v>274466</v>
      </c>
      <c r="D4" s="6" t="n">
        <v>286646</v>
      </c>
    </row>
    <row r="5" spans="1:4">
      <c r="A5" s="4" t="s">
        <v>419</v>
      </c>
      <c r="B5" s="5" t="n">
        <v>69484000</v>
      </c>
      <c r="C5" s="5" t="n">
        <v>69674000</v>
      </c>
      <c r="D5" s="5" t="n">
        <v>70033000</v>
      </c>
    </row>
    <row r="6" spans="1:4">
      <c r="A6" s="4" t="s">
        <v>420</v>
      </c>
      <c r="B6" s="7" t="n">
        <v>3.92</v>
      </c>
      <c r="C6" s="7" t="n">
        <v>3.94</v>
      </c>
      <c r="D6" s="7" t="n">
        <v>4.09</v>
      </c>
    </row>
    <row r="7" spans="1:4">
      <c r="A7" s="4" t="s">
        <v>421</v>
      </c>
      <c r="C7" s="5" t="n">
        <v>6000</v>
      </c>
      <c r="D7" s="5" t="n">
        <v>16000</v>
      </c>
    </row>
    <row r="8" spans="1:4">
      <c r="A8" s="4" t="s">
        <v>422</v>
      </c>
      <c r="B8" s="5" t="n">
        <v>69484000</v>
      </c>
      <c r="C8" s="5" t="n">
        <v>69680000</v>
      </c>
      <c r="D8" s="5" t="n">
        <v>70049000</v>
      </c>
    </row>
    <row r="9" spans="1:4">
      <c r="A9" s="4" t="s">
        <v>423</v>
      </c>
      <c r="B9" s="7" t="n">
        <v>3.92</v>
      </c>
      <c r="C9" s="7" t="n">
        <v>3.94</v>
      </c>
      <c r="D9" s="7" t="n">
        <v>4.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16"/>
  </cols>
  <sheetData>
    <row r="1" spans="1:2">
      <c r="A1" s="1" t="s">
        <v>424</v>
      </c>
      <c r="B1" s="2" t="s">
        <v>1</v>
      </c>
    </row>
    <row r="2" spans="1:2">
      <c r="B2" s="2" t="s">
        <v>2</v>
      </c>
    </row>
    <row r="3" spans="1:2">
      <c r="A3" s="4" t="s">
        <v>398</v>
      </c>
    </row>
    <row r="4" spans="1:2">
      <c r="A4" s="3" t="s">
        <v>425</v>
      </c>
    </row>
    <row r="5" spans="1:2">
      <c r="A5" s="4" t="s">
        <v>426</v>
      </c>
      <c r="B5" s="4" t="s">
        <v>403</v>
      </c>
    </row>
    <row r="6" spans="1:2">
      <c r="A6" s="4" t="s">
        <v>404</v>
      </c>
    </row>
    <row r="7" spans="1:2">
      <c r="A7" s="3" t="s">
        <v>425</v>
      </c>
    </row>
    <row r="8" spans="1:2">
      <c r="A8" s="4" t="s">
        <v>426</v>
      </c>
      <c r="B8"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31"/>
  </cols>
  <sheetData>
    <row r="1" spans="1:5">
      <c r="A1" s="1" t="s">
        <v>427</v>
      </c>
      <c r="B1" s="2" t="s">
        <v>428</v>
      </c>
      <c r="C1" s="2" t="s">
        <v>429</v>
      </c>
      <c r="D1" s="2" t="s">
        <v>430</v>
      </c>
      <c r="E1" s="2" t="s">
        <v>431</v>
      </c>
    </row>
    <row r="2" spans="1:5">
      <c r="A2" s="3" t="s">
        <v>425</v>
      </c>
    </row>
    <row r="3" spans="1:5">
      <c r="A3" s="4" t="s">
        <v>432</v>
      </c>
      <c r="C3" s="5" t="n">
        <v>242</v>
      </c>
    </row>
    <row r="4" spans="1:5">
      <c r="A4" s="4" t="s">
        <v>46</v>
      </c>
      <c r="C4" s="6" t="n">
        <v>1900845000</v>
      </c>
      <c r="D4" s="6" t="n">
        <v>1900845000</v>
      </c>
      <c r="E4" s="6" t="n">
        <v>1868827000</v>
      </c>
    </row>
    <row r="5" spans="1:5">
      <c r="A5" s="4" t="s">
        <v>433</v>
      </c>
    </row>
    <row r="6" spans="1:5">
      <c r="A6" s="3" t="s">
        <v>425</v>
      </c>
    </row>
    <row r="7" spans="1:5">
      <c r="A7" s="4" t="s">
        <v>434</v>
      </c>
      <c r="D7" s="5" t="n">
        <v>5567000</v>
      </c>
    </row>
    <row r="8" spans="1:5">
      <c r="A8" s="4" t="s">
        <v>408</v>
      </c>
    </row>
    <row r="9" spans="1:5">
      <c r="A9" s="3" t="s">
        <v>425</v>
      </c>
    </row>
    <row r="10" spans="1:5">
      <c r="A10" s="4" t="s">
        <v>432</v>
      </c>
      <c r="C10" s="5" t="n">
        <v>65</v>
      </c>
    </row>
    <row r="11" spans="1:5">
      <c r="A11" s="4" t="s">
        <v>137</v>
      </c>
    </row>
    <row r="12" spans="1:5">
      <c r="A12" s="3" t="s">
        <v>425</v>
      </c>
    </row>
    <row r="13" spans="1:5">
      <c r="A13" s="4" t="s">
        <v>435</v>
      </c>
      <c r="B13" s="6" t="n">
        <v>239700000</v>
      </c>
    </row>
    <row r="14" spans="1:5">
      <c r="A14" s="4" t="s">
        <v>436</v>
      </c>
      <c r="B14" s="6" t="n">
        <v>489700000</v>
      </c>
    </row>
    <row r="15" spans="1:5">
      <c r="A15" s="4" t="s">
        <v>437</v>
      </c>
      <c r="B15" s="5" t="n">
        <v>679528</v>
      </c>
    </row>
    <row r="16" spans="1:5">
      <c r="A16" s="4" t="s">
        <v>438</v>
      </c>
      <c r="B16" s="6" t="n">
        <v>39000000</v>
      </c>
    </row>
    <row r="17" spans="1:5">
      <c r="A17" s="4" t="s">
        <v>439</v>
      </c>
      <c r="B17" s="6" t="n">
        <v>71500000</v>
      </c>
    </row>
    <row r="18" spans="1:5">
      <c r="A18" s="4" t="s">
        <v>440</v>
      </c>
      <c r="E18" s="7" t="n">
        <v>47.86</v>
      </c>
    </row>
    <row r="19" spans="1:5">
      <c r="A19" s="4" t="s">
        <v>46</v>
      </c>
      <c r="D19" s="5" t="n">
        <v>32000000</v>
      </c>
    </row>
    <row r="20" spans="1:5">
      <c r="A20" s="4" t="s">
        <v>441</v>
      </c>
      <c r="C20" s="6" t="n">
        <v>0</v>
      </c>
      <c r="D20" s="5" t="n">
        <v>670000</v>
      </c>
    </row>
    <row r="21" spans="1:5">
      <c r="A21" s="4" t="s">
        <v>442</v>
      </c>
    </row>
    <row r="22" spans="1:5">
      <c r="A22" s="3" t="s">
        <v>425</v>
      </c>
    </row>
    <row r="23" spans="1:5">
      <c r="A23" s="4" t="s">
        <v>434</v>
      </c>
      <c r="D23" s="5" t="n">
        <v>5600000</v>
      </c>
    </row>
    <row r="24" spans="1:5">
      <c r="A24" s="4" t="s">
        <v>443</v>
      </c>
    </row>
    <row r="25" spans="1:5">
      <c r="A25" s="3" t="s">
        <v>425</v>
      </c>
    </row>
    <row r="26" spans="1:5">
      <c r="A26" s="4" t="s">
        <v>444</v>
      </c>
      <c r="B26" s="5" t="n">
        <v>7</v>
      </c>
    </row>
    <row r="27" spans="1:5">
      <c r="A27" s="4" t="s">
        <v>445</v>
      </c>
    </row>
    <row r="28" spans="1:5">
      <c r="A28" s="3" t="s">
        <v>425</v>
      </c>
    </row>
    <row r="29" spans="1:5">
      <c r="A29" s="4" t="s">
        <v>444</v>
      </c>
      <c r="B29" s="5" t="n">
        <v>3</v>
      </c>
    </row>
    <row r="30" spans="1:5">
      <c r="A30" s="4" t="s">
        <v>446</v>
      </c>
    </row>
    <row r="31" spans="1:5">
      <c r="A31" s="3" t="s">
        <v>425</v>
      </c>
    </row>
    <row r="32" spans="1:5">
      <c r="A32" s="4" t="s">
        <v>444</v>
      </c>
      <c r="B32" s="5" t="n">
        <v>1</v>
      </c>
    </row>
    <row r="33" spans="1:5">
      <c r="A33" s="4" t="s">
        <v>447</v>
      </c>
    </row>
    <row r="34" spans="1:5">
      <c r="A34" s="3" t="s">
        <v>425</v>
      </c>
    </row>
    <row r="35" spans="1:5">
      <c r="A35" s="4" t="s">
        <v>441</v>
      </c>
      <c r="D3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row>
    <row r="3" spans="1:3">
      <c r="A3" s="3" t="s">
        <v>450</v>
      </c>
    </row>
    <row r="4" spans="1:3">
      <c r="A4" s="4" t="s">
        <v>451</v>
      </c>
      <c r="B4" s="6" t="n">
        <v>36199</v>
      </c>
      <c r="C4" s="6" t="n">
        <v>51640</v>
      </c>
    </row>
    <row r="5" spans="1:3">
      <c r="A5" s="4" t="s">
        <v>452</v>
      </c>
      <c r="B5" s="5" t="n">
        <v>-14215</v>
      </c>
      <c r="C5" s="5" t="n">
        <v>-24007</v>
      </c>
    </row>
    <row r="6" spans="1:3">
      <c r="A6" s="4" t="s">
        <v>453</v>
      </c>
      <c r="B6" s="5" t="n">
        <v>21984</v>
      </c>
      <c r="C6" s="5" t="n">
        <v>27633</v>
      </c>
    </row>
    <row r="7" spans="1:3">
      <c r="A7" s="4" t="s">
        <v>454</v>
      </c>
    </row>
    <row r="8" spans="1:3">
      <c r="A8" s="3" t="s">
        <v>450</v>
      </c>
    </row>
    <row r="9" spans="1:3">
      <c r="A9" s="4" t="s">
        <v>451</v>
      </c>
      <c r="B9" s="5" t="n">
        <v>738706</v>
      </c>
      <c r="C9" s="5" t="n">
        <v>1115061</v>
      </c>
    </row>
    <row r="10" spans="1:3">
      <c r="A10" s="4" t="s">
        <v>452</v>
      </c>
      <c r="B10" s="5" t="n">
        <v>-20533</v>
      </c>
      <c r="C10" s="5" t="n">
        <v>-35401</v>
      </c>
    </row>
    <row r="11" spans="1:3">
      <c r="A11" s="4" t="s">
        <v>453</v>
      </c>
      <c r="B11" s="6" t="n">
        <v>718173</v>
      </c>
      <c r="C11" s="6" t="n">
        <v>10796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4" t="s">
        <v>449</v>
      </c>
    </row>
    <row r="4" spans="1:3">
      <c r="A4" s="3" t="s">
        <v>456</v>
      </c>
    </row>
    <row r="5" spans="1:3">
      <c r="A5" s="4" t="s">
        <v>457</v>
      </c>
      <c r="B5" s="6" t="n">
        <v>9778</v>
      </c>
      <c r="C5" s="6" t="n">
        <v>5664</v>
      </c>
    </row>
    <row r="6" spans="1:3">
      <c r="A6" s="4" t="s">
        <v>458</v>
      </c>
      <c r="C6" s="5" t="n">
        <v>10222</v>
      </c>
    </row>
    <row r="7" spans="1:3">
      <c r="A7" s="4" t="s">
        <v>459</v>
      </c>
      <c r="B7" s="5" t="n">
        <v>5401</v>
      </c>
      <c r="C7" s="5" t="n">
        <v>11114</v>
      </c>
    </row>
    <row r="8" spans="1:3">
      <c r="A8" s="4" t="s">
        <v>460</v>
      </c>
      <c r="B8" s="5" t="n">
        <v>-7058</v>
      </c>
      <c r="C8" s="5" t="n">
        <v>-17222</v>
      </c>
    </row>
    <row r="9" spans="1:3">
      <c r="A9" s="4" t="s">
        <v>461</v>
      </c>
      <c r="B9" s="5" t="n">
        <v>8121</v>
      </c>
      <c r="C9" s="5" t="n">
        <v>9778</v>
      </c>
    </row>
    <row r="10" spans="1:3">
      <c r="A10" s="4" t="s">
        <v>454</v>
      </c>
    </row>
    <row r="11" spans="1:3">
      <c r="A11" s="3" t="s">
        <v>456</v>
      </c>
    </row>
    <row r="12" spans="1:3">
      <c r="A12" s="4" t="s">
        <v>457</v>
      </c>
      <c r="B12" s="5" t="n">
        <v>35401</v>
      </c>
      <c r="C12" s="5" t="n">
        <v>54734</v>
      </c>
    </row>
    <row r="13" spans="1:3">
      <c r="A13" s="4" t="s">
        <v>458</v>
      </c>
      <c r="C13" s="5" t="n">
        <v>3491</v>
      </c>
    </row>
    <row r="14" spans="1:3">
      <c r="A14" s="4" t="s">
        <v>460</v>
      </c>
      <c r="B14" s="5" t="n">
        <v>-14848</v>
      </c>
      <c r="C14" s="5" t="n">
        <v>-21748</v>
      </c>
    </row>
    <row r="15" spans="1:3">
      <c r="A15" s="4" t="s">
        <v>462</v>
      </c>
      <c r="B15" s="5" t="n">
        <v>-20</v>
      </c>
      <c r="C15" s="5" t="n">
        <v>-1076</v>
      </c>
    </row>
    <row r="16" spans="1:3">
      <c r="A16" s="4" t="s">
        <v>461</v>
      </c>
      <c r="B16" s="6" t="n">
        <v>20533</v>
      </c>
      <c r="C16" s="6" t="n">
        <v>354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2</v>
      </c>
      <c r="D2" s="2" t="s">
        <v>86</v>
      </c>
    </row>
    <row r="3" spans="1:4">
      <c r="A3" s="3" t="s">
        <v>127</v>
      </c>
    </row>
    <row r="4" spans="1:4">
      <c r="A4" s="4" t="s">
        <v>128</v>
      </c>
      <c r="B4" s="6" t="n">
        <v>272165</v>
      </c>
      <c r="C4" s="6" t="n">
        <v>274466</v>
      </c>
      <c r="D4" s="6" t="n">
        <v>286646</v>
      </c>
    </row>
    <row r="5" spans="1:4">
      <c r="A5" s="3" t="s">
        <v>129</v>
      </c>
    </row>
    <row r="6" spans="1:4">
      <c r="A6" s="4" t="s">
        <v>130</v>
      </c>
      <c r="B6" s="5" t="n">
        <v>-2314</v>
      </c>
      <c r="C6" s="5" t="n">
        <v>-967</v>
      </c>
      <c r="D6" s="5" t="n">
        <v>-2599</v>
      </c>
    </row>
    <row r="7" spans="1:4">
      <c r="A7" s="4" t="s">
        <v>131</v>
      </c>
      <c r="B7" s="5" t="n">
        <v>-2314</v>
      </c>
      <c r="C7" s="5" t="n">
        <v>-967</v>
      </c>
      <c r="D7" s="5" t="n">
        <v>-2599</v>
      </c>
    </row>
    <row r="8" spans="1:4">
      <c r="A8" s="4" t="s">
        <v>132</v>
      </c>
      <c r="B8" s="5" t="n">
        <v>790</v>
      </c>
      <c r="C8" s="5" t="n">
        <v>338</v>
      </c>
      <c r="D8" s="5" t="n">
        <v>910</v>
      </c>
    </row>
    <row r="9" spans="1:4">
      <c r="A9" s="4" t="s">
        <v>133</v>
      </c>
      <c r="B9" s="5" t="n">
        <v>-1524</v>
      </c>
      <c r="C9" s="5" t="n">
        <v>-629</v>
      </c>
      <c r="D9" s="5" t="n">
        <v>-1689</v>
      </c>
    </row>
    <row r="10" spans="1:4">
      <c r="A10" s="4" t="s">
        <v>134</v>
      </c>
      <c r="B10" s="6" t="n">
        <v>270641</v>
      </c>
      <c r="C10" s="6" t="n">
        <v>273837</v>
      </c>
      <c r="D10" s="6" t="n">
        <v>2849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25</v>
      </c>
    </row>
    <row r="3" spans="1:2">
      <c r="A3" s="4" t="s">
        <v>465</v>
      </c>
      <c r="B3" s="9" t="n">
        <v>34.7</v>
      </c>
    </row>
    <row r="4" spans="1:2">
      <c r="A4" s="4" t="s">
        <v>466</v>
      </c>
      <c r="B4" s="9" t="n">
        <v>2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86</v>
      </c>
    </row>
    <row r="3" spans="1:4">
      <c r="A3" s="3" t="s">
        <v>468</v>
      </c>
    </row>
    <row r="4" spans="1:4">
      <c r="A4" s="4" t="s">
        <v>469</v>
      </c>
      <c r="B4" s="6" t="n">
        <v>1900845</v>
      </c>
      <c r="C4" s="6" t="n">
        <v>1868827</v>
      </c>
    </row>
    <row r="5" spans="1:4">
      <c r="A5" s="4" t="s">
        <v>470</v>
      </c>
      <c r="C5" s="5" t="n">
        <v>32018</v>
      </c>
    </row>
    <row r="6" spans="1:4">
      <c r="A6" s="4" t="s">
        <v>471</v>
      </c>
      <c r="B6" s="5" t="n">
        <v>1900845</v>
      </c>
      <c r="C6" s="5" t="n">
        <v>1900845</v>
      </c>
      <c r="D6" s="6" t="n">
        <v>1868827</v>
      </c>
    </row>
    <row r="7" spans="1:4">
      <c r="A7" s="4" t="s">
        <v>472</v>
      </c>
      <c r="B7" s="5" t="n">
        <v>45784</v>
      </c>
    </row>
    <row r="8" spans="1:4">
      <c r="A8" s="4" t="s">
        <v>473</v>
      </c>
      <c r="B8" s="5" t="n">
        <v>-6942</v>
      </c>
      <c r="C8" s="5" t="n">
        <v>-9200</v>
      </c>
      <c r="D8" s="5" t="n">
        <v>-9530</v>
      </c>
    </row>
    <row r="9" spans="1:4">
      <c r="A9" s="4" t="s">
        <v>474</v>
      </c>
      <c r="B9" s="5" t="n">
        <v>38842</v>
      </c>
      <c r="C9" s="5" t="n">
        <v>45784</v>
      </c>
    </row>
    <row r="10" spans="1:4">
      <c r="A10" s="4" t="s">
        <v>475</v>
      </c>
    </row>
    <row r="11" spans="1:4">
      <c r="A11" s="3" t="s">
        <v>468</v>
      </c>
    </row>
    <row r="12" spans="1:4">
      <c r="A12" s="4" t="s">
        <v>472</v>
      </c>
      <c r="B12" s="5" t="n">
        <v>45784</v>
      </c>
      <c r="C12" s="5" t="n">
        <v>49417</v>
      </c>
    </row>
    <row r="13" spans="1:4">
      <c r="A13" s="4" t="s">
        <v>473</v>
      </c>
      <c r="B13" s="5" t="n">
        <v>-6942</v>
      </c>
      <c r="C13" s="5" t="n">
        <v>-9200</v>
      </c>
    </row>
    <row r="14" spans="1:4">
      <c r="A14" s="4" t="s">
        <v>476</v>
      </c>
      <c r="C14" s="5" t="n">
        <v>5567</v>
      </c>
    </row>
    <row r="15" spans="1:4">
      <c r="A15" s="4" t="s">
        <v>474</v>
      </c>
      <c r="B15" s="6" t="n">
        <v>38842</v>
      </c>
      <c r="C15" s="6" t="n">
        <v>45784</v>
      </c>
      <c r="D15" s="6" t="n">
        <v>494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464</v>
      </c>
    </row>
    <row r="3" spans="1:2">
      <c r="A3" s="3" t="s">
        <v>468</v>
      </c>
    </row>
    <row r="4" spans="1:2">
      <c r="A4" s="4" t="s">
        <v>478</v>
      </c>
      <c r="B4" s="6" t="n">
        <v>0</v>
      </c>
    </row>
    <row r="5" spans="1:2">
      <c r="A5" s="4" t="s">
        <v>398</v>
      </c>
    </row>
    <row r="6" spans="1:2">
      <c r="A6" s="3" t="s">
        <v>468</v>
      </c>
    </row>
    <row r="7" spans="1:2">
      <c r="A7" s="4" t="s">
        <v>479</v>
      </c>
      <c r="B7" s="4" t="s">
        <v>403</v>
      </c>
    </row>
    <row r="8" spans="1:2">
      <c r="A8" s="4" t="s">
        <v>404</v>
      </c>
    </row>
    <row r="9" spans="1:2">
      <c r="A9" s="3" t="s">
        <v>468</v>
      </c>
    </row>
    <row r="10" spans="1:2">
      <c r="A10" s="4" t="s">
        <v>479</v>
      </c>
      <c r="B10"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2</v>
      </c>
      <c r="D1" s="2" t="s">
        <v>86</v>
      </c>
    </row>
    <row r="2" spans="1:4">
      <c r="A2" s="3" t="s">
        <v>481</v>
      </c>
    </row>
    <row r="3" spans="1:4">
      <c r="A3" s="4" t="s">
        <v>136</v>
      </c>
      <c r="B3" s="6" t="n">
        <v>38842</v>
      </c>
      <c r="C3" s="6" t="n">
        <v>45784</v>
      </c>
    </row>
    <row r="4" spans="1:4">
      <c r="A4" s="4" t="s">
        <v>433</v>
      </c>
    </row>
    <row r="5" spans="1:4">
      <c r="A5" s="3" t="s">
        <v>481</v>
      </c>
    </row>
    <row r="6" spans="1:4">
      <c r="A6" s="5" t="n">
        <v>2018</v>
      </c>
      <c r="B6" s="5" t="n">
        <v>5959</v>
      </c>
    </row>
    <row r="7" spans="1:4">
      <c r="A7" s="5" t="n">
        <v>2019</v>
      </c>
      <c r="B7" s="5" t="n">
        <v>5051</v>
      </c>
    </row>
    <row r="8" spans="1:4">
      <c r="A8" s="5" t="n">
        <v>2020</v>
      </c>
      <c r="B8" s="5" t="n">
        <v>4483</v>
      </c>
    </row>
    <row r="9" spans="1:4">
      <c r="A9" s="5" t="n">
        <v>2021</v>
      </c>
      <c r="B9" s="5" t="n">
        <v>4022</v>
      </c>
    </row>
    <row r="10" spans="1:4">
      <c r="A10" s="4" t="s">
        <v>482</v>
      </c>
      <c r="B10" s="5" t="n">
        <v>19327</v>
      </c>
    </row>
    <row r="11" spans="1:4">
      <c r="A11" s="4" t="s">
        <v>136</v>
      </c>
      <c r="B11" s="6" t="n">
        <v>38842</v>
      </c>
      <c r="C11" s="6" t="n">
        <v>45784</v>
      </c>
      <c r="D11" s="6" t="n">
        <v>49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34</v>
      </c>
      <c r="B3" s="6" t="n">
        <v>391616</v>
      </c>
      <c r="C3" s="6" t="n">
        <v>436203</v>
      </c>
    </row>
    <row r="4" spans="1:3">
      <c r="A4" s="4" t="s">
        <v>485</v>
      </c>
    </row>
    <row r="5" spans="1:3">
      <c r="A5" s="3" t="s">
        <v>484</v>
      </c>
    </row>
    <row r="6" spans="1:3">
      <c r="A6" s="4" t="s">
        <v>34</v>
      </c>
      <c r="B6" s="6" t="n">
        <v>112400</v>
      </c>
      <c r="C6" s="6" t="n">
        <v>120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218013</v>
      </c>
      <c r="C3" s="6" t="n">
        <v>219005</v>
      </c>
    </row>
    <row r="4" spans="1:3">
      <c r="A4" s="4" t="s">
        <v>489</v>
      </c>
      <c r="B4" s="5" t="n">
        <v>1342</v>
      </c>
      <c r="C4" s="5" t="n">
        <v>2501</v>
      </c>
    </row>
    <row r="5" spans="1:3">
      <c r="A5" s="4" t="s">
        <v>490</v>
      </c>
      <c r="B5" s="5" t="n">
        <v>-1485</v>
      </c>
      <c r="C5" s="5" t="n">
        <v>-330</v>
      </c>
    </row>
    <row r="6" spans="1:3">
      <c r="A6" s="4" t="s">
        <v>491</v>
      </c>
      <c r="B6" s="5" t="n">
        <v>217870</v>
      </c>
      <c r="C6" s="5" t="n">
        <v>221176</v>
      </c>
    </row>
    <row r="7" spans="1:3">
      <c r="A7" s="4" t="s">
        <v>492</v>
      </c>
      <c r="B7" s="5" t="n">
        <v>9454246</v>
      </c>
      <c r="C7" s="5" t="n">
        <v>9504910</v>
      </c>
    </row>
    <row r="8" spans="1:3">
      <c r="A8" s="4" t="s">
        <v>493</v>
      </c>
      <c r="B8" s="5" t="n">
        <v>13797</v>
      </c>
      <c r="C8" s="5" t="n">
        <v>35317</v>
      </c>
    </row>
    <row r="9" spans="1:3">
      <c r="A9" s="4" t="s">
        <v>494</v>
      </c>
      <c r="B9" s="5" t="n">
        <v>-144561</v>
      </c>
      <c r="C9" s="5" t="n">
        <v>-200772</v>
      </c>
    </row>
    <row r="10" spans="1:3">
      <c r="A10" s="4" t="s">
        <v>495</v>
      </c>
      <c r="B10" s="5" t="n">
        <v>9323482</v>
      </c>
      <c r="C10" s="5" t="n">
        <v>9339455</v>
      </c>
    </row>
    <row r="11" spans="1:3">
      <c r="A11" s="4" t="s">
        <v>496</v>
      </c>
    </row>
    <row r="12" spans="1:3">
      <c r="A12" s="3" t="s">
        <v>487</v>
      </c>
    </row>
    <row r="13" spans="1:3">
      <c r="A13" s="4" t="s">
        <v>488</v>
      </c>
      <c r="B13" s="5" t="n">
        <v>1817</v>
      </c>
      <c r="C13" s="5" t="n">
        <v>1915</v>
      </c>
    </row>
    <row r="14" spans="1:3">
      <c r="A14" s="4" t="s">
        <v>489</v>
      </c>
      <c r="B14" s="5" t="n">
        <v>3</v>
      </c>
      <c r="C14" s="5" t="n">
        <v>5</v>
      </c>
    </row>
    <row r="15" spans="1:3">
      <c r="A15" s="4" t="s">
        <v>491</v>
      </c>
      <c r="B15" s="5" t="n">
        <v>1820</v>
      </c>
      <c r="C15" s="5" t="n">
        <v>1920</v>
      </c>
    </row>
    <row r="16" spans="1:3">
      <c r="A16" s="4" t="s">
        <v>492</v>
      </c>
      <c r="B16" s="5" t="n">
        <v>328666</v>
      </c>
      <c r="C16" s="5" t="n">
        <v>384015</v>
      </c>
    </row>
    <row r="17" spans="1:3">
      <c r="A17" s="4" t="s">
        <v>493</v>
      </c>
      <c r="B17" s="5" t="n">
        <v>4263</v>
      </c>
      <c r="C17" s="5" t="n">
        <v>3934</v>
      </c>
    </row>
    <row r="18" spans="1:3">
      <c r="A18" s="4" t="s">
        <v>494</v>
      </c>
      <c r="B18" s="5" t="n">
        <v>-807</v>
      </c>
      <c r="C18" s="5" t="n">
        <v>-1328</v>
      </c>
    </row>
    <row r="19" spans="1:3">
      <c r="A19" s="4" t="s">
        <v>495</v>
      </c>
      <c r="B19" s="5" t="n">
        <v>332122</v>
      </c>
      <c r="C19" s="5" t="n">
        <v>386621</v>
      </c>
    </row>
    <row r="20" spans="1:3">
      <c r="A20" s="4" t="s">
        <v>497</v>
      </c>
    </row>
    <row r="21" spans="1:3">
      <c r="A21" s="3" t="s">
        <v>487</v>
      </c>
    </row>
    <row r="22" spans="1:3">
      <c r="A22" s="4" t="s">
        <v>488</v>
      </c>
      <c r="B22" s="5" t="n">
        <v>99996</v>
      </c>
      <c r="C22" s="5" t="n">
        <v>120478</v>
      </c>
    </row>
    <row r="23" spans="1:3">
      <c r="A23" s="4" t="s">
        <v>489</v>
      </c>
      <c r="B23" s="5" t="n">
        <v>122</v>
      </c>
      <c r="C23" s="5" t="n">
        <v>240</v>
      </c>
    </row>
    <row r="24" spans="1:3">
      <c r="A24" s="4" t="s">
        <v>490</v>
      </c>
      <c r="B24" s="5" t="n">
        <v>-57</v>
      </c>
      <c r="C24" s="5" t="n">
        <v>-119</v>
      </c>
    </row>
    <row r="25" spans="1:3">
      <c r="A25" s="4" t="s">
        <v>491</v>
      </c>
      <c r="B25" s="5" t="n">
        <v>100061</v>
      </c>
      <c r="C25" s="5" t="n">
        <v>120599</v>
      </c>
    </row>
    <row r="26" spans="1:3">
      <c r="A26" s="4" t="s">
        <v>492</v>
      </c>
      <c r="B26" s="5" t="n">
        <v>653</v>
      </c>
      <c r="C26" s="5" t="n">
        <v>850</v>
      </c>
    </row>
    <row r="27" spans="1:3">
      <c r="A27" s="4" t="s">
        <v>493</v>
      </c>
      <c r="B27" s="5" t="n">
        <v>2</v>
      </c>
      <c r="C27" s="5" t="n">
        <v>6</v>
      </c>
    </row>
    <row r="28" spans="1:3">
      <c r="A28" s="4" t="s">
        <v>494</v>
      </c>
      <c r="B28" s="5" t="n">
        <v>-5</v>
      </c>
      <c r="C28" s="5" t="n">
        <v>-5</v>
      </c>
    </row>
    <row r="29" spans="1:3">
      <c r="A29" s="4" t="s">
        <v>495</v>
      </c>
      <c r="B29" s="5" t="n">
        <v>650</v>
      </c>
      <c r="C29" s="5" t="n">
        <v>851</v>
      </c>
    </row>
    <row r="30" spans="1:3">
      <c r="A30" s="4" t="s">
        <v>498</v>
      </c>
    </row>
    <row r="31" spans="1:3">
      <c r="A31" s="3" t="s">
        <v>487</v>
      </c>
    </row>
    <row r="32" spans="1:3">
      <c r="A32" s="4" t="s">
        <v>488</v>
      </c>
      <c r="B32" s="5" t="n">
        <v>103612</v>
      </c>
      <c r="C32" s="5" t="n">
        <v>84024</v>
      </c>
    </row>
    <row r="33" spans="1:3">
      <c r="A33" s="4" t="s">
        <v>489</v>
      </c>
      <c r="B33" s="5" t="n">
        <v>1204</v>
      </c>
      <c r="C33" s="5" t="n">
        <v>2004</v>
      </c>
    </row>
    <row r="34" spans="1:3">
      <c r="A34" s="4" t="s">
        <v>490</v>
      </c>
      <c r="B34" s="5" t="n">
        <v>-1327</v>
      </c>
      <c r="C34" s="5" t="n">
        <v>-165</v>
      </c>
    </row>
    <row r="35" spans="1:3">
      <c r="A35" s="4" t="s">
        <v>491</v>
      </c>
      <c r="B35" s="5" t="n">
        <v>103489</v>
      </c>
      <c r="C35" s="5" t="n">
        <v>85863</v>
      </c>
    </row>
    <row r="36" spans="1:3">
      <c r="A36" s="4" t="s">
        <v>492</v>
      </c>
      <c r="B36" s="5" t="n">
        <v>9092692</v>
      </c>
      <c r="C36" s="5" t="n">
        <v>9086422</v>
      </c>
    </row>
    <row r="37" spans="1:3">
      <c r="A37" s="4" t="s">
        <v>493</v>
      </c>
      <c r="B37" s="5" t="n">
        <v>9382</v>
      </c>
      <c r="C37" s="5" t="n">
        <v>30880</v>
      </c>
    </row>
    <row r="38" spans="1:3">
      <c r="A38" s="4" t="s">
        <v>494</v>
      </c>
      <c r="B38" s="5" t="n">
        <v>-143744</v>
      </c>
      <c r="C38" s="5" t="n">
        <v>-199439</v>
      </c>
    </row>
    <row r="39" spans="1:3">
      <c r="A39" s="4" t="s">
        <v>495</v>
      </c>
      <c r="B39" s="5" t="n">
        <v>8958330</v>
      </c>
      <c r="C39" s="5" t="n">
        <v>8917863</v>
      </c>
    </row>
    <row r="40" spans="1:3">
      <c r="A40" s="4" t="s">
        <v>499</v>
      </c>
    </row>
    <row r="41" spans="1:3">
      <c r="A41" s="3" t="s">
        <v>487</v>
      </c>
    </row>
    <row r="42" spans="1:3">
      <c r="A42" s="4" t="s">
        <v>488</v>
      </c>
      <c r="B42" s="5" t="n">
        <v>12588</v>
      </c>
      <c r="C42" s="5" t="n">
        <v>12588</v>
      </c>
    </row>
    <row r="43" spans="1:3">
      <c r="A43" s="4" t="s">
        <v>489</v>
      </c>
      <c r="B43" s="5" t="n">
        <v>13</v>
      </c>
      <c r="C43" s="5" t="n">
        <v>252</v>
      </c>
    </row>
    <row r="44" spans="1:3">
      <c r="A44" s="4" t="s">
        <v>490</v>
      </c>
      <c r="B44" s="5" t="n">
        <v>-101</v>
      </c>
      <c r="C44" s="5" t="n">
        <v>-46</v>
      </c>
    </row>
    <row r="45" spans="1:3">
      <c r="A45" s="4" t="s">
        <v>491</v>
      </c>
      <c r="B45" s="5" t="n">
        <v>12500</v>
      </c>
      <c r="C45" s="5" t="n">
        <v>12794</v>
      </c>
    </row>
    <row r="46" spans="1:3">
      <c r="A46" s="4" t="s">
        <v>492</v>
      </c>
      <c r="C46" s="5" t="n">
        <v>100</v>
      </c>
    </row>
    <row r="47" spans="1:3">
      <c r="A47" s="4" t="s">
        <v>495</v>
      </c>
      <c r="C47" s="5" t="n">
        <v>100</v>
      </c>
    </row>
    <row r="48" spans="1:3">
      <c r="A48" s="4" t="s">
        <v>500</v>
      </c>
    </row>
    <row r="49" spans="1:3">
      <c r="A49" s="3" t="s">
        <v>487</v>
      </c>
    </row>
    <row r="50" spans="1:3">
      <c r="A50" s="4" t="s">
        <v>492</v>
      </c>
      <c r="B50" s="5" t="n">
        <v>32235</v>
      </c>
      <c r="C50" s="5" t="n">
        <v>33523</v>
      </c>
    </row>
    <row r="51" spans="1:3">
      <c r="A51" s="4" t="s">
        <v>493</v>
      </c>
      <c r="B51" s="5" t="n">
        <v>150</v>
      </c>
      <c r="C51" s="5" t="n">
        <v>497</v>
      </c>
    </row>
    <row r="52" spans="1:3">
      <c r="A52" s="4" t="s">
        <v>494</v>
      </c>
      <c r="B52" s="5" t="n">
        <v>-5</v>
      </c>
    </row>
    <row r="53" spans="1:3">
      <c r="A53" s="4" t="s">
        <v>495</v>
      </c>
      <c r="B53" s="6" t="n">
        <v>32380</v>
      </c>
      <c r="C53" s="6" t="n">
        <v>340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501</v>
      </c>
      <c r="B1" s="2" t="s">
        <v>1</v>
      </c>
    </row>
    <row r="2" spans="1:4">
      <c r="B2" s="2" t="s">
        <v>502</v>
      </c>
      <c r="C2" s="2" t="s">
        <v>503</v>
      </c>
      <c r="D2" s="2" t="s">
        <v>504</v>
      </c>
    </row>
    <row r="3" spans="1:4">
      <c r="A3" s="3" t="s">
        <v>505</v>
      </c>
    </row>
    <row r="4" spans="1:4">
      <c r="A4" s="4" t="s">
        <v>107</v>
      </c>
      <c r="B4" s="6" t="n">
        <v>3270</v>
      </c>
      <c r="C4" s="6" t="n">
        <v>0</v>
      </c>
      <c r="D4" s="6" t="n">
        <v>0</v>
      </c>
    </row>
    <row r="5" spans="1:4">
      <c r="A5" s="4" t="s">
        <v>506</v>
      </c>
      <c r="B5" s="4" t="s">
        <v>507</v>
      </c>
    </row>
    <row r="6" spans="1:4">
      <c r="A6" s="4" t="s">
        <v>508</v>
      </c>
      <c r="B6" s="4" t="s">
        <v>509</v>
      </c>
    </row>
    <row r="7" spans="1:4">
      <c r="A7" s="4" t="s">
        <v>488</v>
      </c>
      <c r="B7" s="6" t="n">
        <v>218013</v>
      </c>
      <c r="C7" s="5" t="n">
        <v>219005</v>
      </c>
    </row>
    <row r="8" spans="1:4">
      <c r="A8" s="4" t="s">
        <v>37</v>
      </c>
      <c r="B8" s="6" t="n">
        <v>217870</v>
      </c>
      <c r="C8" s="6" t="n">
        <v>221176</v>
      </c>
    </row>
    <row r="9" spans="1:4">
      <c r="A9" s="4" t="s">
        <v>510</v>
      </c>
    </row>
    <row r="10" spans="1:4">
      <c r="A10" s="3" t="s">
        <v>505</v>
      </c>
    </row>
    <row r="11" spans="1:4">
      <c r="A11" s="4" t="s">
        <v>511</v>
      </c>
      <c r="B11" s="4" t="s">
        <v>512</v>
      </c>
      <c r="C11" s="4" t="s">
        <v>512</v>
      </c>
    </row>
    <row r="12" spans="1:4">
      <c r="A12" s="4" t="s">
        <v>498</v>
      </c>
    </row>
    <row r="13" spans="1:4">
      <c r="A13" s="3" t="s">
        <v>505</v>
      </c>
    </row>
    <row r="14" spans="1:4">
      <c r="A14" s="4" t="s">
        <v>107</v>
      </c>
      <c r="B14" s="6" t="n">
        <v>3300</v>
      </c>
    </row>
    <row r="15" spans="1:4">
      <c r="A15" s="4" t="s">
        <v>513</v>
      </c>
      <c r="B15" s="5" t="n">
        <v>7</v>
      </c>
    </row>
    <row r="16" spans="1:4">
      <c r="A16" s="4" t="s">
        <v>514</v>
      </c>
      <c r="B16" s="6" t="n">
        <v>77600</v>
      </c>
    </row>
    <row r="17" spans="1:4">
      <c r="A17" s="4" t="s">
        <v>488</v>
      </c>
      <c r="B17" s="5" t="n">
        <v>103612</v>
      </c>
      <c r="C17" s="6" t="n">
        <v>84024</v>
      </c>
    </row>
    <row r="18" spans="1:4">
      <c r="A18" s="4" t="s">
        <v>37</v>
      </c>
      <c r="B18" s="6" t="n">
        <v>103489</v>
      </c>
      <c r="C18" s="6" t="n">
        <v>85863</v>
      </c>
    </row>
    <row r="19" spans="1:4">
      <c r="A19" s="4" t="s">
        <v>515</v>
      </c>
    </row>
    <row r="20" spans="1:4">
      <c r="A20" s="3" t="s">
        <v>505</v>
      </c>
    </row>
    <row r="21" spans="1:4">
      <c r="A21" s="4" t="s">
        <v>516</v>
      </c>
      <c r="B21" s="5" t="n">
        <v>2</v>
      </c>
    </row>
    <row r="22" spans="1:4">
      <c r="A22" s="4" t="s">
        <v>517</v>
      </c>
      <c r="B22" s="6" t="n">
        <v>0</v>
      </c>
    </row>
    <row r="23" spans="1:4">
      <c r="A23" s="4" t="s">
        <v>518</v>
      </c>
      <c r="B23" s="5" t="n">
        <v>308</v>
      </c>
      <c r="C23" s="5" t="n">
        <v>276</v>
      </c>
    </row>
    <row r="24" spans="1:4">
      <c r="A24" s="4" t="s">
        <v>488</v>
      </c>
      <c r="B24" s="6" t="n">
        <v>5940000</v>
      </c>
      <c r="C24" s="6" t="n">
        <v>5640000</v>
      </c>
    </row>
    <row r="25" spans="1:4">
      <c r="A25" s="4" t="s">
        <v>37</v>
      </c>
      <c r="B25" s="6" t="n">
        <v>5840000</v>
      </c>
      <c r="C25" s="6" t="n">
        <v>551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487</v>
      </c>
    </row>
    <row r="3" spans="1:3">
      <c r="A3" s="4" t="s">
        <v>520</v>
      </c>
      <c r="B3" s="6" t="n">
        <v>49678</v>
      </c>
      <c r="C3" s="6" t="n">
        <v>56179</v>
      </c>
    </row>
    <row r="4" spans="1:3">
      <c r="A4" s="4" t="s">
        <v>521</v>
      </c>
      <c r="B4" s="5" t="n">
        <v>-1437</v>
      </c>
      <c r="C4" s="5" t="n">
        <v>-279</v>
      </c>
    </row>
    <row r="5" spans="1:3">
      <c r="A5" s="4" t="s">
        <v>522</v>
      </c>
      <c r="B5" s="5" t="n">
        <v>4598</v>
      </c>
      <c r="C5" s="5" t="n">
        <v>4025</v>
      </c>
    </row>
    <row r="6" spans="1:3">
      <c r="A6" s="4" t="s">
        <v>523</v>
      </c>
      <c r="B6" s="5" t="n">
        <v>-48</v>
      </c>
      <c r="C6" s="5" t="n">
        <v>-51</v>
      </c>
    </row>
    <row r="7" spans="1:3">
      <c r="A7" s="4" t="s">
        <v>524</v>
      </c>
      <c r="B7" s="5" t="n">
        <v>54276</v>
      </c>
      <c r="C7" s="5" t="n">
        <v>60204</v>
      </c>
    </row>
    <row r="8" spans="1:3">
      <c r="A8" s="4" t="s">
        <v>525</v>
      </c>
      <c r="B8" s="5" t="n">
        <v>-1485</v>
      </c>
      <c r="C8" s="5" t="n">
        <v>-330</v>
      </c>
    </row>
    <row r="9" spans="1:3">
      <c r="A9" s="4" t="s">
        <v>526</v>
      </c>
      <c r="B9" s="5" t="n">
        <v>4105774</v>
      </c>
      <c r="C9" s="5" t="n">
        <v>7019640</v>
      </c>
    </row>
    <row r="10" spans="1:3">
      <c r="A10" s="4" t="s">
        <v>527</v>
      </c>
      <c r="B10" s="5" t="n">
        <v>-34939</v>
      </c>
      <c r="C10" s="5" t="n">
        <v>-196848</v>
      </c>
    </row>
    <row r="11" spans="1:3">
      <c r="A11" s="4" t="s">
        <v>528</v>
      </c>
      <c r="B11" s="5" t="n">
        <v>3887052</v>
      </c>
      <c r="C11" s="5" t="n">
        <v>95417</v>
      </c>
    </row>
    <row r="12" spans="1:3">
      <c r="A12" s="4" t="s">
        <v>529</v>
      </c>
      <c r="B12" s="5" t="n">
        <v>-109622</v>
      </c>
      <c r="C12" s="5" t="n">
        <v>-3924</v>
      </c>
    </row>
    <row r="13" spans="1:3">
      <c r="A13" s="4" t="s">
        <v>530</v>
      </c>
      <c r="B13" s="5" t="n">
        <v>7992826</v>
      </c>
      <c r="C13" s="5" t="n">
        <v>7115057</v>
      </c>
    </row>
    <row r="14" spans="1:3">
      <c r="A14" s="4" t="s">
        <v>531</v>
      </c>
      <c r="B14" s="5" t="n">
        <v>-144561</v>
      </c>
      <c r="C14" s="5" t="n">
        <v>-200772</v>
      </c>
    </row>
    <row r="15" spans="1:3">
      <c r="A15" s="4" t="s">
        <v>497</v>
      </c>
    </row>
    <row r="16" spans="1:3">
      <c r="A16" s="3" t="s">
        <v>487</v>
      </c>
    </row>
    <row r="17" spans="1:3">
      <c r="A17" s="4" t="s">
        <v>520</v>
      </c>
      <c r="B17" s="5" t="n">
        <v>5753</v>
      </c>
      <c r="C17" s="5" t="n">
        <v>10723</v>
      </c>
    </row>
    <row r="18" spans="1:3">
      <c r="A18" s="4" t="s">
        <v>521</v>
      </c>
      <c r="B18" s="5" t="n">
        <v>-13</v>
      </c>
      <c r="C18" s="5" t="n">
        <v>-119</v>
      </c>
    </row>
    <row r="19" spans="1:3">
      <c r="A19" s="4" t="s">
        <v>522</v>
      </c>
      <c r="B19" s="5" t="n">
        <v>2544</v>
      </c>
    </row>
    <row r="20" spans="1:3">
      <c r="A20" s="4" t="s">
        <v>523</v>
      </c>
      <c r="B20" s="5" t="n">
        <v>-44</v>
      </c>
    </row>
    <row r="21" spans="1:3">
      <c r="A21" s="4" t="s">
        <v>524</v>
      </c>
      <c r="B21" s="5" t="n">
        <v>8297</v>
      </c>
      <c r="C21" s="5" t="n">
        <v>10723</v>
      </c>
    </row>
    <row r="22" spans="1:3">
      <c r="A22" s="4" t="s">
        <v>525</v>
      </c>
      <c r="B22" s="5" t="n">
        <v>-57</v>
      </c>
      <c r="C22" s="5" t="n">
        <v>-119</v>
      </c>
    </row>
    <row r="23" spans="1:3">
      <c r="A23" s="4" t="s">
        <v>526</v>
      </c>
      <c r="B23" s="5" t="n">
        <v>373</v>
      </c>
      <c r="C23" s="5" t="n">
        <v>589</v>
      </c>
    </row>
    <row r="24" spans="1:3">
      <c r="A24" s="4" t="s">
        <v>527</v>
      </c>
      <c r="B24" s="5" t="n">
        <v>-2</v>
      </c>
      <c r="C24" s="5" t="n">
        <v>-4</v>
      </c>
    </row>
    <row r="25" spans="1:3">
      <c r="A25" s="4" t="s">
        <v>528</v>
      </c>
      <c r="B25" s="5" t="n">
        <v>100</v>
      </c>
      <c r="C25" s="5" t="n">
        <v>44</v>
      </c>
    </row>
    <row r="26" spans="1:3">
      <c r="A26" s="4" t="s">
        <v>529</v>
      </c>
      <c r="B26" s="5" t="n">
        <v>-3</v>
      </c>
      <c r="C26" s="5" t="n">
        <v>-1</v>
      </c>
    </row>
    <row r="27" spans="1:3">
      <c r="A27" s="4" t="s">
        <v>530</v>
      </c>
      <c r="B27" s="5" t="n">
        <v>473</v>
      </c>
      <c r="C27" s="5" t="n">
        <v>633</v>
      </c>
    </row>
    <row r="28" spans="1:3">
      <c r="A28" s="4" t="s">
        <v>531</v>
      </c>
      <c r="B28" s="5" t="n">
        <v>-5</v>
      </c>
      <c r="C28" s="5" t="n">
        <v>-5</v>
      </c>
    </row>
    <row r="29" spans="1:3">
      <c r="A29" s="4" t="s">
        <v>498</v>
      </c>
    </row>
    <row r="30" spans="1:3">
      <c r="A30" s="3" t="s">
        <v>487</v>
      </c>
    </row>
    <row r="31" spans="1:3">
      <c r="A31" s="4" t="s">
        <v>520</v>
      </c>
      <c r="B31" s="5" t="n">
        <v>42289</v>
      </c>
      <c r="C31" s="5" t="n">
        <v>45456</v>
      </c>
    </row>
    <row r="32" spans="1:3">
      <c r="A32" s="4" t="s">
        <v>521</v>
      </c>
      <c r="B32" s="5" t="n">
        <v>-1323</v>
      </c>
      <c r="C32" s="5" t="n">
        <v>-160</v>
      </c>
    </row>
    <row r="33" spans="1:3">
      <c r="A33" s="4" t="s">
        <v>522</v>
      </c>
      <c r="B33" s="5" t="n">
        <v>2054</v>
      </c>
      <c r="C33" s="5" t="n">
        <v>2334</v>
      </c>
    </row>
    <row r="34" spans="1:3">
      <c r="A34" s="4" t="s">
        <v>523</v>
      </c>
      <c r="B34" s="5" t="n">
        <v>-4</v>
      </c>
      <c r="C34" s="5" t="n">
        <v>-5</v>
      </c>
    </row>
    <row r="35" spans="1:3">
      <c r="A35" s="4" t="s">
        <v>524</v>
      </c>
      <c r="B35" s="5" t="n">
        <v>44343</v>
      </c>
      <c r="C35" s="5" t="n">
        <v>47790</v>
      </c>
    </row>
    <row r="36" spans="1:3">
      <c r="A36" s="4" t="s">
        <v>525</v>
      </c>
      <c r="B36" s="5" t="n">
        <v>-1327</v>
      </c>
      <c r="C36" s="5" t="n">
        <v>-165</v>
      </c>
    </row>
    <row r="37" spans="1:3">
      <c r="A37" s="4" t="s">
        <v>526</v>
      </c>
      <c r="B37" s="5" t="n">
        <v>3940075</v>
      </c>
      <c r="C37" s="5" t="n">
        <v>6903919</v>
      </c>
    </row>
    <row r="38" spans="1:3">
      <c r="A38" s="4" t="s">
        <v>527</v>
      </c>
      <c r="B38" s="5" t="n">
        <v>-34159</v>
      </c>
      <c r="C38" s="5" t="n">
        <v>-195556</v>
      </c>
    </row>
    <row r="39" spans="1:3">
      <c r="A39" s="4" t="s">
        <v>528</v>
      </c>
      <c r="B39" s="5" t="n">
        <v>3883266</v>
      </c>
      <c r="C39" s="5" t="n">
        <v>90293</v>
      </c>
    </row>
    <row r="40" spans="1:3">
      <c r="A40" s="4" t="s">
        <v>529</v>
      </c>
      <c r="B40" s="5" t="n">
        <v>-109585</v>
      </c>
      <c r="C40" s="5" t="n">
        <v>-3883</v>
      </c>
    </row>
    <row r="41" spans="1:3">
      <c r="A41" s="4" t="s">
        <v>530</v>
      </c>
      <c r="B41" s="5" t="n">
        <v>7823341</v>
      </c>
      <c r="C41" s="5" t="n">
        <v>6994212</v>
      </c>
    </row>
    <row r="42" spans="1:3">
      <c r="A42" s="4" t="s">
        <v>531</v>
      </c>
      <c r="B42" s="5" t="n">
        <v>-143744</v>
      </c>
      <c r="C42" s="5" t="n">
        <v>-199439</v>
      </c>
    </row>
    <row r="43" spans="1:3">
      <c r="A43" s="4" t="s">
        <v>499</v>
      </c>
    </row>
    <row r="44" spans="1:3">
      <c r="A44" s="3" t="s">
        <v>487</v>
      </c>
    </row>
    <row r="45" spans="1:3">
      <c r="A45" s="4" t="s">
        <v>520</v>
      </c>
      <c r="B45" s="5" t="n">
        <v>1636</v>
      </c>
    </row>
    <row r="46" spans="1:3">
      <c r="A46" s="4" t="s">
        <v>521</v>
      </c>
      <c r="B46" s="5" t="n">
        <v>-101</v>
      </c>
    </row>
    <row r="47" spans="1:3">
      <c r="A47" s="4" t="s">
        <v>522</v>
      </c>
      <c r="C47" s="5" t="n">
        <v>1691</v>
      </c>
    </row>
    <row r="48" spans="1:3">
      <c r="A48" s="4" t="s">
        <v>523</v>
      </c>
      <c r="C48" s="5" t="n">
        <v>-46</v>
      </c>
    </row>
    <row r="49" spans="1:3">
      <c r="A49" s="4" t="s">
        <v>524</v>
      </c>
      <c r="B49" s="5" t="n">
        <v>1636</v>
      </c>
      <c r="C49" s="5" t="n">
        <v>1691</v>
      </c>
    </row>
    <row r="50" spans="1:3">
      <c r="A50" s="4" t="s">
        <v>525</v>
      </c>
      <c r="B50" s="5" t="n">
        <v>-101</v>
      </c>
      <c r="C50" s="5" t="n">
        <v>-46</v>
      </c>
    </row>
    <row r="51" spans="1:3">
      <c r="A51" s="4" t="s">
        <v>500</v>
      </c>
    </row>
    <row r="52" spans="1:3">
      <c r="A52" s="3" t="s">
        <v>487</v>
      </c>
    </row>
    <row r="53" spans="1:3">
      <c r="A53" s="4" t="s">
        <v>526</v>
      </c>
      <c r="B53" s="5" t="n">
        <v>4934</v>
      </c>
    </row>
    <row r="54" spans="1:3">
      <c r="A54" s="4" t="s">
        <v>527</v>
      </c>
      <c r="B54" s="5" t="n">
        <v>-5</v>
      </c>
    </row>
    <row r="55" spans="1:3">
      <c r="A55" s="4" t="s">
        <v>530</v>
      </c>
      <c r="B55" s="5" t="n">
        <v>4934</v>
      </c>
    </row>
    <row r="56" spans="1:3">
      <c r="A56" s="4" t="s">
        <v>531</v>
      </c>
      <c r="B56" s="5" t="n">
        <v>-5</v>
      </c>
    </row>
    <row r="57" spans="1:3">
      <c r="A57" s="4" t="s">
        <v>496</v>
      </c>
    </row>
    <row r="58" spans="1:3">
      <c r="A58" s="3" t="s">
        <v>487</v>
      </c>
    </row>
    <row r="59" spans="1:3">
      <c r="A59" s="4" t="s">
        <v>526</v>
      </c>
      <c r="B59" s="5" t="n">
        <v>160392</v>
      </c>
      <c r="C59" s="5" t="n">
        <v>115132</v>
      </c>
    </row>
    <row r="60" spans="1:3">
      <c r="A60" s="4" t="s">
        <v>527</v>
      </c>
      <c r="B60" s="5" t="n">
        <v>-773</v>
      </c>
      <c r="C60" s="5" t="n">
        <v>-1288</v>
      </c>
    </row>
    <row r="61" spans="1:3">
      <c r="A61" s="4" t="s">
        <v>528</v>
      </c>
      <c r="B61" s="5" t="n">
        <v>3686</v>
      </c>
      <c r="C61" s="5" t="n">
        <v>5080</v>
      </c>
    </row>
    <row r="62" spans="1:3">
      <c r="A62" s="4" t="s">
        <v>529</v>
      </c>
      <c r="B62" s="5" t="n">
        <v>-34</v>
      </c>
      <c r="C62" s="5" t="n">
        <v>-40</v>
      </c>
    </row>
    <row r="63" spans="1:3">
      <c r="A63" s="4" t="s">
        <v>530</v>
      </c>
      <c r="B63" s="5" t="n">
        <v>164078</v>
      </c>
      <c r="C63" s="5" t="n">
        <v>120212</v>
      </c>
    </row>
    <row r="64" spans="1:3">
      <c r="A64" s="4" t="s">
        <v>531</v>
      </c>
      <c r="B64" s="6" t="n">
        <v>-807</v>
      </c>
      <c r="C64" s="6" t="n">
        <v>-13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224</v>
      </c>
    </row>
    <row r="3" spans="1:3">
      <c r="A3" s="4" t="s">
        <v>533</v>
      </c>
      <c r="B3" s="6" t="n">
        <v>33019</v>
      </c>
    </row>
    <row r="4" spans="1:3">
      <c r="A4" s="4" t="s">
        <v>534</v>
      </c>
      <c r="B4" s="5" t="n">
        <v>182931</v>
      </c>
    </row>
    <row r="5" spans="1:3">
      <c r="A5" s="4" t="s">
        <v>535</v>
      </c>
      <c r="B5" s="5" t="n">
        <v>128457</v>
      </c>
    </row>
    <row r="6" spans="1:3">
      <c r="A6" s="4" t="s">
        <v>536</v>
      </c>
      <c r="B6" s="5" t="n">
        <v>16494</v>
      </c>
    </row>
    <row r="7" spans="1:3">
      <c r="A7" s="4" t="s">
        <v>537</v>
      </c>
      <c r="B7" s="5" t="n">
        <v>360901</v>
      </c>
    </row>
    <row r="8" spans="1:3">
      <c r="A8" s="4" t="s">
        <v>538</v>
      </c>
      <c r="B8" s="5" t="n">
        <v>9093345</v>
      </c>
    </row>
    <row r="9" spans="1:3">
      <c r="A9" s="4" t="s">
        <v>492</v>
      </c>
      <c r="B9" s="5" t="n">
        <v>9454246</v>
      </c>
      <c r="C9" s="6" t="n">
        <v>9504910</v>
      </c>
    </row>
    <row r="10" spans="1:3">
      <c r="A10" s="4" t="s">
        <v>539</v>
      </c>
      <c r="B10" s="5" t="n">
        <v>33163</v>
      </c>
    </row>
    <row r="11" spans="1:3">
      <c r="A11" s="4" t="s">
        <v>540</v>
      </c>
      <c r="B11" s="5" t="n">
        <v>183412</v>
      </c>
    </row>
    <row r="12" spans="1:3">
      <c r="A12" s="4" t="s">
        <v>541</v>
      </c>
      <c r="B12" s="5" t="n">
        <v>130991</v>
      </c>
    </row>
    <row r="13" spans="1:3">
      <c r="A13" s="4" t="s">
        <v>542</v>
      </c>
      <c r="B13" s="5" t="n">
        <v>16936</v>
      </c>
    </row>
    <row r="14" spans="1:3">
      <c r="A14" s="4" t="s">
        <v>543</v>
      </c>
      <c r="B14" s="5" t="n">
        <v>364502</v>
      </c>
    </row>
    <row r="15" spans="1:3">
      <c r="A15" s="4" t="s">
        <v>544</v>
      </c>
      <c r="B15" s="5" t="n">
        <v>8958980</v>
      </c>
    </row>
    <row r="16" spans="1:3">
      <c r="A16" s="4" t="s">
        <v>545</v>
      </c>
      <c r="B16" s="5" t="n">
        <v>9323482</v>
      </c>
      <c r="C16" s="6" t="n">
        <v>9339455</v>
      </c>
    </row>
    <row r="17" spans="1:3">
      <c r="A17" s="4" t="s">
        <v>546</v>
      </c>
      <c r="B17" s="5" t="n">
        <v>13098</v>
      </c>
    </row>
    <row r="18" spans="1:3">
      <c r="A18" s="4" t="s">
        <v>547</v>
      </c>
      <c r="B18" s="5" t="n">
        <v>1307</v>
      </c>
    </row>
    <row r="19" spans="1:3">
      <c r="A19" s="4" t="s">
        <v>548</v>
      </c>
      <c r="B19" s="5" t="n">
        <v>14405</v>
      </c>
    </row>
    <row r="20" spans="1:3">
      <c r="A20" s="4" t="s">
        <v>549</v>
      </c>
      <c r="B20" s="5" t="n">
        <v>203608</v>
      </c>
    </row>
    <row r="21" spans="1:3">
      <c r="A21" s="4" t="s">
        <v>550</v>
      </c>
      <c r="B21" s="5" t="n">
        <v>218013</v>
      </c>
    </row>
    <row r="22" spans="1:3">
      <c r="A22" s="4" t="s">
        <v>551</v>
      </c>
      <c r="B22" s="5" t="n">
        <v>13010</v>
      </c>
    </row>
    <row r="23" spans="1:3">
      <c r="A23" s="4" t="s">
        <v>552</v>
      </c>
      <c r="B23" s="5" t="n">
        <v>1310</v>
      </c>
    </row>
    <row r="24" spans="1:3">
      <c r="A24" s="4" t="s">
        <v>553</v>
      </c>
      <c r="B24" s="5" t="n">
        <v>14320</v>
      </c>
    </row>
    <row r="25" spans="1:3">
      <c r="A25" s="4" t="s">
        <v>554</v>
      </c>
      <c r="B25" s="5" t="n">
        <v>203550</v>
      </c>
    </row>
    <row r="26" spans="1:3">
      <c r="A26" s="4" t="s">
        <v>555</v>
      </c>
      <c r="B26" s="6" t="n">
        <v>2178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56</v>
      </c>
      <c r="C1" s="2" t="s">
        <v>2</v>
      </c>
      <c r="E1" s="2" t="s">
        <v>32</v>
      </c>
      <c r="G1" s="2" t="s">
        <v>86</v>
      </c>
    </row>
    <row r="2" spans="1:7">
      <c r="A2" s="3" t="s">
        <v>557</v>
      </c>
    </row>
    <row r="3" spans="1:7">
      <c r="A3" s="4" t="s">
        <v>558</v>
      </c>
      <c r="C3" s="6" t="n">
        <v>31389</v>
      </c>
      <c r="E3" s="6" t="n">
        <v>26975</v>
      </c>
    </row>
    <row r="4" spans="1:7">
      <c r="A4" s="4" t="s">
        <v>559</v>
      </c>
      <c r="C4" s="5" t="n">
        <v>9989384</v>
      </c>
      <c r="E4" s="5" t="n">
        <v>9595085</v>
      </c>
      <c r="G4" s="6" t="n">
        <v>9414656</v>
      </c>
    </row>
    <row r="5" spans="1:7">
      <c r="A5" s="4" t="s">
        <v>136</v>
      </c>
      <c r="C5" s="5" t="n">
        <v>10020773</v>
      </c>
      <c r="E5" s="5" t="n">
        <v>9622060</v>
      </c>
    </row>
    <row r="6" spans="1:7">
      <c r="A6" s="4" t="s">
        <v>560</v>
      </c>
    </row>
    <row r="7" spans="1:7">
      <c r="A7" s="3" t="s">
        <v>557</v>
      </c>
    </row>
    <row r="8" spans="1:7">
      <c r="A8" s="4" t="s">
        <v>558</v>
      </c>
      <c r="C8" s="5" t="n">
        <v>31389</v>
      </c>
      <c r="E8" s="5" t="n">
        <v>26975</v>
      </c>
    </row>
    <row r="9" spans="1:7">
      <c r="A9" s="4" t="s">
        <v>561</v>
      </c>
    </row>
    <row r="10" spans="1:7">
      <c r="A10" s="3" t="s">
        <v>557</v>
      </c>
    </row>
    <row r="11" spans="1:7">
      <c r="A11" s="4" t="s">
        <v>559</v>
      </c>
      <c r="C11" s="5" t="n">
        <v>1479910</v>
      </c>
      <c r="E11" s="5" t="n">
        <v>1539439</v>
      </c>
      <c r="G11" s="5" t="n">
        <v>1692246</v>
      </c>
    </row>
    <row r="12" spans="1:7">
      <c r="A12" s="4" t="s">
        <v>136</v>
      </c>
      <c r="C12" s="5" t="n">
        <v>1479910</v>
      </c>
      <c r="E12" s="5" t="n">
        <v>1539439</v>
      </c>
    </row>
    <row r="13" spans="1:7">
      <c r="A13" s="4" t="s">
        <v>562</v>
      </c>
    </row>
    <row r="14" spans="1:7">
      <c r="A14" s="3" t="s">
        <v>557</v>
      </c>
    </row>
    <row r="15" spans="1:7">
      <c r="A15" s="4" t="s">
        <v>559</v>
      </c>
      <c r="C15" s="5" t="n">
        <v>1509137</v>
      </c>
      <c r="E15" s="5" t="n">
        <v>1263923</v>
      </c>
      <c r="G15" s="5" t="n">
        <v>1073198</v>
      </c>
    </row>
    <row r="16" spans="1:7">
      <c r="A16" s="4" t="s">
        <v>136</v>
      </c>
      <c r="C16" s="5" t="n">
        <v>1509137</v>
      </c>
      <c r="E16" s="5" t="n">
        <v>1263923</v>
      </c>
    </row>
    <row r="17" spans="1:7">
      <c r="A17" s="4" t="s">
        <v>563</v>
      </c>
    </row>
    <row r="18" spans="1:7">
      <c r="A18" s="3" t="s">
        <v>557</v>
      </c>
    </row>
    <row r="19" spans="1:7">
      <c r="A19" s="4" t="s">
        <v>558</v>
      </c>
      <c r="C19" s="5" t="n">
        <v>31400</v>
      </c>
      <c r="E19" s="5" t="n">
        <v>27000</v>
      </c>
    </row>
    <row r="20" spans="1:7">
      <c r="A20" s="4" t="s">
        <v>559</v>
      </c>
      <c r="C20" s="5" t="n">
        <v>2708471</v>
      </c>
      <c r="E20" s="5" t="n">
        <v>2690856</v>
      </c>
      <c r="G20" s="5" t="n">
        <v>2616732</v>
      </c>
    </row>
    <row r="21" spans="1:7">
      <c r="A21" s="4" t="s">
        <v>136</v>
      </c>
      <c r="B21" s="4" t="s">
        <v>564</v>
      </c>
      <c r="C21" s="5" t="n">
        <v>2739860</v>
      </c>
      <c r="D21" s="4" t="s">
        <v>565</v>
      </c>
      <c r="E21" s="5" t="n">
        <v>2717831</v>
      </c>
      <c r="F21" s="4" t="s">
        <v>566</v>
      </c>
    </row>
    <row r="22" spans="1:7">
      <c r="A22" s="4" t="s">
        <v>567</v>
      </c>
    </row>
    <row r="23" spans="1:7">
      <c r="A23" s="3" t="s">
        <v>557</v>
      </c>
    </row>
    <row r="24" spans="1:7">
      <c r="A24" s="4" t="s">
        <v>559</v>
      </c>
      <c r="C24" s="5" t="n">
        <v>3315627</v>
      </c>
      <c r="E24" s="5" t="n">
        <v>3162109</v>
      </c>
      <c r="G24" s="5" t="n">
        <v>3131083</v>
      </c>
    </row>
    <row r="25" spans="1:7">
      <c r="A25" s="4" t="s">
        <v>136</v>
      </c>
      <c r="C25" s="5" t="n">
        <v>3315627</v>
      </c>
      <c r="E25" s="5" t="n">
        <v>3162109</v>
      </c>
    </row>
    <row r="26" spans="1:7">
      <c r="A26" s="4" t="s">
        <v>568</v>
      </c>
    </row>
    <row r="27" spans="1:7">
      <c r="A27" s="3" t="s">
        <v>557</v>
      </c>
    </row>
    <row r="28" spans="1:7">
      <c r="A28" s="4" t="s">
        <v>559</v>
      </c>
      <c r="C28" s="5" t="n">
        <v>502841</v>
      </c>
      <c r="E28" s="5" t="n">
        <v>484588</v>
      </c>
    </row>
    <row r="29" spans="1:7">
      <c r="A29" s="4" t="s">
        <v>569</v>
      </c>
    </row>
    <row r="30" spans="1:7">
      <c r="A30" s="3" t="s">
        <v>557</v>
      </c>
    </row>
    <row r="31" spans="1:7">
      <c r="A31" s="4" t="s">
        <v>559</v>
      </c>
      <c r="C31" s="5" t="n">
        <v>187277</v>
      </c>
      <c r="E31" s="5" t="n">
        <v>187748</v>
      </c>
    </row>
    <row r="32" spans="1:7">
      <c r="A32" s="4" t="s">
        <v>570</v>
      </c>
    </row>
    <row r="33" spans="1:7">
      <c r="A33" s="3" t="s">
        <v>557</v>
      </c>
    </row>
    <row r="34" spans="1:7">
      <c r="A34" s="4" t="s">
        <v>559</v>
      </c>
      <c r="C34" s="5" t="n">
        <v>286121</v>
      </c>
      <c r="E34" s="5" t="n">
        <v>266422</v>
      </c>
      <c r="G34" s="6" t="n">
        <v>252579</v>
      </c>
    </row>
    <row r="35" spans="1:7">
      <c r="A35" s="4" t="s">
        <v>136</v>
      </c>
      <c r="C35" s="6" t="n">
        <v>286121</v>
      </c>
      <c r="E35" s="6" t="n">
        <v>266422</v>
      </c>
    </row>
    <row r="36" spans="1:7"/>
    <row r="37" spans="1:7">
      <c r="A37" s="4" t="s">
        <v>564</v>
      </c>
      <c r="B37" s="4" t="s">
        <v>571</v>
      </c>
    </row>
    <row r="38" spans="1:7">
      <c r="A38" s="4" t="s">
        <v>565</v>
      </c>
      <c r="B38" s="4" t="s">
        <v>572</v>
      </c>
    </row>
    <row r="39" spans="1:7">
      <c r="A39" s="4" t="s">
        <v>566</v>
      </c>
      <c r="B39" s="4" t="s">
        <v>573</v>
      </c>
    </row>
  </sheetData>
  <mergeCells count="7">
    <mergeCell ref="A1:B1"/>
    <mergeCell ref="C1:D1"/>
    <mergeCell ref="E1:F1"/>
    <mergeCell ref="A36:F36"/>
    <mergeCell ref="B37:F37"/>
    <mergeCell ref="B38:F38"/>
    <mergeCell ref="B39:F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22"/>
    <col customWidth="1" max="5" min="5" width="56"/>
    <col customWidth="1" max="6" min="6" width="25"/>
    <col customWidth="1" max="7" min="7" width="59"/>
    <col customWidth="1" max="8" min="8" width="27"/>
    <col customWidth="1" max="9" min="9" width="55"/>
    <col customWidth="1" max="10" min="10" width="24"/>
  </cols>
  <sheetData>
    <row r="1" spans="1:10">
      <c r="A1" s="1" t="s">
        <v>135</v>
      </c>
      <c r="B1" s="2" t="s">
        <v>136</v>
      </c>
      <c r="C1" s="2" t="s">
        <v>137</v>
      </c>
      <c r="D1" s="2" t="s">
        <v>138</v>
      </c>
      <c r="E1" s="2" t="s">
        <v>139</v>
      </c>
      <c r="F1" s="2" t="s">
        <v>140</v>
      </c>
      <c r="G1" s="2" t="s">
        <v>141</v>
      </c>
      <c r="H1" s="2" t="s">
        <v>142</v>
      </c>
      <c r="I1" s="2" t="s">
        <v>143</v>
      </c>
      <c r="J1" s="2" t="s">
        <v>144</v>
      </c>
    </row>
    <row r="2" spans="1:10">
      <c r="A2" s="4" t="s">
        <v>145</v>
      </c>
      <c r="B2" s="6" t="n">
        <v>3244826</v>
      </c>
      <c r="D2" s="6" t="n">
        <v>69817</v>
      </c>
      <c r="F2" s="6" t="n">
        <v>2025235</v>
      </c>
      <c r="H2" s="6" t="n">
        <v>1146652</v>
      </c>
      <c r="I2" s="6" t="n">
        <v>3729</v>
      </c>
      <c r="J2" s="6" t="n">
        <v>-607</v>
      </c>
    </row>
    <row r="3" spans="1:10">
      <c r="A3" s="4" t="s">
        <v>146</v>
      </c>
      <c r="D3" s="5" t="n">
        <v>69816653</v>
      </c>
    </row>
    <row r="4" spans="1:10">
      <c r="A4" s="4" t="s">
        <v>128</v>
      </c>
      <c r="B4" s="5" t="n">
        <v>286646</v>
      </c>
      <c r="H4" s="5" t="n">
        <v>286646</v>
      </c>
    </row>
    <row r="5" spans="1:10">
      <c r="A5" s="4" t="s">
        <v>147</v>
      </c>
      <c r="B5" s="5" t="n">
        <v>-1689</v>
      </c>
      <c r="I5" s="5" t="n">
        <v>-1689</v>
      </c>
    </row>
    <row r="6" spans="1:10">
      <c r="A6" s="4" t="s">
        <v>148</v>
      </c>
      <c r="B6" s="5" t="n">
        <v>290</v>
      </c>
      <c r="D6" s="6" t="n">
        <v>242</v>
      </c>
      <c r="F6" s="5" t="n">
        <v>48</v>
      </c>
    </row>
    <row r="7" spans="1:10">
      <c r="A7" s="4" t="s">
        <v>149</v>
      </c>
      <c r="D7" s="5" t="n">
        <v>242108</v>
      </c>
    </row>
    <row r="8" spans="1:10">
      <c r="A8" s="4" t="s">
        <v>150</v>
      </c>
      <c r="B8" s="5" t="n">
        <v>11095</v>
      </c>
      <c r="F8" s="5" t="n">
        <v>11095</v>
      </c>
    </row>
    <row r="9" spans="1:10">
      <c r="A9" s="4" t="s">
        <v>151</v>
      </c>
      <c r="B9" s="5" t="n">
        <v>-78258</v>
      </c>
      <c r="H9" s="5" t="n">
        <v>-78258</v>
      </c>
    </row>
    <row r="10" spans="1:10">
      <c r="A10" s="4" t="s">
        <v>152</v>
      </c>
      <c r="B10" s="5" t="n">
        <v>3462910</v>
      </c>
      <c r="D10" s="6" t="n">
        <v>70059</v>
      </c>
      <c r="F10" s="5" t="n">
        <v>2036378</v>
      </c>
      <c r="H10" s="5" t="n">
        <v>1355040</v>
      </c>
      <c r="I10" s="5" t="n">
        <v>2040</v>
      </c>
      <c r="J10" s="5" t="n">
        <v>-607</v>
      </c>
    </row>
    <row r="11" spans="1:10">
      <c r="A11" s="4" t="s">
        <v>153</v>
      </c>
      <c r="D11" s="5" t="n">
        <v>70058761</v>
      </c>
    </row>
    <row r="12" spans="1:10">
      <c r="A12" s="4" t="s">
        <v>128</v>
      </c>
      <c r="B12" s="5" t="n">
        <v>274466</v>
      </c>
      <c r="H12" s="5" t="n">
        <v>274466</v>
      </c>
    </row>
    <row r="13" spans="1:10">
      <c r="A13" s="4" t="s">
        <v>147</v>
      </c>
      <c r="B13" s="5" t="n">
        <v>-629</v>
      </c>
      <c r="I13" s="5" t="n">
        <v>-629</v>
      </c>
    </row>
    <row r="14" spans="1:10">
      <c r="A14" s="4" t="s">
        <v>148</v>
      </c>
      <c r="B14" s="5" t="n">
        <v>778</v>
      </c>
      <c r="D14" s="6" t="n">
        <v>35</v>
      </c>
      <c r="F14" s="5" t="n">
        <v>743</v>
      </c>
    </row>
    <row r="15" spans="1:10">
      <c r="A15" s="4" t="s">
        <v>149</v>
      </c>
      <c r="D15" s="5" t="n">
        <v>34701</v>
      </c>
    </row>
    <row r="16" spans="1:10">
      <c r="A16" s="4" t="s">
        <v>154</v>
      </c>
      <c r="C16" s="6" t="n">
        <v>32522</v>
      </c>
      <c r="E16" s="6" t="n">
        <v>679</v>
      </c>
      <c r="G16" s="6" t="n">
        <v>31843</v>
      </c>
    </row>
    <row r="17" spans="1:10">
      <c r="A17" s="4" t="s">
        <v>155</v>
      </c>
      <c r="E17" s="5" t="n">
        <v>679528</v>
      </c>
    </row>
    <row r="18" spans="1:10">
      <c r="A18" s="4" t="s">
        <v>156</v>
      </c>
      <c r="D18" s="6" t="n">
        <v>-37</v>
      </c>
      <c r="F18" s="5" t="n">
        <v>-570</v>
      </c>
      <c r="J18" s="6" t="n">
        <v>607</v>
      </c>
    </row>
    <row r="19" spans="1:10">
      <c r="A19" s="4" t="s">
        <v>157</v>
      </c>
      <c r="D19" s="5" t="n">
        <v>-37088</v>
      </c>
    </row>
    <row r="20" spans="1:10">
      <c r="A20" s="4" t="s">
        <v>158</v>
      </c>
      <c r="B20" s="5" t="n">
        <v>-51057</v>
      </c>
      <c r="D20" s="6" t="n">
        <v>-1245</v>
      </c>
      <c r="F20" s="5" t="n">
        <v>-49812</v>
      </c>
    </row>
    <row r="21" spans="1:10">
      <c r="A21" s="4" t="s">
        <v>159</v>
      </c>
      <c r="D21" s="5" t="n">
        <v>-1244890</v>
      </c>
    </row>
    <row r="22" spans="1:10">
      <c r="A22" s="4" t="s">
        <v>150</v>
      </c>
      <c r="B22" s="5" t="n">
        <v>9547</v>
      </c>
      <c r="F22" s="5" t="n">
        <v>9547</v>
      </c>
    </row>
    <row r="23" spans="1:10">
      <c r="A23" s="4" t="s">
        <v>151</v>
      </c>
      <c r="B23" s="5" t="n">
        <v>-86226</v>
      </c>
      <c r="H23" s="5" t="n">
        <v>-86226</v>
      </c>
    </row>
    <row r="24" spans="1:10">
      <c r="A24" s="4" t="s">
        <v>160</v>
      </c>
      <c r="B24" s="5" t="n">
        <v>3642311</v>
      </c>
      <c r="D24" s="6" t="n">
        <v>69491</v>
      </c>
      <c r="F24" s="5" t="n">
        <v>2028129</v>
      </c>
      <c r="H24" s="5" t="n">
        <v>1543280</v>
      </c>
      <c r="I24" s="5" t="n">
        <v>1411</v>
      </c>
    </row>
    <row r="25" spans="1:10">
      <c r="A25" s="4" t="s">
        <v>161</v>
      </c>
      <c r="D25" s="5" t="n">
        <v>69491012</v>
      </c>
    </row>
    <row r="26" spans="1:10">
      <c r="A26" s="4" t="s">
        <v>128</v>
      </c>
      <c r="B26" s="5" t="n">
        <v>272165</v>
      </c>
      <c r="H26" s="5" t="n">
        <v>272165</v>
      </c>
    </row>
    <row r="27" spans="1:10">
      <c r="A27" s="4" t="s">
        <v>147</v>
      </c>
      <c r="B27" s="5" t="n">
        <v>-1524</v>
      </c>
      <c r="I27" s="5" t="n">
        <v>-1524</v>
      </c>
    </row>
    <row r="28" spans="1:10">
      <c r="A28" s="4" t="s">
        <v>148</v>
      </c>
      <c r="B28" s="5" t="n">
        <v>148</v>
      </c>
      <c r="F28" s="5" t="n">
        <v>148</v>
      </c>
    </row>
    <row r="29" spans="1:10">
      <c r="A29" s="4" t="s">
        <v>149</v>
      </c>
      <c r="D29" s="5" t="n">
        <v>-102</v>
      </c>
    </row>
    <row r="30" spans="1:10">
      <c r="A30" s="4" t="s">
        <v>150</v>
      </c>
      <c r="B30" s="5" t="n">
        <v>6942</v>
      </c>
      <c r="F30" s="5" t="n">
        <v>6942</v>
      </c>
    </row>
    <row r="31" spans="1:10">
      <c r="A31" s="4" t="s">
        <v>151</v>
      </c>
      <c r="B31" s="5" t="n">
        <v>-95888</v>
      </c>
      <c r="H31" s="5" t="n">
        <v>-95888</v>
      </c>
    </row>
    <row r="32" spans="1:10">
      <c r="A32" s="4" t="s">
        <v>162</v>
      </c>
      <c r="B32" s="6" t="n">
        <v>3824154</v>
      </c>
      <c r="D32" s="6" t="n">
        <v>69491</v>
      </c>
      <c r="F32" s="6" t="n">
        <v>2035219</v>
      </c>
      <c r="H32" s="6" t="n">
        <v>1719557</v>
      </c>
      <c r="I32" s="6" t="n">
        <v>-113</v>
      </c>
    </row>
    <row r="33" spans="1:10">
      <c r="A33" s="4" t="s">
        <v>163</v>
      </c>
      <c r="D33" s="5" t="n">
        <v>694909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38"/>
    <col customWidth="1" max="3" min="3" width="34"/>
    <col customWidth="1" max="4" min="4" width="26"/>
    <col customWidth="1" max="5" min="5" width="21"/>
    <col customWidth="1" max="6" min="6" width="21"/>
  </cols>
  <sheetData>
    <row r="1" spans="1:6">
      <c r="A1" s="1" t="s">
        <v>574</v>
      </c>
      <c r="B1" s="2" t="s">
        <v>1</v>
      </c>
    </row>
    <row r="2" spans="1:6">
      <c r="B2" s="2" t="s">
        <v>575</v>
      </c>
      <c r="C2" s="2" t="s">
        <v>576</v>
      </c>
      <c r="D2" s="2" t="s">
        <v>577</v>
      </c>
      <c r="E2" s="2" t="s">
        <v>578</v>
      </c>
      <c r="F2" s="2" t="s">
        <v>579</v>
      </c>
    </row>
    <row r="3" spans="1:6">
      <c r="A3" s="3" t="s">
        <v>557</v>
      </c>
    </row>
    <row r="4" spans="1:6">
      <c r="A4" s="4" t="s">
        <v>580</v>
      </c>
      <c r="B4" s="4" t="s">
        <v>581</v>
      </c>
    </row>
    <row r="5" spans="1:6">
      <c r="A5" s="4" t="s">
        <v>582</v>
      </c>
      <c r="B5" s="6" t="n">
        <v>34700000</v>
      </c>
    </row>
    <row r="6" spans="1:6">
      <c r="A6" s="4" t="s">
        <v>40</v>
      </c>
      <c r="B6" s="6" t="n">
        <v>31400000</v>
      </c>
      <c r="C6" s="6" t="n">
        <v>27000000</v>
      </c>
    </row>
    <row r="7" spans="1:6">
      <c r="A7" s="4" t="s">
        <v>583</v>
      </c>
      <c r="B7" s="4" t="s">
        <v>584</v>
      </c>
    </row>
    <row r="8" spans="1:6">
      <c r="A8" s="4" t="s">
        <v>41</v>
      </c>
      <c r="B8" s="6" t="n">
        <v>9989384000</v>
      </c>
      <c r="C8" s="6" t="n">
        <v>9595085000</v>
      </c>
      <c r="D8" s="6" t="n">
        <v>9414656000</v>
      </c>
    </row>
    <row r="9" spans="1:6">
      <c r="A9" s="4" t="s">
        <v>585</v>
      </c>
      <c r="B9" s="4" t="s">
        <v>586</v>
      </c>
      <c r="C9" s="4" t="s">
        <v>587</v>
      </c>
      <c r="D9" s="4" t="s">
        <v>588</v>
      </c>
    </row>
    <row r="10" spans="1:6">
      <c r="A10" s="4" t="s">
        <v>589</v>
      </c>
      <c r="B10" s="6" t="n">
        <v>2700000</v>
      </c>
      <c r="C10" s="6" t="n">
        <v>3200000</v>
      </c>
      <c r="D10" s="6" t="n">
        <v>3900000</v>
      </c>
    </row>
    <row r="11" spans="1:6">
      <c r="A11" s="4" t="s">
        <v>590</v>
      </c>
      <c r="B11" s="4" t="s">
        <v>512</v>
      </c>
    </row>
    <row r="12" spans="1:6">
      <c r="A12" s="4" t="s">
        <v>591</v>
      </c>
      <c r="B12" s="6" t="n">
        <v>1300000</v>
      </c>
    </row>
    <row r="13" spans="1:6">
      <c r="A13" s="4" t="s">
        <v>592</v>
      </c>
      <c r="B13" s="4" t="s">
        <v>593</v>
      </c>
    </row>
    <row r="14" spans="1:6">
      <c r="A14" s="4" t="s">
        <v>594</v>
      </c>
      <c r="B14" s="6" t="n">
        <v>25264000</v>
      </c>
      <c r="C14" s="6" t="n">
        <v>31642000</v>
      </c>
    </row>
    <row r="15" spans="1:6">
      <c r="A15" s="4" t="s">
        <v>595</v>
      </c>
      <c r="B15" s="5" t="n">
        <v>3</v>
      </c>
      <c r="C15" s="5" t="n">
        <v>1</v>
      </c>
    </row>
    <row r="16" spans="1:6">
      <c r="A16" s="4" t="s">
        <v>596</v>
      </c>
      <c r="B16" s="6" t="n">
        <v>8656</v>
      </c>
      <c r="C16" s="6" t="n">
        <v>154000</v>
      </c>
    </row>
    <row r="17" spans="1:6">
      <c r="A17" s="4" t="s">
        <v>597</v>
      </c>
      <c r="B17" s="5" t="n">
        <v>18934000</v>
      </c>
      <c r="C17" s="5" t="n">
        <v>27513000</v>
      </c>
      <c r="D17" s="5" t="n">
        <v>12150000</v>
      </c>
    </row>
    <row r="18" spans="1:6">
      <c r="A18" s="4" t="s">
        <v>598</v>
      </c>
    </row>
    <row r="19" spans="1:6">
      <c r="A19" s="3" t="s">
        <v>557</v>
      </c>
    </row>
    <row r="20" spans="1:6">
      <c r="A20" s="4" t="s">
        <v>594</v>
      </c>
      <c r="B20" s="5" t="n">
        <v>53000</v>
      </c>
      <c r="C20" s="5" t="n">
        <v>97000</v>
      </c>
    </row>
    <row r="21" spans="1:6">
      <c r="A21" s="4" t="s">
        <v>599</v>
      </c>
    </row>
    <row r="22" spans="1:6">
      <c r="A22" s="3" t="s">
        <v>557</v>
      </c>
    </row>
    <row r="23" spans="1:6">
      <c r="A23" s="4" t="s">
        <v>41</v>
      </c>
      <c r="B23" s="6" t="n">
        <v>37455000</v>
      </c>
      <c r="C23" s="6" t="n">
        <v>48302000</v>
      </c>
      <c r="D23" s="6" t="n">
        <v>43459000</v>
      </c>
      <c r="E23" s="6" t="n">
        <v>36919000</v>
      </c>
      <c r="F23" s="6" t="n">
        <v>22504000</v>
      </c>
    </row>
    <row r="24" spans="1:6">
      <c r="A24" s="4" t="s">
        <v>600</v>
      </c>
      <c r="B24" s="5" t="n">
        <v>99</v>
      </c>
      <c r="C24" s="5" t="n">
        <v>158</v>
      </c>
      <c r="D24" s="5" t="n">
        <v>147</v>
      </c>
    </row>
    <row r="25" spans="1:6">
      <c r="A25" s="4" t="s">
        <v>601</v>
      </c>
    </row>
    <row r="26" spans="1:6">
      <c r="A26" s="3" t="s">
        <v>557</v>
      </c>
    </row>
    <row r="27" spans="1:6">
      <c r="A27" s="4" t="s">
        <v>602</v>
      </c>
      <c r="B27" s="4" t="s">
        <v>512</v>
      </c>
      <c r="C27" s="4" t="s">
        <v>512</v>
      </c>
    </row>
    <row r="28" spans="1:6">
      <c r="A28" s="4" t="s">
        <v>603</v>
      </c>
      <c r="B28" s="6" t="n">
        <v>2694000</v>
      </c>
      <c r="C28" s="6" t="n">
        <v>4493000</v>
      </c>
      <c r="D28" s="6" t="n">
        <v>4063000</v>
      </c>
    </row>
    <row r="29" spans="1:6">
      <c r="A29" s="4" t="s">
        <v>604</v>
      </c>
      <c r="B29" s="4" t="s">
        <v>605</v>
      </c>
    </row>
    <row r="30" spans="1:6">
      <c r="A30" s="4" t="s">
        <v>606</v>
      </c>
      <c r="B30" s="6" t="n">
        <v>84000000</v>
      </c>
      <c r="C30" s="6" t="n">
        <v>85300000</v>
      </c>
      <c r="D30" s="6" t="n">
        <v>81400000</v>
      </c>
    </row>
    <row r="31" spans="1:6">
      <c r="A31" s="4" t="s">
        <v>607</v>
      </c>
      <c r="B31" s="4" t="s">
        <v>608</v>
      </c>
      <c r="C31" s="4" t="s">
        <v>609</v>
      </c>
      <c r="D31" s="4" t="s">
        <v>610</v>
      </c>
    </row>
    <row r="32" spans="1:6">
      <c r="A32" s="4" t="s">
        <v>595</v>
      </c>
      <c r="B32" s="5" t="n">
        <v>3</v>
      </c>
    </row>
    <row r="33" spans="1:6">
      <c r="A33" s="4" t="s">
        <v>596</v>
      </c>
      <c r="B33" s="6" t="n">
        <v>8700000</v>
      </c>
      <c r="C33" s="6" t="n">
        <v>0</v>
      </c>
    </row>
    <row r="34" spans="1:6">
      <c r="A34" s="4" t="s">
        <v>611</v>
      </c>
      <c r="B34" s="5" t="n">
        <v>2</v>
      </c>
    </row>
    <row r="35" spans="1:6">
      <c r="A35" s="4" t="s">
        <v>612</v>
      </c>
      <c r="B35" s="6" t="n">
        <v>4300000</v>
      </c>
    </row>
    <row r="36" spans="1:6">
      <c r="A36" s="4" t="s">
        <v>613</v>
      </c>
      <c r="B36" s="4" t="s">
        <v>605</v>
      </c>
    </row>
    <row r="37" spans="1:6">
      <c r="A37" s="4" t="s">
        <v>597</v>
      </c>
      <c r="C37" s="6" t="n">
        <v>0</v>
      </c>
    </row>
    <row r="38" spans="1:6">
      <c r="A38" s="4" t="s">
        <v>560</v>
      </c>
    </row>
    <row r="39" spans="1:6">
      <c r="A39" s="3" t="s">
        <v>557</v>
      </c>
    </row>
    <row r="40" spans="1:6">
      <c r="A40" s="4" t="s">
        <v>614</v>
      </c>
      <c r="B40" s="4" t="s">
        <v>615</v>
      </c>
    </row>
    <row r="41" spans="1:6">
      <c r="A41" s="4" t="s">
        <v>616</v>
      </c>
    </row>
    <row r="42" spans="1:6">
      <c r="A42" s="3" t="s">
        <v>557</v>
      </c>
    </row>
    <row r="43" spans="1:6">
      <c r="A43" s="4" t="s">
        <v>617</v>
      </c>
      <c r="B43" s="4" t="s">
        <v>618</v>
      </c>
    </row>
    <row r="44" spans="1:6">
      <c r="A44" s="4" t="s">
        <v>398</v>
      </c>
    </row>
    <row r="45" spans="1:6">
      <c r="A45" s="3" t="s">
        <v>557</v>
      </c>
    </row>
    <row r="46" spans="1:6">
      <c r="A46" s="4" t="s">
        <v>619</v>
      </c>
      <c r="B46" s="6" t="n">
        <v>1000000</v>
      </c>
    </row>
    <row r="47" spans="1:6">
      <c r="A47" s="4" t="s">
        <v>620</v>
      </c>
      <c r="B47" s="6" t="n">
        <v>25000000</v>
      </c>
    </row>
    <row r="48" spans="1:6">
      <c r="A48" s="4" t="s">
        <v>621</v>
      </c>
    </row>
    <row r="49" spans="1:6">
      <c r="A49" s="3" t="s">
        <v>557</v>
      </c>
    </row>
    <row r="50" spans="1:6">
      <c r="A50" s="4" t="s">
        <v>617</v>
      </c>
      <c r="B50" s="4" t="s">
        <v>407</v>
      </c>
    </row>
    <row r="51" spans="1:6">
      <c r="A51" s="4" t="s">
        <v>622</v>
      </c>
    </row>
    <row r="52" spans="1:6">
      <c r="A52" s="3" t="s">
        <v>557</v>
      </c>
    </row>
    <row r="53" spans="1:6">
      <c r="A53" s="4" t="s">
        <v>617</v>
      </c>
      <c r="B53" s="4" t="s">
        <v>623</v>
      </c>
    </row>
    <row r="54" spans="1:6">
      <c r="A54" s="4" t="s">
        <v>624</v>
      </c>
    </row>
    <row r="55" spans="1:6">
      <c r="A55" s="3" t="s">
        <v>557</v>
      </c>
    </row>
    <row r="56" spans="1:6">
      <c r="A56" s="4" t="s">
        <v>617</v>
      </c>
      <c r="B56" s="4" t="s">
        <v>625</v>
      </c>
    </row>
    <row r="57" spans="1:6">
      <c r="A57" s="4" t="s">
        <v>404</v>
      </c>
    </row>
    <row r="58" spans="1:6">
      <c r="A58" s="3" t="s">
        <v>557</v>
      </c>
    </row>
    <row r="59" spans="1:6">
      <c r="A59" s="4" t="s">
        <v>619</v>
      </c>
      <c r="B59" s="6" t="n">
        <v>3500000</v>
      </c>
    </row>
    <row r="60" spans="1:6">
      <c r="A60" s="4" t="s">
        <v>620</v>
      </c>
      <c r="B60" s="6" t="n">
        <v>50000000</v>
      </c>
    </row>
    <row r="61" spans="1:6">
      <c r="A61" s="4" t="s">
        <v>626</v>
      </c>
    </row>
    <row r="62" spans="1:6">
      <c r="A62" s="3" t="s">
        <v>557</v>
      </c>
    </row>
    <row r="63" spans="1:6">
      <c r="A63" s="4" t="s">
        <v>627</v>
      </c>
      <c r="B63" s="4" t="s">
        <v>623</v>
      </c>
    </row>
    <row r="64" spans="1:6">
      <c r="A64" s="4" t="s">
        <v>617</v>
      </c>
      <c r="B64" s="4" t="s">
        <v>628</v>
      </c>
    </row>
    <row r="65" spans="1:6">
      <c r="A65" s="4" t="s">
        <v>629</v>
      </c>
    </row>
    <row r="66" spans="1:6">
      <c r="A66" s="3" t="s">
        <v>557</v>
      </c>
    </row>
    <row r="67" spans="1:6">
      <c r="A67" s="4" t="s">
        <v>617</v>
      </c>
      <c r="B67" s="4" t="s">
        <v>630</v>
      </c>
    </row>
    <row r="68" spans="1:6">
      <c r="A68" s="4" t="s">
        <v>631</v>
      </c>
    </row>
    <row r="69" spans="1:6">
      <c r="A69" s="3" t="s">
        <v>557</v>
      </c>
    </row>
    <row r="70" spans="1:6">
      <c r="A70" s="4" t="s">
        <v>617</v>
      </c>
      <c r="B70" s="4" t="s">
        <v>6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64</v>
      </c>
    </row>
    <row r="2" spans="1:2">
      <c r="A2" s="3" t="s">
        <v>557</v>
      </c>
    </row>
    <row r="3" spans="1:2">
      <c r="A3" s="4" t="s">
        <v>44</v>
      </c>
      <c r="B3" s="6" t="n">
        <v>10024132</v>
      </c>
    </row>
    <row r="4" spans="1:2">
      <c r="A4" s="4" t="s">
        <v>634</v>
      </c>
      <c r="B4" s="5" t="n">
        <v>4062063</v>
      </c>
    </row>
    <row r="5" spans="1:2">
      <c r="A5" s="4" t="s">
        <v>635</v>
      </c>
      <c r="B5" s="5" t="n">
        <v>5962069</v>
      </c>
    </row>
    <row r="6" spans="1:2">
      <c r="A6" s="4" t="s">
        <v>561</v>
      </c>
    </row>
    <row r="7" spans="1:2">
      <c r="A7" s="3" t="s">
        <v>557</v>
      </c>
    </row>
    <row r="8" spans="1:2">
      <c r="A8" s="4" t="s">
        <v>44</v>
      </c>
      <c r="B8" s="5" t="n">
        <v>1486048</v>
      </c>
    </row>
    <row r="9" spans="1:2">
      <c r="A9" s="4" t="s">
        <v>562</v>
      </c>
    </row>
    <row r="10" spans="1:2">
      <c r="A10" s="3" t="s">
        <v>557</v>
      </c>
    </row>
    <row r="11" spans="1:2">
      <c r="A11" s="4" t="s">
        <v>44</v>
      </c>
      <c r="B11" s="5" t="n">
        <v>1511578</v>
      </c>
    </row>
    <row r="12" spans="1:2">
      <c r="A12" s="4" t="s">
        <v>563</v>
      </c>
    </row>
    <row r="13" spans="1:2">
      <c r="A13" s="3" t="s">
        <v>557</v>
      </c>
    </row>
    <row r="14" spans="1:2">
      <c r="A14" s="4" t="s">
        <v>44</v>
      </c>
      <c r="B14" s="5" t="n">
        <v>2714204</v>
      </c>
    </row>
    <row r="15" spans="1:2">
      <c r="A15" s="4" t="s">
        <v>567</v>
      </c>
    </row>
    <row r="16" spans="1:2">
      <c r="A16" s="3" t="s">
        <v>557</v>
      </c>
    </row>
    <row r="17" spans="1:2">
      <c r="A17" s="4" t="s">
        <v>44</v>
      </c>
      <c r="B17" s="5" t="n">
        <v>3332420</v>
      </c>
    </row>
    <row r="18" spans="1:2">
      <c r="A18" s="4" t="s">
        <v>569</v>
      </c>
    </row>
    <row r="19" spans="1:2">
      <c r="A19" s="3" t="s">
        <v>557</v>
      </c>
    </row>
    <row r="20" spans="1:2">
      <c r="A20" s="4" t="s">
        <v>44</v>
      </c>
      <c r="B20" s="5" t="n">
        <v>693136</v>
      </c>
    </row>
    <row r="21" spans="1:2">
      <c r="A21" s="4" t="s">
        <v>570</v>
      </c>
    </row>
    <row r="22" spans="1:2">
      <c r="A22" s="3" t="s">
        <v>557</v>
      </c>
    </row>
    <row r="23" spans="1:2">
      <c r="A23" s="4" t="s">
        <v>44</v>
      </c>
      <c r="B23" s="5" t="n">
        <v>286746</v>
      </c>
    </row>
    <row r="24" spans="1:2">
      <c r="A24" s="4" t="s">
        <v>636</v>
      </c>
    </row>
    <row r="25" spans="1:2">
      <c r="A25" s="3" t="s">
        <v>557</v>
      </c>
    </row>
    <row r="26" spans="1:2">
      <c r="A26" s="4" t="s">
        <v>44</v>
      </c>
      <c r="B26" s="5" t="n">
        <v>1236168</v>
      </c>
    </row>
    <row r="27" spans="1:2">
      <c r="A27" s="4" t="s">
        <v>634</v>
      </c>
      <c r="B27" s="5" t="n">
        <v>274095</v>
      </c>
    </row>
    <row r="28" spans="1:2">
      <c r="A28" s="4" t="s">
        <v>635</v>
      </c>
      <c r="B28" s="5" t="n">
        <v>962073</v>
      </c>
    </row>
    <row r="29" spans="1:2">
      <c r="A29" s="4" t="s">
        <v>637</v>
      </c>
    </row>
    <row r="30" spans="1:2">
      <c r="A30" s="3" t="s">
        <v>557</v>
      </c>
    </row>
    <row r="31" spans="1:2">
      <c r="A31" s="4" t="s">
        <v>44</v>
      </c>
      <c r="B31" s="5" t="n">
        <v>515223</v>
      </c>
    </row>
    <row r="32" spans="1:2">
      <c r="A32" s="4" t="s">
        <v>638</v>
      </c>
    </row>
    <row r="33" spans="1:2">
      <c r="A33" s="3" t="s">
        <v>557</v>
      </c>
    </row>
    <row r="34" spans="1:2">
      <c r="A34" s="4" t="s">
        <v>44</v>
      </c>
      <c r="B34" s="5" t="n">
        <v>401352</v>
      </c>
    </row>
    <row r="35" spans="1:2">
      <c r="A35" s="4" t="s">
        <v>639</v>
      </c>
    </row>
    <row r="36" spans="1:2">
      <c r="A36" s="3" t="s">
        <v>557</v>
      </c>
    </row>
    <row r="37" spans="1:2">
      <c r="A37" s="4" t="s">
        <v>44</v>
      </c>
      <c r="B37" s="5" t="n">
        <v>17054</v>
      </c>
    </row>
    <row r="38" spans="1:2">
      <c r="A38" s="4" t="s">
        <v>640</v>
      </c>
    </row>
    <row r="39" spans="1:2">
      <c r="A39" s="3" t="s">
        <v>557</v>
      </c>
    </row>
    <row r="40" spans="1:2">
      <c r="A40" s="4" t="s">
        <v>44</v>
      </c>
      <c r="B40" s="5" t="n">
        <v>72072</v>
      </c>
    </row>
    <row r="41" spans="1:2">
      <c r="A41" s="4" t="s">
        <v>641</v>
      </c>
    </row>
    <row r="42" spans="1:2">
      <c r="A42" s="3" t="s">
        <v>557</v>
      </c>
    </row>
    <row r="43" spans="1:2">
      <c r="A43" s="4" t="s">
        <v>44</v>
      </c>
      <c r="B43" s="5" t="n">
        <v>152082</v>
      </c>
    </row>
    <row r="44" spans="1:2">
      <c r="A44" s="4" t="s">
        <v>642</v>
      </c>
    </row>
    <row r="45" spans="1:2">
      <c r="A45" s="3" t="s">
        <v>557</v>
      </c>
    </row>
    <row r="46" spans="1:2">
      <c r="A46" s="4" t="s">
        <v>44</v>
      </c>
      <c r="B46" s="5" t="n">
        <v>78385</v>
      </c>
    </row>
    <row r="47" spans="1:2">
      <c r="A47" s="4" t="s">
        <v>643</v>
      </c>
    </row>
    <row r="48" spans="1:2">
      <c r="A48" s="3" t="s">
        <v>557</v>
      </c>
    </row>
    <row r="49" spans="1:2">
      <c r="A49" s="4" t="s">
        <v>44</v>
      </c>
      <c r="B49" s="5" t="n">
        <v>1288130</v>
      </c>
    </row>
    <row r="50" spans="1:2">
      <c r="A50" s="4" t="s">
        <v>634</v>
      </c>
      <c r="B50" s="5" t="n">
        <v>709811</v>
      </c>
    </row>
    <row r="51" spans="1:2">
      <c r="A51" s="4" t="s">
        <v>635</v>
      </c>
      <c r="B51" s="5" t="n">
        <v>578319</v>
      </c>
    </row>
    <row r="52" spans="1:2">
      <c r="A52" s="4" t="s">
        <v>644</v>
      </c>
    </row>
    <row r="53" spans="1:2">
      <c r="A53" s="3" t="s">
        <v>557</v>
      </c>
    </row>
    <row r="54" spans="1:2">
      <c r="A54" s="4" t="s">
        <v>44</v>
      </c>
      <c r="B54" s="5" t="n">
        <v>453988</v>
      </c>
    </row>
    <row r="55" spans="1:2">
      <c r="A55" s="4" t="s">
        <v>645</v>
      </c>
    </row>
    <row r="56" spans="1:2">
      <c r="A56" s="3" t="s">
        <v>557</v>
      </c>
    </row>
    <row r="57" spans="1:2">
      <c r="A57" s="4" t="s">
        <v>44</v>
      </c>
      <c r="B57" s="5" t="n">
        <v>267000</v>
      </c>
    </row>
    <row r="58" spans="1:2">
      <c r="A58" s="4" t="s">
        <v>646</v>
      </c>
    </row>
    <row r="59" spans="1:2">
      <c r="A59" s="3" t="s">
        <v>557</v>
      </c>
    </row>
    <row r="60" spans="1:2">
      <c r="A60" s="4" t="s">
        <v>44</v>
      </c>
      <c r="B60" s="5" t="n">
        <v>115979</v>
      </c>
    </row>
    <row r="61" spans="1:2">
      <c r="A61" s="4" t="s">
        <v>647</v>
      </c>
    </row>
    <row r="62" spans="1:2">
      <c r="A62" s="3" t="s">
        <v>557</v>
      </c>
    </row>
    <row r="63" spans="1:2">
      <c r="A63" s="4" t="s">
        <v>44</v>
      </c>
      <c r="B63" s="5" t="n">
        <v>285509</v>
      </c>
    </row>
    <row r="64" spans="1:2">
      <c r="A64" s="4" t="s">
        <v>648</v>
      </c>
    </row>
    <row r="65" spans="1:2">
      <c r="A65" s="3" t="s">
        <v>557</v>
      </c>
    </row>
    <row r="66" spans="1:2">
      <c r="A66" s="4" t="s">
        <v>44</v>
      </c>
      <c r="B66" s="5" t="n">
        <v>62196</v>
      </c>
    </row>
    <row r="67" spans="1:2">
      <c r="A67" s="4" t="s">
        <v>649</v>
      </c>
    </row>
    <row r="68" spans="1:2">
      <c r="A68" s="3" t="s">
        <v>557</v>
      </c>
    </row>
    <row r="69" spans="1:2">
      <c r="A69" s="4" t="s">
        <v>44</v>
      </c>
      <c r="B69" s="5" t="n">
        <v>103458</v>
      </c>
    </row>
    <row r="70" spans="1:2">
      <c r="A70" s="4" t="s">
        <v>650</v>
      </c>
    </row>
    <row r="71" spans="1:2">
      <c r="A71" s="3" t="s">
        <v>557</v>
      </c>
    </row>
    <row r="72" spans="1:2">
      <c r="A72" s="4" t="s">
        <v>44</v>
      </c>
      <c r="B72" s="5" t="n">
        <v>7499834</v>
      </c>
    </row>
    <row r="73" spans="1:2">
      <c r="A73" s="4" t="s">
        <v>634</v>
      </c>
      <c r="B73" s="5" t="n">
        <v>3078157</v>
      </c>
    </row>
    <row r="74" spans="1:2">
      <c r="A74" s="4" t="s">
        <v>635</v>
      </c>
      <c r="B74" s="5" t="n">
        <v>4421677</v>
      </c>
    </row>
    <row r="75" spans="1:2">
      <c r="A75" s="4" t="s">
        <v>651</v>
      </c>
    </row>
    <row r="76" spans="1:2">
      <c r="A76" s="3" t="s">
        <v>557</v>
      </c>
    </row>
    <row r="77" spans="1:2">
      <c r="A77" s="4" t="s">
        <v>44</v>
      </c>
      <c r="B77" s="5" t="n">
        <v>516837</v>
      </c>
    </row>
    <row r="78" spans="1:2">
      <c r="A78" s="4" t="s">
        <v>652</v>
      </c>
    </row>
    <row r="79" spans="1:2">
      <c r="A79" s="3" t="s">
        <v>557</v>
      </c>
    </row>
    <row r="80" spans="1:2">
      <c r="A80" s="4" t="s">
        <v>44</v>
      </c>
      <c r="B80" s="5" t="n">
        <v>843226</v>
      </c>
    </row>
    <row r="81" spans="1:2">
      <c r="A81" s="4" t="s">
        <v>653</v>
      </c>
    </row>
    <row r="82" spans="1:2">
      <c r="A82" s="3" t="s">
        <v>557</v>
      </c>
    </row>
    <row r="83" spans="1:2">
      <c r="A83" s="4" t="s">
        <v>44</v>
      </c>
      <c r="B83" s="5" t="n">
        <v>2581171</v>
      </c>
    </row>
    <row r="84" spans="1:2">
      <c r="A84" s="4" t="s">
        <v>654</v>
      </c>
    </row>
    <row r="85" spans="1:2">
      <c r="A85" s="3" t="s">
        <v>557</v>
      </c>
    </row>
    <row r="86" spans="1:2">
      <c r="A86" s="4" t="s">
        <v>44</v>
      </c>
      <c r="B86" s="5" t="n">
        <v>2974839</v>
      </c>
    </row>
    <row r="87" spans="1:2">
      <c r="A87" s="4" t="s">
        <v>655</v>
      </c>
    </row>
    <row r="88" spans="1:2">
      <c r="A88" s="3" t="s">
        <v>557</v>
      </c>
    </row>
    <row r="89" spans="1:2">
      <c r="A89" s="4" t="s">
        <v>44</v>
      </c>
      <c r="B89" s="5" t="n">
        <v>478858</v>
      </c>
    </row>
    <row r="90" spans="1:2">
      <c r="A90" s="4" t="s">
        <v>656</v>
      </c>
    </row>
    <row r="91" spans="1:2">
      <c r="A91" s="3" t="s">
        <v>557</v>
      </c>
    </row>
    <row r="92" spans="1:2">
      <c r="A92" s="4" t="s">
        <v>44</v>
      </c>
      <c r="B92" s="6" t="n">
        <v>1049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2</v>
      </c>
    </row>
    <row r="3" spans="1:3">
      <c r="A3" s="3" t="s">
        <v>557</v>
      </c>
    </row>
    <row r="4" spans="1:3">
      <c r="A4" s="4" t="s">
        <v>658</v>
      </c>
      <c r="B4" s="6" t="n">
        <v>4493</v>
      </c>
      <c r="C4" s="6" t="n">
        <v>4063</v>
      </c>
    </row>
    <row r="5" spans="1:3">
      <c r="A5" s="4" t="s">
        <v>659</v>
      </c>
      <c r="B5" s="5" t="n">
        <v>175</v>
      </c>
      <c r="C5" s="5" t="n">
        <v>699</v>
      </c>
    </row>
    <row r="6" spans="1:3">
      <c r="A6" s="4" t="s">
        <v>660</v>
      </c>
      <c r="B6" s="5" t="n">
        <v>-1974</v>
      </c>
      <c r="C6" s="5" t="n">
        <v>-269</v>
      </c>
    </row>
    <row r="7" spans="1:3">
      <c r="A7" s="4" t="s">
        <v>661</v>
      </c>
      <c r="B7" s="6" t="n">
        <v>2694</v>
      </c>
      <c r="C7" s="6" t="n">
        <v>44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2</v>
      </c>
      <c r="C1" s="2" t="s">
        <v>2</v>
      </c>
      <c r="E1" s="2" t="s">
        <v>32</v>
      </c>
    </row>
    <row r="2" spans="1:6">
      <c r="A2" s="3" t="s">
        <v>557</v>
      </c>
    </row>
    <row r="3" spans="1:6">
      <c r="A3" s="4" t="s">
        <v>663</v>
      </c>
      <c r="C3" s="6" t="n">
        <v>42490</v>
      </c>
      <c r="E3" s="6" t="n">
        <v>33606</v>
      </c>
    </row>
    <row r="4" spans="1:6">
      <c r="A4" s="4" t="s">
        <v>594</v>
      </c>
      <c r="C4" s="5" t="n">
        <v>25264</v>
      </c>
      <c r="E4" s="5" t="n">
        <v>31642</v>
      </c>
    </row>
    <row r="5" spans="1:6">
      <c r="A5" s="4" t="s">
        <v>664</v>
      </c>
      <c r="C5" s="5" t="n">
        <v>9953019</v>
      </c>
      <c r="E5" s="5" t="n">
        <v>9556812</v>
      </c>
    </row>
    <row r="6" spans="1:6">
      <c r="A6" s="4" t="s">
        <v>42</v>
      </c>
      <c r="C6" s="5" t="n">
        <v>10020773</v>
      </c>
      <c r="E6" s="5" t="n">
        <v>9622060</v>
      </c>
    </row>
    <row r="7" spans="1:6">
      <c r="A7" s="4" t="s">
        <v>665</v>
      </c>
    </row>
    <row r="8" spans="1:6">
      <c r="A8" s="3" t="s">
        <v>557</v>
      </c>
    </row>
    <row r="9" spans="1:6">
      <c r="A9" s="4" t="s">
        <v>663</v>
      </c>
      <c r="C9" s="5" t="n">
        <v>41486</v>
      </c>
      <c r="E9" s="5" t="n">
        <v>32650</v>
      </c>
    </row>
    <row r="10" spans="1:6">
      <c r="A10" s="4" t="s">
        <v>666</v>
      </c>
    </row>
    <row r="11" spans="1:6">
      <c r="A11" s="3" t="s">
        <v>557</v>
      </c>
    </row>
    <row r="12" spans="1:6">
      <c r="A12" s="4" t="s">
        <v>663</v>
      </c>
      <c r="C12" s="5" t="n">
        <v>1004</v>
      </c>
      <c r="E12" s="5" t="n">
        <v>956</v>
      </c>
    </row>
    <row r="13" spans="1:6">
      <c r="A13" s="4" t="s">
        <v>562</v>
      </c>
    </row>
    <row r="14" spans="1:6">
      <c r="A14" s="3" t="s">
        <v>557</v>
      </c>
    </row>
    <row r="15" spans="1:6">
      <c r="A15" s="4" t="s">
        <v>663</v>
      </c>
      <c r="C15" s="5" t="n">
        <v>8634</v>
      </c>
      <c r="E15" s="5" t="n">
        <v>9280</v>
      </c>
    </row>
    <row r="16" spans="1:6">
      <c r="A16" s="4" t="s">
        <v>594</v>
      </c>
      <c r="C16" s="5" t="n">
        <v>583</v>
      </c>
      <c r="E16" s="5" t="n">
        <v>73</v>
      </c>
    </row>
    <row r="17" spans="1:6">
      <c r="A17" s="4" t="s">
        <v>664</v>
      </c>
      <c r="C17" s="5" t="n">
        <v>1499920</v>
      </c>
      <c r="E17" s="5" t="n">
        <v>1254570</v>
      </c>
    </row>
    <row r="18" spans="1:6">
      <c r="A18" s="4" t="s">
        <v>42</v>
      </c>
      <c r="C18" s="5" t="n">
        <v>1509137</v>
      </c>
      <c r="E18" s="5" t="n">
        <v>1263923</v>
      </c>
    </row>
    <row r="19" spans="1:6">
      <c r="A19" s="4" t="s">
        <v>667</v>
      </c>
    </row>
    <row r="20" spans="1:6">
      <c r="A20" s="3" t="s">
        <v>557</v>
      </c>
    </row>
    <row r="21" spans="1:6">
      <c r="A21" s="4" t="s">
        <v>663</v>
      </c>
      <c r="C21" s="5" t="n">
        <v>8046</v>
      </c>
      <c r="E21" s="5" t="n">
        <v>8766</v>
      </c>
    </row>
    <row r="22" spans="1:6">
      <c r="A22" s="4" t="s">
        <v>668</v>
      </c>
    </row>
    <row r="23" spans="1:6">
      <c r="A23" s="3" t="s">
        <v>557</v>
      </c>
    </row>
    <row r="24" spans="1:6">
      <c r="A24" s="4" t="s">
        <v>663</v>
      </c>
      <c r="C24" s="5" t="n">
        <v>588</v>
      </c>
      <c r="E24" s="5" t="n">
        <v>514</v>
      </c>
    </row>
    <row r="25" spans="1:6">
      <c r="A25" s="4" t="s">
        <v>669</v>
      </c>
    </row>
    <row r="26" spans="1:6">
      <c r="A26" s="3" t="s">
        <v>557</v>
      </c>
    </row>
    <row r="27" spans="1:6">
      <c r="A27" s="4" t="s">
        <v>663</v>
      </c>
      <c r="C27" s="5" t="n">
        <v>562</v>
      </c>
      <c r="E27" s="5" t="n">
        <v>2194</v>
      </c>
    </row>
    <row r="28" spans="1:6">
      <c r="A28" s="4" t="s">
        <v>594</v>
      </c>
      <c r="C28" s="5" t="n">
        <v>132</v>
      </c>
      <c r="E28" s="5" t="n">
        <v>161</v>
      </c>
    </row>
    <row r="29" spans="1:6">
      <c r="A29" s="4" t="s">
        <v>664</v>
      </c>
      <c r="C29" s="5" t="n">
        <v>689424</v>
      </c>
      <c r="E29" s="5" t="n">
        <v>669981</v>
      </c>
    </row>
    <row r="30" spans="1:6">
      <c r="A30" s="4" t="s">
        <v>42</v>
      </c>
      <c r="C30" s="5" t="n">
        <v>690118</v>
      </c>
      <c r="E30" s="5" t="n">
        <v>672336</v>
      </c>
    </row>
    <row r="31" spans="1:6">
      <c r="A31" s="4" t="s">
        <v>670</v>
      </c>
    </row>
    <row r="32" spans="1:6">
      <c r="A32" s="3" t="s">
        <v>557</v>
      </c>
    </row>
    <row r="33" spans="1:6">
      <c r="A33" s="4" t="s">
        <v>663</v>
      </c>
      <c r="C33" s="5" t="n">
        <v>562</v>
      </c>
      <c r="E33" s="5" t="n">
        <v>1813</v>
      </c>
    </row>
    <row r="34" spans="1:6">
      <c r="A34" s="4" t="s">
        <v>671</v>
      </c>
    </row>
    <row r="35" spans="1:6">
      <c r="A35" s="3" t="s">
        <v>557</v>
      </c>
    </row>
    <row r="36" spans="1:6">
      <c r="A36" s="4" t="s">
        <v>663</v>
      </c>
      <c r="E36" s="5" t="n">
        <v>381</v>
      </c>
    </row>
    <row r="37" spans="1:6">
      <c r="A37" s="4" t="s">
        <v>563</v>
      </c>
    </row>
    <row r="38" spans="1:6">
      <c r="A38" s="3" t="s">
        <v>557</v>
      </c>
    </row>
    <row r="39" spans="1:6">
      <c r="A39" s="4" t="s">
        <v>663</v>
      </c>
      <c r="B39" s="4" t="s">
        <v>564</v>
      </c>
      <c r="C39" s="5" t="n">
        <v>7966</v>
      </c>
      <c r="E39" s="5" t="n">
        <v>8698</v>
      </c>
    </row>
    <row r="40" spans="1:6">
      <c r="A40" s="4" t="s">
        <v>594</v>
      </c>
      <c r="B40" s="4" t="s">
        <v>564</v>
      </c>
      <c r="C40" s="5" t="n">
        <v>5117</v>
      </c>
      <c r="E40" s="5" t="n">
        <v>3726</v>
      </c>
    </row>
    <row r="41" spans="1:6">
      <c r="A41" s="4" t="s">
        <v>664</v>
      </c>
      <c r="B41" s="4" t="s">
        <v>564</v>
      </c>
      <c r="C41" s="5" t="n">
        <v>2726777</v>
      </c>
      <c r="E41" s="5" t="n">
        <v>2705407</v>
      </c>
    </row>
    <row r="42" spans="1:6">
      <c r="A42" s="4" t="s">
        <v>42</v>
      </c>
      <c r="B42" s="4" t="s">
        <v>564</v>
      </c>
      <c r="C42" s="5" t="n">
        <v>2739860</v>
      </c>
      <c r="D42" s="4" t="s">
        <v>565</v>
      </c>
      <c r="E42" s="5" t="n">
        <v>2717831</v>
      </c>
      <c r="F42" s="4" t="s">
        <v>566</v>
      </c>
    </row>
    <row r="43" spans="1:6">
      <c r="A43" s="4" t="s">
        <v>672</v>
      </c>
    </row>
    <row r="44" spans="1:6">
      <c r="A44" s="3" t="s">
        <v>557</v>
      </c>
    </row>
    <row r="45" spans="1:6">
      <c r="A45" s="4" t="s">
        <v>663</v>
      </c>
      <c r="B45" s="4" t="s">
        <v>564</v>
      </c>
      <c r="C45" s="5" t="n">
        <v>7550</v>
      </c>
      <c r="E45" s="5" t="n">
        <v>8645</v>
      </c>
    </row>
    <row r="46" spans="1:6">
      <c r="A46" s="4" t="s">
        <v>673</v>
      </c>
    </row>
    <row r="47" spans="1:6">
      <c r="A47" s="3" t="s">
        <v>557</v>
      </c>
    </row>
    <row r="48" spans="1:6">
      <c r="A48" s="4" t="s">
        <v>663</v>
      </c>
      <c r="B48" s="4" t="s">
        <v>564</v>
      </c>
      <c r="C48" s="5" t="n">
        <v>416</v>
      </c>
      <c r="E48" s="5" t="n">
        <v>53</v>
      </c>
    </row>
    <row r="49" spans="1:6">
      <c r="A49" s="4" t="s">
        <v>567</v>
      </c>
    </row>
    <row r="50" spans="1:6">
      <c r="A50" s="3" t="s">
        <v>557</v>
      </c>
    </row>
    <row r="51" spans="1:6">
      <c r="A51" s="4" t="s">
        <v>663</v>
      </c>
      <c r="C51" s="5" t="n">
        <v>6995</v>
      </c>
      <c r="E51" s="5" t="n">
        <v>4250</v>
      </c>
    </row>
    <row r="52" spans="1:6">
      <c r="A52" s="4" t="s">
        <v>594</v>
      </c>
      <c r="C52" s="5" t="n">
        <v>3932</v>
      </c>
      <c r="E52" s="5" t="n">
        <v>3528</v>
      </c>
    </row>
    <row r="53" spans="1:6">
      <c r="A53" s="4" t="s">
        <v>664</v>
      </c>
      <c r="C53" s="5" t="n">
        <v>3304700</v>
      </c>
      <c r="E53" s="5" t="n">
        <v>3154331</v>
      </c>
    </row>
    <row r="54" spans="1:6">
      <c r="A54" s="4" t="s">
        <v>42</v>
      </c>
      <c r="C54" s="5" t="n">
        <v>3315627</v>
      </c>
      <c r="E54" s="5" t="n">
        <v>3162109</v>
      </c>
    </row>
    <row r="55" spans="1:6">
      <c r="A55" s="4" t="s">
        <v>674</v>
      </c>
    </row>
    <row r="56" spans="1:6">
      <c r="A56" s="3" t="s">
        <v>557</v>
      </c>
    </row>
    <row r="57" spans="1:6">
      <c r="A57" s="4" t="s">
        <v>663</v>
      </c>
      <c r="C57" s="5" t="n">
        <v>6995</v>
      </c>
      <c r="E57" s="5" t="n">
        <v>4250</v>
      </c>
    </row>
    <row r="58" spans="1:6">
      <c r="A58" s="4" t="s">
        <v>561</v>
      </c>
    </row>
    <row r="59" spans="1:6">
      <c r="A59" s="3" t="s">
        <v>557</v>
      </c>
    </row>
    <row r="60" spans="1:6">
      <c r="A60" s="4" t="s">
        <v>663</v>
      </c>
      <c r="C60" s="5" t="n">
        <v>17728</v>
      </c>
      <c r="E60" s="5" t="n">
        <v>8298</v>
      </c>
    </row>
    <row r="61" spans="1:6">
      <c r="A61" s="4" t="s">
        <v>594</v>
      </c>
      <c r="C61" s="5" t="n">
        <v>15277</v>
      </c>
      <c r="E61" s="5" t="n">
        <v>23999</v>
      </c>
    </row>
    <row r="62" spans="1:6">
      <c r="A62" s="4" t="s">
        <v>664</v>
      </c>
      <c r="C62" s="5" t="n">
        <v>1446905</v>
      </c>
      <c r="E62" s="5" t="n">
        <v>1507142</v>
      </c>
    </row>
    <row r="63" spans="1:6">
      <c r="A63" s="4" t="s">
        <v>42</v>
      </c>
      <c r="C63" s="5" t="n">
        <v>1479910</v>
      </c>
      <c r="E63" s="5" t="n">
        <v>1539439</v>
      </c>
    </row>
    <row r="64" spans="1:6">
      <c r="A64" s="4" t="s">
        <v>675</v>
      </c>
    </row>
    <row r="65" spans="1:6">
      <c r="A65" s="3" t="s">
        <v>557</v>
      </c>
    </row>
    <row r="66" spans="1:6">
      <c r="A66" s="4" t="s">
        <v>663</v>
      </c>
      <c r="C66" s="5" t="n">
        <v>17728</v>
      </c>
      <c r="E66" s="5" t="n">
        <v>8290</v>
      </c>
    </row>
    <row r="67" spans="1:6">
      <c r="A67" s="4" t="s">
        <v>676</v>
      </c>
    </row>
    <row r="68" spans="1:6">
      <c r="A68" s="3" t="s">
        <v>557</v>
      </c>
    </row>
    <row r="69" spans="1:6">
      <c r="A69" s="4" t="s">
        <v>663</v>
      </c>
      <c r="E69" s="5" t="n">
        <v>8</v>
      </c>
    </row>
    <row r="70" spans="1:6">
      <c r="A70" s="4" t="s">
        <v>570</v>
      </c>
    </row>
    <row r="71" spans="1:6">
      <c r="A71" s="3" t="s">
        <v>557</v>
      </c>
    </row>
    <row r="72" spans="1:6">
      <c r="A72" s="4" t="s">
        <v>663</v>
      </c>
      <c r="C72" s="5" t="n">
        <v>605</v>
      </c>
      <c r="E72" s="5" t="n">
        <v>886</v>
      </c>
    </row>
    <row r="73" spans="1:6">
      <c r="A73" s="4" t="s">
        <v>594</v>
      </c>
      <c r="C73" s="5" t="n">
        <v>223</v>
      </c>
      <c r="E73" s="5" t="n">
        <v>155</v>
      </c>
    </row>
    <row r="74" spans="1:6">
      <c r="A74" s="4" t="s">
        <v>664</v>
      </c>
      <c r="C74" s="5" t="n">
        <v>285293</v>
      </c>
      <c r="E74" s="5" t="n">
        <v>265381</v>
      </c>
    </row>
    <row r="75" spans="1:6">
      <c r="A75" s="4" t="s">
        <v>42</v>
      </c>
      <c r="C75" s="5" t="n">
        <v>286121</v>
      </c>
      <c r="E75" s="5" t="n">
        <v>266422</v>
      </c>
    </row>
    <row r="76" spans="1:6">
      <c r="A76" s="4" t="s">
        <v>677</v>
      </c>
    </row>
    <row r="77" spans="1:6">
      <c r="A77" s="3" t="s">
        <v>557</v>
      </c>
    </row>
    <row r="78" spans="1:6">
      <c r="A78" s="4" t="s">
        <v>663</v>
      </c>
      <c r="C78" s="6" t="n">
        <v>605</v>
      </c>
      <c r="E78" s="6" t="n">
        <v>886</v>
      </c>
    </row>
    <row r="79" spans="1:6"/>
    <row r="80" spans="1:6">
      <c r="A80" s="4" t="s">
        <v>564</v>
      </c>
      <c r="B80" s="4" t="s">
        <v>571</v>
      </c>
    </row>
    <row r="81" spans="1:6">
      <c r="A81" s="4" t="s">
        <v>565</v>
      </c>
      <c r="B81" s="4" t="s">
        <v>572</v>
      </c>
    </row>
    <row r="82" spans="1:6">
      <c r="A82" s="4" t="s">
        <v>566</v>
      </c>
      <c r="B82" s="4" t="s">
        <v>573</v>
      </c>
    </row>
  </sheetData>
  <mergeCells count="7">
    <mergeCell ref="A1:B1"/>
    <mergeCell ref="C1:D1"/>
    <mergeCell ref="E1:F1"/>
    <mergeCell ref="A79:E79"/>
    <mergeCell ref="B80:E80"/>
    <mergeCell ref="B81:E81"/>
    <mergeCell ref="B82:E8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557</v>
      </c>
    </row>
    <row r="3" spans="1:3">
      <c r="A3" s="4" t="s">
        <v>558</v>
      </c>
      <c r="B3" s="6" t="n">
        <v>31389</v>
      </c>
      <c r="C3" s="6" t="n">
        <v>26975</v>
      </c>
    </row>
    <row r="4" spans="1:3">
      <c r="A4" s="4" t="s">
        <v>679</v>
      </c>
    </row>
    <row r="5" spans="1:3">
      <c r="A5" s="3" t="s">
        <v>557</v>
      </c>
    </row>
    <row r="6" spans="1:3">
      <c r="A6" s="4" t="s">
        <v>558</v>
      </c>
      <c r="B6" s="6" t="n">
        <v>31400</v>
      </c>
      <c r="C6" s="6" t="n">
        <v>2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80</v>
      </c>
      <c r="C1" s="2" t="s">
        <v>2</v>
      </c>
      <c r="D1" s="2" t="s">
        <v>32</v>
      </c>
      <c r="E1" s="2" t="s">
        <v>86</v>
      </c>
      <c r="F1" s="2" t="s">
        <v>681</v>
      </c>
      <c r="G1" s="2" t="s">
        <v>682</v>
      </c>
    </row>
    <row r="2" spans="1:7">
      <c r="A2" s="3" t="s">
        <v>557</v>
      </c>
    </row>
    <row r="3" spans="1:7">
      <c r="A3" s="4" t="s">
        <v>41</v>
      </c>
      <c r="C3" s="6" t="n">
        <v>9989384</v>
      </c>
      <c r="D3" s="6" t="n">
        <v>9595085</v>
      </c>
      <c r="E3" s="6" t="n">
        <v>9414656</v>
      </c>
    </row>
    <row r="4" spans="1:7">
      <c r="A4" s="4" t="s">
        <v>683</v>
      </c>
      <c r="C4" s="4" t="s">
        <v>586</v>
      </c>
      <c r="D4" s="4" t="s">
        <v>587</v>
      </c>
      <c r="E4" s="4" t="s">
        <v>588</v>
      </c>
      <c r="F4" s="4" t="s">
        <v>684</v>
      </c>
      <c r="G4" s="4" t="s">
        <v>685</v>
      </c>
    </row>
    <row r="5" spans="1:7">
      <c r="A5" s="4" t="s">
        <v>686</v>
      </c>
    </row>
    <row r="6" spans="1:7">
      <c r="A6" s="3" t="s">
        <v>557</v>
      </c>
    </row>
    <row r="7" spans="1:7">
      <c r="A7" s="4" t="s">
        <v>41</v>
      </c>
      <c r="C7" s="6" t="n">
        <v>26268</v>
      </c>
      <c r="D7" s="6" t="n">
        <v>32598</v>
      </c>
      <c r="E7" s="6" t="n">
        <v>40325</v>
      </c>
      <c r="F7" s="6" t="n">
        <v>33615</v>
      </c>
      <c r="G7" s="6" t="n">
        <v>15178</v>
      </c>
    </row>
    <row r="8" spans="1:7">
      <c r="A8" s="4" t="s">
        <v>687</v>
      </c>
    </row>
    <row r="9" spans="1:7">
      <c r="A9" s="3" t="s">
        <v>557</v>
      </c>
    </row>
    <row r="10" spans="1:7">
      <c r="A10" s="4" t="s">
        <v>41</v>
      </c>
      <c r="B10" s="4" t="s">
        <v>564</v>
      </c>
      <c r="C10" s="5" t="n">
        <v>25264</v>
      </c>
      <c r="D10" s="5" t="n">
        <v>31642</v>
      </c>
      <c r="E10" s="5" t="n">
        <v>39711</v>
      </c>
      <c r="F10" s="5" t="n">
        <v>31422</v>
      </c>
      <c r="G10" s="5" t="n">
        <v>10231</v>
      </c>
    </row>
    <row r="11" spans="1:7">
      <c r="A11" s="4" t="s">
        <v>688</v>
      </c>
    </row>
    <row r="12" spans="1:7">
      <c r="A12" s="3" t="s">
        <v>557</v>
      </c>
    </row>
    <row r="13" spans="1:7">
      <c r="A13" s="4" t="s">
        <v>41</v>
      </c>
      <c r="C13" s="5" t="n">
        <v>1004</v>
      </c>
      <c r="D13" s="5" t="n">
        <v>956</v>
      </c>
      <c r="E13" s="5" t="n">
        <v>614</v>
      </c>
      <c r="F13" s="5" t="n">
        <v>2193</v>
      </c>
      <c r="G13" s="5" t="n">
        <v>4947</v>
      </c>
    </row>
    <row r="14" spans="1:7">
      <c r="A14" s="4" t="s">
        <v>599</v>
      </c>
    </row>
    <row r="15" spans="1:7">
      <c r="A15" s="3" t="s">
        <v>557</v>
      </c>
    </row>
    <row r="16" spans="1:7">
      <c r="A16" s="4" t="s">
        <v>41</v>
      </c>
      <c r="C16" s="5" t="n">
        <v>37455</v>
      </c>
      <c r="D16" s="5" t="n">
        <v>48302</v>
      </c>
      <c r="E16" s="5" t="n">
        <v>43459</v>
      </c>
      <c r="F16" s="5" t="n">
        <v>36919</v>
      </c>
      <c r="G16" s="5" t="n">
        <v>22504</v>
      </c>
    </row>
    <row r="17" spans="1:7">
      <c r="A17" s="4" t="s">
        <v>689</v>
      </c>
    </row>
    <row r="18" spans="1:7">
      <c r="A18" s="3" t="s">
        <v>557</v>
      </c>
    </row>
    <row r="19" spans="1:7">
      <c r="A19" s="4" t="s">
        <v>41</v>
      </c>
      <c r="C19" s="5" t="n">
        <v>35</v>
      </c>
      <c r="D19" s="5" t="n">
        <v>241</v>
      </c>
      <c r="E19" s="5" t="n">
        <v>171</v>
      </c>
      <c r="F19" s="5" t="n">
        <v>67</v>
      </c>
      <c r="G19" s="5" t="n">
        <v>27</v>
      </c>
    </row>
    <row r="20" spans="1:7">
      <c r="A20" s="4" t="s">
        <v>690</v>
      </c>
    </row>
    <row r="21" spans="1:7">
      <c r="A21" s="3" t="s">
        <v>557</v>
      </c>
    </row>
    <row r="22" spans="1:7">
      <c r="A22" s="4" t="s">
        <v>41</v>
      </c>
      <c r="C22" s="6" t="n">
        <v>11152</v>
      </c>
      <c r="D22" s="6" t="n">
        <v>15463</v>
      </c>
      <c r="E22" s="6" t="n">
        <v>2963</v>
      </c>
      <c r="F22" s="6" t="n">
        <v>3237</v>
      </c>
      <c r="G22" s="6" t="n">
        <v>7299</v>
      </c>
    </row>
    <row r="23" spans="1:7"/>
    <row r="24" spans="1:7">
      <c r="A24" s="4" t="s">
        <v>564</v>
      </c>
      <c r="B24" s="4" t="s">
        <v>691</v>
      </c>
    </row>
  </sheetData>
  <mergeCells count="3">
    <mergeCell ref="A1:B1"/>
    <mergeCell ref="A23:F23"/>
    <mergeCell ref="B24:F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92</v>
      </c>
      <c r="C1" s="2" t="s">
        <v>2</v>
      </c>
      <c r="D1" s="2" t="s">
        <v>32</v>
      </c>
      <c r="E1" s="2" t="s">
        <v>86</v>
      </c>
      <c r="F1" s="2" t="s">
        <v>681</v>
      </c>
      <c r="G1" s="2" t="s">
        <v>682</v>
      </c>
    </row>
    <row r="2" spans="1:7">
      <c r="A2" s="3" t="s">
        <v>557</v>
      </c>
    </row>
    <row r="3" spans="1:7">
      <c r="A3" s="4" t="s">
        <v>41</v>
      </c>
      <c r="C3" s="6" t="n">
        <v>9989384</v>
      </c>
      <c r="D3" s="6" t="n">
        <v>9595085</v>
      </c>
      <c r="E3" s="6" t="n">
        <v>9414656</v>
      </c>
    </row>
    <row r="4" spans="1:7">
      <c r="A4" s="4" t="s">
        <v>686</v>
      </c>
    </row>
    <row r="5" spans="1:7">
      <c r="A5" s="3" t="s">
        <v>557</v>
      </c>
    </row>
    <row r="6" spans="1:7">
      <c r="A6" s="4" t="s">
        <v>41</v>
      </c>
      <c r="C6" s="5" t="n">
        <v>26268</v>
      </c>
      <c r="D6" s="5" t="n">
        <v>32598</v>
      </c>
      <c r="E6" s="5" t="n">
        <v>40325</v>
      </c>
      <c r="F6" s="6" t="n">
        <v>33615</v>
      </c>
      <c r="G6" s="6" t="n">
        <v>15178</v>
      </c>
    </row>
    <row r="7" spans="1:7">
      <c r="A7" s="4" t="s">
        <v>687</v>
      </c>
    </row>
    <row r="8" spans="1:7">
      <c r="A8" s="3" t="s">
        <v>557</v>
      </c>
    </row>
    <row r="9" spans="1:7">
      <c r="A9" s="4" t="s">
        <v>41</v>
      </c>
      <c r="B9" s="4" t="s">
        <v>564</v>
      </c>
      <c r="C9" s="5" t="n">
        <v>25264</v>
      </c>
      <c r="D9" s="5" t="n">
        <v>31642</v>
      </c>
      <c r="E9" s="5" t="n">
        <v>39711</v>
      </c>
      <c r="F9" s="5" t="n">
        <v>31422</v>
      </c>
      <c r="G9" s="5" t="n">
        <v>10231</v>
      </c>
    </row>
    <row r="10" spans="1:7">
      <c r="A10" s="4" t="s">
        <v>693</v>
      </c>
    </row>
    <row r="11" spans="1:7">
      <c r="A11" s="3" t="s">
        <v>557</v>
      </c>
    </row>
    <row r="12" spans="1:7">
      <c r="A12" s="4" t="s">
        <v>41</v>
      </c>
      <c r="C12" s="6" t="n">
        <v>53</v>
      </c>
      <c r="D12" s="6" t="n">
        <v>97</v>
      </c>
      <c r="E12" s="6" t="n">
        <v>681</v>
      </c>
      <c r="F12" s="6" t="n">
        <v>911</v>
      </c>
      <c r="G12" s="6" t="n">
        <v>1400</v>
      </c>
    </row>
    <row r="13" spans="1:7"/>
    <row r="14" spans="1:7">
      <c r="A14" s="4" t="s">
        <v>564</v>
      </c>
      <c r="B14" s="4" t="s">
        <v>691</v>
      </c>
    </row>
  </sheetData>
  <mergeCells count="3">
    <mergeCell ref="A1:B1"/>
    <mergeCell ref="A13:F13"/>
    <mergeCell ref="B14:F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95</v>
      </c>
    </row>
    <row r="4" spans="1:3">
      <c r="A4" s="4" t="s">
        <v>696</v>
      </c>
      <c r="B4" s="6" t="n">
        <v>14925</v>
      </c>
      <c r="C4" s="6" t="n">
        <v>14699</v>
      </c>
    </row>
    <row r="5" spans="1:3">
      <c r="A5" s="4" t="s">
        <v>697</v>
      </c>
      <c r="B5" s="5" t="n">
        <v>17942</v>
      </c>
      <c r="C5" s="5" t="n">
        <v>15844</v>
      </c>
    </row>
    <row r="6" spans="1:3">
      <c r="A6" s="4" t="s">
        <v>698</v>
      </c>
      <c r="B6" s="5" t="n">
        <v>14812</v>
      </c>
      <c r="C6" s="5" t="n">
        <v>16243</v>
      </c>
    </row>
    <row r="7" spans="1:3">
      <c r="A7" s="4" t="s">
        <v>699</v>
      </c>
      <c r="B7" s="5" t="n">
        <v>8829</v>
      </c>
      <c r="C7" s="5" t="n">
        <v>14210</v>
      </c>
    </row>
    <row r="8" spans="1:3">
      <c r="A8" s="4" t="s">
        <v>700</v>
      </c>
      <c r="B8" s="5" t="n">
        <v>9085</v>
      </c>
      <c r="C8" s="5" t="n">
        <v>14743</v>
      </c>
    </row>
    <row r="9" spans="1:3">
      <c r="A9" s="4" t="s">
        <v>701</v>
      </c>
      <c r="B9" s="5" t="n">
        <v>3579</v>
      </c>
      <c r="C9" s="5" t="n">
        <v>3197</v>
      </c>
    </row>
    <row r="10" spans="1:3">
      <c r="A10" s="4" t="s">
        <v>702</v>
      </c>
      <c r="B10" s="5" t="n">
        <v>11520</v>
      </c>
      <c r="C10" s="5" t="n">
        <v>14911</v>
      </c>
    </row>
    <row r="11" spans="1:3">
      <c r="A11" s="4" t="s">
        <v>703</v>
      </c>
      <c r="B11" s="5" t="n">
        <v>23754</v>
      </c>
      <c r="C11" s="5" t="n">
        <v>28909</v>
      </c>
    </row>
    <row r="12" spans="1:3">
      <c r="A12" s="4" t="s">
        <v>704</v>
      </c>
      <c r="B12" s="5" t="n">
        <v>27027</v>
      </c>
      <c r="C12" s="5" t="n">
        <v>30587</v>
      </c>
    </row>
    <row r="13" spans="1:3">
      <c r="A13" s="4" t="s">
        <v>705</v>
      </c>
      <c r="B13" s="5" t="n">
        <v>26332</v>
      </c>
      <c r="C13" s="5" t="n">
        <v>31154</v>
      </c>
    </row>
    <row r="14" spans="1:3">
      <c r="A14" s="4" t="s">
        <v>706</v>
      </c>
      <c r="B14" s="5" t="n">
        <v>3579</v>
      </c>
      <c r="C14" s="5" t="n">
        <v>3197</v>
      </c>
    </row>
    <row r="15" spans="1:3">
      <c r="A15" s="4" t="s">
        <v>562</v>
      </c>
    </row>
    <row r="16" spans="1:3">
      <c r="A16" s="3" t="s">
        <v>695</v>
      </c>
    </row>
    <row r="17" spans="1:3">
      <c r="A17" s="4" t="s">
        <v>696</v>
      </c>
      <c r="B17" s="5" t="n">
        <v>583</v>
      </c>
      <c r="C17" s="5" t="n">
        <v>14</v>
      </c>
    </row>
    <row r="18" spans="1:3">
      <c r="A18" s="4" t="s">
        <v>697</v>
      </c>
      <c r="B18" s="5" t="n">
        <v>600</v>
      </c>
      <c r="C18" s="5" t="n">
        <v>220</v>
      </c>
    </row>
    <row r="19" spans="1:3">
      <c r="A19" s="4" t="s">
        <v>698</v>
      </c>
      <c r="B19" s="5" t="n">
        <v>298</v>
      </c>
      <c r="C19" s="5" t="n">
        <v>24</v>
      </c>
    </row>
    <row r="20" spans="1:3">
      <c r="A20" s="4" t="s">
        <v>702</v>
      </c>
      <c r="C20" s="5" t="n">
        <v>3</v>
      </c>
    </row>
    <row r="21" spans="1:3">
      <c r="A21" s="4" t="s">
        <v>703</v>
      </c>
      <c r="B21" s="5" t="n">
        <v>583</v>
      </c>
      <c r="C21" s="5" t="n">
        <v>14</v>
      </c>
    </row>
    <row r="22" spans="1:3">
      <c r="A22" s="4" t="s">
        <v>704</v>
      </c>
      <c r="B22" s="5" t="n">
        <v>600</v>
      </c>
      <c r="C22" s="5" t="n">
        <v>220</v>
      </c>
    </row>
    <row r="23" spans="1:3">
      <c r="A23" s="4" t="s">
        <v>705</v>
      </c>
      <c r="B23" s="5" t="n">
        <v>298</v>
      </c>
      <c r="C23" s="5" t="n">
        <v>27</v>
      </c>
    </row>
    <row r="24" spans="1:3">
      <c r="A24" s="4" t="s">
        <v>669</v>
      </c>
    </row>
    <row r="25" spans="1:3">
      <c r="A25" s="3" t="s">
        <v>695</v>
      </c>
    </row>
    <row r="26" spans="1:3">
      <c r="A26" s="4" t="s">
        <v>696</v>
      </c>
      <c r="B26" s="5" t="n">
        <v>132</v>
      </c>
      <c r="C26" s="5" t="n">
        <v>7</v>
      </c>
    </row>
    <row r="27" spans="1:3">
      <c r="A27" s="4" t="s">
        <v>697</v>
      </c>
      <c r="B27" s="5" t="n">
        <v>178</v>
      </c>
      <c r="C27" s="5" t="n">
        <v>12</v>
      </c>
    </row>
    <row r="28" spans="1:3">
      <c r="A28" s="4" t="s">
        <v>698</v>
      </c>
      <c r="B28" s="5" t="n">
        <v>70</v>
      </c>
      <c r="C28" s="5" t="n">
        <v>14</v>
      </c>
    </row>
    <row r="29" spans="1:3">
      <c r="A29" s="4" t="s">
        <v>699</v>
      </c>
      <c r="C29" s="5" t="n">
        <v>154</v>
      </c>
    </row>
    <row r="30" spans="1:3">
      <c r="A30" s="4" t="s">
        <v>700</v>
      </c>
      <c r="C30" s="5" t="n">
        <v>181</v>
      </c>
    </row>
    <row r="31" spans="1:3">
      <c r="A31" s="4" t="s">
        <v>701</v>
      </c>
      <c r="C31" s="5" t="n">
        <v>17</v>
      </c>
    </row>
    <row r="32" spans="1:3">
      <c r="A32" s="4" t="s">
        <v>702</v>
      </c>
      <c r="B32" s="5" t="n">
        <v>77</v>
      </c>
      <c r="C32" s="5" t="n">
        <v>171</v>
      </c>
    </row>
    <row r="33" spans="1:3">
      <c r="A33" s="4" t="s">
        <v>703</v>
      </c>
      <c r="B33" s="5" t="n">
        <v>132</v>
      </c>
      <c r="C33" s="5" t="n">
        <v>161</v>
      </c>
    </row>
    <row r="34" spans="1:3">
      <c r="A34" s="4" t="s">
        <v>704</v>
      </c>
      <c r="B34" s="5" t="n">
        <v>178</v>
      </c>
      <c r="C34" s="5" t="n">
        <v>193</v>
      </c>
    </row>
    <row r="35" spans="1:3">
      <c r="A35" s="4" t="s">
        <v>705</v>
      </c>
      <c r="B35" s="5" t="n">
        <v>147</v>
      </c>
      <c r="C35" s="5" t="n">
        <v>185</v>
      </c>
    </row>
    <row r="36" spans="1:3">
      <c r="A36" s="4" t="s">
        <v>563</v>
      </c>
    </row>
    <row r="37" spans="1:3">
      <c r="A37" s="3" t="s">
        <v>695</v>
      </c>
    </row>
    <row r="38" spans="1:3">
      <c r="A38" s="4" t="s">
        <v>696</v>
      </c>
      <c r="B38" s="5" t="n">
        <v>3920</v>
      </c>
      <c r="C38" s="5" t="n">
        <v>2450</v>
      </c>
    </row>
    <row r="39" spans="1:3">
      <c r="A39" s="4" t="s">
        <v>697</v>
      </c>
      <c r="B39" s="5" t="n">
        <v>4181</v>
      </c>
      <c r="C39" s="5" t="n">
        <v>2682</v>
      </c>
    </row>
    <row r="40" spans="1:3">
      <c r="A40" s="4" t="s">
        <v>698</v>
      </c>
      <c r="B40" s="5" t="n">
        <v>3185</v>
      </c>
      <c r="C40" s="5" t="n">
        <v>1828</v>
      </c>
    </row>
    <row r="41" spans="1:3">
      <c r="A41" s="4" t="s">
        <v>699</v>
      </c>
      <c r="B41" s="5" t="n">
        <v>1191</v>
      </c>
      <c r="C41" s="5" t="n">
        <v>437</v>
      </c>
    </row>
    <row r="42" spans="1:3">
      <c r="A42" s="4" t="s">
        <v>700</v>
      </c>
      <c r="B42" s="5" t="n">
        <v>1213</v>
      </c>
      <c r="C42" s="5" t="n">
        <v>449</v>
      </c>
    </row>
    <row r="43" spans="1:3">
      <c r="A43" s="4" t="s">
        <v>701</v>
      </c>
      <c r="B43" s="5" t="n">
        <v>559</v>
      </c>
      <c r="C43" s="5" t="n">
        <v>150</v>
      </c>
    </row>
    <row r="44" spans="1:3">
      <c r="A44" s="4" t="s">
        <v>702</v>
      </c>
      <c r="B44" s="5" t="n">
        <v>814</v>
      </c>
      <c r="C44" s="5" t="n">
        <v>408</v>
      </c>
    </row>
    <row r="45" spans="1:3">
      <c r="A45" s="4" t="s">
        <v>703</v>
      </c>
      <c r="B45" s="5" t="n">
        <v>5111</v>
      </c>
      <c r="C45" s="5" t="n">
        <v>2887</v>
      </c>
    </row>
    <row r="46" spans="1:3">
      <c r="A46" s="4" t="s">
        <v>704</v>
      </c>
      <c r="B46" s="5" t="n">
        <v>5394</v>
      </c>
      <c r="C46" s="5" t="n">
        <v>3131</v>
      </c>
    </row>
    <row r="47" spans="1:3">
      <c r="A47" s="4" t="s">
        <v>705</v>
      </c>
      <c r="B47" s="5" t="n">
        <v>3999</v>
      </c>
      <c r="C47" s="5" t="n">
        <v>2236</v>
      </c>
    </row>
    <row r="48" spans="1:3">
      <c r="A48" s="4" t="s">
        <v>567</v>
      </c>
    </row>
    <row r="49" spans="1:3">
      <c r="A49" s="3" t="s">
        <v>695</v>
      </c>
    </row>
    <row r="50" spans="1:3">
      <c r="A50" s="4" t="s">
        <v>696</v>
      </c>
      <c r="B50" s="5" t="n">
        <v>2222</v>
      </c>
      <c r="C50" s="5" t="n">
        <v>3184</v>
      </c>
    </row>
    <row r="51" spans="1:3">
      <c r="A51" s="4" t="s">
        <v>697</v>
      </c>
      <c r="B51" s="5" t="n">
        <v>2254</v>
      </c>
      <c r="C51" s="5" t="n">
        <v>3327</v>
      </c>
    </row>
    <row r="52" spans="1:3">
      <c r="A52" s="4" t="s">
        <v>698</v>
      </c>
      <c r="B52" s="5" t="n">
        <v>2703</v>
      </c>
      <c r="C52" s="5" t="n">
        <v>9150</v>
      </c>
    </row>
    <row r="53" spans="1:3">
      <c r="A53" s="4" t="s">
        <v>699</v>
      </c>
      <c r="B53" s="5" t="n">
        <v>1486</v>
      </c>
      <c r="C53" s="5" t="n">
        <v>288</v>
      </c>
    </row>
    <row r="54" spans="1:3">
      <c r="A54" s="4" t="s">
        <v>700</v>
      </c>
      <c r="B54" s="5" t="n">
        <v>1499</v>
      </c>
      <c r="C54" s="5" t="n">
        <v>288</v>
      </c>
    </row>
    <row r="55" spans="1:3">
      <c r="A55" s="4" t="s">
        <v>701</v>
      </c>
      <c r="B55" s="5" t="n">
        <v>366</v>
      </c>
      <c r="C55" s="5" t="n">
        <v>178</v>
      </c>
    </row>
    <row r="56" spans="1:3">
      <c r="A56" s="4" t="s">
        <v>702</v>
      </c>
      <c r="B56" s="5" t="n">
        <v>887</v>
      </c>
      <c r="C56" s="5" t="n">
        <v>275</v>
      </c>
    </row>
    <row r="57" spans="1:3">
      <c r="A57" s="4" t="s">
        <v>703</v>
      </c>
      <c r="B57" s="5" t="n">
        <v>3708</v>
      </c>
      <c r="C57" s="5" t="n">
        <v>3472</v>
      </c>
    </row>
    <row r="58" spans="1:3">
      <c r="A58" s="4" t="s">
        <v>704</v>
      </c>
      <c r="B58" s="5" t="n">
        <v>3753</v>
      </c>
      <c r="C58" s="5" t="n">
        <v>3615</v>
      </c>
    </row>
    <row r="59" spans="1:3">
      <c r="A59" s="4" t="s">
        <v>705</v>
      </c>
      <c r="B59" s="5" t="n">
        <v>3590</v>
      </c>
      <c r="C59" s="5" t="n">
        <v>9425</v>
      </c>
    </row>
    <row r="60" spans="1:3">
      <c r="A60" s="4" t="s">
        <v>561</v>
      </c>
    </row>
    <row r="61" spans="1:3">
      <c r="A61" s="3" t="s">
        <v>695</v>
      </c>
    </row>
    <row r="62" spans="1:3">
      <c r="A62" s="4" t="s">
        <v>696</v>
      </c>
      <c r="B62" s="5" t="n">
        <v>7846</v>
      </c>
      <c r="C62" s="5" t="n">
        <v>8925</v>
      </c>
    </row>
    <row r="63" spans="1:3">
      <c r="A63" s="4" t="s">
        <v>697</v>
      </c>
      <c r="B63" s="5" t="n">
        <v>10460</v>
      </c>
      <c r="C63" s="5" t="n">
        <v>9446</v>
      </c>
    </row>
    <row r="64" spans="1:3">
      <c r="A64" s="4" t="s">
        <v>698</v>
      </c>
      <c r="B64" s="5" t="n">
        <v>8386</v>
      </c>
      <c r="C64" s="5" t="n">
        <v>5139</v>
      </c>
    </row>
    <row r="65" spans="1:3">
      <c r="A65" s="4" t="s">
        <v>699</v>
      </c>
      <c r="B65" s="5" t="n">
        <v>6152</v>
      </c>
      <c r="C65" s="5" t="n">
        <v>13327</v>
      </c>
    </row>
    <row r="66" spans="1:3">
      <c r="A66" s="4" t="s">
        <v>700</v>
      </c>
      <c r="B66" s="5" t="n">
        <v>6373</v>
      </c>
      <c r="C66" s="5" t="n">
        <v>13821</v>
      </c>
    </row>
    <row r="67" spans="1:3">
      <c r="A67" s="4" t="s">
        <v>701</v>
      </c>
      <c r="B67" s="5" t="n">
        <v>2654</v>
      </c>
      <c r="C67" s="5" t="n">
        <v>2851</v>
      </c>
    </row>
    <row r="68" spans="1:3">
      <c r="A68" s="4" t="s">
        <v>702</v>
      </c>
      <c r="B68" s="5" t="n">
        <v>9740</v>
      </c>
      <c r="C68" s="5" t="n">
        <v>13961</v>
      </c>
    </row>
    <row r="69" spans="1:3">
      <c r="A69" s="4" t="s">
        <v>703</v>
      </c>
      <c r="B69" s="5" t="n">
        <v>13998</v>
      </c>
      <c r="C69" s="5" t="n">
        <v>22252</v>
      </c>
    </row>
    <row r="70" spans="1:3">
      <c r="A70" s="4" t="s">
        <v>704</v>
      </c>
      <c r="B70" s="5" t="n">
        <v>16833</v>
      </c>
      <c r="C70" s="5" t="n">
        <v>23267</v>
      </c>
    </row>
    <row r="71" spans="1:3">
      <c r="A71" s="4" t="s">
        <v>705</v>
      </c>
      <c r="B71" s="5" t="n">
        <v>18126</v>
      </c>
      <c r="C71" s="5" t="n">
        <v>19100</v>
      </c>
    </row>
    <row r="72" spans="1:3">
      <c r="A72" s="4" t="s">
        <v>570</v>
      </c>
    </row>
    <row r="73" spans="1:3">
      <c r="A73" s="3" t="s">
        <v>695</v>
      </c>
    </row>
    <row r="74" spans="1:3">
      <c r="A74" s="4" t="s">
        <v>696</v>
      </c>
      <c r="B74" s="5" t="n">
        <v>222</v>
      </c>
      <c r="C74" s="5" t="n">
        <v>119</v>
      </c>
    </row>
    <row r="75" spans="1:3">
      <c r="A75" s="4" t="s">
        <v>697</v>
      </c>
      <c r="B75" s="5" t="n">
        <v>269</v>
      </c>
      <c r="C75" s="5" t="n">
        <v>157</v>
      </c>
    </row>
    <row r="76" spans="1:3">
      <c r="A76" s="4" t="s">
        <v>698</v>
      </c>
      <c r="B76" s="5" t="n">
        <v>170</v>
      </c>
      <c r="C76" s="5" t="n">
        <v>88</v>
      </c>
    </row>
    <row r="77" spans="1:3">
      <c r="A77" s="4" t="s">
        <v>699</v>
      </c>
      <c r="C77" s="5" t="n">
        <v>4</v>
      </c>
    </row>
    <row r="78" spans="1:3">
      <c r="A78" s="4" t="s">
        <v>700</v>
      </c>
      <c r="C78" s="5" t="n">
        <v>4</v>
      </c>
    </row>
    <row r="79" spans="1:3">
      <c r="A79" s="4" t="s">
        <v>701</v>
      </c>
      <c r="C79" s="5" t="n">
        <v>1</v>
      </c>
    </row>
    <row r="80" spans="1:3">
      <c r="A80" s="4" t="s">
        <v>702</v>
      </c>
      <c r="B80" s="5" t="n">
        <v>2</v>
      </c>
      <c r="C80" s="5" t="n">
        <v>93</v>
      </c>
    </row>
    <row r="81" spans="1:3">
      <c r="A81" s="4" t="s">
        <v>703</v>
      </c>
      <c r="B81" s="5" t="n">
        <v>222</v>
      </c>
      <c r="C81" s="5" t="n">
        <v>123</v>
      </c>
    </row>
    <row r="82" spans="1:3">
      <c r="A82" s="4" t="s">
        <v>704</v>
      </c>
      <c r="B82" s="5" t="n">
        <v>269</v>
      </c>
      <c r="C82" s="5" t="n">
        <v>161</v>
      </c>
    </row>
    <row r="83" spans="1:3">
      <c r="A83" s="4" t="s">
        <v>705</v>
      </c>
      <c r="B83" s="6" t="n">
        <v>172</v>
      </c>
      <c r="C83" s="6" t="n">
        <v>1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07</v>
      </c>
      <c r="C1" s="2" t="s">
        <v>2</v>
      </c>
      <c r="E1" s="2" t="s">
        <v>32</v>
      </c>
    </row>
    <row r="2" spans="1:6">
      <c r="A2" s="3" t="s">
        <v>695</v>
      </c>
    </row>
    <row r="3" spans="1:6">
      <c r="A3" s="4" t="s">
        <v>708</v>
      </c>
      <c r="C3" s="6" t="n">
        <v>10020773</v>
      </c>
      <c r="E3" s="6" t="n">
        <v>9622060</v>
      </c>
    </row>
    <row r="4" spans="1:6">
      <c r="A4" s="4" t="s">
        <v>562</v>
      </c>
    </row>
    <row r="5" spans="1:6">
      <c r="A5" s="3" t="s">
        <v>695</v>
      </c>
    </row>
    <row r="6" spans="1:6">
      <c r="A6" s="4" t="s">
        <v>708</v>
      </c>
      <c r="C6" s="5" t="n">
        <v>1509137</v>
      </c>
      <c r="E6" s="5" t="n">
        <v>1263923</v>
      </c>
    </row>
    <row r="7" spans="1:6">
      <c r="A7" s="4" t="s">
        <v>669</v>
      </c>
    </row>
    <row r="8" spans="1:6">
      <c r="A8" s="3" t="s">
        <v>695</v>
      </c>
    </row>
    <row r="9" spans="1:6">
      <c r="A9" s="4" t="s">
        <v>708</v>
      </c>
      <c r="C9" s="5" t="n">
        <v>690118</v>
      </c>
      <c r="E9" s="5" t="n">
        <v>672336</v>
      </c>
    </row>
    <row r="10" spans="1:6">
      <c r="A10" s="4" t="s">
        <v>563</v>
      </c>
    </row>
    <row r="11" spans="1:6">
      <c r="A11" s="3" t="s">
        <v>695</v>
      </c>
    </row>
    <row r="12" spans="1:6">
      <c r="A12" s="4" t="s">
        <v>708</v>
      </c>
      <c r="B12" s="4" t="s">
        <v>564</v>
      </c>
      <c r="C12" s="5" t="n">
        <v>2739860</v>
      </c>
      <c r="D12" s="4" t="s">
        <v>565</v>
      </c>
      <c r="E12" s="5" t="n">
        <v>2717831</v>
      </c>
      <c r="F12" s="4" t="s">
        <v>566</v>
      </c>
    </row>
    <row r="13" spans="1:6">
      <c r="A13" s="4" t="s">
        <v>567</v>
      </c>
    </row>
    <row r="14" spans="1:6">
      <c r="A14" s="3" t="s">
        <v>695</v>
      </c>
    </row>
    <row r="15" spans="1:6">
      <c r="A15" s="4" t="s">
        <v>708</v>
      </c>
      <c r="C15" s="5" t="n">
        <v>3315627</v>
      </c>
      <c r="E15" s="5" t="n">
        <v>3162109</v>
      </c>
    </row>
    <row r="16" spans="1:6">
      <c r="A16" s="4" t="s">
        <v>561</v>
      </c>
    </row>
    <row r="17" spans="1:6">
      <c r="A17" s="3" t="s">
        <v>695</v>
      </c>
    </row>
    <row r="18" spans="1:6">
      <c r="A18" s="4" t="s">
        <v>708</v>
      </c>
      <c r="C18" s="5" t="n">
        <v>1479910</v>
      </c>
      <c r="E18" s="5" t="n">
        <v>1539439</v>
      </c>
    </row>
    <row r="19" spans="1:6">
      <c r="A19" s="4" t="s">
        <v>570</v>
      </c>
    </row>
    <row r="20" spans="1:6">
      <c r="A20" s="3" t="s">
        <v>695</v>
      </c>
    </row>
    <row r="21" spans="1:6">
      <c r="A21" s="4" t="s">
        <v>708</v>
      </c>
      <c r="C21" s="5" t="n">
        <v>286121</v>
      </c>
      <c r="E21" s="5" t="n">
        <v>266422</v>
      </c>
    </row>
    <row r="22" spans="1:6">
      <c r="A22" s="4" t="s">
        <v>709</v>
      </c>
    </row>
    <row r="23" spans="1:6">
      <c r="A23" s="3" t="s">
        <v>695</v>
      </c>
    </row>
    <row r="24" spans="1:6">
      <c r="A24" s="4" t="s">
        <v>708</v>
      </c>
      <c r="C24" s="5" t="n">
        <v>102287</v>
      </c>
      <c r="E24" s="5" t="n">
        <v>110212</v>
      </c>
    </row>
    <row r="25" spans="1:6">
      <c r="A25" s="4" t="s">
        <v>710</v>
      </c>
    </row>
    <row r="26" spans="1:6">
      <c r="A26" s="3" t="s">
        <v>695</v>
      </c>
    </row>
    <row r="27" spans="1:6">
      <c r="A27" s="4" t="s">
        <v>708</v>
      </c>
      <c r="C27" s="5" t="n">
        <v>0</v>
      </c>
      <c r="E27" s="5" t="n">
        <v>0</v>
      </c>
    </row>
    <row r="28" spans="1:6">
      <c r="A28" s="4" t="s">
        <v>711</v>
      </c>
    </row>
    <row r="29" spans="1:6">
      <c r="A29" s="3" t="s">
        <v>695</v>
      </c>
    </row>
    <row r="30" spans="1:6">
      <c r="A30" s="4" t="s">
        <v>708</v>
      </c>
      <c r="C30" s="5" t="n">
        <v>14084</v>
      </c>
      <c r="E30" s="5" t="n">
        <v>14616</v>
      </c>
    </row>
    <row r="31" spans="1:6">
      <c r="A31" s="4" t="s">
        <v>712</v>
      </c>
    </row>
    <row r="32" spans="1:6">
      <c r="A32" s="3" t="s">
        <v>695</v>
      </c>
    </row>
    <row r="33" spans="1:6">
      <c r="A33" s="4" t="s">
        <v>708</v>
      </c>
      <c r="C33" s="5" t="n">
        <v>0</v>
      </c>
      <c r="D33" s="4" t="s">
        <v>565</v>
      </c>
      <c r="E33" s="5" t="n">
        <v>0</v>
      </c>
      <c r="F33" s="4" t="s">
        <v>566</v>
      </c>
    </row>
    <row r="34" spans="1:6">
      <c r="A34" s="4" t="s">
        <v>713</v>
      </c>
    </row>
    <row r="35" spans="1:6">
      <c r="A35" s="3" t="s">
        <v>695</v>
      </c>
    </row>
    <row r="36" spans="1:6">
      <c r="A36" s="4" t="s">
        <v>708</v>
      </c>
      <c r="C36" s="5" t="n">
        <v>0</v>
      </c>
      <c r="E36" s="5" t="n">
        <v>0</v>
      </c>
    </row>
    <row r="37" spans="1:6">
      <c r="A37" s="4" t="s">
        <v>714</v>
      </c>
    </row>
    <row r="38" spans="1:6">
      <c r="A38" s="3" t="s">
        <v>695</v>
      </c>
    </row>
    <row r="39" spans="1:6">
      <c r="A39" s="4" t="s">
        <v>708</v>
      </c>
      <c r="C39" s="5" t="n">
        <v>50174</v>
      </c>
      <c r="E39" s="5" t="n">
        <v>54908</v>
      </c>
    </row>
    <row r="40" spans="1:6">
      <c r="A40" s="4" t="s">
        <v>715</v>
      </c>
    </row>
    <row r="41" spans="1:6">
      <c r="A41" s="3" t="s">
        <v>695</v>
      </c>
    </row>
    <row r="42" spans="1:6">
      <c r="A42" s="4" t="s">
        <v>708</v>
      </c>
      <c r="C42" s="5" t="n">
        <v>38029</v>
      </c>
      <c r="E42" s="5" t="n">
        <v>40688</v>
      </c>
    </row>
    <row r="43" spans="1:6">
      <c r="A43" s="4" t="s">
        <v>716</v>
      </c>
    </row>
    <row r="44" spans="1:6">
      <c r="A44" s="3" t="s">
        <v>695</v>
      </c>
    </row>
    <row r="45" spans="1:6">
      <c r="A45" s="4" t="s">
        <v>708</v>
      </c>
      <c r="C45" s="5" t="n">
        <v>125815</v>
      </c>
      <c r="E45" s="5" t="n">
        <v>61472</v>
      </c>
    </row>
    <row r="46" spans="1:6">
      <c r="A46" s="4" t="s">
        <v>717</v>
      </c>
    </row>
    <row r="47" spans="1:6">
      <c r="A47" s="3" t="s">
        <v>695</v>
      </c>
    </row>
    <row r="48" spans="1:6">
      <c r="A48" s="4" t="s">
        <v>708</v>
      </c>
      <c r="C48" s="5" t="n">
        <v>1848</v>
      </c>
      <c r="E48" s="5" t="n">
        <v>2261</v>
      </c>
    </row>
    <row r="49" spans="1:6">
      <c r="A49" s="4" t="s">
        <v>718</v>
      </c>
    </row>
    <row r="50" spans="1:6">
      <c r="A50" s="3" t="s">
        <v>695</v>
      </c>
    </row>
    <row r="51" spans="1:6">
      <c r="A51" s="4" t="s">
        <v>708</v>
      </c>
      <c r="C51" s="5" t="n">
        <v>4190</v>
      </c>
      <c r="E51" s="5" t="n">
        <v>4218</v>
      </c>
    </row>
    <row r="52" spans="1:6">
      <c r="A52" s="4" t="s">
        <v>719</v>
      </c>
    </row>
    <row r="53" spans="1:6">
      <c r="A53" s="3" t="s">
        <v>695</v>
      </c>
    </row>
    <row r="54" spans="1:6">
      <c r="A54" s="4" t="s">
        <v>708</v>
      </c>
      <c r="C54" s="5" t="n">
        <v>28053</v>
      </c>
      <c r="D54" s="4" t="s">
        <v>565</v>
      </c>
      <c r="E54" s="5" t="n">
        <v>22863</v>
      </c>
      <c r="F54" s="4" t="s">
        <v>566</v>
      </c>
    </row>
    <row r="55" spans="1:6">
      <c r="A55" s="4" t="s">
        <v>720</v>
      </c>
    </row>
    <row r="56" spans="1:6">
      <c r="A56" s="3" t="s">
        <v>695</v>
      </c>
    </row>
    <row r="57" spans="1:6">
      <c r="A57" s="4" t="s">
        <v>708</v>
      </c>
      <c r="C57" s="5" t="n">
        <v>18953</v>
      </c>
      <c r="E57" s="5" t="n">
        <v>8317</v>
      </c>
    </row>
    <row r="58" spans="1:6">
      <c r="A58" s="4" t="s">
        <v>721</v>
      </c>
    </row>
    <row r="59" spans="1:6">
      <c r="A59" s="3" t="s">
        <v>695</v>
      </c>
    </row>
    <row r="60" spans="1:6">
      <c r="A60" s="4" t="s">
        <v>708</v>
      </c>
      <c r="C60" s="5" t="n">
        <v>20561</v>
      </c>
      <c r="E60" s="5" t="n">
        <v>12772</v>
      </c>
    </row>
    <row r="61" spans="1:6">
      <c r="A61" s="4" t="s">
        <v>722</v>
      </c>
    </row>
    <row r="62" spans="1:6">
      <c r="A62" s="3" t="s">
        <v>695</v>
      </c>
    </row>
    <row r="63" spans="1:6">
      <c r="A63" s="4" t="s">
        <v>708</v>
      </c>
      <c r="C63" s="5" t="n">
        <v>52210</v>
      </c>
      <c r="E63" s="5" t="n">
        <v>11041</v>
      </c>
    </row>
    <row r="64" spans="1:6">
      <c r="A64" s="4" t="s">
        <v>723</v>
      </c>
    </row>
    <row r="65" spans="1:6">
      <c r="A65" s="3" t="s">
        <v>695</v>
      </c>
    </row>
    <row r="66" spans="1:6">
      <c r="A66" s="4" t="s">
        <v>708</v>
      </c>
      <c r="C66" s="5" t="n">
        <v>8867366</v>
      </c>
      <c r="E66" s="5" t="n">
        <v>8590528</v>
      </c>
    </row>
    <row r="67" spans="1:6">
      <c r="A67" s="4" t="s">
        <v>724</v>
      </c>
    </row>
    <row r="68" spans="1:6">
      <c r="A68" s="3" t="s">
        <v>695</v>
      </c>
    </row>
    <row r="69" spans="1:6">
      <c r="A69" s="4" t="s">
        <v>708</v>
      </c>
      <c r="C69" s="5" t="n">
        <v>1419648</v>
      </c>
      <c r="E69" s="5" t="n">
        <v>1200623</v>
      </c>
    </row>
    <row r="70" spans="1:6">
      <c r="A70" s="4" t="s">
        <v>725</v>
      </c>
    </row>
    <row r="71" spans="1:6">
      <c r="A71" s="3" t="s">
        <v>695</v>
      </c>
    </row>
    <row r="72" spans="1:6">
      <c r="A72" s="4" t="s">
        <v>708</v>
      </c>
      <c r="C72" s="5" t="n">
        <v>594082</v>
      </c>
      <c r="E72" s="5" t="n">
        <v>570324</v>
      </c>
    </row>
    <row r="73" spans="1:6">
      <c r="A73" s="4" t="s">
        <v>726</v>
      </c>
    </row>
    <row r="74" spans="1:6">
      <c r="A74" s="3" t="s">
        <v>695</v>
      </c>
    </row>
    <row r="75" spans="1:6">
      <c r="A75" s="4" t="s">
        <v>708</v>
      </c>
      <c r="C75" s="5" t="n">
        <v>2632788</v>
      </c>
      <c r="D75" s="4" t="s">
        <v>565</v>
      </c>
      <c r="E75" s="5" t="n">
        <v>2622304</v>
      </c>
      <c r="F75" s="4" t="s">
        <v>566</v>
      </c>
    </row>
    <row r="76" spans="1:6">
      <c r="A76" s="4" t="s">
        <v>727</v>
      </c>
    </row>
    <row r="77" spans="1:6">
      <c r="A77" s="3" t="s">
        <v>695</v>
      </c>
    </row>
    <row r="78" spans="1:6">
      <c r="A78" s="4" t="s">
        <v>708</v>
      </c>
      <c r="C78" s="5" t="n">
        <v>2955774</v>
      </c>
      <c r="E78" s="5" t="n">
        <v>2859433</v>
      </c>
    </row>
    <row r="79" spans="1:6">
      <c r="A79" s="4" t="s">
        <v>728</v>
      </c>
    </row>
    <row r="80" spans="1:6">
      <c r="A80" s="3" t="s">
        <v>695</v>
      </c>
    </row>
    <row r="81" spans="1:6">
      <c r="A81" s="4" t="s">
        <v>708</v>
      </c>
      <c r="C81" s="5" t="n">
        <v>1084580</v>
      </c>
      <c r="E81" s="5" t="n">
        <v>1143634</v>
      </c>
    </row>
    <row r="82" spans="1:6">
      <c r="A82" s="4" t="s">
        <v>729</v>
      </c>
    </row>
    <row r="83" spans="1:6">
      <c r="A83" s="3" t="s">
        <v>695</v>
      </c>
    </row>
    <row r="84" spans="1:6">
      <c r="A84" s="4" t="s">
        <v>708</v>
      </c>
      <c r="C84" s="5" t="n">
        <v>180494</v>
      </c>
      <c r="E84" s="5" t="n">
        <v>194210</v>
      </c>
    </row>
    <row r="85" spans="1:6">
      <c r="A85" s="4" t="s">
        <v>730</v>
      </c>
    </row>
    <row r="86" spans="1:6">
      <c r="A86" s="3" t="s">
        <v>695</v>
      </c>
    </row>
    <row r="87" spans="1:6">
      <c r="A87" s="4" t="s">
        <v>708</v>
      </c>
      <c r="C87" s="5" t="n">
        <v>699635</v>
      </c>
      <c r="E87" s="5" t="n">
        <v>596741</v>
      </c>
    </row>
    <row r="88" spans="1:6">
      <c r="A88" s="4" t="s">
        <v>731</v>
      </c>
    </row>
    <row r="89" spans="1:6">
      <c r="A89" s="3" t="s">
        <v>695</v>
      </c>
    </row>
    <row r="90" spans="1:6">
      <c r="A90" s="4" t="s">
        <v>708</v>
      </c>
      <c r="C90" s="5" t="n">
        <v>78117</v>
      </c>
      <c r="E90" s="5" t="n">
        <v>54380</v>
      </c>
    </row>
    <row r="91" spans="1:6">
      <c r="A91" s="4" t="s">
        <v>732</v>
      </c>
    </row>
    <row r="92" spans="1:6">
      <c r="A92" s="3" t="s">
        <v>695</v>
      </c>
    </row>
    <row r="93" spans="1:6">
      <c r="A93" s="4" t="s">
        <v>708</v>
      </c>
      <c r="C93" s="5" t="n">
        <v>68019</v>
      </c>
      <c r="E93" s="5" t="n">
        <v>74079</v>
      </c>
    </row>
    <row r="94" spans="1:6">
      <c r="A94" s="4" t="s">
        <v>733</v>
      </c>
    </row>
    <row r="95" spans="1:6">
      <c r="A95" s="3" t="s">
        <v>695</v>
      </c>
    </row>
    <row r="96" spans="1:6">
      <c r="A96" s="4" t="s">
        <v>708</v>
      </c>
      <c r="C96" s="5" t="n">
        <v>61146</v>
      </c>
      <c r="D96" s="4" t="s">
        <v>565</v>
      </c>
      <c r="E96" s="5" t="n">
        <v>55367</v>
      </c>
      <c r="F96" s="4" t="s">
        <v>566</v>
      </c>
    </row>
    <row r="97" spans="1:6">
      <c r="A97" s="4" t="s">
        <v>734</v>
      </c>
    </row>
    <row r="98" spans="1:6">
      <c r="A98" s="3" t="s">
        <v>695</v>
      </c>
    </row>
    <row r="99" spans="1:6">
      <c r="A99" s="4" t="s">
        <v>708</v>
      </c>
      <c r="C99" s="5" t="n">
        <v>272848</v>
      </c>
      <c r="E99" s="5" t="n">
        <v>220533</v>
      </c>
    </row>
    <row r="100" spans="1:6">
      <c r="A100" s="4" t="s">
        <v>735</v>
      </c>
    </row>
    <row r="101" spans="1:6">
      <c r="A101" s="3" t="s">
        <v>695</v>
      </c>
    </row>
    <row r="102" spans="1:6">
      <c r="A102" s="4" t="s">
        <v>708</v>
      </c>
      <c r="C102" s="5" t="n">
        <v>209279</v>
      </c>
      <c r="E102" s="5" t="n">
        <v>176287</v>
      </c>
    </row>
    <row r="103" spans="1:6">
      <c r="A103" s="4" t="s">
        <v>736</v>
      </c>
    </row>
    <row r="104" spans="1:6">
      <c r="A104" s="3" t="s">
        <v>695</v>
      </c>
    </row>
    <row r="105" spans="1:6">
      <c r="A105" s="4" t="s">
        <v>708</v>
      </c>
      <c r="C105" s="5" t="n">
        <v>10226</v>
      </c>
      <c r="E105" s="5" t="n">
        <v>16095</v>
      </c>
    </row>
    <row r="106" spans="1:6">
      <c r="A106" s="4" t="s">
        <v>737</v>
      </c>
    </row>
    <row r="107" spans="1:6">
      <c r="A107" s="3" t="s">
        <v>695</v>
      </c>
    </row>
    <row r="108" spans="1:6">
      <c r="A108" s="4" t="s">
        <v>708</v>
      </c>
      <c r="C108" s="5" t="n">
        <v>108976</v>
      </c>
      <c r="E108" s="5" t="n">
        <v>119052</v>
      </c>
    </row>
    <row r="109" spans="1:6">
      <c r="A109" s="4" t="s">
        <v>738</v>
      </c>
    </row>
    <row r="110" spans="1:6">
      <c r="A110" s="3" t="s">
        <v>695</v>
      </c>
    </row>
    <row r="111" spans="1:6">
      <c r="A111" s="4" t="s">
        <v>708</v>
      </c>
      <c r="C111" s="5" t="n">
        <v>788</v>
      </c>
      <c r="E111" s="5" t="n">
        <v>2525</v>
      </c>
    </row>
    <row r="112" spans="1:6">
      <c r="A112" s="4" t="s">
        <v>739</v>
      </c>
    </row>
    <row r="113" spans="1:6">
      <c r="A113" s="3" t="s">
        <v>695</v>
      </c>
    </row>
    <row r="114" spans="1:6">
      <c r="A114" s="4" t="s">
        <v>708</v>
      </c>
      <c r="C114" s="5" t="n">
        <v>7964</v>
      </c>
      <c r="E114" s="5" t="n">
        <v>7703</v>
      </c>
    </row>
    <row r="115" spans="1:6">
      <c r="A115" s="4" t="s">
        <v>740</v>
      </c>
    </row>
    <row r="116" spans="1:6">
      <c r="A116" s="3" t="s">
        <v>695</v>
      </c>
    </row>
    <row r="117" spans="1:6">
      <c r="A117" s="4" t="s">
        <v>708</v>
      </c>
      <c r="C117" s="5" t="n">
        <v>3558</v>
      </c>
      <c r="D117" s="4" t="s">
        <v>565</v>
      </c>
      <c r="E117" s="5" t="n">
        <v>3605</v>
      </c>
      <c r="F117" s="4" t="s">
        <v>566</v>
      </c>
    </row>
    <row r="118" spans="1:6">
      <c r="A118" s="4" t="s">
        <v>741</v>
      </c>
    </row>
    <row r="119" spans="1:6">
      <c r="A119" s="3" t="s">
        <v>695</v>
      </c>
    </row>
    <row r="120" spans="1:6">
      <c r="A120" s="4" t="s">
        <v>708</v>
      </c>
      <c r="C120" s="5" t="n">
        <v>34811</v>
      </c>
      <c r="E120" s="5" t="n">
        <v>45533</v>
      </c>
    </row>
    <row r="121" spans="1:6">
      <c r="A121" s="4" t="s">
        <v>742</v>
      </c>
    </row>
    <row r="122" spans="1:6">
      <c r="A122" s="3" t="s">
        <v>695</v>
      </c>
    </row>
    <row r="123" spans="1:6">
      <c r="A123" s="4" t="s">
        <v>708</v>
      </c>
      <c r="C123" s="5" t="n">
        <v>58655</v>
      </c>
      <c r="E123" s="5" t="n">
        <v>57283</v>
      </c>
    </row>
    <row r="124" spans="1:6">
      <c r="A124" s="4" t="s">
        <v>743</v>
      </c>
    </row>
    <row r="125" spans="1:6">
      <c r="A125" s="3" t="s">
        <v>695</v>
      </c>
    </row>
    <row r="126" spans="1:6">
      <c r="A126" s="4" t="s">
        <v>708</v>
      </c>
      <c r="C126" s="5" t="n">
        <v>3200</v>
      </c>
      <c r="E126" s="5" t="n">
        <v>2403</v>
      </c>
    </row>
    <row r="127" spans="1:6">
      <c r="A127" s="4" t="s">
        <v>744</v>
      </c>
    </row>
    <row r="128" spans="1:6">
      <c r="A128" s="3" t="s">
        <v>695</v>
      </c>
    </row>
    <row r="129" spans="1:6">
      <c r="A129" s="4" t="s">
        <v>708</v>
      </c>
      <c r="C129" s="5" t="n">
        <v>70956</v>
      </c>
      <c r="E129" s="5" t="n">
        <v>87544</v>
      </c>
    </row>
    <row r="130" spans="1:6">
      <c r="A130" s="4" t="s">
        <v>745</v>
      </c>
    </row>
    <row r="131" spans="1:6">
      <c r="A131" s="3" t="s">
        <v>695</v>
      </c>
    </row>
    <row r="132" spans="1:6">
      <c r="A132" s="4" t="s">
        <v>708</v>
      </c>
      <c r="C132" s="5" t="n">
        <v>7284</v>
      </c>
      <c r="E132" s="5" t="n">
        <v>2690</v>
      </c>
    </row>
    <row r="133" spans="1:6">
      <c r="A133" s="4" t="s">
        <v>746</v>
      </c>
    </row>
    <row r="134" spans="1:6">
      <c r="A134" s="3" t="s">
        <v>695</v>
      </c>
    </row>
    <row r="135" spans="1:6">
      <c r="A135" s="4" t="s">
        <v>708</v>
      </c>
      <c r="C135" s="5" t="n">
        <v>1266</v>
      </c>
      <c r="E135" s="5" t="n">
        <v>847</v>
      </c>
    </row>
    <row r="136" spans="1:6">
      <c r="A136" s="4" t="s">
        <v>747</v>
      </c>
    </row>
    <row r="137" spans="1:6">
      <c r="A137" s="3" t="s">
        <v>695</v>
      </c>
    </row>
    <row r="138" spans="1:6">
      <c r="A138" s="4" t="s">
        <v>708</v>
      </c>
      <c r="C138" s="5" t="n">
        <v>4640</v>
      </c>
      <c r="D138" s="4" t="s">
        <v>565</v>
      </c>
      <c r="E138" s="5" t="n">
        <v>5095</v>
      </c>
      <c r="F138" s="4" t="s">
        <v>566</v>
      </c>
    </row>
    <row r="139" spans="1:6">
      <c r="A139" s="4" t="s">
        <v>748</v>
      </c>
    </row>
    <row r="140" spans="1:6">
      <c r="A140" s="3" t="s">
        <v>695</v>
      </c>
    </row>
    <row r="141" spans="1:6">
      <c r="A141" s="4" t="s">
        <v>708</v>
      </c>
      <c r="C141" s="5" t="n">
        <v>16415</v>
      </c>
      <c r="E141" s="5" t="n">
        <v>8401</v>
      </c>
    </row>
    <row r="142" spans="1:6">
      <c r="A142" s="4" t="s">
        <v>749</v>
      </c>
    </row>
    <row r="143" spans="1:6">
      <c r="A143" s="3" t="s">
        <v>695</v>
      </c>
    </row>
    <row r="144" spans="1:6">
      <c r="A144" s="4" t="s">
        <v>708</v>
      </c>
      <c r="C144" s="5" t="n">
        <v>39611</v>
      </c>
      <c r="E144" s="5" t="n">
        <v>68682</v>
      </c>
    </row>
    <row r="145" spans="1:6">
      <c r="A145" s="4" t="s">
        <v>750</v>
      </c>
    </row>
    <row r="146" spans="1:6">
      <c r="A146" s="3" t="s">
        <v>695</v>
      </c>
    </row>
    <row r="147" spans="1:6">
      <c r="A147" s="4" t="s">
        <v>708</v>
      </c>
      <c r="C147" s="5" t="n">
        <v>1740</v>
      </c>
      <c r="E147" s="5" t="n">
        <v>1829</v>
      </c>
    </row>
    <row r="148" spans="1:6">
      <c r="A148" s="4" t="s">
        <v>751</v>
      </c>
    </row>
    <row r="149" spans="1:6">
      <c r="A149" s="3" t="s">
        <v>695</v>
      </c>
    </row>
    <row r="150" spans="1:6">
      <c r="A150" s="4" t="s">
        <v>708</v>
      </c>
      <c r="C150" s="5" t="n">
        <v>23081</v>
      </c>
      <c r="E150" s="5" t="n">
        <v>28134</v>
      </c>
    </row>
    <row r="151" spans="1:6">
      <c r="A151" s="4" t="s">
        <v>752</v>
      </c>
    </row>
    <row r="152" spans="1:6">
      <c r="A152" s="3" t="s">
        <v>695</v>
      </c>
    </row>
    <row r="153" spans="1:6">
      <c r="A153" s="4" t="s">
        <v>708</v>
      </c>
      <c r="C153" s="5" t="n">
        <v>583</v>
      </c>
      <c r="E153" s="5" t="n">
        <v>13</v>
      </c>
    </row>
    <row r="154" spans="1:6">
      <c r="A154" s="4" t="s">
        <v>753</v>
      </c>
    </row>
    <row r="155" spans="1:6">
      <c r="A155" s="3" t="s">
        <v>695</v>
      </c>
    </row>
    <row r="156" spans="1:6">
      <c r="A156" s="4" t="s">
        <v>708</v>
      </c>
      <c r="C156" s="5" t="n">
        <v>132</v>
      </c>
      <c r="E156" s="5" t="n">
        <v>161</v>
      </c>
    </row>
    <row r="157" spans="1:6">
      <c r="A157" s="4" t="s">
        <v>754</v>
      </c>
    </row>
    <row r="158" spans="1:6">
      <c r="A158" s="3" t="s">
        <v>695</v>
      </c>
    </row>
    <row r="159" spans="1:6">
      <c r="A159" s="4" t="s">
        <v>708</v>
      </c>
      <c r="C159" s="5" t="n">
        <v>4681</v>
      </c>
      <c r="D159" s="4" t="s">
        <v>565</v>
      </c>
      <c r="E159" s="5" t="n">
        <v>2857</v>
      </c>
      <c r="F159" s="4" t="s">
        <v>566</v>
      </c>
    </row>
    <row r="160" spans="1:6">
      <c r="A160" s="4" t="s">
        <v>755</v>
      </c>
    </row>
    <row r="161" spans="1:6">
      <c r="A161" s="3" t="s">
        <v>695</v>
      </c>
    </row>
    <row r="162" spans="1:6">
      <c r="A162" s="4" t="s">
        <v>708</v>
      </c>
      <c r="C162" s="5" t="n">
        <v>3708</v>
      </c>
      <c r="E162" s="5" t="n">
        <v>3472</v>
      </c>
    </row>
    <row r="163" spans="1:6">
      <c r="A163" s="4" t="s">
        <v>756</v>
      </c>
    </row>
    <row r="164" spans="1:6">
      <c r="A164" s="3" t="s">
        <v>695</v>
      </c>
    </row>
    <row r="165" spans="1:6">
      <c r="A165" s="4" t="s">
        <v>708</v>
      </c>
      <c r="C165" s="5" t="n">
        <v>13755</v>
      </c>
      <c r="E165" s="5" t="n">
        <v>21475</v>
      </c>
    </row>
    <row r="166" spans="1:6">
      <c r="A166" s="4" t="s">
        <v>757</v>
      </c>
    </row>
    <row r="167" spans="1:6">
      <c r="A167" s="3" t="s">
        <v>695</v>
      </c>
    </row>
    <row r="168" spans="1:6">
      <c r="A168" s="4" t="s">
        <v>708</v>
      </c>
      <c r="C168" s="5" t="n">
        <v>222</v>
      </c>
      <c r="E168" s="5" t="n">
        <v>156</v>
      </c>
    </row>
    <row r="169" spans="1:6">
      <c r="A169" s="4" t="s">
        <v>758</v>
      </c>
    </row>
    <row r="170" spans="1:6">
      <c r="A170" s="3" t="s">
        <v>695</v>
      </c>
    </row>
    <row r="171" spans="1:6">
      <c r="A171" s="4" t="s">
        <v>708</v>
      </c>
      <c r="C171" s="5" t="n">
        <v>673</v>
      </c>
      <c r="E171" s="5" t="n">
        <v>744</v>
      </c>
    </row>
    <row r="172" spans="1:6">
      <c r="A172" s="4" t="s">
        <v>759</v>
      </c>
    </row>
    <row r="173" spans="1:6">
      <c r="A173" s="3" t="s">
        <v>695</v>
      </c>
    </row>
    <row r="174" spans="1:6">
      <c r="A174" s="4" t="s">
        <v>708</v>
      </c>
      <c r="C174" s="5" t="n">
        <v>0</v>
      </c>
      <c r="E174" s="5" t="n">
        <v>0</v>
      </c>
    </row>
    <row r="175" spans="1:6">
      <c r="A175" s="4" t="s">
        <v>760</v>
      </c>
    </row>
    <row r="176" spans="1:6">
      <c r="A176" s="3" t="s">
        <v>695</v>
      </c>
    </row>
    <row r="177" spans="1:6">
      <c r="A177" s="4" t="s">
        <v>708</v>
      </c>
      <c r="C177" s="5" t="n">
        <v>0</v>
      </c>
      <c r="E177" s="5" t="n">
        <v>0</v>
      </c>
    </row>
    <row r="178" spans="1:6">
      <c r="A178" s="4" t="s">
        <v>761</v>
      </c>
    </row>
    <row r="179" spans="1:6">
      <c r="A179" s="3" t="s">
        <v>695</v>
      </c>
    </row>
    <row r="180" spans="1:6">
      <c r="A180" s="4" t="s">
        <v>708</v>
      </c>
      <c r="C180" s="5" t="n">
        <v>430</v>
      </c>
      <c r="D180" s="4" t="s">
        <v>565</v>
      </c>
      <c r="E180" s="5" t="n">
        <v>30</v>
      </c>
      <c r="F180" s="4" t="s">
        <v>566</v>
      </c>
    </row>
    <row r="181" spans="1:6">
      <c r="A181" s="4" t="s">
        <v>762</v>
      </c>
    </row>
    <row r="182" spans="1:6">
      <c r="A182" s="3" t="s">
        <v>695</v>
      </c>
    </row>
    <row r="183" spans="1:6">
      <c r="A183" s="4" t="s">
        <v>708</v>
      </c>
      <c r="C183" s="5" t="n">
        <v>0</v>
      </c>
      <c r="E183" s="5" t="n">
        <v>0</v>
      </c>
    </row>
    <row r="184" spans="1:6">
      <c r="A184" s="4" t="s">
        <v>763</v>
      </c>
    </row>
    <row r="185" spans="1:6">
      <c r="A185" s="3" t="s">
        <v>695</v>
      </c>
    </row>
    <row r="186" spans="1:6">
      <c r="A186" s="4" t="s">
        <v>708</v>
      </c>
      <c r="C186" s="5" t="n">
        <v>243</v>
      </c>
      <c r="E186" s="5" t="n">
        <v>714</v>
      </c>
    </row>
    <row r="187" spans="1:6">
      <c r="A187" s="4" t="s">
        <v>764</v>
      </c>
    </row>
    <row r="188" spans="1:6">
      <c r="A188" s="3" t="s">
        <v>695</v>
      </c>
    </row>
    <row r="189" spans="1:6">
      <c r="A189" s="4" t="s">
        <v>708</v>
      </c>
      <c r="C189" s="5" t="n">
        <v>0</v>
      </c>
      <c r="E189" s="5" t="n">
        <v>0</v>
      </c>
    </row>
    <row r="190" spans="1:6">
      <c r="A190" s="4" t="s">
        <v>765</v>
      </c>
    </row>
    <row r="191" spans="1:6">
      <c r="A191" s="3" t="s">
        <v>695</v>
      </c>
    </row>
    <row r="192" spans="1:6">
      <c r="A192" s="4" t="s">
        <v>708</v>
      </c>
      <c r="C192" s="5" t="n">
        <v>0</v>
      </c>
      <c r="E192" s="5" t="n">
        <v>0</v>
      </c>
    </row>
    <row r="193" spans="1:6">
      <c r="A193" s="4" t="s">
        <v>766</v>
      </c>
    </row>
    <row r="194" spans="1:6">
      <c r="A194" s="3" t="s">
        <v>695</v>
      </c>
    </row>
    <row r="195" spans="1:6">
      <c r="A195" s="4" t="s">
        <v>708</v>
      </c>
      <c r="C195" s="5" t="n">
        <v>0</v>
      </c>
      <c r="E195" s="5" t="n">
        <v>0</v>
      </c>
    </row>
    <row r="196" spans="1:6">
      <c r="A196" s="4" t="s">
        <v>767</v>
      </c>
    </row>
    <row r="197" spans="1:6">
      <c r="A197" s="3" t="s">
        <v>695</v>
      </c>
    </row>
    <row r="198" spans="1:6">
      <c r="A198" s="4" t="s">
        <v>708</v>
      </c>
      <c r="C198" s="5" t="n">
        <v>0</v>
      </c>
      <c r="E198" s="5" t="n">
        <v>0</v>
      </c>
    </row>
    <row r="199" spans="1:6">
      <c r="A199" s="4" t="s">
        <v>768</v>
      </c>
    </row>
    <row r="200" spans="1:6">
      <c r="A200" s="3" t="s">
        <v>695</v>
      </c>
    </row>
    <row r="201" spans="1:6">
      <c r="A201" s="4" t="s">
        <v>708</v>
      </c>
      <c r="C201" s="5" t="n">
        <v>0</v>
      </c>
      <c r="D201" s="4" t="s">
        <v>565</v>
      </c>
      <c r="E201" s="5" t="n">
        <v>0</v>
      </c>
      <c r="F201" s="4" t="s">
        <v>566</v>
      </c>
    </row>
    <row r="202" spans="1:6">
      <c r="A202" s="4" t="s">
        <v>769</v>
      </c>
    </row>
    <row r="203" spans="1:6">
      <c r="A203" s="3" t="s">
        <v>695</v>
      </c>
    </row>
    <row r="204" spans="1:6">
      <c r="A204" s="4" t="s">
        <v>708</v>
      </c>
      <c r="C204" s="5" t="n">
        <v>0</v>
      </c>
      <c r="E204" s="5" t="n">
        <v>0</v>
      </c>
    </row>
    <row r="205" spans="1:6">
      <c r="A205" s="4" t="s">
        <v>770</v>
      </c>
    </row>
    <row r="206" spans="1:6">
      <c r="A206" s="3" t="s">
        <v>695</v>
      </c>
    </row>
    <row r="207" spans="1:6">
      <c r="A207" s="4" t="s">
        <v>708</v>
      </c>
      <c r="C207" s="5" t="n">
        <v>0</v>
      </c>
      <c r="E207" s="5" t="n">
        <v>0</v>
      </c>
    </row>
    <row r="208" spans="1:6">
      <c r="A208" s="4" t="s">
        <v>771</v>
      </c>
    </row>
    <row r="209" spans="1:6">
      <c r="A209" s="3" t="s">
        <v>695</v>
      </c>
    </row>
    <row r="210" spans="1:6">
      <c r="A210" s="4" t="s">
        <v>708</v>
      </c>
      <c r="C210" s="5" t="n">
        <v>0</v>
      </c>
      <c r="E210" s="5" t="n">
        <v>0</v>
      </c>
    </row>
    <row r="211" spans="1:6">
      <c r="A211" s="4" t="s">
        <v>449</v>
      </c>
    </row>
    <row r="212" spans="1:6">
      <c r="A212" s="3" t="s">
        <v>695</v>
      </c>
    </row>
    <row r="213" spans="1:6">
      <c r="A213" s="4" t="s">
        <v>708</v>
      </c>
      <c r="C213" s="5" t="n">
        <v>21984</v>
      </c>
      <c r="D213" s="4" t="s">
        <v>772</v>
      </c>
      <c r="E213" s="5" t="n">
        <v>27633</v>
      </c>
      <c r="F213" s="4" t="s">
        <v>773</v>
      </c>
    </row>
    <row r="214" spans="1:6">
      <c r="A214" s="4" t="s">
        <v>774</v>
      </c>
    </row>
    <row r="215" spans="1:6">
      <c r="A215" s="3" t="s">
        <v>695</v>
      </c>
    </row>
    <row r="216" spans="1:6">
      <c r="A216" s="4" t="s">
        <v>708</v>
      </c>
      <c r="C216" s="5" t="n">
        <v>869</v>
      </c>
      <c r="D216" s="4" t="s">
        <v>772</v>
      </c>
      <c r="E216" s="5" t="n">
        <v>1431</v>
      </c>
      <c r="F216" s="4" t="s">
        <v>773</v>
      </c>
    </row>
    <row r="217" spans="1:6">
      <c r="A217" s="4" t="s">
        <v>775</v>
      </c>
    </row>
    <row r="218" spans="1:6">
      <c r="A218" s="3" t="s">
        <v>695</v>
      </c>
    </row>
    <row r="219" spans="1:6">
      <c r="A219" s="4" t="s">
        <v>708</v>
      </c>
      <c r="C219" s="5" t="n">
        <v>381</v>
      </c>
      <c r="D219" s="4" t="s">
        <v>772</v>
      </c>
      <c r="E219" s="5" t="n">
        <v>388</v>
      </c>
      <c r="F219" s="4" t="s">
        <v>773</v>
      </c>
    </row>
    <row r="220" spans="1:6">
      <c r="A220" s="4" t="s">
        <v>776</v>
      </c>
    </row>
    <row r="221" spans="1:6">
      <c r="A221" s="3" t="s">
        <v>695</v>
      </c>
    </row>
    <row r="222" spans="1:6">
      <c r="A222" s="4" t="s">
        <v>708</v>
      </c>
      <c r="C222" s="5" t="n">
        <v>4564</v>
      </c>
      <c r="D222" s="4" t="s">
        <v>777</v>
      </c>
      <c r="E222" s="5" t="n">
        <v>5710</v>
      </c>
      <c r="F222" s="4" t="s">
        <v>778</v>
      </c>
    </row>
    <row r="223" spans="1:6">
      <c r="A223" s="4" t="s">
        <v>779</v>
      </c>
    </row>
    <row r="224" spans="1:6">
      <c r="A224" s="3" t="s">
        <v>695</v>
      </c>
    </row>
    <row r="225" spans="1:6">
      <c r="A225" s="4" t="s">
        <v>708</v>
      </c>
      <c r="C225" s="5" t="n">
        <v>13118</v>
      </c>
      <c r="D225" s="4" t="s">
        <v>772</v>
      </c>
      <c r="E225" s="5" t="n">
        <v>16420</v>
      </c>
      <c r="F225" s="4" t="s">
        <v>773</v>
      </c>
    </row>
    <row r="226" spans="1:6">
      <c r="A226" s="4" t="s">
        <v>780</v>
      </c>
    </row>
    <row r="227" spans="1:6">
      <c r="A227" s="3" t="s">
        <v>695</v>
      </c>
    </row>
    <row r="228" spans="1:6">
      <c r="A228" s="4" t="s">
        <v>708</v>
      </c>
      <c r="C228" s="5" t="n">
        <v>3052</v>
      </c>
      <c r="D228" s="4" t="s">
        <v>772</v>
      </c>
      <c r="E228" s="5" t="n">
        <v>3684</v>
      </c>
      <c r="F228" s="4" t="s">
        <v>773</v>
      </c>
    </row>
    <row r="229" spans="1:6">
      <c r="A229" s="4" t="s">
        <v>781</v>
      </c>
    </row>
    <row r="230" spans="1:6">
      <c r="A230" s="3" t="s">
        <v>695</v>
      </c>
    </row>
    <row r="231" spans="1:6">
      <c r="A231" s="4" t="s">
        <v>708</v>
      </c>
      <c r="C231" s="6" t="n">
        <v>0</v>
      </c>
      <c r="D231" s="4" t="s">
        <v>772</v>
      </c>
      <c r="E231" s="6" t="n">
        <v>0</v>
      </c>
      <c r="F231" s="4" t="s">
        <v>773</v>
      </c>
    </row>
    <row r="232" spans="1:6"/>
    <row r="233" spans="1:6">
      <c r="A233" s="4" t="s">
        <v>564</v>
      </c>
      <c r="B233" s="4" t="s">
        <v>571</v>
      </c>
    </row>
    <row r="234" spans="1:6">
      <c r="A234" s="4" t="s">
        <v>565</v>
      </c>
      <c r="B234" s="4" t="s">
        <v>572</v>
      </c>
    </row>
    <row r="235" spans="1:6">
      <c r="A235" s="4" t="s">
        <v>566</v>
      </c>
      <c r="B235" s="4" t="s">
        <v>573</v>
      </c>
    </row>
    <row r="236" spans="1:6">
      <c r="A236" s="4" t="s">
        <v>772</v>
      </c>
      <c r="B236" s="4" t="s">
        <v>782</v>
      </c>
    </row>
    <row r="237" spans="1:6">
      <c r="A237" s="4" t="s">
        <v>773</v>
      </c>
      <c r="B237" s="4" t="s">
        <v>783</v>
      </c>
    </row>
  </sheetData>
  <mergeCells count="9">
    <mergeCell ref="A1:B1"/>
    <mergeCell ref="C1:D1"/>
    <mergeCell ref="E1:F1"/>
    <mergeCell ref="A232:E232"/>
    <mergeCell ref="B233:E233"/>
    <mergeCell ref="B234:E234"/>
    <mergeCell ref="B235:E235"/>
    <mergeCell ref="B236:E236"/>
    <mergeCell ref="B237:E2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695</v>
      </c>
    </row>
    <row r="3" spans="1:3">
      <c r="A3" s="4" t="s">
        <v>558</v>
      </c>
      <c r="B3" s="6" t="n">
        <v>31389000</v>
      </c>
      <c r="C3" s="6" t="n">
        <v>26975000</v>
      </c>
    </row>
    <row r="4" spans="1:3">
      <c r="A4" s="4" t="s">
        <v>601</v>
      </c>
    </row>
    <row r="5" spans="1:3">
      <c r="A5" s="3" t="s">
        <v>695</v>
      </c>
    </row>
    <row r="6" spans="1:3">
      <c r="A6" s="4" t="s">
        <v>785</v>
      </c>
      <c r="B6" s="5" t="n">
        <v>1500000</v>
      </c>
      <c r="C6" s="5" t="n">
        <v>2700000</v>
      </c>
    </row>
    <row r="7" spans="1:3">
      <c r="A7" s="4" t="s">
        <v>786</v>
      </c>
      <c r="B7" s="5" t="n">
        <v>0</v>
      </c>
      <c r="C7" s="5" t="n">
        <v>31000</v>
      </c>
    </row>
    <row r="8" spans="1:3">
      <c r="A8" s="4" t="s">
        <v>563</v>
      </c>
    </row>
    <row r="9" spans="1:3">
      <c r="A9" s="3" t="s">
        <v>695</v>
      </c>
    </row>
    <row r="10" spans="1:3">
      <c r="A10" s="4" t="s">
        <v>558</v>
      </c>
      <c r="B10" s="6" t="n">
        <v>31400000</v>
      </c>
      <c r="C10" s="6" t="n">
        <v>27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6</v>
      </c>
    </row>
    <row r="3" spans="1:4">
      <c r="A3" s="4" t="s">
        <v>142</v>
      </c>
    </row>
    <row r="4" spans="1:4">
      <c r="A4" s="4" t="s">
        <v>165</v>
      </c>
      <c r="B4" s="7" t="n">
        <v>1.38</v>
      </c>
      <c r="C4" s="7" t="n">
        <v>1.24</v>
      </c>
      <c r="D4" s="8" t="n">
        <v>1.11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87</v>
      </c>
      <c r="B1" s="2" t="s">
        <v>1</v>
      </c>
    </row>
    <row r="2" spans="1:7">
      <c r="B2" s="2" t="s">
        <v>2</v>
      </c>
      <c r="C2" s="2" t="s">
        <v>32</v>
      </c>
      <c r="D2" s="2" t="s">
        <v>86</v>
      </c>
      <c r="E2" s="2" t="s">
        <v>2</v>
      </c>
      <c r="F2" s="2" t="s">
        <v>32</v>
      </c>
      <c r="G2" s="2" t="s">
        <v>86</v>
      </c>
    </row>
    <row r="3" spans="1:7">
      <c r="A3" s="3" t="s">
        <v>788</v>
      </c>
    </row>
    <row r="4" spans="1:7">
      <c r="A4" s="4" t="s">
        <v>789</v>
      </c>
      <c r="B4" s="6" t="n">
        <v>85326</v>
      </c>
      <c r="C4" s="6" t="n">
        <v>81384</v>
      </c>
      <c r="D4" s="6" t="n">
        <v>80762</v>
      </c>
    </row>
    <row r="5" spans="1:7">
      <c r="A5" s="4" t="s">
        <v>170</v>
      </c>
      <c r="B5" s="5" t="n">
        <v>14325</v>
      </c>
      <c r="C5" s="5" t="n">
        <v>24000</v>
      </c>
      <c r="D5" s="5" t="n">
        <v>7560</v>
      </c>
    </row>
    <row r="6" spans="1:7">
      <c r="A6" s="4" t="s">
        <v>790</v>
      </c>
      <c r="B6" s="5" t="n">
        <v>-18934</v>
      </c>
      <c r="C6" s="5" t="n">
        <v>-27513</v>
      </c>
      <c r="D6" s="5" t="n">
        <v>-12150</v>
      </c>
    </row>
    <row r="7" spans="1:7">
      <c r="A7" s="4" t="s">
        <v>791</v>
      </c>
      <c r="B7" s="5" t="n">
        <v>3324</v>
      </c>
      <c r="C7" s="5" t="n">
        <v>7455</v>
      </c>
      <c r="D7" s="5" t="n">
        <v>5212</v>
      </c>
    </row>
    <row r="8" spans="1:7">
      <c r="A8" s="4" t="s">
        <v>792</v>
      </c>
      <c r="B8" s="5" t="n">
        <v>-15610</v>
      </c>
      <c r="C8" s="5" t="n">
        <v>-20058</v>
      </c>
      <c r="D8" s="5" t="n">
        <v>-6938</v>
      </c>
    </row>
    <row r="9" spans="1:7">
      <c r="A9" s="4" t="s">
        <v>793</v>
      </c>
      <c r="B9" s="5" t="n">
        <v>84041</v>
      </c>
      <c r="C9" s="5" t="n">
        <v>85326</v>
      </c>
      <c r="D9" s="5" t="n">
        <v>81384</v>
      </c>
    </row>
    <row r="10" spans="1:7">
      <c r="A10" s="3" t="s">
        <v>794</v>
      </c>
    </row>
    <row r="11" spans="1:7">
      <c r="A11" s="4" t="s">
        <v>795</v>
      </c>
      <c r="E11" s="6" t="n">
        <v>3579</v>
      </c>
      <c r="F11" s="6" t="n">
        <v>3166</v>
      </c>
      <c r="G11" s="6" t="n">
        <v>7535</v>
      </c>
    </row>
    <row r="12" spans="1:7">
      <c r="A12" s="4" t="s">
        <v>796</v>
      </c>
      <c r="E12" s="5" t="n">
        <v>80462</v>
      </c>
      <c r="F12" s="5" t="n">
        <v>82129</v>
      </c>
      <c r="G12" s="5" t="n">
        <v>73013</v>
      </c>
    </row>
    <row r="13" spans="1:7">
      <c r="A13" s="4" t="s">
        <v>797</v>
      </c>
      <c r="F13" s="5" t="n">
        <v>31</v>
      </c>
      <c r="G13" s="5" t="n">
        <v>836</v>
      </c>
    </row>
    <row r="14" spans="1:7">
      <c r="A14" s="4" t="s">
        <v>793</v>
      </c>
      <c r="B14" s="5" t="n">
        <v>84041</v>
      </c>
      <c r="C14" s="5" t="n">
        <v>85326</v>
      </c>
      <c r="D14" s="5" t="n">
        <v>81384</v>
      </c>
    </row>
    <row r="15" spans="1:7">
      <c r="A15" s="4" t="s">
        <v>798</v>
      </c>
      <c r="B15" s="5" t="n">
        <v>84041</v>
      </c>
      <c r="C15" s="5" t="n">
        <v>85326</v>
      </c>
      <c r="D15" s="5" t="n">
        <v>81384</v>
      </c>
      <c r="E15" s="5" t="n">
        <v>84041</v>
      </c>
      <c r="F15" s="5" t="n">
        <v>85326</v>
      </c>
      <c r="G15" s="5" t="n">
        <v>81384</v>
      </c>
    </row>
    <row r="16" spans="1:7">
      <c r="A16" s="3" t="s">
        <v>799</v>
      </c>
    </row>
    <row r="17" spans="1:7">
      <c r="A17" s="4" t="s">
        <v>800</v>
      </c>
      <c r="E17" s="5" t="n">
        <v>23754</v>
      </c>
      <c r="F17" s="5" t="n">
        <v>28878</v>
      </c>
      <c r="G17" s="5" t="n">
        <v>33398</v>
      </c>
    </row>
    <row r="18" spans="1:7">
      <c r="A18" s="4" t="s">
        <v>801</v>
      </c>
      <c r="E18" s="5" t="n">
        <v>9943646</v>
      </c>
      <c r="F18" s="5" t="n">
        <v>9538574</v>
      </c>
      <c r="G18" s="5" t="n">
        <v>9341432</v>
      </c>
    </row>
    <row r="19" spans="1:7">
      <c r="A19" s="4" t="s">
        <v>802</v>
      </c>
      <c r="E19" s="5" t="n">
        <v>21984</v>
      </c>
      <c r="F19" s="5" t="n">
        <v>27633</v>
      </c>
      <c r="G19" s="5" t="n">
        <v>39826</v>
      </c>
    </row>
    <row r="20" spans="1:7">
      <c r="A20" s="4" t="s">
        <v>803</v>
      </c>
      <c r="E20" s="5" t="n">
        <v>9989384</v>
      </c>
      <c r="F20" s="5" t="n">
        <v>9595085</v>
      </c>
      <c r="G20" s="5" t="n">
        <v>9414656</v>
      </c>
    </row>
    <row r="21" spans="1:7">
      <c r="A21" s="4" t="s">
        <v>562</v>
      </c>
    </row>
    <row r="22" spans="1:7">
      <c r="A22" s="3" t="s">
        <v>788</v>
      </c>
    </row>
    <row r="23" spans="1:7">
      <c r="A23" s="4" t="s">
        <v>789</v>
      </c>
      <c r="B23" s="5" t="n">
        <v>14984</v>
      </c>
      <c r="C23" s="5" t="n">
        <v>14882</v>
      </c>
      <c r="D23" s="5" t="n">
        <v>15825</v>
      </c>
    </row>
    <row r="24" spans="1:7">
      <c r="A24" s="4" t="s">
        <v>170</v>
      </c>
      <c r="B24" s="5" t="n">
        <v>-297</v>
      </c>
      <c r="C24" s="5" t="n">
        <v>-2399</v>
      </c>
      <c r="D24" s="5" t="n">
        <v>-736</v>
      </c>
    </row>
    <row r="25" spans="1:7">
      <c r="A25" s="4" t="s">
        <v>790</v>
      </c>
      <c r="B25" s="5" t="n">
        <v>-9</v>
      </c>
      <c r="C25" s="5" t="n">
        <v>-7</v>
      </c>
      <c r="D25" s="5" t="n">
        <v>-366</v>
      </c>
    </row>
    <row r="26" spans="1:7">
      <c r="A26" s="4" t="s">
        <v>791</v>
      </c>
      <c r="B26" s="5" t="n">
        <v>137</v>
      </c>
      <c r="C26" s="5" t="n">
        <v>2508</v>
      </c>
      <c r="D26" s="5" t="n">
        <v>159</v>
      </c>
    </row>
    <row r="27" spans="1:7">
      <c r="A27" s="4" t="s">
        <v>792</v>
      </c>
      <c r="B27" s="5" t="n">
        <v>128</v>
      </c>
      <c r="C27" s="5" t="n">
        <v>2501</v>
      </c>
      <c r="D27" s="5" t="n">
        <v>-207</v>
      </c>
    </row>
    <row r="28" spans="1:7">
      <c r="A28" s="4" t="s">
        <v>793</v>
      </c>
      <c r="B28" s="5" t="n">
        <v>14815</v>
      </c>
      <c r="C28" s="5" t="n">
        <v>14984</v>
      </c>
      <c r="D28" s="5" t="n">
        <v>14882</v>
      </c>
    </row>
    <row r="29" spans="1:7">
      <c r="A29" s="3" t="s">
        <v>794</v>
      </c>
    </row>
    <row r="30" spans="1:7">
      <c r="A30" s="4" t="s">
        <v>795</v>
      </c>
      <c r="G30" s="5" t="n">
        <v>2</v>
      </c>
    </row>
    <row r="31" spans="1:7">
      <c r="A31" s="4" t="s">
        <v>796</v>
      </c>
      <c r="E31" s="5" t="n">
        <v>14815</v>
      </c>
      <c r="F31" s="5" t="n">
        <v>14984</v>
      </c>
      <c r="G31" s="5" t="n">
        <v>14880</v>
      </c>
    </row>
    <row r="32" spans="1:7">
      <c r="A32" s="4" t="s">
        <v>793</v>
      </c>
      <c r="B32" s="5" t="n">
        <v>14815</v>
      </c>
      <c r="C32" s="5" t="n">
        <v>14984</v>
      </c>
      <c r="D32" s="5" t="n">
        <v>14882</v>
      </c>
    </row>
    <row r="33" spans="1:7">
      <c r="A33" s="4" t="s">
        <v>798</v>
      </c>
      <c r="B33" s="5" t="n">
        <v>14984</v>
      </c>
      <c r="C33" s="5" t="n">
        <v>14984</v>
      </c>
      <c r="D33" s="5" t="n">
        <v>14882</v>
      </c>
      <c r="E33" s="5" t="n">
        <v>14815</v>
      </c>
      <c r="F33" s="5" t="n">
        <v>14984</v>
      </c>
      <c r="G33" s="5" t="n">
        <v>14882</v>
      </c>
    </row>
    <row r="34" spans="1:7">
      <c r="A34" s="3" t="s">
        <v>799</v>
      </c>
    </row>
    <row r="35" spans="1:7">
      <c r="A35" s="4" t="s">
        <v>800</v>
      </c>
      <c r="E35" s="5" t="n">
        <v>583</v>
      </c>
      <c r="F35" s="5" t="n">
        <v>14</v>
      </c>
      <c r="G35" s="5" t="n">
        <v>40</v>
      </c>
    </row>
    <row r="36" spans="1:7">
      <c r="A36" s="4" t="s">
        <v>801</v>
      </c>
      <c r="E36" s="5" t="n">
        <v>1507685</v>
      </c>
      <c r="F36" s="5" t="n">
        <v>1262478</v>
      </c>
      <c r="G36" s="5" t="n">
        <v>1072238</v>
      </c>
    </row>
    <row r="37" spans="1:7">
      <c r="A37" s="4" t="s">
        <v>802</v>
      </c>
      <c r="E37" s="5" t="n">
        <v>869</v>
      </c>
      <c r="F37" s="5" t="n">
        <v>1431</v>
      </c>
      <c r="G37" s="5" t="n">
        <v>920</v>
      </c>
    </row>
    <row r="38" spans="1:7">
      <c r="A38" s="4" t="s">
        <v>803</v>
      </c>
      <c r="E38" s="5" t="n">
        <v>1509137</v>
      </c>
      <c r="F38" s="5" t="n">
        <v>1263923</v>
      </c>
      <c r="G38" s="5" t="n">
        <v>1073198</v>
      </c>
    </row>
    <row r="39" spans="1:7">
      <c r="A39" s="4" t="s">
        <v>669</v>
      </c>
    </row>
    <row r="40" spans="1:7">
      <c r="A40" s="3" t="s">
        <v>788</v>
      </c>
    </row>
    <row r="41" spans="1:7">
      <c r="A41" s="4" t="s">
        <v>789</v>
      </c>
      <c r="B41" s="5" t="n">
        <v>4073</v>
      </c>
      <c r="C41" s="5" t="n">
        <v>3845</v>
      </c>
      <c r="D41" s="5" t="n">
        <v>3722</v>
      </c>
    </row>
    <row r="42" spans="1:7">
      <c r="A42" s="4" t="s">
        <v>170</v>
      </c>
      <c r="B42" s="5" t="n">
        <v>-458</v>
      </c>
      <c r="C42" s="5" t="n">
        <v>6795</v>
      </c>
      <c r="D42" s="5" t="n">
        <v>-137</v>
      </c>
    </row>
    <row r="43" spans="1:7">
      <c r="A43" s="4" t="s">
        <v>790</v>
      </c>
      <c r="B43" s="5" t="n">
        <v>-53</v>
      </c>
      <c r="C43" s="5" t="n">
        <v>-7375</v>
      </c>
      <c r="D43" s="5" t="n">
        <v>-24</v>
      </c>
    </row>
    <row r="44" spans="1:7">
      <c r="A44" s="4" t="s">
        <v>791</v>
      </c>
      <c r="B44" s="5" t="n">
        <v>210</v>
      </c>
      <c r="C44" s="5" t="n">
        <v>808</v>
      </c>
      <c r="D44" s="5" t="n">
        <v>284</v>
      </c>
    </row>
    <row r="45" spans="1:7">
      <c r="A45" s="4" t="s">
        <v>792</v>
      </c>
      <c r="B45" s="5" t="n">
        <v>157</v>
      </c>
      <c r="C45" s="5" t="n">
        <v>-6567</v>
      </c>
      <c r="D45" s="5" t="n">
        <v>260</v>
      </c>
    </row>
    <row r="46" spans="1:7">
      <c r="A46" s="4" t="s">
        <v>793</v>
      </c>
      <c r="B46" s="5" t="n">
        <v>3772</v>
      </c>
      <c r="C46" s="5" t="n">
        <v>4073</v>
      </c>
      <c r="D46" s="5" t="n">
        <v>3845</v>
      </c>
    </row>
    <row r="47" spans="1:7">
      <c r="A47" s="3" t="s">
        <v>794</v>
      </c>
    </row>
    <row r="48" spans="1:7">
      <c r="A48" s="4" t="s">
        <v>795</v>
      </c>
      <c r="F48" s="5" t="n">
        <v>17</v>
      </c>
      <c r="G48" s="5" t="n">
        <v>52</v>
      </c>
    </row>
    <row r="49" spans="1:7">
      <c r="A49" s="4" t="s">
        <v>796</v>
      </c>
      <c r="E49" s="5" t="n">
        <v>3772</v>
      </c>
      <c r="F49" s="5" t="n">
        <v>4056</v>
      </c>
      <c r="G49" s="5" t="n">
        <v>3793</v>
      </c>
    </row>
    <row r="50" spans="1:7">
      <c r="A50" s="4" t="s">
        <v>793</v>
      </c>
      <c r="B50" s="5" t="n">
        <v>3772</v>
      </c>
      <c r="C50" s="5" t="n">
        <v>4073</v>
      </c>
      <c r="D50" s="5" t="n">
        <v>3845</v>
      </c>
    </row>
    <row r="51" spans="1:7">
      <c r="A51" s="4" t="s">
        <v>798</v>
      </c>
      <c r="B51" s="5" t="n">
        <v>4073</v>
      </c>
      <c r="C51" s="5" t="n">
        <v>4073</v>
      </c>
      <c r="D51" s="5" t="n">
        <v>3845</v>
      </c>
      <c r="E51" s="5" t="n">
        <v>3772</v>
      </c>
      <c r="F51" s="5" t="n">
        <v>4073</v>
      </c>
      <c r="G51" s="5" t="n">
        <v>3845</v>
      </c>
    </row>
    <row r="52" spans="1:7">
      <c r="A52" s="3" t="s">
        <v>799</v>
      </c>
    </row>
    <row r="53" spans="1:7">
      <c r="A53" s="4" t="s">
        <v>800</v>
      </c>
      <c r="E53" s="5" t="n">
        <v>132</v>
      </c>
      <c r="F53" s="5" t="n">
        <v>161</v>
      </c>
      <c r="G53" s="5" t="n">
        <v>209</v>
      </c>
    </row>
    <row r="54" spans="1:7">
      <c r="A54" s="4" t="s">
        <v>801</v>
      </c>
      <c r="E54" s="5" t="n">
        <v>689605</v>
      </c>
      <c r="F54" s="5" t="n">
        <v>671787</v>
      </c>
      <c r="G54" s="5" t="n">
        <v>648214</v>
      </c>
    </row>
    <row r="55" spans="1:7">
      <c r="A55" s="4" t="s">
        <v>802</v>
      </c>
      <c r="E55" s="5" t="n">
        <v>381</v>
      </c>
      <c r="F55" s="5" t="n">
        <v>388</v>
      </c>
      <c r="G55" s="5" t="n">
        <v>395</v>
      </c>
    </row>
    <row r="56" spans="1:7">
      <c r="A56" s="4" t="s">
        <v>803</v>
      </c>
      <c r="E56" s="5" t="n">
        <v>690118</v>
      </c>
      <c r="F56" s="5" t="n">
        <v>672336</v>
      </c>
      <c r="G56" s="5" t="n">
        <v>648818</v>
      </c>
    </row>
    <row r="57" spans="1:7">
      <c r="A57" s="4" t="s">
        <v>563</v>
      </c>
    </row>
    <row r="58" spans="1:7">
      <c r="A58" s="3" t="s">
        <v>788</v>
      </c>
    </row>
    <row r="59" spans="1:7">
      <c r="A59" s="4" t="s">
        <v>789</v>
      </c>
      <c r="B59" s="5" t="n">
        <v>16571</v>
      </c>
      <c r="C59" s="5" t="n">
        <v>14891</v>
      </c>
      <c r="D59" s="5" t="n">
        <v>16377</v>
      </c>
    </row>
    <row r="60" spans="1:7">
      <c r="A60" s="4" t="s">
        <v>170</v>
      </c>
      <c r="B60" s="5" t="n">
        <v>-2008</v>
      </c>
      <c r="C60" s="5" t="n">
        <v>1598</v>
      </c>
      <c r="D60" s="5" t="n">
        <v>-1277</v>
      </c>
    </row>
    <row r="61" spans="1:7">
      <c r="A61" s="4" t="s">
        <v>790</v>
      </c>
      <c r="B61" s="5" t="n">
        <v>-229</v>
      </c>
      <c r="C61" s="5" t="n">
        <v>-116</v>
      </c>
      <c r="D61" s="5" t="n">
        <v>-262</v>
      </c>
    </row>
    <row r="62" spans="1:7">
      <c r="A62" s="4" t="s">
        <v>791</v>
      </c>
      <c r="B62" s="5" t="n">
        <v>156</v>
      </c>
      <c r="C62" s="5" t="n">
        <v>198</v>
      </c>
      <c r="D62" s="5" t="n">
        <v>53</v>
      </c>
    </row>
    <row r="63" spans="1:7">
      <c r="A63" s="4" t="s">
        <v>792</v>
      </c>
      <c r="B63" s="5" t="n">
        <v>-73</v>
      </c>
      <c r="C63" s="5" t="n">
        <v>82</v>
      </c>
      <c r="D63" s="5" t="n">
        <v>-209</v>
      </c>
    </row>
    <row r="64" spans="1:7">
      <c r="A64" s="4" t="s">
        <v>793</v>
      </c>
      <c r="B64" s="5" t="n">
        <v>14490</v>
      </c>
      <c r="C64" s="5" t="n">
        <v>16571</v>
      </c>
      <c r="D64" s="5" t="n">
        <v>14891</v>
      </c>
    </row>
    <row r="65" spans="1:7">
      <c r="A65" s="3" t="s">
        <v>794</v>
      </c>
    </row>
    <row r="66" spans="1:7">
      <c r="A66" s="4" t="s">
        <v>795</v>
      </c>
      <c r="E66" s="5" t="n">
        <v>559</v>
      </c>
      <c r="F66" s="5" t="n">
        <v>150</v>
      </c>
      <c r="G66" s="5" t="n">
        <v>93</v>
      </c>
    </row>
    <row r="67" spans="1:7">
      <c r="A67" s="4" t="s">
        <v>796</v>
      </c>
      <c r="E67" s="5" t="n">
        <v>13931</v>
      </c>
      <c r="F67" s="5" t="n">
        <v>16421</v>
      </c>
      <c r="G67" s="5" t="n">
        <v>14798</v>
      </c>
    </row>
    <row r="68" spans="1:7">
      <c r="A68" s="4" t="s">
        <v>793</v>
      </c>
      <c r="B68" s="5" t="n">
        <v>14490</v>
      </c>
      <c r="C68" s="5" t="n">
        <v>16571</v>
      </c>
      <c r="D68" s="5" t="n">
        <v>14891</v>
      </c>
    </row>
    <row r="69" spans="1:7">
      <c r="A69" s="4" t="s">
        <v>798</v>
      </c>
      <c r="B69" s="5" t="n">
        <v>16571</v>
      </c>
      <c r="C69" s="5" t="n">
        <v>16571</v>
      </c>
      <c r="D69" s="5" t="n">
        <v>14891</v>
      </c>
      <c r="E69" s="5" t="n">
        <v>14490</v>
      </c>
      <c r="F69" s="5" t="n">
        <v>16571</v>
      </c>
      <c r="G69" s="5" t="n">
        <v>14891</v>
      </c>
    </row>
    <row r="70" spans="1:7">
      <c r="A70" s="3" t="s">
        <v>799</v>
      </c>
    </row>
    <row r="71" spans="1:7">
      <c r="A71" s="4" t="s">
        <v>800</v>
      </c>
      <c r="E71" s="5" t="n">
        <v>5111</v>
      </c>
      <c r="F71" s="5" t="n">
        <v>2887</v>
      </c>
      <c r="G71" s="5" t="n">
        <v>1585</v>
      </c>
    </row>
    <row r="72" spans="1:7">
      <c r="A72" s="4" t="s">
        <v>801</v>
      </c>
      <c r="E72" s="5" t="n">
        <v>2698796</v>
      </c>
      <c r="F72" s="5" t="n">
        <v>2682259</v>
      </c>
      <c r="G72" s="5" t="n">
        <v>2609878</v>
      </c>
    </row>
    <row r="73" spans="1:7">
      <c r="A73" s="4" t="s">
        <v>802</v>
      </c>
      <c r="E73" s="5" t="n">
        <v>4564</v>
      </c>
      <c r="F73" s="5" t="n">
        <v>5710</v>
      </c>
      <c r="G73" s="5" t="n">
        <v>5269</v>
      </c>
    </row>
    <row r="74" spans="1:7">
      <c r="A74" s="4" t="s">
        <v>803</v>
      </c>
      <c r="E74" s="5" t="n">
        <v>2708471</v>
      </c>
      <c r="F74" s="5" t="n">
        <v>2690856</v>
      </c>
      <c r="G74" s="5" t="n">
        <v>2616732</v>
      </c>
    </row>
    <row r="75" spans="1:7">
      <c r="A75" s="4" t="s">
        <v>567</v>
      </c>
    </row>
    <row r="76" spans="1:7">
      <c r="A76" s="3" t="s">
        <v>788</v>
      </c>
    </row>
    <row r="77" spans="1:7">
      <c r="A77" s="4" t="s">
        <v>789</v>
      </c>
      <c r="B77" s="5" t="n">
        <v>12256</v>
      </c>
      <c r="C77" s="5" t="n">
        <v>12996</v>
      </c>
      <c r="D77" s="5" t="n">
        <v>12744</v>
      </c>
    </row>
    <row r="78" spans="1:7">
      <c r="A78" s="4" t="s">
        <v>170</v>
      </c>
      <c r="B78" s="5" t="n">
        <v>-1476</v>
      </c>
      <c r="C78" s="5" t="n">
        <v>-444</v>
      </c>
      <c r="D78" s="5" t="n">
        <v>646</v>
      </c>
    </row>
    <row r="79" spans="1:7">
      <c r="A79" s="4" t="s">
        <v>790</v>
      </c>
      <c r="B79" s="5" t="n">
        <v>-155</v>
      </c>
      <c r="C79" s="5" t="n">
        <v>-298</v>
      </c>
      <c r="D79" s="5" t="n">
        <v>-498</v>
      </c>
    </row>
    <row r="80" spans="1:7">
      <c r="A80" s="4" t="s">
        <v>791</v>
      </c>
      <c r="B80" s="5" t="n">
        <v>3</v>
      </c>
      <c r="C80" s="5" t="n">
        <v>2</v>
      </c>
      <c r="D80" s="5" t="n">
        <v>104</v>
      </c>
    </row>
    <row r="81" spans="1:7">
      <c r="A81" s="4" t="s">
        <v>792</v>
      </c>
      <c r="B81" s="5" t="n">
        <v>-152</v>
      </c>
      <c r="C81" s="5" t="n">
        <v>-296</v>
      </c>
      <c r="D81" s="5" t="n">
        <v>-394</v>
      </c>
    </row>
    <row r="82" spans="1:7">
      <c r="A82" s="4" t="s">
        <v>793</v>
      </c>
      <c r="B82" s="5" t="n">
        <v>10628</v>
      </c>
      <c r="C82" s="5" t="n">
        <v>12256</v>
      </c>
      <c r="D82" s="5" t="n">
        <v>12996</v>
      </c>
    </row>
    <row r="83" spans="1:7">
      <c r="A83" s="3" t="s">
        <v>794</v>
      </c>
    </row>
    <row r="84" spans="1:7">
      <c r="A84" s="4" t="s">
        <v>795</v>
      </c>
      <c r="E84" s="5" t="n">
        <v>366</v>
      </c>
      <c r="F84" s="5" t="n">
        <v>178</v>
      </c>
      <c r="G84" s="5" t="n">
        <v>262</v>
      </c>
    </row>
    <row r="85" spans="1:7">
      <c r="A85" s="4" t="s">
        <v>796</v>
      </c>
      <c r="E85" s="5" t="n">
        <v>10262</v>
      </c>
      <c r="F85" s="5" t="n">
        <v>12078</v>
      </c>
      <c r="G85" s="5" t="n">
        <v>12734</v>
      </c>
    </row>
    <row r="86" spans="1:7">
      <c r="A86" s="4" t="s">
        <v>793</v>
      </c>
      <c r="B86" s="5" t="n">
        <v>10628</v>
      </c>
      <c r="C86" s="5" t="n">
        <v>12256</v>
      </c>
      <c r="D86" s="5" t="n">
        <v>12996</v>
      </c>
    </row>
    <row r="87" spans="1:7">
      <c r="A87" s="4" t="s">
        <v>798</v>
      </c>
      <c r="B87" s="5" t="n">
        <v>12256</v>
      </c>
      <c r="C87" s="5" t="n">
        <v>12256</v>
      </c>
      <c r="D87" s="5" t="n">
        <v>12996</v>
      </c>
      <c r="E87" s="5" t="n">
        <v>10628</v>
      </c>
      <c r="F87" s="5" t="n">
        <v>12256</v>
      </c>
      <c r="G87" s="5" t="n">
        <v>12996</v>
      </c>
    </row>
    <row r="88" spans="1:7">
      <c r="A88" s="3" t="s">
        <v>799</v>
      </c>
    </row>
    <row r="89" spans="1:7">
      <c r="A89" s="4" t="s">
        <v>800</v>
      </c>
      <c r="E89" s="5" t="n">
        <v>3708</v>
      </c>
      <c r="F89" s="5" t="n">
        <v>3472</v>
      </c>
      <c r="G89" s="5" t="n">
        <v>15377</v>
      </c>
    </row>
    <row r="90" spans="1:7">
      <c r="A90" s="4" t="s">
        <v>801</v>
      </c>
      <c r="E90" s="5" t="n">
        <v>3298801</v>
      </c>
      <c r="F90" s="5" t="n">
        <v>3142217</v>
      </c>
      <c r="G90" s="5" t="n">
        <v>3098076</v>
      </c>
    </row>
    <row r="91" spans="1:7">
      <c r="A91" s="4" t="s">
        <v>802</v>
      </c>
      <c r="E91" s="5" t="n">
        <v>13118</v>
      </c>
      <c r="F91" s="5" t="n">
        <v>16420</v>
      </c>
      <c r="G91" s="5" t="n">
        <v>17630</v>
      </c>
    </row>
    <row r="92" spans="1:7">
      <c r="A92" s="4" t="s">
        <v>803</v>
      </c>
      <c r="E92" s="5" t="n">
        <v>3315627</v>
      </c>
      <c r="F92" s="5" t="n">
        <v>3162109</v>
      </c>
      <c r="G92" s="5" t="n">
        <v>3131083</v>
      </c>
    </row>
    <row r="93" spans="1:7">
      <c r="A93" s="4" t="s">
        <v>561</v>
      </c>
    </row>
    <row r="94" spans="1:7">
      <c r="A94" s="3" t="s">
        <v>788</v>
      </c>
    </row>
    <row r="95" spans="1:7">
      <c r="A95" s="4" t="s">
        <v>789</v>
      </c>
      <c r="B95" s="5" t="n">
        <v>35836</v>
      </c>
      <c r="C95" s="5" t="n">
        <v>33409</v>
      </c>
      <c r="D95" s="5" t="n">
        <v>30002</v>
      </c>
    </row>
    <row r="96" spans="1:7">
      <c r="A96" s="4" t="s">
        <v>170</v>
      </c>
      <c r="B96" s="5" t="n">
        <v>16047</v>
      </c>
      <c r="C96" s="5" t="n">
        <v>13986</v>
      </c>
      <c r="D96" s="5" t="n">
        <v>7781</v>
      </c>
    </row>
    <row r="97" spans="1:7">
      <c r="A97" s="4" t="s">
        <v>790</v>
      </c>
      <c r="B97" s="5" t="n">
        <v>-14836</v>
      </c>
      <c r="C97" s="5" t="n">
        <v>-14371</v>
      </c>
      <c r="D97" s="5" t="n">
        <v>-7696</v>
      </c>
    </row>
    <row r="98" spans="1:7">
      <c r="A98" s="4" t="s">
        <v>791</v>
      </c>
      <c r="B98" s="5" t="n">
        <v>1763</v>
      </c>
      <c r="C98" s="5" t="n">
        <v>2812</v>
      </c>
      <c r="D98" s="5" t="n">
        <v>3322</v>
      </c>
    </row>
    <row r="99" spans="1:7">
      <c r="A99" s="4" t="s">
        <v>792</v>
      </c>
      <c r="B99" s="5" t="n">
        <v>-13073</v>
      </c>
      <c r="C99" s="5" t="n">
        <v>-11559</v>
      </c>
      <c r="D99" s="5" t="n">
        <v>-4374</v>
      </c>
    </row>
    <row r="100" spans="1:7">
      <c r="A100" s="4" t="s">
        <v>793</v>
      </c>
      <c r="B100" s="5" t="n">
        <v>38810</v>
      </c>
      <c r="C100" s="5" t="n">
        <v>35836</v>
      </c>
      <c r="D100" s="5" t="n">
        <v>33409</v>
      </c>
    </row>
    <row r="101" spans="1:7">
      <c r="A101" s="3" t="s">
        <v>794</v>
      </c>
    </row>
    <row r="102" spans="1:7">
      <c r="A102" s="4" t="s">
        <v>795</v>
      </c>
      <c r="E102" s="5" t="n">
        <v>2654</v>
      </c>
      <c r="F102" s="5" t="n">
        <v>2820</v>
      </c>
      <c r="G102" s="5" t="n">
        <v>7082</v>
      </c>
    </row>
    <row r="103" spans="1:7">
      <c r="A103" s="4" t="s">
        <v>796</v>
      </c>
      <c r="E103" s="5" t="n">
        <v>36156</v>
      </c>
      <c r="F103" s="5" t="n">
        <v>32985</v>
      </c>
      <c r="G103" s="5" t="n">
        <v>25491</v>
      </c>
    </row>
    <row r="104" spans="1:7">
      <c r="A104" s="4" t="s">
        <v>797</v>
      </c>
      <c r="F104" s="5" t="n">
        <v>31</v>
      </c>
      <c r="G104" s="5" t="n">
        <v>836</v>
      </c>
    </row>
    <row r="105" spans="1:7">
      <c r="A105" s="4" t="s">
        <v>793</v>
      </c>
      <c r="B105" s="5" t="n">
        <v>38810</v>
      </c>
      <c r="C105" s="5" t="n">
        <v>35836</v>
      </c>
      <c r="D105" s="5" t="n">
        <v>33409</v>
      </c>
    </row>
    <row r="106" spans="1:7">
      <c r="A106" s="4" t="s">
        <v>798</v>
      </c>
      <c r="B106" s="5" t="n">
        <v>35836</v>
      </c>
      <c r="C106" s="5" t="n">
        <v>35836</v>
      </c>
      <c r="D106" s="5" t="n">
        <v>33409</v>
      </c>
      <c r="E106" s="5" t="n">
        <v>38810</v>
      </c>
      <c r="F106" s="5" t="n">
        <v>35836</v>
      </c>
      <c r="G106" s="5" t="n">
        <v>33409</v>
      </c>
    </row>
    <row r="107" spans="1:7">
      <c r="A107" s="3" t="s">
        <v>799</v>
      </c>
    </row>
    <row r="108" spans="1:7">
      <c r="A108" s="4" t="s">
        <v>800</v>
      </c>
      <c r="E108" s="5" t="n">
        <v>13998</v>
      </c>
      <c r="F108" s="5" t="n">
        <v>22221</v>
      </c>
      <c r="G108" s="5" t="n">
        <v>15948</v>
      </c>
    </row>
    <row r="109" spans="1:7">
      <c r="A109" s="4" t="s">
        <v>801</v>
      </c>
      <c r="E109" s="5" t="n">
        <v>1462860</v>
      </c>
      <c r="F109" s="5" t="n">
        <v>1513534</v>
      </c>
      <c r="G109" s="5" t="n">
        <v>1660686</v>
      </c>
    </row>
    <row r="110" spans="1:7">
      <c r="A110" s="4" t="s">
        <v>802</v>
      </c>
      <c r="E110" s="5" t="n">
        <v>3052</v>
      </c>
      <c r="F110" s="5" t="n">
        <v>3684</v>
      </c>
      <c r="G110" s="5" t="n">
        <v>15612</v>
      </c>
    </row>
    <row r="111" spans="1:7">
      <c r="A111" s="4" t="s">
        <v>803</v>
      </c>
      <c r="E111" s="5" t="n">
        <v>1479910</v>
      </c>
      <c r="F111" s="5" t="n">
        <v>1539439</v>
      </c>
      <c r="G111" s="5" t="n">
        <v>1692246</v>
      </c>
    </row>
    <row r="112" spans="1:7">
      <c r="A112" s="4" t="s">
        <v>570</v>
      </c>
    </row>
    <row r="113" spans="1:7">
      <c r="A113" s="3" t="s">
        <v>788</v>
      </c>
    </row>
    <row r="114" spans="1:7">
      <c r="A114" s="4" t="s">
        <v>789</v>
      </c>
      <c r="B114" s="5" t="n">
        <v>1606</v>
      </c>
      <c r="C114" s="5" t="n">
        <v>1361</v>
      </c>
      <c r="D114" s="5" t="n">
        <v>2092</v>
      </c>
    </row>
    <row r="115" spans="1:7">
      <c r="A115" s="4" t="s">
        <v>170</v>
      </c>
      <c r="B115" s="5" t="n">
        <v>2517</v>
      </c>
      <c r="C115" s="5" t="n">
        <v>4464</v>
      </c>
      <c r="D115" s="5" t="n">
        <v>1283</v>
      </c>
    </row>
    <row r="116" spans="1:7">
      <c r="A116" s="4" t="s">
        <v>790</v>
      </c>
      <c r="B116" s="5" t="n">
        <v>-3652</v>
      </c>
      <c r="C116" s="5" t="n">
        <v>-5346</v>
      </c>
      <c r="D116" s="5" t="n">
        <v>-3304</v>
      </c>
    </row>
    <row r="117" spans="1:7">
      <c r="A117" s="4" t="s">
        <v>791</v>
      </c>
      <c r="B117" s="5" t="n">
        <v>1055</v>
      </c>
      <c r="C117" s="5" t="n">
        <v>1127</v>
      </c>
      <c r="D117" s="5" t="n">
        <v>1290</v>
      </c>
    </row>
    <row r="118" spans="1:7">
      <c r="A118" s="4" t="s">
        <v>792</v>
      </c>
      <c r="B118" s="5" t="n">
        <v>-2597</v>
      </c>
      <c r="C118" s="5" t="n">
        <v>-4219</v>
      </c>
      <c r="D118" s="5" t="n">
        <v>-2014</v>
      </c>
    </row>
    <row r="119" spans="1:7">
      <c r="A119" s="4" t="s">
        <v>793</v>
      </c>
      <c r="B119" s="5" t="n">
        <v>1526</v>
      </c>
      <c r="C119" s="5" t="n">
        <v>1606</v>
      </c>
      <c r="D119" s="5" t="n">
        <v>1361</v>
      </c>
    </row>
    <row r="120" spans="1:7">
      <c r="A120" s="3" t="s">
        <v>794</v>
      </c>
    </row>
    <row r="121" spans="1:7">
      <c r="A121" s="4" t="s">
        <v>795</v>
      </c>
      <c r="F121" s="5" t="n">
        <v>1</v>
      </c>
      <c r="G121" s="5" t="n">
        <v>44</v>
      </c>
    </row>
    <row r="122" spans="1:7">
      <c r="A122" s="4" t="s">
        <v>796</v>
      </c>
      <c r="E122" s="5" t="n">
        <v>1526</v>
      </c>
      <c r="F122" s="5" t="n">
        <v>1605</v>
      </c>
      <c r="G122" s="5" t="n">
        <v>1317</v>
      </c>
    </row>
    <row r="123" spans="1:7">
      <c r="A123" s="4" t="s">
        <v>793</v>
      </c>
      <c r="B123" s="5" t="n">
        <v>1526</v>
      </c>
      <c r="C123" s="5" t="n">
        <v>1606</v>
      </c>
      <c r="D123" s="5" t="n">
        <v>1361</v>
      </c>
    </row>
    <row r="124" spans="1:7">
      <c r="A124" s="4" t="s">
        <v>798</v>
      </c>
      <c r="B124" s="6" t="n">
        <v>1606</v>
      </c>
      <c r="C124" s="6" t="n">
        <v>1606</v>
      </c>
      <c r="D124" s="6" t="n">
        <v>1361</v>
      </c>
      <c r="E124" s="5" t="n">
        <v>1526</v>
      </c>
      <c r="F124" s="5" t="n">
        <v>1606</v>
      </c>
      <c r="G124" s="5" t="n">
        <v>1361</v>
      </c>
    </row>
    <row r="125" spans="1:7">
      <c r="A125" s="3" t="s">
        <v>799</v>
      </c>
    </row>
    <row r="126" spans="1:7">
      <c r="A126" s="4" t="s">
        <v>800</v>
      </c>
      <c r="E126" s="5" t="n">
        <v>222</v>
      </c>
      <c r="F126" s="5" t="n">
        <v>123</v>
      </c>
      <c r="G126" s="5" t="n">
        <v>239</v>
      </c>
    </row>
    <row r="127" spans="1:7">
      <c r="A127" s="4" t="s">
        <v>801</v>
      </c>
      <c r="E127" s="5" t="n">
        <v>285899</v>
      </c>
      <c r="F127" s="5" t="n">
        <v>266299</v>
      </c>
      <c r="G127" s="5" t="n">
        <v>252340</v>
      </c>
    </row>
    <row r="128" spans="1:7">
      <c r="A128" s="4" t="s">
        <v>803</v>
      </c>
      <c r="E128" s="6" t="n">
        <v>286121</v>
      </c>
      <c r="F128" s="6" t="n">
        <v>266422</v>
      </c>
      <c r="G128" s="6" t="n">
        <v>2525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4</v>
      </c>
      <c r="B1" s="2" t="s">
        <v>1</v>
      </c>
    </row>
    <row r="2" spans="1:3">
      <c r="B2" s="2" t="s">
        <v>805</v>
      </c>
      <c r="C2" s="2" t="s">
        <v>806</v>
      </c>
    </row>
    <row r="3" spans="1:3">
      <c r="A3" s="3" t="s">
        <v>807</v>
      </c>
    </row>
    <row r="4" spans="1:3">
      <c r="A4" s="4" t="s">
        <v>595</v>
      </c>
      <c r="B4" s="5" t="n">
        <v>3</v>
      </c>
      <c r="C4" s="5" t="n">
        <v>1</v>
      </c>
    </row>
    <row r="5" spans="1:3">
      <c r="A5" s="4" t="s">
        <v>808</v>
      </c>
      <c r="B5" s="6" t="n">
        <v>8656</v>
      </c>
      <c r="C5" s="6" t="n">
        <v>154000</v>
      </c>
    </row>
    <row r="6" spans="1:3">
      <c r="A6" s="4" t="s">
        <v>669</v>
      </c>
    </row>
    <row r="7" spans="1:3">
      <c r="A7" s="3" t="s">
        <v>807</v>
      </c>
    </row>
    <row r="8" spans="1:3">
      <c r="A8" s="4" t="s">
        <v>595</v>
      </c>
      <c r="C8" s="5" t="n">
        <v>1</v>
      </c>
    </row>
    <row r="9" spans="1:3">
      <c r="A9" s="4" t="s">
        <v>808</v>
      </c>
      <c r="C9" s="6" t="n">
        <v>154000</v>
      </c>
    </row>
    <row r="10" spans="1:3">
      <c r="A10" s="4" t="s">
        <v>561</v>
      </c>
    </row>
    <row r="11" spans="1:3">
      <c r="A11" s="3" t="s">
        <v>807</v>
      </c>
    </row>
    <row r="12" spans="1:3">
      <c r="A12" s="4" t="s">
        <v>595</v>
      </c>
      <c r="B12" s="5" t="n">
        <v>3</v>
      </c>
    </row>
    <row r="13" spans="1:3">
      <c r="A13" s="4" t="s">
        <v>808</v>
      </c>
      <c r="B13" s="6" t="n">
        <v>86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3" t="s">
        <v>810</v>
      </c>
    </row>
    <row r="3" spans="1:3">
      <c r="A3" s="4" t="s">
        <v>37</v>
      </c>
      <c r="B3" s="6" t="n">
        <v>217870</v>
      </c>
      <c r="C3" s="6" t="n">
        <v>221176</v>
      </c>
    </row>
    <row r="4" spans="1:3">
      <c r="A4" s="4" t="s">
        <v>811</v>
      </c>
    </row>
    <row r="5" spans="1:3">
      <c r="A5" s="3" t="s">
        <v>810</v>
      </c>
    </row>
    <row r="6" spans="1:3">
      <c r="A6" s="4" t="s">
        <v>37</v>
      </c>
      <c r="B6" s="5" t="n">
        <v>1820</v>
      </c>
      <c r="C6" s="5" t="n">
        <v>1920</v>
      </c>
    </row>
    <row r="7" spans="1:3">
      <c r="A7" s="4" t="s">
        <v>812</v>
      </c>
    </row>
    <row r="8" spans="1:3">
      <c r="A8" s="3" t="s">
        <v>810</v>
      </c>
    </row>
    <row r="9" spans="1:3">
      <c r="A9" s="4" t="s">
        <v>37</v>
      </c>
      <c r="B9" s="5" t="n">
        <v>1820</v>
      </c>
      <c r="C9" s="5" t="n">
        <v>1920</v>
      </c>
    </row>
    <row r="10" spans="1:3">
      <c r="A10" s="4" t="s">
        <v>813</v>
      </c>
    </row>
    <row r="11" spans="1:3">
      <c r="A11" s="3" t="s">
        <v>810</v>
      </c>
    </row>
    <row r="12" spans="1:3">
      <c r="A12" s="4" t="s">
        <v>37</v>
      </c>
      <c r="B12" s="5" t="n">
        <v>100061</v>
      </c>
      <c r="C12" s="5" t="n">
        <v>120599</v>
      </c>
    </row>
    <row r="13" spans="1:3">
      <c r="A13" s="4" t="s">
        <v>814</v>
      </c>
    </row>
    <row r="14" spans="1:3">
      <c r="A14" s="3" t="s">
        <v>810</v>
      </c>
    </row>
    <row r="15" spans="1:3">
      <c r="A15" s="4" t="s">
        <v>37</v>
      </c>
      <c r="B15" s="5" t="n">
        <v>100061</v>
      </c>
      <c r="C15" s="5" t="n">
        <v>120599</v>
      </c>
    </row>
    <row r="16" spans="1:3">
      <c r="A16" s="4" t="s">
        <v>815</v>
      </c>
    </row>
    <row r="17" spans="1:3">
      <c r="A17" s="3" t="s">
        <v>810</v>
      </c>
    </row>
    <row r="18" spans="1:3">
      <c r="A18" s="4" t="s">
        <v>37</v>
      </c>
      <c r="B18" s="5" t="n">
        <v>103489</v>
      </c>
      <c r="C18" s="5" t="n">
        <v>85863</v>
      </c>
    </row>
    <row r="19" spans="1:3">
      <c r="A19" s="4" t="s">
        <v>816</v>
      </c>
    </row>
    <row r="20" spans="1:3">
      <c r="A20" s="3" t="s">
        <v>810</v>
      </c>
    </row>
    <row r="21" spans="1:3">
      <c r="A21" s="4" t="s">
        <v>37</v>
      </c>
      <c r="B21" s="5" t="n">
        <v>103489</v>
      </c>
      <c r="C21" s="5" t="n">
        <v>85863</v>
      </c>
    </row>
    <row r="22" spans="1:3">
      <c r="A22" s="4" t="s">
        <v>817</v>
      </c>
    </row>
    <row r="23" spans="1:3">
      <c r="A23" s="3" t="s">
        <v>810</v>
      </c>
    </row>
    <row r="24" spans="1:3">
      <c r="A24" s="4" t="s">
        <v>37</v>
      </c>
      <c r="B24" s="5" t="n">
        <v>12500</v>
      </c>
      <c r="C24" s="5" t="n">
        <v>12794</v>
      </c>
    </row>
    <row r="25" spans="1:3">
      <c r="A25" s="4" t="s">
        <v>818</v>
      </c>
    </row>
    <row r="26" spans="1:3">
      <c r="A26" s="3" t="s">
        <v>810</v>
      </c>
    </row>
    <row r="27" spans="1:3">
      <c r="A27" s="4" t="s">
        <v>37</v>
      </c>
      <c r="B27" s="6" t="n">
        <v>12500</v>
      </c>
      <c r="C27" s="6" t="n">
        <v>127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819</v>
      </c>
      <c r="B1" s="2" t="s">
        <v>1</v>
      </c>
    </row>
    <row r="2" spans="1:2">
      <c r="B2" s="2" t="s">
        <v>464</v>
      </c>
    </row>
    <row r="3" spans="1:2">
      <c r="A3" s="3" t="s">
        <v>230</v>
      </c>
    </row>
    <row r="4" spans="1:2">
      <c r="A4" s="4" t="s">
        <v>820</v>
      </c>
      <c r="B4" s="6" t="n">
        <v>1600</v>
      </c>
    </row>
    <row r="5" spans="1:2">
      <c r="A5" s="4" t="s">
        <v>821</v>
      </c>
      <c r="B5" s="5" t="n">
        <v>923</v>
      </c>
    </row>
    <row r="6" spans="1:2">
      <c r="A6" s="4" t="s">
        <v>822</v>
      </c>
      <c r="B6" s="5" t="n">
        <v>20900</v>
      </c>
    </row>
    <row r="7" spans="1:2">
      <c r="A7" s="4" t="s">
        <v>823</v>
      </c>
      <c r="B7" s="6" t="n">
        <v>17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825</v>
      </c>
    </row>
    <row r="3" spans="1:3">
      <c r="A3" s="4" t="s">
        <v>34</v>
      </c>
      <c r="B3" s="6" t="n">
        <v>391616</v>
      </c>
      <c r="C3" s="6" t="n">
        <v>436203</v>
      </c>
    </row>
    <row r="4" spans="1:3">
      <c r="A4" s="4" t="s">
        <v>35</v>
      </c>
      <c r="B4" s="5" t="n">
        <v>697</v>
      </c>
      <c r="C4" s="5" t="n">
        <v>1178</v>
      </c>
    </row>
    <row r="5" spans="1:3">
      <c r="A5" s="4" t="s">
        <v>495</v>
      </c>
      <c r="B5" s="5" t="n">
        <v>9323482</v>
      </c>
      <c r="C5" s="5" t="n">
        <v>9339455</v>
      </c>
    </row>
    <row r="6" spans="1:3">
      <c r="A6" s="4" t="s">
        <v>40</v>
      </c>
      <c r="B6" s="5" t="n">
        <v>31389</v>
      </c>
      <c r="C6" s="5" t="n">
        <v>26975</v>
      </c>
    </row>
    <row r="7" spans="1:3">
      <c r="A7" s="4" t="s">
        <v>49</v>
      </c>
      <c r="B7" s="5" t="n">
        <v>11152</v>
      </c>
      <c r="C7" s="5" t="n">
        <v>15463</v>
      </c>
    </row>
    <row r="8" spans="1:3">
      <c r="A8" s="3" t="s">
        <v>826</v>
      </c>
    </row>
    <row r="9" spans="1:3">
      <c r="A9" s="4" t="s">
        <v>55</v>
      </c>
      <c r="B9" s="5" t="n">
        <v>5623322</v>
      </c>
      <c r="C9" s="5" t="n">
        <v>5190973</v>
      </c>
    </row>
    <row r="10" spans="1:3">
      <c r="A10" s="4" t="s">
        <v>56</v>
      </c>
      <c r="B10" s="5" t="n">
        <v>12198138</v>
      </c>
      <c r="C10" s="5" t="n">
        <v>12116329</v>
      </c>
    </row>
    <row r="11" spans="1:3">
      <c r="A11" s="4" t="s">
        <v>93</v>
      </c>
      <c r="B11" s="5" t="n">
        <v>505223</v>
      </c>
      <c r="C11" s="5" t="n">
        <v>990781</v>
      </c>
    </row>
    <row r="12" spans="1:3">
      <c r="A12" s="4" t="s">
        <v>59</v>
      </c>
      <c r="B12" s="5" t="n">
        <v>324154</v>
      </c>
      <c r="C12" s="5" t="n">
        <v>320430</v>
      </c>
    </row>
    <row r="13" spans="1:3">
      <c r="A13" s="4" t="s">
        <v>827</v>
      </c>
    </row>
    <row r="14" spans="1:3">
      <c r="A14" s="3" t="s">
        <v>825</v>
      </c>
    </row>
    <row r="15" spans="1:3">
      <c r="A15" s="4" t="s">
        <v>34</v>
      </c>
      <c r="B15" s="5" t="n">
        <v>391616</v>
      </c>
      <c r="C15" s="5" t="n">
        <v>436203</v>
      </c>
    </row>
    <row r="16" spans="1:3">
      <c r="A16" s="4" t="s">
        <v>35</v>
      </c>
      <c r="B16" s="5" t="n">
        <v>697</v>
      </c>
      <c r="C16" s="5" t="n">
        <v>1178</v>
      </c>
    </row>
    <row r="17" spans="1:3">
      <c r="A17" s="4" t="s">
        <v>495</v>
      </c>
      <c r="B17" s="5" t="n">
        <v>9454246</v>
      </c>
      <c r="C17" s="5" t="n">
        <v>9504910</v>
      </c>
    </row>
    <row r="18" spans="1:3">
      <c r="A18" s="4" t="s">
        <v>40</v>
      </c>
      <c r="B18" s="5" t="n">
        <v>31389</v>
      </c>
      <c r="C18" s="5" t="n">
        <v>26975</v>
      </c>
    </row>
    <row r="19" spans="1:3">
      <c r="A19" s="4" t="s">
        <v>828</v>
      </c>
      <c r="B19" s="5" t="n">
        <v>9905343</v>
      </c>
      <c r="C19" s="5" t="n">
        <v>9509759</v>
      </c>
    </row>
    <row r="20" spans="1:3">
      <c r="A20" s="4" t="s">
        <v>49</v>
      </c>
      <c r="B20" s="5" t="n">
        <v>11152</v>
      </c>
      <c r="C20" s="5" t="n">
        <v>15463</v>
      </c>
    </row>
    <row r="21" spans="1:3">
      <c r="A21" s="3" t="s">
        <v>826</v>
      </c>
    </row>
    <row r="22" spans="1:3">
      <c r="A22" s="4" t="s">
        <v>55</v>
      </c>
      <c r="B22" s="5" t="n">
        <v>5623322</v>
      </c>
      <c r="C22" s="5" t="n">
        <v>5190973</v>
      </c>
    </row>
    <row r="23" spans="1:3">
      <c r="A23" s="4" t="s">
        <v>56</v>
      </c>
      <c r="B23" s="5" t="n">
        <v>12198138</v>
      </c>
      <c r="C23" s="5" t="n">
        <v>12116329</v>
      </c>
    </row>
    <row r="24" spans="1:3">
      <c r="A24" s="4" t="s">
        <v>93</v>
      </c>
      <c r="B24" s="5" t="n">
        <v>505223</v>
      </c>
      <c r="C24" s="5" t="n">
        <v>990781</v>
      </c>
    </row>
    <row r="25" spans="1:3">
      <c r="A25" s="4" t="s">
        <v>59</v>
      </c>
      <c r="B25" s="5" t="n">
        <v>324154</v>
      </c>
      <c r="C25" s="5" t="n">
        <v>320430</v>
      </c>
    </row>
    <row r="26" spans="1:3">
      <c r="A26" s="4" t="s">
        <v>829</v>
      </c>
    </row>
    <row r="27" spans="1:3">
      <c r="A27" s="3" t="s">
        <v>825</v>
      </c>
    </row>
    <row r="28" spans="1:3">
      <c r="A28" s="4" t="s">
        <v>34</v>
      </c>
      <c r="B28" s="5" t="n">
        <v>391616</v>
      </c>
      <c r="C28" s="5" t="n">
        <v>436203</v>
      </c>
    </row>
    <row r="29" spans="1:3">
      <c r="A29" s="4" t="s">
        <v>35</v>
      </c>
      <c r="B29" s="5" t="n">
        <v>697</v>
      </c>
      <c r="C29" s="5" t="n">
        <v>1178</v>
      </c>
    </row>
    <row r="30" spans="1:3">
      <c r="A30" s="4" t="s">
        <v>495</v>
      </c>
      <c r="B30" s="5" t="n">
        <v>9323482</v>
      </c>
      <c r="C30" s="5" t="n">
        <v>9339455</v>
      </c>
    </row>
    <row r="31" spans="1:3">
      <c r="A31" s="4" t="s">
        <v>40</v>
      </c>
      <c r="B31" s="5" t="n">
        <v>31389</v>
      </c>
      <c r="C31" s="5" t="n">
        <v>26975</v>
      </c>
    </row>
    <row r="32" spans="1:3">
      <c r="A32" s="4" t="s">
        <v>828</v>
      </c>
      <c r="B32" s="5" t="n">
        <v>9923556</v>
      </c>
      <c r="C32" s="5" t="n">
        <v>9533310</v>
      </c>
    </row>
    <row r="33" spans="1:3">
      <c r="A33" s="4" t="s">
        <v>49</v>
      </c>
      <c r="B33" s="5" t="n">
        <v>11152</v>
      </c>
      <c r="C33" s="5" t="n">
        <v>15463</v>
      </c>
    </row>
    <row r="34" spans="1:3">
      <c r="A34" s="3" t="s">
        <v>826</v>
      </c>
    </row>
    <row r="35" spans="1:3">
      <c r="A35" s="4" t="s">
        <v>55</v>
      </c>
      <c r="B35" s="5" t="n">
        <v>5623322</v>
      </c>
      <c r="C35" s="5" t="n">
        <v>5190973</v>
      </c>
    </row>
    <row r="36" spans="1:3">
      <c r="A36" s="4" t="s">
        <v>56</v>
      </c>
      <c r="B36" s="5" t="n">
        <v>12173164</v>
      </c>
      <c r="C36" s="5" t="n">
        <v>12121157</v>
      </c>
    </row>
    <row r="37" spans="1:3">
      <c r="A37" s="4" t="s">
        <v>93</v>
      </c>
      <c r="B37" s="5" t="n">
        <v>505390</v>
      </c>
      <c r="C37" s="5" t="n">
        <v>991181</v>
      </c>
    </row>
    <row r="38" spans="1:3">
      <c r="A38" s="4" t="s">
        <v>59</v>
      </c>
      <c r="B38" s="5" t="n">
        <v>324118</v>
      </c>
      <c r="C38" s="5" t="n">
        <v>320428</v>
      </c>
    </row>
    <row r="39" spans="1:3">
      <c r="A39" s="4" t="s">
        <v>830</v>
      </c>
    </row>
    <row r="40" spans="1:3">
      <c r="A40" s="3" t="s">
        <v>825</v>
      </c>
    </row>
    <row r="41" spans="1:3">
      <c r="A41" s="4" t="s">
        <v>34</v>
      </c>
      <c r="B41" s="5" t="n">
        <v>391616</v>
      </c>
      <c r="C41" s="5" t="n">
        <v>436203</v>
      </c>
    </row>
    <row r="42" spans="1:3">
      <c r="A42" s="4" t="s">
        <v>35</v>
      </c>
      <c r="B42" s="5" t="n">
        <v>697</v>
      </c>
      <c r="C42" s="5" t="n">
        <v>1178</v>
      </c>
    </row>
    <row r="43" spans="1:3">
      <c r="A43" s="4" t="s">
        <v>831</v>
      </c>
    </row>
    <row r="44" spans="1:3">
      <c r="A44" s="3" t="s">
        <v>825</v>
      </c>
    </row>
    <row r="45" spans="1:3">
      <c r="A45" s="4" t="s">
        <v>495</v>
      </c>
      <c r="B45" s="5" t="n">
        <v>9323482</v>
      </c>
      <c r="C45" s="5" t="n">
        <v>9339455</v>
      </c>
    </row>
    <row r="46" spans="1:3">
      <c r="A46" s="4" t="s">
        <v>40</v>
      </c>
      <c r="B46" s="5" t="n">
        <v>31389</v>
      </c>
      <c r="C46" s="5" t="n">
        <v>26975</v>
      </c>
    </row>
    <row r="47" spans="1:3">
      <c r="A47" s="4" t="s">
        <v>49</v>
      </c>
      <c r="B47" s="5" t="n">
        <v>11152</v>
      </c>
      <c r="C47" s="5" t="n">
        <v>15463</v>
      </c>
    </row>
    <row r="48" spans="1:3">
      <c r="A48" s="3" t="s">
        <v>826</v>
      </c>
    </row>
    <row r="49" spans="1:3">
      <c r="A49" s="4" t="s">
        <v>55</v>
      </c>
      <c r="B49" s="5" t="n">
        <v>5623322</v>
      </c>
      <c r="C49" s="5" t="n">
        <v>5190973</v>
      </c>
    </row>
    <row r="50" spans="1:3">
      <c r="A50" s="4" t="s">
        <v>56</v>
      </c>
      <c r="B50" s="5" t="n">
        <v>12173164</v>
      </c>
      <c r="C50" s="5" t="n">
        <v>12121157</v>
      </c>
    </row>
    <row r="51" spans="1:3">
      <c r="A51" s="4" t="s">
        <v>93</v>
      </c>
      <c r="B51" s="5" t="n">
        <v>505390</v>
      </c>
      <c r="C51" s="5" t="n">
        <v>991181</v>
      </c>
    </row>
    <row r="52" spans="1:3">
      <c r="A52" s="4" t="s">
        <v>59</v>
      </c>
      <c r="B52" s="5" t="n">
        <v>324118</v>
      </c>
      <c r="C52" s="5" t="n">
        <v>320428</v>
      </c>
    </row>
    <row r="53" spans="1:3">
      <c r="A53" s="4" t="s">
        <v>832</v>
      </c>
    </row>
    <row r="54" spans="1:3">
      <c r="A54" s="3" t="s">
        <v>825</v>
      </c>
    </row>
    <row r="55" spans="1:3">
      <c r="A55" s="4" t="s">
        <v>828</v>
      </c>
      <c r="B55" s="6" t="n">
        <v>9923556</v>
      </c>
      <c r="C55" s="6" t="n">
        <v>95333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834</v>
      </c>
    </row>
    <row r="3" spans="1:3">
      <c r="A3" s="4" t="s">
        <v>835</v>
      </c>
      <c r="B3" s="6" t="n">
        <v>368357</v>
      </c>
      <c r="C3" s="6" t="n">
        <v>361866</v>
      </c>
    </row>
    <row r="4" spans="1:3">
      <c r="A4" s="4" t="s">
        <v>836</v>
      </c>
      <c r="B4" s="5" t="n">
        <v>-111292</v>
      </c>
      <c r="C4" s="5" t="n">
        <v>-99783</v>
      </c>
    </row>
    <row r="5" spans="1:3">
      <c r="A5" s="4" t="s">
        <v>837</v>
      </c>
      <c r="B5" s="5" t="n">
        <v>257065</v>
      </c>
      <c r="C5" s="5" t="n">
        <v>262083</v>
      </c>
    </row>
    <row r="6" spans="1:3">
      <c r="A6" s="4" t="s">
        <v>838</v>
      </c>
    </row>
    <row r="7" spans="1:3">
      <c r="A7" s="3" t="s">
        <v>834</v>
      </c>
    </row>
    <row r="8" spans="1:3">
      <c r="A8" s="4" t="s">
        <v>835</v>
      </c>
      <c r="B8" s="5" t="n">
        <v>88040</v>
      </c>
      <c r="C8" s="5" t="n">
        <v>90696</v>
      </c>
    </row>
    <row r="9" spans="1:3">
      <c r="A9" s="4" t="s">
        <v>839</v>
      </c>
    </row>
    <row r="10" spans="1:3">
      <c r="A10" s="3" t="s">
        <v>834</v>
      </c>
    </row>
    <row r="11" spans="1:3">
      <c r="A11" s="4" t="s">
        <v>835</v>
      </c>
      <c r="B11" s="5" t="n">
        <v>204922</v>
      </c>
      <c r="C11" s="5" t="n">
        <v>205500</v>
      </c>
    </row>
    <row r="12" spans="1:3">
      <c r="A12" s="4" t="s">
        <v>840</v>
      </c>
    </row>
    <row r="13" spans="1:3">
      <c r="A13" s="3" t="s">
        <v>834</v>
      </c>
    </row>
    <row r="14" spans="1:3">
      <c r="A14" s="4" t="s">
        <v>835</v>
      </c>
      <c r="B14" s="5" t="n">
        <v>68858</v>
      </c>
      <c r="C14" s="5" t="n">
        <v>65027</v>
      </c>
    </row>
    <row r="15" spans="1:3">
      <c r="A15" s="4" t="s">
        <v>841</v>
      </c>
    </row>
    <row r="16" spans="1:3">
      <c r="A16" s="3" t="s">
        <v>834</v>
      </c>
    </row>
    <row r="17" spans="1:3">
      <c r="A17" s="4" t="s">
        <v>835</v>
      </c>
      <c r="B17" s="6" t="n">
        <v>6537</v>
      </c>
      <c r="C17" s="6" t="n">
        <v>6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6</v>
      </c>
    </row>
    <row r="3" spans="1:4">
      <c r="A3" s="3" t="s">
        <v>233</v>
      </c>
    </row>
    <row r="4" spans="1:4">
      <c r="A4" s="4" t="s">
        <v>843</v>
      </c>
      <c r="B4" s="9" t="n">
        <v>12.2</v>
      </c>
      <c r="C4" s="9" t="n">
        <v>13.1</v>
      </c>
      <c r="D4" s="6" t="n">
        <v>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64</v>
      </c>
    </row>
    <row r="2" spans="1:2">
      <c r="A2" s="3" t="s">
        <v>235</v>
      </c>
    </row>
    <row r="3" spans="1:2">
      <c r="A3" s="4" t="s">
        <v>845</v>
      </c>
      <c r="B3" s="6" t="n">
        <v>360625</v>
      </c>
    </row>
    <row r="4" spans="1:2">
      <c r="A4" s="4" t="s">
        <v>846</v>
      </c>
      <c r="B4" s="5" t="n">
        <v>291117</v>
      </c>
    </row>
    <row r="5" spans="1:2">
      <c r="A5" s="4" t="s">
        <v>847</v>
      </c>
      <c r="B5" s="5" t="n">
        <v>351823</v>
      </c>
    </row>
    <row r="6" spans="1:2">
      <c r="A6" s="4" t="s">
        <v>848</v>
      </c>
      <c r="B6" s="5" t="n">
        <v>298476</v>
      </c>
    </row>
    <row r="7" spans="1:2">
      <c r="A7" s="4" t="s">
        <v>136</v>
      </c>
      <c r="B7" s="6" t="n">
        <v>1302041</v>
      </c>
    </row>
    <row r="8" spans="1:2">
      <c r="A8" s="4" t="s">
        <v>849</v>
      </c>
      <c r="B8" s="4" t="s">
        <v>850</v>
      </c>
    </row>
    <row r="9" spans="1:2">
      <c r="A9" s="4" t="s">
        <v>851</v>
      </c>
      <c r="B9" s="4" t="s">
        <v>852</v>
      </c>
    </row>
    <row r="10" spans="1:2">
      <c r="A10" s="4" t="s">
        <v>853</v>
      </c>
      <c r="B10" s="4" t="s">
        <v>854</v>
      </c>
    </row>
    <row r="11" spans="1:2">
      <c r="A11" s="4" t="s">
        <v>855</v>
      </c>
      <c r="B11" s="4" t="s">
        <v>856</v>
      </c>
    </row>
    <row r="12" spans="1:2">
      <c r="A12" s="4" t="s">
        <v>857</v>
      </c>
      <c r="B12" s="4" t="s">
        <v>8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9</v>
      </c>
      <c r="B1" s="2" t="s">
        <v>1</v>
      </c>
    </row>
    <row r="2" spans="1:4">
      <c r="B2" s="2" t="s">
        <v>2</v>
      </c>
      <c r="C2" s="2" t="s">
        <v>32</v>
      </c>
      <c r="D2" s="2" t="s">
        <v>86</v>
      </c>
    </row>
    <row r="3" spans="1:4">
      <c r="A3" s="3" t="s">
        <v>235</v>
      </c>
    </row>
    <row r="4" spans="1:4">
      <c r="A4" s="4" t="s">
        <v>860</v>
      </c>
      <c r="B4" s="9" t="n">
        <v>10.3</v>
      </c>
      <c r="C4" s="9" t="n">
        <v>9.699999999999999</v>
      </c>
      <c r="D4" s="9" t="n">
        <v>9.6</v>
      </c>
    </row>
    <row r="5" spans="1:4">
      <c r="A5" s="4" t="s">
        <v>861</v>
      </c>
      <c r="B5" s="9" t="n">
        <v>76.900000000000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863</v>
      </c>
    </row>
    <row r="3" spans="1:3">
      <c r="A3" s="4" t="s">
        <v>864</v>
      </c>
      <c r="B3" s="6" t="n">
        <v>500000</v>
      </c>
      <c r="C3" s="6" t="n">
        <v>985000</v>
      </c>
    </row>
    <row r="4" spans="1:3">
      <c r="A4" s="4" t="s">
        <v>865</v>
      </c>
      <c r="B4" s="5" t="n">
        <v>5223</v>
      </c>
      <c r="C4" s="5" t="n">
        <v>5781</v>
      </c>
    </row>
    <row r="5" spans="1:3">
      <c r="A5" s="4" t="s">
        <v>866</v>
      </c>
      <c r="B5" s="5" t="n">
        <v>505223</v>
      </c>
      <c r="C5" s="5" t="n">
        <v>990781</v>
      </c>
    </row>
    <row r="6" spans="1:3">
      <c r="A6" s="4" t="s">
        <v>59</v>
      </c>
      <c r="B6" s="5" t="n">
        <v>324154</v>
      </c>
      <c r="C6" s="5" t="n">
        <v>320430</v>
      </c>
    </row>
    <row r="7" spans="1:3">
      <c r="A7" s="4" t="s">
        <v>136</v>
      </c>
      <c r="B7" s="6" t="n">
        <v>829377</v>
      </c>
      <c r="C7" s="6" t="n">
        <v>13112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6</v>
      </c>
    </row>
    <row r="3" spans="1:4">
      <c r="A3" s="3" t="s">
        <v>167</v>
      </c>
    </row>
    <row r="4" spans="1:4">
      <c r="A4" s="4" t="s">
        <v>128</v>
      </c>
      <c r="B4" s="6" t="n">
        <v>272165</v>
      </c>
      <c r="C4" s="6" t="n">
        <v>274466</v>
      </c>
      <c r="D4" s="6" t="n">
        <v>286646</v>
      </c>
    </row>
    <row r="5" spans="1:4">
      <c r="A5" s="3" t="s">
        <v>168</v>
      </c>
    </row>
    <row r="6" spans="1:4">
      <c r="A6" s="4" t="s">
        <v>169</v>
      </c>
      <c r="B6" s="5" t="n">
        <v>19157</v>
      </c>
      <c r="C6" s="5" t="n">
        <v>22294</v>
      </c>
      <c r="D6" s="5" t="n">
        <v>22489</v>
      </c>
    </row>
    <row r="7" spans="1:4">
      <c r="A7" s="4" t="s">
        <v>170</v>
      </c>
      <c r="B7" s="5" t="n">
        <v>14325</v>
      </c>
      <c r="C7" s="5" t="n">
        <v>24000</v>
      </c>
      <c r="D7" s="5" t="n">
        <v>7560</v>
      </c>
    </row>
    <row r="8" spans="1:4">
      <c r="A8" s="4" t="s">
        <v>171</v>
      </c>
      <c r="B8" s="5" t="n">
        <v>10534</v>
      </c>
      <c r="C8" s="5" t="n">
        <v>19047</v>
      </c>
      <c r="D8" s="5" t="n">
        <v>34999</v>
      </c>
    </row>
    <row r="9" spans="1:4">
      <c r="A9" s="4" t="s">
        <v>172</v>
      </c>
      <c r="B9" s="5" t="n">
        <v>38922</v>
      </c>
      <c r="C9" s="5" t="n">
        <v>43474</v>
      </c>
      <c r="D9" s="5" t="n">
        <v>58229</v>
      </c>
    </row>
    <row r="10" spans="1:4">
      <c r="A10" s="4" t="s">
        <v>173</v>
      </c>
      <c r="B10" s="5" t="n">
        <v>4678</v>
      </c>
      <c r="C10" s="5" t="n">
        <v>-1578</v>
      </c>
      <c r="D10" s="5" t="n">
        <v>-2437</v>
      </c>
    </row>
    <row r="11" spans="1:4">
      <c r="A11" s="4" t="s">
        <v>174</v>
      </c>
      <c r="B11" s="5" t="n">
        <v>-3270</v>
      </c>
      <c r="C11" s="5" t="n">
        <v>0</v>
      </c>
      <c r="D11" s="5" t="n">
        <v>0</v>
      </c>
    </row>
    <row r="12" spans="1:4">
      <c r="A12" s="4" t="s">
        <v>175</v>
      </c>
      <c r="B12" s="5" t="n">
        <v>-217</v>
      </c>
      <c r="C12" s="5" t="n">
        <v>-1167</v>
      </c>
      <c r="D12" s="5" t="n">
        <v>-1055</v>
      </c>
    </row>
    <row r="13" spans="1:4">
      <c r="A13" s="4" t="s">
        <v>176</v>
      </c>
      <c r="B13" s="5" t="n">
        <v>-21906</v>
      </c>
      <c r="C13" s="5" t="n">
        <v>-38970</v>
      </c>
      <c r="D13" s="5" t="n">
        <v>-52122</v>
      </c>
    </row>
    <row r="14" spans="1:4">
      <c r="A14" s="4" t="s">
        <v>177</v>
      </c>
      <c r="B14" s="5" t="n">
        <v>190816</v>
      </c>
      <c r="C14" s="5" t="n">
        <v>272873</v>
      </c>
      <c r="D14" s="5" t="n">
        <v>233535</v>
      </c>
    </row>
    <row r="15" spans="1:4">
      <c r="A15" s="4" t="s">
        <v>178</v>
      </c>
      <c r="B15" s="5" t="n">
        <v>-197538</v>
      </c>
      <c r="C15" s="5" t="n">
        <v>-278259</v>
      </c>
      <c r="D15" s="5" t="n">
        <v>-248866</v>
      </c>
    </row>
    <row r="16" spans="1:4">
      <c r="A16" s="4" t="s">
        <v>150</v>
      </c>
      <c r="B16" s="5" t="n">
        <v>6942</v>
      </c>
      <c r="C16" s="5" t="n">
        <v>9547</v>
      </c>
      <c r="D16" s="5" t="n">
        <v>11095</v>
      </c>
    </row>
    <row r="17" spans="1:4">
      <c r="A17" s="4" t="s">
        <v>179</v>
      </c>
      <c r="B17" s="5" t="n">
        <v>24598</v>
      </c>
      <c r="C17" s="5" t="n">
        <v>15615</v>
      </c>
      <c r="D17" s="5" t="n">
        <v>-44756</v>
      </c>
    </row>
    <row r="18" spans="1:4">
      <c r="A18" s="4" t="s">
        <v>180</v>
      </c>
      <c r="B18" s="5" t="n">
        <v>31519</v>
      </c>
      <c r="C18" s="5" t="n">
        <v>-26987</v>
      </c>
      <c r="D18" s="5" t="n">
        <v>5497</v>
      </c>
    </row>
    <row r="19" spans="1:4">
      <c r="A19" s="4" t="s">
        <v>181</v>
      </c>
      <c r="B19" s="5" t="n">
        <v>390725</v>
      </c>
      <c r="C19" s="5" t="n">
        <v>334355</v>
      </c>
      <c r="D19" s="5" t="n">
        <v>310814</v>
      </c>
    </row>
    <row r="20" spans="1:4">
      <c r="A20" s="3" t="s">
        <v>182</v>
      </c>
    </row>
    <row r="21" spans="1:4">
      <c r="A21" s="4" t="s">
        <v>183</v>
      </c>
      <c r="B21" s="5" t="n">
        <v>1763089</v>
      </c>
      <c r="C21" s="5" t="n">
        <v>1916701</v>
      </c>
      <c r="D21" s="5" t="n">
        <v>1654471</v>
      </c>
    </row>
    <row r="22" spans="1:4">
      <c r="A22" s="4" t="s">
        <v>184</v>
      </c>
      <c r="B22" s="5" t="n">
        <v>-1747126</v>
      </c>
      <c r="C22" s="5" t="n">
        <v>-1820346</v>
      </c>
      <c r="D22" s="5" t="n">
        <v>-2211731</v>
      </c>
    </row>
    <row r="23" spans="1:4">
      <c r="A23" s="4" t="s">
        <v>185</v>
      </c>
      <c r="B23" s="5" t="n">
        <v>7253433</v>
      </c>
      <c r="C23" s="5" t="n">
        <v>8133829</v>
      </c>
      <c r="D23" s="5" t="n">
        <v>7974775</v>
      </c>
    </row>
    <row r="24" spans="1:4">
      <c r="A24" s="4" t="s">
        <v>186</v>
      </c>
      <c r="B24" s="5" t="n">
        <v>-7253392</v>
      </c>
      <c r="C24" s="5" t="n">
        <v>-8253214</v>
      </c>
      <c r="D24" s="5" t="n">
        <v>-7934994</v>
      </c>
    </row>
    <row r="25" spans="1:4">
      <c r="A25" s="4" t="s">
        <v>187</v>
      </c>
      <c r="B25" s="5" t="n">
        <v>-387499</v>
      </c>
      <c r="C25" s="5" t="n">
        <v>64390</v>
      </c>
      <c r="D25" s="5" t="n">
        <v>-136829</v>
      </c>
    </row>
    <row r="26" spans="1:4">
      <c r="A26" s="4" t="s">
        <v>188</v>
      </c>
      <c r="B26" s="5" t="n">
        <v>-11229</v>
      </c>
      <c r="C26" s="5" t="n">
        <v>-5007</v>
      </c>
      <c r="D26" s="5" t="n">
        <v>-9357</v>
      </c>
    </row>
    <row r="27" spans="1:4">
      <c r="A27" s="4" t="s">
        <v>189</v>
      </c>
      <c r="B27" s="5" t="n">
        <v>10130</v>
      </c>
      <c r="C27" s="5" t="n">
        <v>13617</v>
      </c>
      <c r="D27" s="5" t="n">
        <v>13037</v>
      </c>
    </row>
    <row r="28" spans="1:4">
      <c r="A28" s="4" t="s">
        <v>190</v>
      </c>
      <c r="B28" s="5" t="n">
        <v>-372594</v>
      </c>
      <c r="C28" s="5" t="n">
        <v>41007</v>
      </c>
      <c r="D28" s="5" t="n">
        <v>-650628</v>
      </c>
    </row>
    <row r="29" spans="1:4">
      <c r="A29" s="3" t="s">
        <v>191</v>
      </c>
    </row>
    <row r="30" spans="1:4">
      <c r="A30" s="4" t="s">
        <v>192</v>
      </c>
      <c r="B30" s="5" t="n">
        <v>432349</v>
      </c>
      <c r="C30" s="5" t="n">
        <v>-67958</v>
      </c>
      <c r="D30" s="5" t="n">
        <v>200159</v>
      </c>
    </row>
    <row r="31" spans="1:4">
      <c r="A31" s="4" t="s">
        <v>193</v>
      </c>
      <c r="B31" s="5" t="n">
        <v>82026</v>
      </c>
      <c r="C31" s="5" t="n">
        <v>-794822</v>
      </c>
      <c r="D31" s="5" t="n">
        <v>-211143</v>
      </c>
    </row>
    <row r="32" spans="1:4">
      <c r="A32" s="4" t="s">
        <v>194</v>
      </c>
      <c r="B32" s="5" t="n">
        <v>-485000</v>
      </c>
      <c r="C32" s="5" t="n">
        <v>500000</v>
      </c>
      <c r="D32" s="5" t="n">
        <v>485000</v>
      </c>
    </row>
    <row r="33" spans="1:4">
      <c r="A33" s="4" t="s">
        <v>195</v>
      </c>
      <c r="B33" s="5" t="n">
        <v>-558</v>
      </c>
      <c r="C33" s="5" t="n">
        <v>-618</v>
      </c>
      <c r="D33" s="5" t="n">
        <v>-2325</v>
      </c>
    </row>
    <row r="34" spans="1:4">
      <c r="A34" s="4" t="s">
        <v>196</v>
      </c>
      <c r="B34" s="5" t="n">
        <v>3724</v>
      </c>
      <c r="C34" s="5" t="n">
        <v>5177</v>
      </c>
      <c r="D34" s="5" t="n">
        <v>-270</v>
      </c>
    </row>
    <row r="35" spans="1:4">
      <c r="A35" s="4" t="s">
        <v>197</v>
      </c>
      <c r="C35" s="5" t="n">
        <v>-7217</v>
      </c>
      <c r="D35" s="5" t="n">
        <v>-167531</v>
      </c>
    </row>
    <row r="36" spans="1:4">
      <c r="A36" s="4" t="s">
        <v>198</v>
      </c>
      <c r="B36" s="5" t="n">
        <v>148</v>
      </c>
      <c r="C36" s="5" t="n">
        <v>778</v>
      </c>
      <c r="D36" s="5" t="n">
        <v>290</v>
      </c>
    </row>
    <row r="37" spans="1:4">
      <c r="A37" s="4" t="s">
        <v>199</v>
      </c>
      <c r="C37" s="5" t="n">
        <v>-51057</v>
      </c>
    </row>
    <row r="38" spans="1:4">
      <c r="A38" s="4" t="s">
        <v>200</v>
      </c>
      <c r="B38" s="5" t="n">
        <v>-95888</v>
      </c>
      <c r="C38" s="5" t="n">
        <v>-86226</v>
      </c>
      <c r="D38" s="5" t="n">
        <v>-78258</v>
      </c>
    </row>
    <row r="39" spans="1:4">
      <c r="A39" s="4" t="s">
        <v>201</v>
      </c>
      <c r="B39" s="5" t="n">
        <v>-63199</v>
      </c>
      <c r="C39" s="5" t="n">
        <v>-501943</v>
      </c>
      <c r="D39" s="5" t="n">
        <v>225922</v>
      </c>
    </row>
    <row r="40" spans="1:4">
      <c r="A40" s="4" t="s">
        <v>202</v>
      </c>
      <c r="B40" s="5" t="n">
        <v>-45068</v>
      </c>
      <c r="C40" s="5" t="n">
        <v>-126581</v>
      </c>
      <c r="D40" s="5" t="n">
        <v>-113892</v>
      </c>
    </row>
    <row r="41" spans="1:4">
      <c r="A41" s="4" t="s">
        <v>203</v>
      </c>
      <c r="B41" s="5" t="n">
        <v>437381</v>
      </c>
      <c r="C41" s="5" t="n">
        <v>563962</v>
      </c>
      <c r="D41" s="5" t="n">
        <v>677854</v>
      </c>
    </row>
    <row r="42" spans="1:4">
      <c r="A42" s="4" t="s">
        <v>204</v>
      </c>
      <c r="B42" s="5" t="n">
        <v>392313</v>
      </c>
      <c r="C42" s="5" t="n">
        <v>437381</v>
      </c>
      <c r="D42" s="5" t="n">
        <v>563962</v>
      </c>
    </row>
    <row r="43" spans="1:4">
      <c r="A43" s="3" t="s">
        <v>205</v>
      </c>
    </row>
    <row r="44" spans="1:4">
      <c r="A44" s="4" t="s">
        <v>206</v>
      </c>
      <c r="B44" s="5" t="n">
        <v>1644</v>
      </c>
      <c r="C44" s="5" t="n">
        <v>14816</v>
      </c>
      <c r="D44" s="5" t="n">
        <v>2591</v>
      </c>
    </row>
    <row r="45" spans="1:4">
      <c r="A45" s="3" t="s">
        <v>207</v>
      </c>
    </row>
    <row r="46" spans="1:4">
      <c r="A46" s="4" t="s">
        <v>208</v>
      </c>
      <c r="B46" s="5" t="n">
        <v>64152</v>
      </c>
      <c r="C46" s="5" t="n">
        <v>122418</v>
      </c>
      <c r="D46" s="5" t="n">
        <v>103116</v>
      </c>
    </row>
    <row r="47" spans="1:4">
      <c r="A47" s="4" t="s">
        <v>209</v>
      </c>
      <c r="B47" s="6" t="n">
        <v>59866</v>
      </c>
      <c r="C47" s="5" t="n">
        <v>42736</v>
      </c>
      <c r="D47" s="6" t="n">
        <v>44277</v>
      </c>
    </row>
    <row r="48" spans="1:4">
      <c r="A48" s="4" t="s">
        <v>137</v>
      </c>
    </row>
    <row r="49" spans="1:4">
      <c r="A49" s="3" t="s">
        <v>182</v>
      </c>
    </row>
    <row r="50" spans="1:4">
      <c r="A50" s="4" t="s">
        <v>210</v>
      </c>
      <c r="C50" s="5" t="n">
        <v>-8963</v>
      </c>
    </row>
    <row r="51" spans="1:4">
      <c r="A51" s="3" t="s">
        <v>205</v>
      </c>
    </row>
    <row r="52" spans="1:4">
      <c r="A52" s="4" t="s">
        <v>211</v>
      </c>
      <c r="C52" s="6" t="n">
        <v>325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868</v>
      </c>
    </row>
    <row r="3" spans="1:3">
      <c r="A3" s="4" t="s">
        <v>869</v>
      </c>
      <c r="B3" s="6" t="n">
        <v>5770000</v>
      </c>
    </row>
    <row r="4" spans="1:3">
      <c r="A4" s="4" t="s">
        <v>870</v>
      </c>
      <c r="B4" s="5" t="n">
        <v>505200</v>
      </c>
    </row>
    <row r="5" spans="1:3">
      <c r="A5" s="4" t="s">
        <v>871</v>
      </c>
      <c r="B5" s="5" t="n">
        <v>500000</v>
      </c>
      <c r="C5" s="6" t="n">
        <v>985000</v>
      </c>
    </row>
    <row r="6" spans="1:3">
      <c r="A6" s="4" t="s">
        <v>872</v>
      </c>
      <c r="B6" s="6" t="n">
        <v>5223</v>
      </c>
      <c r="C6" s="6" t="n">
        <v>5781</v>
      </c>
    </row>
    <row r="7" spans="1:3">
      <c r="A7" s="4" t="s">
        <v>873</v>
      </c>
    </row>
    <row r="8" spans="1:3">
      <c r="A8" s="3" t="s">
        <v>868</v>
      </c>
    </row>
    <row r="9" spans="1:3">
      <c r="A9" s="4" t="s">
        <v>874</v>
      </c>
      <c r="B9" s="4" t="s">
        <v>875</v>
      </c>
    </row>
    <row r="10" spans="1:3">
      <c r="A10" s="4" t="s">
        <v>398</v>
      </c>
    </row>
    <row r="11" spans="1:3">
      <c r="A11" s="3" t="s">
        <v>868</v>
      </c>
    </row>
    <row r="12" spans="1:3">
      <c r="A12" s="4" t="s">
        <v>874</v>
      </c>
      <c r="B12" s="4" t="s">
        <v>876</v>
      </c>
    </row>
    <row r="13" spans="1:3">
      <c r="A13" s="4" t="s">
        <v>404</v>
      </c>
    </row>
    <row r="14" spans="1:3">
      <c r="A14" s="3" t="s">
        <v>868</v>
      </c>
    </row>
    <row r="15" spans="1:3">
      <c r="A15" s="4" t="s">
        <v>874</v>
      </c>
      <c r="B15" s="4" t="s">
        <v>877</v>
      </c>
    </row>
    <row r="16" spans="1:3">
      <c r="A16" s="4" t="s">
        <v>878</v>
      </c>
    </row>
    <row r="17" spans="1:3">
      <c r="A17" s="3" t="s">
        <v>868</v>
      </c>
    </row>
    <row r="18" spans="1:3">
      <c r="A18" s="4" t="s">
        <v>874</v>
      </c>
      <c r="B18" s="4" t="s">
        <v>8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2</v>
      </c>
    </row>
    <row r="3" spans="1:3">
      <c r="A3" s="3" t="s">
        <v>868</v>
      </c>
    </row>
    <row r="4" spans="1:3">
      <c r="A4" s="4" t="s">
        <v>881</v>
      </c>
      <c r="B4" s="6" t="n">
        <v>324154</v>
      </c>
      <c r="C4" s="6" t="n">
        <v>320430</v>
      </c>
    </row>
    <row r="5" spans="1:3">
      <c r="A5" s="4" t="s">
        <v>882</v>
      </c>
      <c r="B5" s="4" t="s">
        <v>883</v>
      </c>
      <c r="C5" s="4" t="s">
        <v>685</v>
      </c>
    </row>
    <row r="6" spans="1:3">
      <c r="A6" s="4" t="s">
        <v>398</v>
      </c>
    </row>
    <row r="7" spans="1:3">
      <c r="A7" s="3" t="s">
        <v>868</v>
      </c>
    </row>
    <row r="8" spans="1:3">
      <c r="A8" s="4" t="s">
        <v>884</v>
      </c>
      <c r="B8" s="4" t="s">
        <v>885</v>
      </c>
    </row>
    <row r="9" spans="1:3">
      <c r="A9" s="4" t="s">
        <v>404</v>
      </c>
    </row>
    <row r="10" spans="1:3">
      <c r="A10" s="3" t="s">
        <v>868</v>
      </c>
    </row>
    <row r="11" spans="1:3">
      <c r="A11" s="4" t="s">
        <v>884</v>
      </c>
      <c r="B11" s="4" t="s">
        <v>886</v>
      </c>
    </row>
    <row r="12" spans="1:3">
      <c r="A12" s="4" t="s">
        <v>887</v>
      </c>
    </row>
    <row r="13" spans="1:3">
      <c r="A13" s="3" t="s">
        <v>868</v>
      </c>
    </row>
    <row r="14" spans="1:3">
      <c r="A14" s="4" t="s">
        <v>881</v>
      </c>
      <c r="B14" s="6" t="n">
        <v>98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86</v>
      </c>
    </row>
    <row r="3" spans="1:4">
      <c r="A3" s="3" t="s">
        <v>241</v>
      </c>
    </row>
    <row r="4" spans="1:4">
      <c r="A4" s="4" t="s">
        <v>889</v>
      </c>
      <c r="B4" s="6" t="n">
        <v>123371</v>
      </c>
      <c r="C4" s="6" t="n">
        <v>115145</v>
      </c>
      <c r="D4" s="6" t="n">
        <v>108550</v>
      </c>
    </row>
    <row r="5" spans="1:4">
      <c r="A5" s="4" t="s">
        <v>890</v>
      </c>
      <c r="B5" s="5" t="n">
        <v>10534</v>
      </c>
      <c r="C5" s="5" t="n">
        <v>19047</v>
      </c>
      <c r="D5" s="5" t="n">
        <v>34999</v>
      </c>
    </row>
    <row r="6" spans="1:4">
      <c r="A6" s="4" t="s">
        <v>136</v>
      </c>
      <c r="B6" s="6" t="n">
        <v>133905</v>
      </c>
      <c r="C6" s="6" t="n">
        <v>134192</v>
      </c>
      <c r="D6" s="6" t="n">
        <v>1435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892</v>
      </c>
      <c r="C2" s="2" t="s">
        <v>2</v>
      </c>
      <c r="D2" s="2" t="s">
        <v>32</v>
      </c>
    </row>
    <row r="3" spans="1:4">
      <c r="A3" s="3" t="s">
        <v>893</v>
      </c>
    </row>
    <row r="4" spans="1:4">
      <c r="A4" s="4" t="s">
        <v>894</v>
      </c>
      <c r="C4" s="4" t="s">
        <v>895</v>
      </c>
      <c r="D4" s="4" t="s">
        <v>895</v>
      </c>
    </row>
    <row r="5" spans="1:4">
      <c r="A5" s="4" t="s">
        <v>896</v>
      </c>
      <c r="C5" s="6" t="n">
        <v>1431000</v>
      </c>
    </row>
    <row r="6" spans="1:4">
      <c r="A6" s="4" t="s">
        <v>897</v>
      </c>
      <c r="C6" s="5" t="n">
        <v>-442000</v>
      </c>
    </row>
    <row r="7" spans="1:4">
      <c r="A7" s="4" t="s">
        <v>898</v>
      </c>
      <c r="C7" s="5" t="n">
        <v>0</v>
      </c>
      <c r="D7" s="6" t="n">
        <v>0</v>
      </c>
    </row>
    <row r="8" spans="1:4">
      <c r="A8" s="4" t="s">
        <v>899</v>
      </c>
      <c r="C8" s="6" t="n">
        <v>1400000</v>
      </c>
    </row>
    <row r="9" spans="1:4">
      <c r="A9" s="4" t="s">
        <v>900</v>
      </c>
    </row>
    <row r="10" spans="1:4">
      <c r="A10" s="3" t="s">
        <v>893</v>
      </c>
    </row>
    <row r="11" spans="1:4">
      <c r="A11" s="4" t="s">
        <v>894</v>
      </c>
      <c r="B11" s="4" t="s">
        <v>9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86</v>
      </c>
    </row>
    <row r="3" spans="1:4">
      <c r="A3" s="3" t="s">
        <v>241</v>
      </c>
    </row>
    <row r="4" spans="1:4">
      <c r="A4" s="4" t="s">
        <v>903</v>
      </c>
      <c r="B4" s="6" t="n">
        <v>142125</v>
      </c>
      <c r="C4" s="6" t="n">
        <v>143030</v>
      </c>
      <c r="D4" s="6" t="n">
        <v>150568</v>
      </c>
    </row>
    <row r="5" spans="1:4">
      <c r="A5" s="3" t="s">
        <v>904</v>
      </c>
    </row>
    <row r="6" spans="1:4">
      <c r="A6" s="4" t="s">
        <v>905</v>
      </c>
      <c r="B6" s="5" t="n">
        <v>-442</v>
      </c>
    </row>
    <row r="7" spans="1:4">
      <c r="A7" s="4" t="s">
        <v>906</v>
      </c>
      <c r="B7" s="5" t="n">
        <v>-6724</v>
      </c>
      <c r="C7" s="5" t="n">
        <v>-7234</v>
      </c>
      <c r="D7" s="5" t="n">
        <v>-6351</v>
      </c>
    </row>
    <row r="8" spans="1:4">
      <c r="A8" s="4" t="s">
        <v>907</v>
      </c>
      <c r="B8" s="5" t="n">
        <v>-1239</v>
      </c>
      <c r="C8" s="5" t="n">
        <v>-1218</v>
      </c>
      <c r="D8" s="5" t="n">
        <v>-1239</v>
      </c>
    </row>
    <row r="9" spans="1:4">
      <c r="A9" s="4" t="s">
        <v>908</v>
      </c>
      <c r="B9" s="5" t="n">
        <v>-5</v>
      </c>
      <c r="C9" s="5" t="n">
        <v>-295</v>
      </c>
      <c r="D9" s="5" t="n">
        <v>-60</v>
      </c>
    </row>
    <row r="10" spans="1:4">
      <c r="A10" s="4" t="s">
        <v>909</v>
      </c>
      <c r="B10" s="5" t="n">
        <v>-1901</v>
      </c>
      <c r="C10" s="5" t="n">
        <v>-1982</v>
      </c>
      <c r="D10" s="5" t="n">
        <v>-1917</v>
      </c>
    </row>
    <row r="11" spans="1:4">
      <c r="A11" s="4" t="s">
        <v>910</v>
      </c>
      <c r="D11" s="5" t="n">
        <v>2</v>
      </c>
    </row>
    <row r="12" spans="1:4">
      <c r="A12" s="4" t="s">
        <v>911</v>
      </c>
      <c r="B12" s="5" t="n">
        <v>-549</v>
      </c>
    </row>
    <row r="13" spans="1:4">
      <c r="A13" s="4" t="s">
        <v>912</v>
      </c>
      <c r="B13" s="5" t="n">
        <v>106</v>
      </c>
      <c r="C13" s="5" t="n">
        <v>1188</v>
      </c>
      <c r="D13" s="5" t="n">
        <v>1193</v>
      </c>
    </row>
    <row r="14" spans="1:4">
      <c r="A14" s="4" t="s">
        <v>913</v>
      </c>
      <c r="B14" s="5" t="n">
        <v>1103</v>
      </c>
      <c r="C14" s="5" t="n">
        <v>703</v>
      </c>
      <c r="D14" s="5" t="n">
        <v>1353</v>
      </c>
    </row>
    <row r="15" spans="1:4">
      <c r="A15" s="4" t="s">
        <v>914</v>
      </c>
      <c r="B15" s="5" t="n">
        <v>1431</v>
      </c>
    </row>
    <row r="16" spans="1:4">
      <c r="A16" s="4" t="s">
        <v>136</v>
      </c>
      <c r="B16" s="6" t="n">
        <v>133905</v>
      </c>
      <c r="C16" s="6" t="n">
        <v>134192</v>
      </c>
      <c r="D16" s="6" t="n">
        <v>1435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2</v>
      </c>
    </row>
    <row r="2" spans="1:3">
      <c r="A2" s="3" t="s">
        <v>916</v>
      </c>
    </row>
    <row r="3" spans="1:3">
      <c r="A3" s="4" t="s">
        <v>582</v>
      </c>
      <c r="B3" s="6" t="n">
        <v>7297</v>
      </c>
      <c r="C3" s="6" t="n">
        <v>20793</v>
      </c>
    </row>
    <row r="4" spans="1:3">
      <c r="A4" s="4" t="s">
        <v>917</v>
      </c>
      <c r="B4" s="5" t="n">
        <v>16897</v>
      </c>
      <c r="C4" s="5" t="n">
        <v>28745</v>
      </c>
    </row>
    <row r="5" spans="1:3">
      <c r="A5" s="4" t="s">
        <v>918</v>
      </c>
      <c r="B5" s="5" t="n">
        <v>1476</v>
      </c>
      <c r="C5" s="5" t="n">
        <v>2985</v>
      </c>
    </row>
    <row r="6" spans="1:3">
      <c r="A6" s="4" t="s">
        <v>919</v>
      </c>
      <c r="B6" s="5" t="n">
        <v>5640</v>
      </c>
      <c r="C6" s="5" t="n">
        <v>10088</v>
      </c>
    </row>
    <row r="7" spans="1:3">
      <c r="A7" s="4" t="s">
        <v>920</v>
      </c>
      <c r="B7" s="5" t="n">
        <v>2433</v>
      </c>
      <c r="C7" s="5" t="n">
        <v>4100</v>
      </c>
    </row>
    <row r="8" spans="1:3">
      <c r="A8" s="4" t="s">
        <v>921</v>
      </c>
      <c r="B8" s="5" t="n">
        <v>22</v>
      </c>
      <c r="C8" s="5" t="n">
        <v>113</v>
      </c>
    </row>
    <row r="9" spans="1:3">
      <c r="A9" s="4" t="s">
        <v>922</v>
      </c>
      <c r="B9" s="5" t="n">
        <v>129</v>
      </c>
      <c r="C9" s="5" t="n">
        <v>424</v>
      </c>
    </row>
    <row r="10" spans="1:3">
      <c r="A10" s="4" t="s">
        <v>923</v>
      </c>
      <c r="B10" s="5" t="n">
        <v>710</v>
      </c>
    </row>
    <row r="11" spans="1:3">
      <c r="A11" s="4" t="s">
        <v>924</v>
      </c>
      <c r="B11" s="5" t="n">
        <v>106</v>
      </c>
      <c r="C11" s="5" t="n">
        <v>213</v>
      </c>
    </row>
    <row r="12" spans="1:3">
      <c r="A12" s="4" t="s">
        <v>925</v>
      </c>
      <c r="B12" s="5" t="n">
        <v>30</v>
      </c>
    </row>
    <row r="13" spans="1:3">
      <c r="A13" s="4" t="s">
        <v>108</v>
      </c>
      <c r="B13" s="5" t="n">
        <v>19</v>
      </c>
      <c r="C13" s="5" t="n">
        <v>162</v>
      </c>
    </row>
    <row r="14" spans="1:3">
      <c r="A14" s="4" t="s">
        <v>926</v>
      </c>
      <c r="B14" s="5" t="n">
        <v>34759</v>
      </c>
      <c r="C14" s="5" t="n">
        <v>67623</v>
      </c>
    </row>
    <row r="15" spans="1:3">
      <c r="A15" s="3" t="s">
        <v>927</v>
      </c>
    </row>
    <row r="16" spans="1:3">
      <c r="A16" s="4" t="s">
        <v>928</v>
      </c>
      <c r="B16" s="5" t="n">
        <v>-22664</v>
      </c>
      <c r="C16" s="5" t="n">
        <v>-35813</v>
      </c>
    </row>
    <row r="17" spans="1:3">
      <c r="A17" s="4" t="s">
        <v>929</v>
      </c>
      <c r="B17" s="5" t="n">
        <v>-7252</v>
      </c>
      <c r="C17" s="5" t="n">
        <v>-13504</v>
      </c>
    </row>
    <row r="18" spans="1:3">
      <c r="A18" s="4" t="s">
        <v>89</v>
      </c>
      <c r="B18" s="5" t="n">
        <v>-494</v>
      </c>
      <c r="C18" s="5" t="n">
        <v>-1517</v>
      </c>
    </row>
    <row r="19" spans="1:3">
      <c r="A19" s="4" t="s">
        <v>930</v>
      </c>
      <c r="C19" s="5" t="n">
        <v>-760</v>
      </c>
    </row>
    <row r="20" spans="1:3">
      <c r="A20" s="4" t="s">
        <v>931</v>
      </c>
      <c r="B20" s="5" t="n">
        <v>-566</v>
      </c>
      <c r="C20" s="5" t="n">
        <v>-1295</v>
      </c>
    </row>
    <row r="21" spans="1:3">
      <c r="A21" s="4" t="s">
        <v>932</v>
      </c>
      <c r="B21" s="5" t="n">
        <v>-4091</v>
      </c>
      <c r="C21" s="5" t="n">
        <v>-5300</v>
      </c>
    </row>
    <row r="22" spans="1:3">
      <c r="A22" s="4" t="s">
        <v>933</v>
      </c>
      <c r="B22" s="5" t="n">
        <v>-35067</v>
      </c>
      <c r="C22" s="5" t="n">
        <v>-58189</v>
      </c>
    </row>
    <row r="23" spans="1:3">
      <c r="A23" s="4" t="s">
        <v>934</v>
      </c>
      <c r="C23" s="6" t="n">
        <v>9434</v>
      </c>
    </row>
    <row r="24" spans="1:3">
      <c r="A24" s="4" t="s">
        <v>935</v>
      </c>
      <c r="B24" s="6" t="n">
        <v>-3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0"/>
    <col customWidth="1" max="6" min="6" width="20"/>
    <col customWidth="1" max="7" min="7" width="20"/>
  </cols>
  <sheetData>
    <row r="1" spans="1:7">
      <c r="A1" s="1" t="s">
        <v>936</v>
      </c>
      <c r="B1" s="2" t="s">
        <v>1</v>
      </c>
    </row>
    <row r="2" spans="1:7">
      <c r="B2" s="2" t="s">
        <v>937</v>
      </c>
      <c r="C2" s="2" t="s">
        <v>938</v>
      </c>
      <c r="D2" s="2" t="s">
        <v>939</v>
      </c>
      <c r="E2" s="2" t="s">
        <v>940</v>
      </c>
      <c r="F2" s="2" t="s">
        <v>941</v>
      </c>
      <c r="G2" s="2" t="s">
        <v>942</v>
      </c>
    </row>
    <row r="3" spans="1:7">
      <c r="A3" s="3" t="s">
        <v>943</v>
      </c>
    </row>
    <row r="4" spans="1:7">
      <c r="A4" s="4" t="s">
        <v>944</v>
      </c>
      <c r="B4" s="5" t="n">
        <v>2</v>
      </c>
    </row>
    <row r="5" spans="1:7">
      <c r="A5" s="4" t="s">
        <v>945</v>
      </c>
      <c r="B5" s="5" t="n">
        <v>1</v>
      </c>
    </row>
    <row r="6" spans="1:7">
      <c r="A6" s="4" t="s">
        <v>946</v>
      </c>
      <c r="B6" s="6" t="n">
        <v>6900</v>
      </c>
      <c r="C6" s="6" t="n">
        <v>9500</v>
      </c>
      <c r="D6" s="6" t="n">
        <v>11100</v>
      </c>
    </row>
    <row r="7" spans="1:7">
      <c r="A7" s="4" t="s">
        <v>947</v>
      </c>
      <c r="B7" s="6" t="n">
        <v>2400</v>
      </c>
      <c r="C7" s="6" t="n">
        <v>3300</v>
      </c>
      <c r="D7" s="6" t="n">
        <v>3900</v>
      </c>
    </row>
    <row r="8" spans="1:7">
      <c r="A8" s="4" t="s">
        <v>948</v>
      </c>
      <c r="B8" s="5" t="n">
        <v>0</v>
      </c>
      <c r="C8" s="5" t="n">
        <v>0</v>
      </c>
      <c r="D8" s="5" t="n">
        <v>0</v>
      </c>
    </row>
    <row r="9" spans="1:7">
      <c r="A9" s="4" t="s">
        <v>949</v>
      </c>
      <c r="B9" s="5" t="n">
        <v>0</v>
      </c>
      <c r="C9" s="5" t="n">
        <v>5000</v>
      </c>
      <c r="D9" s="5" t="n">
        <v>29000</v>
      </c>
      <c r="E9" s="5" t="n">
        <v>53000</v>
      </c>
    </row>
    <row r="10" spans="1:7">
      <c r="A10" s="4" t="s">
        <v>950</v>
      </c>
      <c r="B10" s="6" t="n">
        <v>202</v>
      </c>
      <c r="C10" s="6" t="n">
        <v>931</v>
      </c>
    </row>
    <row r="11" spans="1:7">
      <c r="A11" s="4" t="s">
        <v>951</v>
      </c>
      <c r="B11" s="5" t="n">
        <v>0</v>
      </c>
    </row>
    <row r="12" spans="1:7">
      <c r="A12" s="4" t="s">
        <v>952</v>
      </c>
      <c r="B12" s="5" t="n">
        <v>0</v>
      </c>
      <c r="C12" s="5" t="n">
        <v>0</v>
      </c>
    </row>
    <row r="13" spans="1:7">
      <c r="A13" s="4" t="s">
        <v>953</v>
      </c>
      <c r="B13" s="6" t="n">
        <v>148</v>
      </c>
      <c r="C13" s="6" t="n">
        <v>778</v>
      </c>
      <c r="D13" s="6" t="n">
        <v>290</v>
      </c>
    </row>
    <row r="14" spans="1:7">
      <c r="A14" s="4" t="s">
        <v>954</v>
      </c>
      <c r="B14" s="5" t="n">
        <v>0</v>
      </c>
      <c r="C14" s="5" t="n">
        <v>0</v>
      </c>
      <c r="D14" s="5" t="n">
        <v>0</v>
      </c>
    </row>
    <row r="15" spans="1:7">
      <c r="A15" s="4" t="s">
        <v>955</v>
      </c>
      <c r="B15" s="6" t="n">
        <v>28800</v>
      </c>
    </row>
    <row r="16" spans="1:7">
      <c r="A16" s="4" t="s">
        <v>956</v>
      </c>
      <c r="B16" s="4" t="s">
        <v>957</v>
      </c>
    </row>
    <row r="17" spans="1:7">
      <c r="A17" s="4" t="s">
        <v>958</v>
      </c>
    </row>
    <row r="18" spans="1:7">
      <c r="A18" s="3" t="s">
        <v>943</v>
      </c>
    </row>
    <row r="19" spans="1:7">
      <c r="A19" s="4" t="s">
        <v>946</v>
      </c>
      <c r="B19" s="6" t="n">
        <v>6900</v>
      </c>
      <c r="C19" s="6" t="n">
        <v>9500</v>
      </c>
      <c r="D19" s="6" t="n">
        <v>11100</v>
      </c>
    </row>
    <row r="20" spans="1:7">
      <c r="A20" s="4" t="s">
        <v>959</v>
      </c>
      <c r="B20" s="5" t="n">
        <v>21000</v>
      </c>
    </row>
    <row r="21" spans="1:7">
      <c r="A21" s="4" t="s">
        <v>960</v>
      </c>
      <c r="B21" s="6" t="n">
        <v>5400</v>
      </c>
    </row>
    <row r="22" spans="1:7">
      <c r="A22" s="4" t="s">
        <v>961</v>
      </c>
    </row>
    <row r="23" spans="1:7">
      <c r="A23" s="3" t="s">
        <v>943</v>
      </c>
    </row>
    <row r="24" spans="1:7">
      <c r="A24" s="4" t="s">
        <v>962</v>
      </c>
      <c r="B24" s="4" t="s">
        <v>963</v>
      </c>
    </row>
    <row r="25" spans="1:7">
      <c r="A25" s="4" t="s">
        <v>964</v>
      </c>
    </row>
    <row r="26" spans="1:7">
      <c r="A26" s="3" t="s">
        <v>943</v>
      </c>
    </row>
    <row r="27" spans="1:7">
      <c r="A27" s="4" t="s">
        <v>962</v>
      </c>
      <c r="B27" s="4" t="s">
        <v>623</v>
      </c>
    </row>
    <row r="28" spans="1:7">
      <c r="A28" s="4" t="s">
        <v>965</v>
      </c>
    </row>
    <row r="29" spans="1:7">
      <c r="A29" s="3" t="s">
        <v>943</v>
      </c>
    </row>
    <row r="30" spans="1:7">
      <c r="A30" s="4" t="s">
        <v>962</v>
      </c>
      <c r="B30" s="4" t="s">
        <v>403</v>
      </c>
    </row>
    <row r="31" spans="1:7">
      <c r="A31" s="4" t="s">
        <v>966</v>
      </c>
    </row>
    <row r="32" spans="1:7">
      <c r="A32" s="3" t="s">
        <v>943</v>
      </c>
    </row>
    <row r="33" spans="1:7">
      <c r="A33" s="4" t="s">
        <v>967</v>
      </c>
      <c r="G33" s="5" t="n">
        <v>1250000</v>
      </c>
    </row>
    <row r="34" spans="1:7">
      <c r="A34" s="4" t="s">
        <v>948</v>
      </c>
      <c r="B34" s="5" t="n">
        <v>191625</v>
      </c>
    </row>
    <row r="35" spans="1:7">
      <c r="A35" s="4" t="s">
        <v>949</v>
      </c>
      <c r="B35" s="5" t="n">
        <v>0</v>
      </c>
    </row>
    <row r="36" spans="1:7">
      <c r="A36" s="4" t="s">
        <v>968</v>
      </c>
      <c r="B36" s="5" t="n">
        <v>0</v>
      </c>
    </row>
    <row r="37" spans="1:7">
      <c r="A37" s="4" t="s">
        <v>969</v>
      </c>
    </row>
    <row r="38" spans="1:7">
      <c r="A38" s="3" t="s">
        <v>943</v>
      </c>
    </row>
    <row r="39" spans="1:7">
      <c r="A39" s="4" t="s">
        <v>959</v>
      </c>
      <c r="B39" s="5" t="n">
        <v>793218</v>
      </c>
    </row>
    <row r="40" spans="1:7">
      <c r="A40" s="4" t="s">
        <v>970</v>
      </c>
    </row>
    <row r="41" spans="1:7">
      <c r="A41" s="3" t="s">
        <v>943</v>
      </c>
    </row>
    <row r="42" spans="1:7">
      <c r="A42" s="4" t="s">
        <v>967</v>
      </c>
      <c r="F42" s="5" t="n">
        <v>1250000</v>
      </c>
    </row>
    <row r="43" spans="1:7">
      <c r="A43" s="4" t="s">
        <v>948</v>
      </c>
      <c r="B43" s="5" t="n">
        <v>3591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 customWidth="1" max="5" min="5" width="24"/>
  </cols>
  <sheetData>
    <row r="1" spans="1:5">
      <c r="A1" s="1" t="s">
        <v>971</v>
      </c>
      <c r="B1" s="2" t="s">
        <v>1</v>
      </c>
    </row>
    <row r="2" spans="1:5">
      <c r="B2" s="2" t="s">
        <v>2</v>
      </c>
      <c r="C2" s="2" t="s">
        <v>32</v>
      </c>
      <c r="D2" s="2" t="s">
        <v>86</v>
      </c>
      <c r="E2" s="2" t="s">
        <v>681</v>
      </c>
    </row>
    <row r="3" spans="1:5">
      <c r="A3" s="3" t="s">
        <v>972</v>
      </c>
    </row>
    <row r="4" spans="1:5">
      <c r="A4" s="4" t="s">
        <v>973</v>
      </c>
      <c r="B4" s="5" t="n">
        <v>5000</v>
      </c>
      <c r="C4" s="5" t="n">
        <v>29000</v>
      </c>
      <c r="D4" s="5" t="n">
        <v>53000</v>
      </c>
    </row>
    <row r="5" spans="1:5">
      <c r="A5" s="4" t="s">
        <v>974</v>
      </c>
      <c r="B5" s="5" t="n">
        <v>0</v>
      </c>
      <c r="C5" s="5" t="n">
        <v>0</v>
      </c>
      <c r="D5" s="5" t="n">
        <v>0</v>
      </c>
    </row>
    <row r="6" spans="1:5">
      <c r="A6" s="4" t="s">
        <v>975</v>
      </c>
      <c r="D6" s="5" t="n">
        <v>-15000</v>
      </c>
    </row>
    <row r="7" spans="1:5">
      <c r="A7" s="4" t="s">
        <v>976</v>
      </c>
      <c r="B7" s="5" t="n">
        <v>-5000</v>
      </c>
      <c r="C7" s="5" t="n">
        <v>-24000</v>
      </c>
      <c r="D7" s="5" t="n">
        <v>-9000</v>
      </c>
    </row>
    <row r="8" spans="1:5">
      <c r="A8" s="4" t="s">
        <v>977</v>
      </c>
      <c r="B8" s="5" t="n">
        <v>0</v>
      </c>
      <c r="C8" s="5" t="n">
        <v>5000</v>
      </c>
      <c r="D8" s="5" t="n">
        <v>29000</v>
      </c>
      <c r="E8" s="5" t="n">
        <v>53000</v>
      </c>
    </row>
    <row r="9" spans="1:5">
      <c r="A9" s="4" t="s">
        <v>978</v>
      </c>
      <c r="B9" s="7" t="n">
        <v>29.69</v>
      </c>
      <c r="C9" s="7" t="n">
        <v>32.14</v>
      </c>
      <c r="D9" s="7" t="n">
        <v>27.68</v>
      </c>
    </row>
    <row r="10" spans="1:5">
      <c r="A10" s="4" t="s">
        <v>979</v>
      </c>
      <c r="D10" s="10" t="n">
        <v>27.15</v>
      </c>
    </row>
    <row r="11" spans="1:5">
      <c r="A11" s="4" t="s">
        <v>980</v>
      </c>
      <c r="B11" s="7" t="n">
        <v>29.69</v>
      </c>
      <c r="C11" s="10" t="n">
        <v>32.65</v>
      </c>
      <c r="D11" s="10" t="n">
        <v>29.92</v>
      </c>
    </row>
    <row r="12" spans="1:5">
      <c r="A12" s="4" t="s">
        <v>981</v>
      </c>
      <c r="C12" s="7" t="n">
        <v>29.69</v>
      </c>
      <c r="D12" s="7" t="n">
        <v>32.14</v>
      </c>
      <c r="E12" s="7" t="n">
        <v>27.68</v>
      </c>
    </row>
    <row r="13" spans="1:5">
      <c r="A13" s="4" t="s">
        <v>982</v>
      </c>
      <c r="C13" s="4" t="s">
        <v>983</v>
      </c>
      <c r="D13" s="4" t="s">
        <v>984</v>
      </c>
      <c r="E13" s="4" t="s">
        <v>985</v>
      </c>
    </row>
    <row r="14" spans="1:5">
      <c r="A14" s="4" t="s">
        <v>986</v>
      </c>
      <c r="C14" s="6" t="n">
        <v>210</v>
      </c>
      <c r="D14" s="6" t="n">
        <v>453</v>
      </c>
      <c r="E14" s="6" t="n">
        <v>147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87</v>
      </c>
      <c r="B1" s="2" t="s">
        <v>1</v>
      </c>
    </row>
    <row r="2" spans="1:2">
      <c r="B2" s="2" t="s">
        <v>988</v>
      </c>
    </row>
    <row r="3" spans="1:2">
      <c r="A3" s="3" t="s">
        <v>989</v>
      </c>
    </row>
    <row r="4" spans="1:2">
      <c r="A4" s="4" t="s">
        <v>990</v>
      </c>
      <c r="B4" s="5" t="n">
        <v>503</v>
      </c>
    </row>
    <row r="5" spans="1:2">
      <c r="A5" s="4" t="s">
        <v>991</v>
      </c>
      <c r="B5" s="5" t="n">
        <v>21</v>
      </c>
    </row>
    <row r="6" spans="1:2">
      <c r="A6" s="4" t="s">
        <v>992</v>
      </c>
      <c r="B6" s="5" t="n">
        <v>-26</v>
      </c>
    </row>
    <row r="7" spans="1:2">
      <c r="A7" s="4" t="s">
        <v>993</v>
      </c>
      <c r="B7" s="5" t="n">
        <v>-80</v>
      </c>
    </row>
    <row r="8" spans="1:2">
      <c r="A8" s="4" t="s">
        <v>994</v>
      </c>
      <c r="B8" s="5" t="n">
        <v>418</v>
      </c>
    </row>
    <row r="9" spans="1:2">
      <c r="A9" s="4" t="s">
        <v>995</v>
      </c>
      <c r="B9" s="7" t="n">
        <v>45.35</v>
      </c>
    </row>
    <row r="10" spans="1:2">
      <c r="A10" s="4" t="s">
        <v>996</v>
      </c>
      <c r="B10" s="10" t="n">
        <v>66.52</v>
      </c>
    </row>
    <row r="11" spans="1:2">
      <c r="A11" s="4" t="s">
        <v>997</v>
      </c>
      <c r="B11" s="10" t="n">
        <v>60.99</v>
      </c>
    </row>
    <row r="12" spans="1:2">
      <c r="A12" s="4" t="s">
        <v>998</v>
      </c>
      <c r="B12" s="10" t="n">
        <v>53.9</v>
      </c>
    </row>
    <row r="13" spans="1:2">
      <c r="A13" s="4" t="s">
        <v>999</v>
      </c>
      <c r="B13" s="7" t="n">
        <v>56.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86</v>
      </c>
    </row>
    <row r="3" spans="1:4">
      <c r="A3" s="3" t="s">
        <v>1001</v>
      </c>
    </row>
    <row r="4" spans="1:4">
      <c r="A4" s="4" t="s">
        <v>1002</v>
      </c>
      <c r="B4" s="6" t="n">
        <v>6107</v>
      </c>
      <c r="C4" s="6" t="n">
        <v>4825</v>
      </c>
      <c r="D4" s="6" t="n">
        <v>4690</v>
      </c>
    </row>
    <row r="5" spans="1:4">
      <c r="A5" s="4" t="s">
        <v>1003</v>
      </c>
      <c r="B5" s="5" t="n">
        <v>5430</v>
      </c>
      <c r="C5" s="5" t="n">
        <v>5663</v>
      </c>
      <c r="D5" s="5" t="n">
        <v>5548</v>
      </c>
    </row>
    <row r="6" spans="1:4">
      <c r="A6" s="4" t="s">
        <v>1004</v>
      </c>
      <c r="B6" s="5" t="n">
        <v>1946</v>
      </c>
      <c r="C6" s="5" t="n">
        <v>2484</v>
      </c>
      <c r="D6" s="5" t="n">
        <v>2594</v>
      </c>
    </row>
    <row r="7" spans="1:4">
      <c r="A7" s="4" t="s">
        <v>108</v>
      </c>
      <c r="B7" s="5" t="n">
        <v>8492</v>
      </c>
      <c r="C7" s="5" t="n">
        <v>7893</v>
      </c>
      <c r="D7" s="5" t="n">
        <v>10930</v>
      </c>
    </row>
    <row r="8" spans="1:4">
      <c r="A8" s="4" t="s">
        <v>136</v>
      </c>
      <c r="B8" s="5" t="n">
        <v>21975</v>
      </c>
      <c r="C8" s="5" t="n">
        <v>20865</v>
      </c>
      <c r="D8" s="5" t="n">
        <v>23762</v>
      </c>
    </row>
    <row r="9" spans="1:4">
      <c r="A9" s="3" t="s">
        <v>1005</v>
      </c>
    </row>
    <row r="10" spans="1:4">
      <c r="A10" s="4" t="s">
        <v>1006</v>
      </c>
      <c r="B10" s="5" t="n">
        <v>2932</v>
      </c>
      <c r="C10" s="5" t="n">
        <v>2845</v>
      </c>
      <c r="D10" s="5" t="n">
        <v>2974</v>
      </c>
    </row>
    <row r="11" spans="1:4">
      <c r="A11" s="4" t="s">
        <v>1007</v>
      </c>
      <c r="B11" s="5" t="n">
        <v>2519</v>
      </c>
      <c r="C11" s="5" t="n">
        <v>2439</v>
      </c>
      <c r="D11" s="5" t="n">
        <v>3361</v>
      </c>
    </row>
    <row r="12" spans="1:4">
      <c r="A12" s="4" t="s">
        <v>1008</v>
      </c>
      <c r="B12" s="5" t="n">
        <v>2035</v>
      </c>
      <c r="C12" s="5" t="n">
        <v>2334</v>
      </c>
      <c r="D12" s="5" t="n">
        <v>2158</v>
      </c>
    </row>
    <row r="13" spans="1:4">
      <c r="A13" s="4" t="s">
        <v>1009</v>
      </c>
      <c r="B13" s="5" t="n">
        <v>4843</v>
      </c>
      <c r="C13" s="5" t="n">
        <v>4346</v>
      </c>
      <c r="D13" s="5" t="n">
        <v>3044</v>
      </c>
    </row>
    <row r="14" spans="1:4">
      <c r="A14" s="4" t="s">
        <v>1010</v>
      </c>
      <c r="B14" s="5" t="n">
        <v>7424</v>
      </c>
      <c r="C14" s="5" t="n">
        <v>7770</v>
      </c>
      <c r="D14" s="5" t="n">
        <v>7028</v>
      </c>
    </row>
    <row r="15" spans="1:4">
      <c r="A15" s="4" t="s">
        <v>1011</v>
      </c>
      <c r="B15" s="5" t="n">
        <v>4398</v>
      </c>
      <c r="C15" s="5" t="n">
        <v>4455</v>
      </c>
      <c r="D15" s="5" t="n">
        <v>4434</v>
      </c>
    </row>
    <row r="16" spans="1:4">
      <c r="A16" s="4" t="s">
        <v>108</v>
      </c>
      <c r="B16" s="5" t="n">
        <v>9578</v>
      </c>
      <c r="C16" s="5" t="n">
        <v>9089</v>
      </c>
      <c r="D16" s="5" t="n">
        <v>9577</v>
      </c>
    </row>
    <row r="17" spans="1:4">
      <c r="A17" s="4" t="s">
        <v>136</v>
      </c>
      <c r="B17" s="6" t="n">
        <v>33729</v>
      </c>
      <c r="C17" s="6" t="n">
        <v>33278</v>
      </c>
      <c r="D17" s="6" t="n">
        <v>325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2</v>
      </c>
      <c r="B1" s="2" t="s">
        <v>1</v>
      </c>
    </row>
    <row r="2" spans="1:4">
      <c r="B2" s="2" t="s">
        <v>2</v>
      </c>
      <c r="C2" s="2" t="s">
        <v>32</v>
      </c>
      <c r="D2" s="2" t="s">
        <v>86</v>
      </c>
    </row>
    <row r="3" spans="1:4">
      <c r="A3" s="3" t="s">
        <v>250</v>
      </c>
    </row>
    <row r="4" spans="1:4">
      <c r="A4" s="4" t="s">
        <v>1013</v>
      </c>
      <c r="B4" s="4" t="s">
        <v>396</v>
      </c>
    </row>
    <row r="5" spans="1:4">
      <c r="A5" s="4" t="s">
        <v>1014</v>
      </c>
      <c r="B5" s="4" t="s">
        <v>1015</v>
      </c>
    </row>
    <row r="6" spans="1:4">
      <c r="A6" s="4" t="s">
        <v>1016</v>
      </c>
      <c r="B6" s="9" t="n">
        <v>4.3</v>
      </c>
      <c r="C6" s="9" t="n">
        <v>4.4</v>
      </c>
      <c r="D6" s="9" t="n">
        <v>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6</v>
      </c>
    </row>
    <row r="3" spans="1:4">
      <c r="A3" s="3" t="s">
        <v>1018</v>
      </c>
    </row>
    <row r="4" spans="1:4">
      <c r="A4" s="4" t="s">
        <v>1019</v>
      </c>
      <c r="B4" s="6" t="n">
        <v>6700</v>
      </c>
      <c r="C4" s="6" t="n">
        <v>7400</v>
      </c>
      <c r="D4" s="6" t="n">
        <v>7400</v>
      </c>
    </row>
    <row r="5" spans="1:4">
      <c r="A5" s="4" t="s">
        <v>1020</v>
      </c>
    </row>
    <row r="6" spans="1:4">
      <c r="A6" s="3" t="s">
        <v>1018</v>
      </c>
    </row>
    <row r="7" spans="1:4">
      <c r="A7" s="4" t="s">
        <v>1021</v>
      </c>
      <c r="B7" s="6" t="n">
        <v>225200</v>
      </c>
    </row>
    <row r="8" spans="1:4">
      <c r="A8" s="4" t="s">
        <v>1022</v>
      </c>
    </row>
    <row r="9" spans="1:4">
      <c r="A9" s="3" t="s">
        <v>1018</v>
      </c>
    </row>
    <row r="10" spans="1:4">
      <c r="A10" s="4" t="s">
        <v>1023</v>
      </c>
      <c r="B10" s="4" t="s">
        <v>1024</v>
      </c>
    </row>
    <row r="11" spans="1:4">
      <c r="A11" s="4" t="s">
        <v>1025</v>
      </c>
    </row>
    <row r="12" spans="1:4">
      <c r="A12" s="3" t="s">
        <v>1018</v>
      </c>
    </row>
    <row r="13" spans="1:4">
      <c r="A13" s="4" t="s">
        <v>1023</v>
      </c>
      <c r="B13" s="4" t="s">
        <v>901</v>
      </c>
    </row>
    <row r="14" spans="1:4">
      <c r="A14" s="4" t="s">
        <v>1026</v>
      </c>
    </row>
    <row r="15" spans="1:4">
      <c r="A15" s="3" t="s">
        <v>1018</v>
      </c>
    </row>
    <row r="16" spans="1:4">
      <c r="A16" s="4" t="s">
        <v>1027</v>
      </c>
      <c r="B16" s="6" t="n">
        <v>3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464</v>
      </c>
    </row>
    <row r="2" spans="1:2">
      <c r="A2" s="3" t="s">
        <v>1029</v>
      </c>
    </row>
    <row r="3" spans="1:2">
      <c r="A3" s="4" t="s">
        <v>1030</v>
      </c>
      <c r="B3" s="6" t="n">
        <v>509349</v>
      </c>
    </row>
    <row r="4" spans="1:2">
      <c r="A4" s="4" t="s">
        <v>1031</v>
      </c>
      <c r="B4" s="5" t="n">
        <v>8761</v>
      </c>
    </row>
    <row r="5" spans="1:2">
      <c r="A5" s="4" t="s">
        <v>1032</v>
      </c>
      <c r="B5" s="5" t="n">
        <v>4231</v>
      </c>
    </row>
    <row r="6" spans="1:2">
      <c r="A6" s="4" t="s">
        <v>1033</v>
      </c>
      <c r="B6" s="5" t="n">
        <v>6408</v>
      </c>
    </row>
    <row r="7" spans="1:2">
      <c r="A7" s="4" t="s">
        <v>136</v>
      </c>
      <c r="B7" s="5" t="n">
        <v>528749</v>
      </c>
    </row>
    <row r="8" spans="1:2">
      <c r="A8" s="4" t="s">
        <v>1026</v>
      </c>
    </row>
    <row r="9" spans="1:2">
      <c r="A9" s="3" t="s">
        <v>1029</v>
      </c>
    </row>
    <row r="10" spans="1:2">
      <c r="A10" s="4" t="s">
        <v>1030</v>
      </c>
      <c r="B10" s="5" t="n">
        <v>504330</v>
      </c>
    </row>
    <row r="11" spans="1:2">
      <c r="A11" s="4" t="s">
        <v>1031</v>
      </c>
      <c r="B11" s="5" t="n">
        <v>980</v>
      </c>
    </row>
    <row r="12" spans="1:2">
      <c r="A12" s="4" t="s">
        <v>1032</v>
      </c>
      <c r="B12" s="5" t="n">
        <v>125</v>
      </c>
    </row>
    <row r="13" spans="1:2">
      <c r="A13" s="4" t="s">
        <v>1033</v>
      </c>
      <c r="B13" s="5" t="n">
        <v>152</v>
      </c>
    </row>
    <row r="14" spans="1:2">
      <c r="A14" s="4" t="s">
        <v>136</v>
      </c>
      <c r="B14" s="5" t="n">
        <v>505587</v>
      </c>
    </row>
    <row r="15" spans="1:2">
      <c r="A15" s="4" t="s">
        <v>1034</v>
      </c>
    </row>
    <row r="16" spans="1:2">
      <c r="A16" s="3" t="s">
        <v>1029</v>
      </c>
    </row>
    <row r="17" spans="1:2">
      <c r="A17" s="4" t="s">
        <v>1030</v>
      </c>
      <c r="B17" s="5" t="n">
        <v>5019</v>
      </c>
    </row>
    <row r="18" spans="1:2">
      <c r="A18" s="4" t="s">
        <v>1031</v>
      </c>
      <c r="B18" s="5" t="n">
        <v>7781</v>
      </c>
    </row>
    <row r="19" spans="1:2">
      <c r="A19" s="4" t="s">
        <v>1032</v>
      </c>
      <c r="B19" s="5" t="n">
        <v>4106</v>
      </c>
    </row>
    <row r="20" spans="1:2">
      <c r="A20" s="4" t="s">
        <v>1033</v>
      </c>
      <c r="B20" s="5" t="n">
        <v>6256</v>
      </c>
    </row>
    <row r="21" spans="1:2">
      <c r="A21" s="4" t="s">
        <v>136</v>
      </c>
      <c r="B21" s="6" t="n">
        <v>231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464</v>
      </c>
    </row>
    <row r="2" spans="1:2">
      <c r="A2" s="3" t="s">
        <v>1029</v>
      </c>
    </row>
    <row r="3" spans="1:2">
      <c r="A3" s="4" t="s">
        <v>1030</v>
      </c>
      <c r="B3" s="6" t="n">
        <v>973405</v>
      </c>
    </row>
    <row r="4" spans="1:2">
      <c r="A4" s="4" t="s">
        <v>1031</v>
      </c>
      <c r="B4" s="5" t="n">
        <v>401885</v>
      </c>
    </row>
    <row r="5" spans="1:2">
      <c r="A5" s="4" t="s">
        <v>1032</v>
      </c>
      <c r="B5" s="5" t="n">
        <v>211679</v>
      </c>
    </row>
    <row r="6" spans="1:2">
      <c r="A6" s="4" t="s">
        <v>1033</v>
      </c>
      <c r="B6" s="5" t="n">
        <v>864275</v>
      </c>
    </row>
    <row r="7" spans="1:2">
      <c r="A7" s="4" t="s">
        <v>136</v>
      </c>
      <c r="B7" s="5" t="n">
        <v>2451244</v>
      </c>
    </row>
    <row r="8" spans="1:2">
      <c r="A8" s="4" t="s">
        <v>1036</v>
      </c>
    </row>
    <row r="9" spans="1:2">
      <c r="A9" s="3" t="s">
        <v>1029</v>
      </c>
    </row>
    <row r="10" spans="1:2">
      <c r="A10" s="4" t="s">
        <v>1030</v>
      </c>
      <c r="B10" s="5" t="n">
        <v>908606</v>
      </c>
    </row>
    <row r="11" spans="1:2">
      <c r="A11" s="4" t="s">
        <v>1031</v>
      </c>
      <c r="B11" s="5" t="n">
        <v>394752</v>
      </c>
    </row>
    <row r="12" spans="1:2">
      <c r="A12" s="4" t="s">
        <v>1032</v>
      </c>
      <c r="B12" s="5" t="n">
        <v>211191</v>
      </c>
    </row>
    <row r="13" spans="1:2">
      <c r="A13" s="4" t="s">
        <v>1033</v>
      </c>
      <c r="B13" s="5" t="n">
        <v>864275</v>
      </c>
    </row>
    <row r="14" spans="1:2">
      <c r="A14" s="4" t="s">
        <v>136</v>
      </c>
      <c r="B14" s="5" t="n">
        <v>2378824</v>
      </c>
    </row>
    <row r="15" spans="1:2">
      <c r="A15" s="4" t="s">
        <v>1037</v>
      </c>
    </row>
    <row r="16" spans="1:2">
      <c r="A16" s="3" t="s">
        <v>1029</v>
      </c>
    </row>
    <row r="17" spans="1:2">
      <c r="A17" s="4" t="s">
        <v>1030</v>
      </c>
      <c r="B17" s="5" t="n">
        <v>64799</v>
      </c>
    </row>
    <row r="18" spans="1:2">
      <c r="A18" s="4" t="s">
        <v>1031</v>
      </c>
      <c r="B18" s="5" t="n">
        <v>7133</v>
      </c>
    </row>
    <row r="19" spans="1:2">
      <c r="A19" s="4" t="s">
        <v>1032</v>
      </c>
      <c r="B19" s="5" t="n">
        <v>488</v>
      </c>
    </row>
    <row r="20" spans="1:2">
      <c r="A20" s="4" t="s">
        <v>1033</v>
      </c>
      <c r="B20" s="5" t="n">
        <v>0</v>
      </c>
    </row>
    <row r="21" spans="1:2">
      <c r="A21" s="4" t="s">
        <v>136</v>
      </c>
      <c r="B21" s="6" t="n">
        <v>724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464</v>
      </c>
    </row>
    <row r="2" spans="1:2">
      <c r="A2" s="3" t="s">
        <v>1039</v>
      </c>
    </row>
    <row r="3" spans="1:2">
      <c r="A3" s="5" t="n">
        <v>2018</v>
      </c>
      <c r="B3" s="6" t="n">
        <v>5019</v>
      </c>
    </row>
    <row r="4" spans="1:2">
      <c r="A4" s="5" t="n">
        <v>2019</v>
      </c>
      <c r="B4" s="5" t="n">
        <v>4345</v>
      </c>
    </row>
    <row r="5" spans="1:2">
      <c r="A5" s="5" t="n">
        <v>2020</v>
      </c>
      <c r="B5" s="5" t="n">
        <v>3436</v>
      </c>
    </row>
    <row r="6" spans="1:2">
      <c r="A6" s="5" t="n">
        <v>2021</v>
      </c>
      <c r="B6" s="5" t="n">
        <v>2353</v>
      </c>
    </row>
    <row r="7" spans="1:2">
      <c r="A7" s="5" t="n">
        <v>2022</v>
      </c>
      <c r="B7" s="5" t="n">
        <v>1753</v>
      </c>
    </row>
    <row r="8" spans="1:2">
      <c r="A8" s="4" t="s">
        <v>482</v>
      </c>
      <c r="B8" s="5" t="n">
        <v>6256</v>
      </c>
    </row>
    <row r="9" spans="1:2">
      <c r="A9" s="4" t="s">
        <v>136</v>
      </c>
      <c r="B9" s="6" t="n">
        <v>2316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86</v>
      </c>
    </row>
    <row r="3" spans="1:4">
      <c r="A3" s="3" t="s">
        <v>255</v>
      </c>
    </row>
    <row r="4" spans="1:4">
      <c r="A4" s="4" t="s">
        <v>1041</v>
      </c>
      <c r="B4" s="6" t="n">
        <v>-2314</v>
      </c>
      <c r="C4" s="6" t="n">
        <v>-967</v>
      </c>
      <c r="D4" s="6" t="n">
        <v>-2599</v>
      </c>
    </row>
    <row r="5" spans="1:4">
      <c r="A5" s="4" t="s">
        <v>1042</v>
      </c>
      <c r="B5" s="5" t="n">
        <v>790</v>
      </c>
      <c r="C5" s="5" t="n">
        <v>338</v>
      </c>
      <c r="D5" s="5" t="n">
        <v>910</v>
      </c>
    </row>
    <row r="6" spans="1:4">
      <c r="A6" s="4" t="s">
        <v>1043</v>
      </c>
      <c r="B6" s="5" t="n">
        <v>-1524</v>
      </c>
      <c r="C6" s="5" t="n">
        <v>-629</v>
      </c>
      <c r="D6" s="5" t="n">
        <v>-1689</v>
      </c>
    </row>
    <row r="7" spans="1:4">
      <c r="A7" s="4" t="s">
        <v>1044</v>
      </c>
      <c r="B7" s="5" t="n">
        <v>-2314</v>
      </c>
      <c r="C7" s="5" t="n">
        <v>-967</v>
      </c>
      <c r="D7" s="5" t="n">
        <v>-2599</v>
      </c>
    </row>
    <row r="8" spans="1:4">
      <c r="A8" s="4" t="s">
        <v>1045</v>
      </c>
      <c r="B8" s="5" t="n">
        <v>790</v>
      </c>
      <c r="C8" s="5" t="n">
        <v>338</v>
      </c>
      <c r="D8" s="5" t="n">
        <v>910</v>
      </c>
    </row>
    <row r="9" spans="1:4">
      <c r="A9" s="4" t="s">
        <v>1046</v>
      </c>
      <c r="B9" s="5" t="n">
        <v>-1524</v>
      </c>
      <c r="C9" s="5" t="n">
        <v>-629</v>
      </c>
      <c r="D9" s="5" t="n">
        <v>-1689</v>
      </c>
    </row>
    <row r="10" spans="1:4">
      <c r="A10" s="4" t="s">
        <v>131</v>
      </c>
      <c r="B10" s="5" t="n">
        <v>-2314</v>
      </c>
      <c r="C10" s="5" t="n">
        <v>-967</v>
      </c>
      <c r="D10" s="5" t="n">
        <v>-2599</v>
      </c>
    </row>
    <row r="11" spans="1:4">
      <c r="A11" s="4" t="s">
        <v>1047</v>
      </c>
      <c r="B11" s="5" t="n">
        <v>790</v>
      </c>
      <c r="C11" s="5" t="n">
        <v>338</v>
      </c>
      <c r="D11" s="5" t="n">
        <v>910</v>
      </c>
    </row>
    <row r="12" spans="1:4">
      <c r="A12" s="4" t="s">
        <v>133</v>
      </c>
      <c r="B12" s="6" t="n">
        <v>-1524</v>
      </c>
      <c r="C12" s="6" t="n">
        <v>-629</v>
      </c>
      <c r="D12" s="6" t="n">
        <v>-16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86</v>
      </c>
    </row>
    <row r="3" spans="1:4">
      <c r="A3" s="4" t="s">
        <v>1049</v>
      </c>
      <c r="B3" s="6" t="n">
        <v>1411</v>
      </c>
      <c r="C3" s="6" t="n">
        <v>2040</v>
      </c>
      <c r="D3" s="6" t="n">
        <v>3729</v>
      </c>
    </row>
    <row r="4" spans="1:4">
      <c r="A4" s="4" t="s">
        <v>147</v>
      </c>
      <c r="B4" s="5" t="n">
        <v>-1524</v>
      </c>
      <c r="C4" s="5" t="n">
        <v>-629</v>
      </c>
      <c r="D4" s="5" t="n">
        <v>-1689</v>
      </c>
    </row>
    <row r="5" spans="1:4">
      <c r="A5" s="4" t="s">
        <v>1050</v>
      </c>
      <c r="B5" s="5" t="n">
        <v>-113</v>
      </c>
      <c r="C5" s="5" t="n">
        <v>1411</v>
      </c>
      <c r="D5" s="5" t="n">
        <v>2040</v>
      </c>
    </row>
    <row r="6" spans="1:4">
      <c r="A6" s="4" t="s">
        <v>1051</v>
      </c>
    </row>
    <row r="7" spans="1:4">
      <c r="A7" s="4" t="s">
        <v>1049</v>
      </c>
      <c r="B7" s="5" t="n">
        <v>1411</v>
      </c>
      <c r="C7" s="5" t="n">
        <v>2040</v>
      </c>
      <c r="D7" s="5" t="n">
        <v>3729</v>
      </c>
    </row>
    <row r="8" spans="1:4">
      <c r="A8" s="4" t="s">
        <v>147</v>
      </c>
      <c r="B8" s="5" t="n">
        <v>-1524</v>
      </c>
      <c r="C8" s="5" t="n">
        <v>-629</v>
      </c>
      <c r="D8" s="5" t="n">
        <v>-1689</v>
      </c>
    </row>
    <row r="9" spans="1:4">
      <c r="A9" s="4" t="s">
        <v>1050</v>
      </c>
      <c r="B9" s="6" t="n">
        <v>-113</v>
      </c>
      <c r="C9" s="6" t="n">
        <v>1411</v>
      </c>
      <c r="D9" s="6" t="n">
        <v>20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86</v>
      </c>
    </row>
    <row r="3" spans="1:4">
      <c r="A3" s="3" t="s">
        <v>1053</v>
      </c>
    </row>
    <row r="4" spans="1:4">
      <c r="A4" s="4" t="s">
        <v>1054</v>
      </c>
      <c r="B4" s="4" t="s">
        <v>1055</v>
      </c>
    </row>
    <row r="5" spans="1:4">
      <c r="A5" s="4" t="s">
        <v>1056</v>
      </c>
      <c r="B5" s="4" t="s">
        <v>1057</v>
      </c>
    </row>
    <row r="6" spans="1:4">
      <c r="A6" s="4" t="s">
        <v>1058</v>
      </c>
      <c r="B6" s="4" t="s">
        <v>1059</v>
      </c>
    </row>
    <row r="7" spans="1:4">
      <c r="A7" s="4" t="s">
        <v>1060</v>
      </c>
      <c r="B7" s="6" t="n">
        <v>95888</v>
      </c>
      <c r="C7" s="6" t="n">
        <v>86226</v>
      </c>
      <c r="D7" s="6" t="n">
        <v>78258</v>
      </c>
    </row>
    <row r="8" spans="1:4">
      <c r="A8" s="4" t="s">
        <v>1061</v>
      </c>
      <c r="B8" s="6" t="n">
        <v>95000</v>
      </c>
      <c r="C8" s="6" t="n">
        <v>141500</v>
      </c>
      <c r="D8" s="6" t="n">
        <v>258300</v>
      </c>
    </row>
    <row r="9" spans="1:4">
      <c r="A9" s="4" t="s">
        <v>398</v>
      </c>
    </row>
    <row r="10" spans="1:4">
      <c r="A10" s="3" t="s">
        <v>1053</v>
      </c>
    </row>
    <row r="11" spans="1:4">
      <c r="A11" s="4" t="s">
        <v>1054</v>
      </c>
      <c r="B11" s="4" t="s">
        <v>10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2</v>
      </c>
    </row>
    <row r="2" spans="1:3">
      <c r="A2" s="4" t="s">
        <v>1064</v>
      </c>
    </row>
    <row r="3" spans="1:3">
      <c r="A3" s="3" t="s">
        <v>1053</v>
      </c>
    </row>
    <row r="4" spans="1:3">
      <c r="A4" s="4" t="s">
        <v>1065</v>
      </c>
      <c r="B4" s="6" t="n">
        <v>1898009</v>
      </c>
      <c r="C4" s="6" t="n">
        <v>1721055</v>
      </c>
    </row>
    <row r="5" spans="1:3">
      <c r="A5" s="4" t="s">
        <v>1066</v>
      </c>
      <c r="B5" s="5" t="n">
        <v>1898009</v>
      </c>
      <c r="C5" s="5" t="n">
        <v>1721055</v>
      </c>
    </row>
    <row r="6" spans="1:3">
      <c r="A6" s="4" t="s">
        <v>1067</v>
      </c>
      <c r="B6" s="5" t="n">
        <v>1982051</v>
      </c>
      <c r="C6" s="5" t="n">
        <v>1806382</v>
      </c>
    </row>
    <row r="7" spans="1:3">
      <c r="A7" s="4" t="s">
        <v>1068</v>
      </c>
      <c r="B7" s="6" t="n">
        <v>1898009</v>
      </c>
      <c r="C7" s="6" t="n">
        <v>1721055</v>
      </c>
    </row>
    <row r="8" spans="1:3">
      <c r="A8" s="4" t="s">
        <v>1069</v>
      </c>
      <c r="B8" s="4" t="s">
        <v>1070</v>
      </c>
      <c r="C8" s="4" t="s">
        <v>1071</v>
      </c>
    </row>
    <row r="9" spans="1:3">
      <c r="A9" s="4" t="s">
        <v>1072</v>
      </c>
      <c r="B9" s="4" t="s">
        <v>1070</v>
      </c>
      <c r="C9" s="4" t="s">
        <v>1071</v>
      </c>
    </row>
    <row r="10" spans="1:3">
      <c r="A10" s="4" t="s">
        <v>1073</v>
      </c>
      <c r="B10" s="4" t="s">
        <v>1074</v>
      </c>
      <c r="C10" s="4" t="s">
        <v>1075</v>
      </c>
    </row>
    <row r="11" spans="1:3">
      <c r="A11" s="4" t="s">
        <v>1076</v>
      </c>
      <c r="B11" s="4" t="s">
        <v>1077</v>
      </c>
      <c r="C11" s="4" t="s">
        <v>1078</v>
      </c>
    </row>
    <row r="12" spans="1:3">
      <c r="A12" s="4" t="s">
        <v>1079</v>
      </c>
      <c r="B12" s="6" t="n">
        <v>566568</v>
      </c>
      <c r="C12" s="6" t="n">
        <v>534852</v>
      </c>
    </row>
    <row r="13" spans="1:3">
      <c r="A13" s="4" t="s">
        <v>1080</v>
      </c>
      <c r="B13" s="5" t="n">
        <v>755424</v>
      </c>
      <c r="C13" s="5" t="n">
        <v>713135</v>
      </c>
    </row>
    <row r="14" spans="1:3">
      <c r="A14" s="4" t="s">
        <v>1081</v>
      </c>
      <c r="B14" s="5" t="n">
        <v>1007233</v>
      </c>
      <c r="C14" s="5" t="n">
        <v>950847</v>
      </c>
    </row>
    <row r="15" spans="1:3">
      <c r="A15" s="4" t="s">
        <v>1082</v>
      </c>
      <c r="B15" s="6" t="n">
        <v>815633</v>
      </c>
      <c r="C15" s="6" t="n">
        <v>793457</v>
      </c>
    </row>
    <row r="16" spans="1:3">
      <c r="A16" s="4" t="s">
        <v>1083</v>
      </c>
      <c r="B16" s="4" t="s">
        <v>1084</v>
      </c>
      <c r="C16" s="4" t="s">
        <v>1084</v>
      </c>
    </row>
    <row r="17" spans="1:3">
      <c r="A17" s="4" t="s">
        <v>1085</v>
      </c>
      <c r="B17" s="4" t="s">
        <v>1086</v>
      </c>
      <c r="C17" s="4" t="s">
        <v>1086</v>
      </c>
    </row>
    <row r="18" spans="1:3">
      <c r="A18" s="4" t="s">
        <v>1087</v>
      </c>
      <c r="B18" s="4" t="s">
        <v>1088</v>
      </c>
      <c r="C18" s="4" t="s">
        <v>1088</v>
      </c>
    </row>
    <row r="19" spans="1:3">
      <c r="A19" s="4" t="s">
        <v>1089</v>
      </c>
      <c r="B19" s="4" t="s">
        <v>1090</v>
      </c>
      <c r="C19" s="4" t="s">
        <v>1090</v>
      </c>
    </row>
    <row r="20" spans="1:3">
      <c r="A20" s="4" t="s">
        <v>1091</v>
      </c>
      <c r="B20" s="6" t="n">
        <v>723948</v>
      </c>
      <c r="C20" s="6" t="n">
        <v>609136</v>
      </c>
    </row>
    <row r="21" spans="1:3">
      <c r="A21" s="4" t="s">
        <v>1092</v>
      </c>
      <c r="B21" s="5" t="n">
        <v>912805</v>
      </c>
      <c r="C21" s="5" t="n">
        <v>787420</v>
      </c>
    </row>
    <row r="22" spans="1:3">
      <c r="A22" s="4" t="s">
        <v>1093</v>
      </c>
      <c r="B22" s="5" t="n">
        <v>1164613</v>
      </c>
      <c r="C22" s="5" t="n">
        <v>1025132</v>
      </c>
    </row>
    <row r="23" spans="1:3">
      <c r="A23" s="4" t="s">
        <v>1094</v>
      </c>
      <c r="B23" s="6" t="n">
        <v>815633</v>
      </c>
      <c r="C23" s="6" t="n">
        <v>793457</v>
      </c>
    </row>
    <row r="24" spans="1:3">
      <c r="A24" s="4" t="s">
        <v>1095</v>
      </c>
      <c r="B24" s="4" t="s">
        <v>1096</v>
      </c>
      <c r="C24" s="4" t="s">
        <v>1097</v>
      </c>
    </row>
    <row r="25" spans="1:3">
      <c r="A25" s="4" t="s">
        <v>1098</v>
      </c>
      <c r="B25" s="4" t="s">
        <v>1099</v>
      </c>
      <c r="C25" s="4" t="s">
        <v>1100</v>
      </c>
    </row>
    <row r="26" spans="1:3">
      <c r="A26" s="4" t="s">
        <v>1101</v>
      </c>
      <c r="B26" s="4" t="s">
        <v>1102</v>
      </c>
      <c r="C26" s="4" t="s">
        <v>1103</v>
      </c>
    </row>
    <row r="27" spans="1:3">
      <c r="A27" s="4" t="s">
        <v>1104</v>
      </c>
      <c r="B27" s="4" t="s">
        <v>1090</v>
      </c>
      <c r="C27" s="4" t="s">
        <v>1090</v>
      </c>
    </row>
    <row r="28" spans="1:3">
      <c r="A28" s="4" t="s">
        <v>1105</v>
      </c>
    </row>
    <row r="29" spans="1:3">
      <c r="A29" s="3" t="s">
        <v>1053</v>
      </c>
    </row>
    <row r="30" spans="1:3">
      <c r="A30" s="4" t="s">
        <v>1065</v>
      </c>
      <c r="B30" s="6" t="n">
        <v>1884811</v>
      </c>
      <c r="C30" s="6" t="n">
        <v>1704620</v>
      </c>
    </row>
    <row r="31" spans="1:3">
      <c r="A31" s="4" t="s">
        <v>1066</v>
      </c>
      <c r="B31" s="5" t="n">
        <v>1884811</v>
      </c>
      <c r="C31" s="5" t="n">
        <v>1704620</v>
      </c>
    </row>
    <row r="32" spans="1:3">
      <c r="A32" s="4" t="s">
        <v>1067</v>
      </c>
      <c r="B32" s="5" t="n">
        <v>1968852</v>
      </c>
      <c r="C32" s="5" t="n">
        <v>1789946</v>
      </c>
    </row>
    <row r="33" spans="1:3">
      <c r="A33" s="4" t="s">
        <v>1068</v>
      </c>
      <c r="B33" s="6" t="n">
        <v>1884811</v>
      </c>
      <c r="C33" s="6" t="n">
        <v>1704620</v>
      </c>
    </row>
    <row r="34" spans="1:3">
      <c r="A34" s="4" t="s">
        <v>1069</v>
      </c>
      <c r="B34" s="4" t="s">
        <v>1106</v>
      </c>
      <c r="C34" s="4" t="s">
        <v>1107</v>
      </c>
    </row>
    <row r="35" spans="1:3">
      <c r="A35" s="4" t="s">
        <v>1072</v>
      </c>
      <c r="B35" s="4" t="s">
        <v>1106</v>
      </c>
      <c r="C35" s="4" t="s">
        <v>1107</v>
      </c>
    </row>
    <row r="36" spans="1:3">
      <c r="A36" s="4" t="s">
        <v>1073</v>
      </c>
      <c r="B36" s="4" t="s">
        <v>1108</v>
      </c>
      <c r="C36" s="4" t="s">
        <v>1109</v>
      </c>
    </row>
    <row r="37" spans="1:3">
      <c r="A37" s="4" t="s">
        <v>1076</v>
      </c>
      <c r="B37" s="4" t="s">
        <v>1102</v>
      </c>
      <c r="C37" s="4" t="s">
        <v>1110</v>
      </c>
    </row>
    <row r="38" spans="1:3">
      <c r="A38" s="4" t="s">
        <v>1079</v>
      </c>
      <c r="B38" s="6" t="n">
        <v>566260</v>
      </c>
      <c r="C38" s="6" t="n">
        <v>534392</v>
      </c>
    </row>
    <row r="39" spans="1:3">
      <c r="A39" s="4" t="s">
        <v>1080</v>
      </c>
      <c r="B39" s="5" t="n">
        <v>755013</v>
      </c>
      <c r="C39" s="5" t="n">
        <v>712522</v>
      </c>
    </row>
    <row r="40" spans="1:3">
      <c r="A40" s="4" t="s">
        <v>1081</v>
      </c>
      <c r="B40" s="5" t="n">
        <v>1006684</v>
      </c>
      <c r="C40" s="5" t="n">
        <v>950030</v>
      </c>
    </row>
    <row r="41" spans="1:3">
      <c r="A41" s="4" t="s">
        <v>1082</v>
      </c>
      <c r="B41" s="6" t="n">
        <v>815199</v>
      </c>
      <c r="C41" s="6" t="n">
        <v>793006</v>
      </c>
    </row>
    <row r="42" spans="1:3">
      <c r="A42" s="4" t="s">
        <v>1083</v>
      </c>
      <c r="B42" s="4" t="s">
        <v>1084</v>
      </c>
      <c r="C42" s="4" t="s">
        <v>1084</v>
      </c>
    </row>
    <row r="43" spans="1:3">
      <c r="A43" s="4" t="s">
        <v>1085</v>
      </c>
      <c r="B43" s="4" t="s">
        <v>1086</v>
      </c>
      <c r="C43" s="4" t="s">
        <v>1086</v>
      </c>
    </row>
    <row r="44" spans="1:3">
      <c r="A44" s="4" t="s">
        <v>1087</v>
      </c>
      <c r="B44" s="4" t="s">
        <v>1088</v>
      </c>
      <c r="C44" s="4" t="s">
        <v>1088</v>
      </c>
    </row>
    <row r="45" spans="1:3">
      <c r="A45" s="4" t="s">
        <v>1089</v>
      </c>
      <c r="B45" s="4" t="s">
        <v>1090</v>
      </c>
      <c r="C45" s="4" t="s">
        <v>1090</v>
      </c>
    </row>
    <row r="46" spans="1:3">
      <c r="A46" s="4" t="s">
        <v>1091</v>
      </c>
      <c r="B46" s="6" t="n">
        <v>723554</v>
      </c>
      <c r="C46" s="6" t="n">
        <v>608613</v>
      </c>
    </row>
    <row r="47" spans="1:3">
      <c r="A47" s="4" t="s">
        <v>1092</v>
      </c>
      <c r="B47" s="5" t="n">
        <v>912308</v>
      </c>
      <c r="C47" s="5" t="n">
        <v>786743</v>
      </c>
    </row>
    <row r="48" spans="1:3">
      <c r="A48" s="4" t="s">
        <v>1093</v>
      </c>
      <c r="B48" s="5" t="n">
        <v>1163979</v>
      </c>
      <c r="C48" s="5" t="n">
        <v>1024251</v>
      </c>
    </row>
    <row r="49" spans="1:3">
      <c r="A49" s="4" t="s">
        <v>1094</v>
      </c>
      <c r="B49" s="6" t="n">
        <v>815199</v>
      </c>
      <c r="C49" s="6" t="n">
        <v>793006</v>
      </c>
    </row>
    <row r="50" spans="1:3">
      <c r="A50" s="4" t="s">
        <v>1095</v>
      </c>
      <c r="B50" s="4" t="s">
        <v>1096</v>
      </c>
      <c r="C50" s="4" t="s">
        <v>1097</v>
      </c>
    </row>
    <row r="51" spans="1:3">
      <c r="A51" s="4" t="s">
        <v>1098</v>
      </c>
      <c r="B51" s="4" t="s">
        <v>1099</v>
      </c>
      <c r="C51" s="4" t="s">
        <v>1100</v>
      </c>
    </row>
    <row r="52" spans="1:3">
      <c r="A52" s="4" t="s">
        <v>1101</v>
      </c>
      <c r="B52" s="4" t="s">
        <v>1102</v>
      </c>
      <c r="C52" s="4" t="s">
        <v>1103</v>
      </c>
    </row>
    <row r="53" spans="1:3">
      <c r="A53" s="4" t="s">
        <v>1104</v>
      </c>
      <c r="B53" s="4" t="s">
        <v>1090</v>
      </c>
      <c r="C53" s="4" t="s">
        <v>1090</v>
      </c>
    </row>
    <row r="54" spans="1:3">
      <c r="A54" s="4" t="s">
        <v>1111</v>
      </c>
      <c r="B54" s="6" t="n">
        <v>817931</v>
      </c>
      <c r="C54" s="6" t="n">
        <v>771899</v>
      </c>
    </row>
    <row r="55" spans="1:3">
      <c r="A55" s="4" t="s">
        <v>1112</v>
      </c>
      <c r="B55" s="5" t="n">
        <v>1006684</v>
      </c>
      <c r="C55" s="5" t="n">
        <v>950030</v>
      </c>
    </row>
    <row r="56" spans="1:3">
      <c r="A56" s="4" t="s">
        <v>1113</v>
      </c>
      <c r="B56" s="5" t="n">
        <v>1258355</v>
      </c>
      <c r="C56" s="5" t="n">
        <v>1187537</v>
      </c>
    </row>
    <row r="57" spans="1:3">
      <c r="A57" s="4" t="s">
        <v>1114</v>
      </c>
      <c r="B57" s="6" t="n">
        <v>1018999</v>
      </c>
      <c r="C57" s="6" t="n">
        <v>991257</v>
      </c>
    </row>
    <row r="58" spans="1:3">
      <c r="A58" s="4" t="s">
        <v>1115</v>
      </c>
      <c r="B58" s="4" t="s">
        <v>1116</v>
      </c>
      <c r="C58" s="4" t="s">
        <v>1116</v>
      </c>
    </row>
    <row r="59" spans="1:3">
      <c r="A59" s="4" t="s">
        <v>1117</v>
      </c>
      <c r="B59" s="4" t="s">
        <v>1088</v>
      </c>
      <c r="C59" s="4" t="s">
        <v>1088</v>
      </c>
    </row>
    <row r="60" spans="1:3">
      <c r="A60" s="4" t="s">
        <v>1118</v>
      </c>
      <c r="B60" s="4" t="s">
        <v>512</v>
      </c>
      <c r="C60" s="4" t="s">
        <v>512</v>
      </c>
    </row>
    <row r="61" spans="1:3">
      <c r="A61" s="4" t="s">
        <v>1119</v>
      </c>
      <c r="B61" s="4" t="s">
        <v>1120</v>
      </c>
      <c r="C61" s="4" t="s">
        <v>11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1</v>
      </c>
      <c r="B1" s="2" t="s">
        <v>2</v>
      </c>
      <c r="C1" s="2" t="s">
        <v>32</v>
      </c>
      <c r="D1" s="2" t="s">
        <v>86</v>
      </c>
      <c r="E1" s="2" t="s">
        <v>681</v>
      </c>
    </row>
    <row r="2" spans="1:5">
      <c r="A2" s="3" t="s">
        <v>33</v>
      </c>
    </row>
    <row r="3" spans="1:5">
      <c r="A3" s="4" t="s">
        <v>46</v>
      </c>
      <c r="B3" s="6" t="n">
        <v>1900845</v>
      </c>
      <c r="C3" s="6" t="n">
        <v>1900845</v>
      </c>
      <c r="D3" s="6" t="n">
        <v>1868827</v>
      </c>
    </row>
    <row r="4" spans="1:5">
      <c r="A4" s="4" t="s">
        <v>52</v>
      </c>
      <c r="B4" s="5" t="n">
        <v>16963</v>
      </c>
      <c r="C4" s="5" t="n">
        <v>50840</v>
      </c>
    </row>
    <row r="5" spans="1:5">
      <c r="A5" s="4" t="s">
        <v>53</v>
      </c>
      <c r="B5" s="5" t="n">
        <v>22587292</v>
      </c>
      <c r="C5" s="5" t="n">
        <v>22331072</v>
      </c>
    </row>
    <row r="6" spans="1:5">
      <c r="A6" s="3" t="s">
        <v>1122</v>
      </c>
    </row>
    <row r="7" spans="1:5">
      <c r="A7" s="4" t="s">
        <v>62</v>
      </c>
      <c r="B7" s="5" t="n">
        <v>18763138</v>
      </c>
      <c r="C7" s="5" t="n">
        <v>18688761</v>
      </c>
    </row>
    <row r="8" spans="1:5">
      <c r="A8" s="3" t="s">
        <v>65</v>
      </c>
    </row>
    <row r="9" spans="1:5">
      <c r="A9" s="4" t="s">
        <v>1123</v>
      </c>
      <c r="B9" s="5" t="n">
        <v>69491</v>
      </c>
      <c r="C9" s="5" t="n">
        <v>69491</v>
      </c>
    </row>
    <row r="10" spans="1:5">
      <c r="A10" s="4" t="s">
        <v>68</v>
      </c>
      <c r="B10" s="5" t="n">
        <v>2035219</v>
      </c>
      <c r="C10" s="5" t="n">
        <v>2028129</v>
      </c>
    </row>
    <row r="11" spans="1:5">
      <c r="A11" s="4" t="s">
        <v>69</v>
      </c>
      <c r="B11" s="5" t="n">
        <v>1719557</v>
      </c>
      <c r="C11" s="5" t="n">
        <v>1543280</v>
      </c>
    </row>
    <row r="12" spans="1:5">
      <c r="A12" s="4" t="s">
        <v>1124</v>
      </c>
      <c r="B12" s="5" t="n">
        <v>-113</v>
      </c>
      <c r="C12" s="5" t="n">
        <v>1411</v>
      </c>
      <c r="D12" s="5" t="n">
        <v>2040</v>
      </c>
      <c r="E12" s="6" t="n">
        <v>3729</v>
      </c>
    </row>
    <row r="13" spans="1:5">
      <c r="A13" s="4" t="s">
        <v>71</v>
      </c>
      <c r="B13" s="5" t="n">
        <v>3824154</v>
      </c>
      <c r="C13" s="5" t="n">
        <v>3642311</v>
      </c>
      <c r="D13" s="6" t="n">
        <v>3462910</v>
      </c>
      <c r="E13" s="6" t="n">
        <v>3244826</v>
      </c>
    </row>
    <row r="14" spans="1:5">
      <c r="A14" s="4" t="s">
        <v>72</v>
      </c>
      <c r="B14" s="5" t="n">
        <v>22587292</v>
      </c>
      <c r="C14" s="5" t="n">
        <v>22331072</v>
      </c>
    </row>
    <row r="15" spans="1:5">
      <c r="A15" s="4" t="s">
        <v>1125</v>
      </c>
    </row>
    <row r="16" spans="1:5">
      <c r="A16" s="3" t="s">
        <v>33</v>
      </c>
    </row>
    <row r="17" spans="1:5">
      <c r="A17" s="4" t="s">
        <v>1126</v>
      </c>
      <c r="B17" s="5" t="n">
        <v>3528</v>
      </c>
      <c r="C17" s="5" t="n">
        <v>1950</v>
      </c>
    </row>
    <row r="18" spans="1:5">
      <c r="A18" s="4" t="s">
        <v>1127</v>
      </c>
      <c r="B18" s="5" t="n">
        <v>3806973</v>
      </c>
      <c r="C18" s="5" t="n">
        <v>3621893</v>
      </c>
    </row>
    <row r="19" spans="1:5">
      <c r="A19" s="4" t="s">
        <v>46</v>
      </c>
      <c r="B19" s="5" t="n">
        <v>3982</v>
      </c>
      <c r="C19" s="5" t="n">
        <v>3982</v>
      </c>
    </row>
    <row r="20" spans="1:5">
      <c r="A20" s="4" t="s">
        <v>52</v>
      </c>
      <c r="B20" s="5" t="n">
        <v>9671</v>
      </c>
      <c r="C20" s="5" t="n">
        <v>14486</v>
      </c>
    </row>
    <row r="21" spans="1:5">
      <c r="A21" s="4" t="s">
        <v>53</v>
      </c>
      <c r="B21" s="5" t="n">
        <v>3824154</v>
      </c>
      <c r="C21" s="5" t="n">
        <v>3642311</v>
      </c>
    </row>
    <row r="22" spans="1:5">
      <c r="A22" s="3" t="s">
        <v>65</v>
      </c>
    </row>
    <row r="23" spans="1:5">
      <c r="A23" s="4" t="s">
        <v>1123</v>
      </c>
      <c r="B23" s="5" t="n">
        <v>69491</v>
      </c>
      <c r="C23" s="5" t="n">
        <v>69491</v>
      </c>
    </row>
    <row r="24" spans="1:5">
      <c r="A24" s="4" t="s">
        <v>68</v>
      </c>
      <c r="B24" s="5" t="n">
        <v>2035219</v>
      </c>
      <c r="C24" s="5" t="n">
        <v>2028129</v>
      </c>
    </row>
    <row r="25" spans="1:5">
      <c r="A25" s="4" t="s">
        <v>69</v>
      </c>
      <c r="B25" s="5" t="n">
        <v>1719557</v>
      </c>
      <c r="C25" s="5" t="n">
        <v>1543280</v>
      </c>
    </row>
    <row r="26" spans="1:5">
      <c r="A26" s="4" t="s">
        <v>1124</v>
      </c>
      <c r="B26" s="5" t="n">
        <v>-113</v>
      </c>
      <c r="C26" s="5" t="n">
        <v>1411</v>
      </c>
    </row>
    <row r="27" spans="1:5">
      <c r="A27" s="4" t="s">
        <v>71</v>
      </c>
      <c r="B27" s="5" t="n">
        <v>3824154</v>
      </c>
      <c r="C27" s="5" t="n">
        <v>3642311</v>
      </c>
    </row>
    <row r="28" spans="1:5">
      <c r="A28" s="4" t="s">
        <v>72</v>
      </c>
      <c r="B28" s="6" t="n">
        <v>3824154</v>
      </c>
      <c r="C28" s="6" t="n">
        <v>36423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1:34:06Z</dcterms:created>
  <dcterms:modified xmlns:dcterms="http://purl.org/dc/terms/" xmlns:xsi="http://www.w3.org/2001/XMLSchema-instance" xsi:type="dcterms:W3CDTF">2018-02-27T21:34:06Z</dcterms:modified>
</cp:coreProperties>
</file>